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 r:id="rId2"/>
    <sheet name="CONDENSED_SCHEDULE_OF_INVESTME" sheetId="3" r:id="rId3"/>
    <sheet name="UNAUDITED_CONDENSED_STATEMENTS" sheetId="4" r:id="rId4"/>
    <sheet name="UNAUDITED_CONDENSED_STATEMENT_" sheetId="5" r:id="rId5"/>
    <sheet name="UNAUDITED_CONDENSED_STATEMENT_1" sheetId="6" r:id="rId6"/>
    <sheet name="UNAUDITED_CONDENSED_STATEMENT_2" sheetId="7" r:id="rId7"/>
    <sheet name="Organization" sheetId="31" r:id="rId8"/>
    <sheet name="Summary_of_Significant_Account" sheetId="32" r:id="rId9"/>
    <sheet name="Cash_and_Cash_Equivalents" sheetId="33" r:id="rId10"/>
    <sheet name="Investors_Interest" sheetId="34" r:id="rId11"/>
    <sheet name="Margin_Requirements" sheetId="35" r:id="rId12"/>
    <sheet name="Management_Fee_and_Other_Fees_" sheetId="36" r:id="rId13"/>
    <sheet name="Derivative_Financial_Instrumen" sheetId="37" r:id="rId14"/>
    <sheet name="Financial_Highlights" sheetId="38" r:id="rId15"/>
    <sheet name="Subsequent_Events" sheetId="39" r:id="rId16"/>
    <sheet name="Summary_of_Significant_Account1" sheetId="40" r:id="rId17"/>
    <sheet name="Cash_and_Cash_Equivalents_Tabl" sheetId="41" r:id="rId18"/>
    <sheet name="Margin_Requirements_Tables" sheetId="42" r:id="rId19"/>
    <sheet name="Management_Fee_and_Other_Fees_1" sheetId="43" r:id="rId20"/>
    <sheet name="Derivative_Financial_Instrumen1" sheetId="44" r:id="rId21"/>
    <sheet name="Financial_Highlights_Tables" sheetId="45" r:id="rId22"/>
    <sheet name="Summary_of_Significant_Account2" sheetId="46" r:id="rId23"/>
    <sheet name="Cash_and_Cash_Equivalents_Deta" sheetId="24" r:id="rId24"/>
    <sheet name="Investors_Interest_Details" sheetId="47" r:id="rId25"/>
    <sheet name="Margin_Requirements_Details" sheetId="26" r:id="rId26"/>
    <sheet name="Management_Fee_and_Other_Fees_2" sheetId="27" r:id="rId27"/>
    <sheet name="Derivative_Financial_Instrumen2" sheetId="48" r:id="rId28"/>
    <sheet name="Financial_Highlights_Details" sheetId="29" r:id="rId29"/>
    <sheet name="Subsequent_Events_Details" sheetId="30" r:id="rId30"/>
  </sheets>
  <calcPr calcId="0"/>
</workbook>
</file>

<file path=xl/sharedStrings.xml><?xml version="1.0" encoding="utf-8"?>
<sst xmlns="http://schemas.openxmlformats.org/spreadsheetml/2006/main" count="4947" uniqueCount="672">
  <si>
    <t>Document and Entity Information</t>
  </si>
  <si>
    <t>9 Months Ended</t>
  </si>
  <si>
    <t>Sep. 30, 2013</t>
  </si>
  <si>
    <t>Document and Entity Information [Abstract]</t>
  </si>
  <si>
    <t>'</t>
  </si>
  <si>
    <t>Entity Registrant Name</t>
  </si>
  <si>
    <t>'MLM INDEX FUND</t>
  </si>
  <si>
    <t>Entity Central Index Key</t>
  </si>
  <si>
    <t>'0001075058</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STATEMENTS OF FINANCIAL CONDITION (Unaudited) (USD $)</t>
  </si>
  <si>
    <t>Dec. 31, 2012</t>
  </si>
  <si>
    <t>ASSETS</t>
  </si>
  <si>
    <t>Cash and cash equivalents</t>
  </si>
  <si>
    <t>Due from broker</t>
  </si>
  <si>
    <t>Net unrealized gain on open futures contracts, at fair value</t>
  </si>
  <si>
    <t>Interest receivable</t>
  </si>
  <si>
    <t>Other assets</t>
  </si>
  <si>
    <t>Total assets</t>
  </si>
  <si>
    <t>Liabilities</t>
  </si>
  <si>
    <t>Redemptions payable</t>
  </si>
  <si>
    <t>Net unrealized loss on open futures contracts, at fair value</t>
  </si>
  <si>
    <t>Brokerage commissions payable</t>
  </si>
  <si>
    <t>Management fee payable</t>
  </si>
  <si>
    <t>Subscriptions received in advance</t>
  </si>
  <si>
    <t>Accrued expenses</t>
  </si>
  <si>
    <t>Total liabilities</t>
  </si>
  <si>
    <t>Investors' interest</t>
  </si>
  <si>
    <t>Total liabilities and investors' interest</t>
  </si>
  <si>
    <t>MLM Index Unleveraged Series [Member]</t>
  </si>
  <si>
    <t>MLM Index Leveraged Series [Member]</t>
  </si>
  <si>
    <t>MLM Commodity L/N Index Unleveraged Series [Member]</t>
  </si>
  <si>
    <t>MLM Commodity L/S Index Unleveraged Series [Member]</t>
  </si>
  <si>
    <t>CONDENSED SCHEDULE OF INVESTMENTS (Unaudited) (Futures [Member], USD $)</t>
  </si>
  <si>
    <t>Schedule of Investments [Line Items]</t>
  </si>
  <si>
    <t>Unrealized gain (loss)</t>
  </si>
  <si>
    <t>[1]</t>
  </si>
  <si>
    <t>Percentage of investors' interest (in hundredths)</t>
  </si>
  <si>
    <t>Long futures contracts [Member]</t>
  </si>
  <si>
    <t>Number of contracts</t>
  </si>
  <si>
    <t>Long futures contracts [Member] | Financial [Member]</t>
  </si>
  <si>
    <t>Long futures contracts [Member] | Commodity [Member]</t>
  </si>
  <si>
    <t>Short futures contracts [Member]</t>
  </si>
  <si>
    <t>Short futures contracts [Member] | Financial [Member]</t>
  </si>
  <si>
    <t>Short futures contracts [Member] | Commodity [Member]</t>
  </si>
  <si>
    <t>Net Unrealized Gain Group Classification [Member]</t>
  </si>
  <si>
    <t>Net Unrealized Gain Group Classification [Member] | Long futures contracts [Member] | Commodity [Member]</t>
  </si>
  <si>
    <t>Net Unrealized Gain Group Classification [Member] | Short futures contracts [Member] | Commodity [Member]</t>
  </si>
  <si>
    <t>Net Unrealized Loss Group Classification [Member]</t>
  </si>
  <si>
    <t>Net Unrealized Loss Group Classification [Member] | Long futures contracts [Member]</t>
  </si>
  <si>
    <t>Net Unrealized Loss Group Classification [Member] | Long futures contracts [Member] | Financial [Member]</t>
  </si>
  <si>
    <t>Net Unrealized Loss Group Classification [Member] | Long futures contracts [Member] | Commodity [Member]</t>
  </si>
  <si>
    <t>Net Unrealized Loss Group Classification [Member] | Short futures contracts [Member]</t>
  </si>
  <si>
    <t>Net Unrealized Loss Group Classification [Member] | Short futures contracts [Member] | Financial [Member]</t>
  </si>
  <si>
    <t>Net Unrealized Loss Group Classification [Member] | Short futures contracts [Member] | Commodity [Member]</t>
  </si>
  <si>
    <t>MLM Index Unleveraged Series [Member] | Long futures contracts [Member]</t>
  </si>
  <si>
    <t>MLM Index Unleveraged Series [Member] | Long futures contracts [Member] | Financial [Member]</t>
  </si>
  <si>
    <t>MLM Index Unleveraged Series [Member] | Long futures contracts [Member] | Commodity [Member]</t>
  </si>
  <si>
    <t>MLM Index Unleveraged Series [Member] | Short futures contracts [Member]</t>
  </si>
  <si>
    <t>MLM Index Unleveraged Series [Member] | Short futures contracts [Member] | Financial [Member]</t>
  </si>
  <si>
    <t>MLM Index Unleveraged Series [Member] | Short futures contracts [Member] | Commodity [Member]</t>
  </si>
  <si>
    <t>MLM Index Leveraged Series [Member] | Long futures contracts [Member]</t>
  </si>
  <si>
    <t>MLM Index Leveraged Series [Member] | Long futures contracts [Member] | Financial [Member]</t>
  </si>
  <si>
    <t>MLM Index Leveraged Series [Member] | Long futures contracts [Member] | Commodity [Member]</t>
  </si>
  <si>
    <t>MLM Index Leveraged Series [Member] | Short futures contracts [Member]</t>
  </si>
  <si>
    <t>MLM Index Leveraged Series [Member] | Short futures contracts [Member] | Financial [Member]</t>
  </si>
  <si>
    <t>MLM Index Leveraged Series [Member] | Short futures contracts [Member] | Commodity [Member]</t>
  </si>
  <si>
    <t>MLM Commodity L/N Index Unleveraged Series [Member] | Long futures contracts [Member] | Commodity [Member]</t>
  </si>
  <si>
    <t>MLM Commodity L/S Index Unleveraged Series [Member] | Long futures contracts [Member] | Commodity [Member]</t>
  </si>
  <si>
    <t>MLM Commodity L/S Index Unleveraged Series [Member] | Short futures contracts [Member] | Commodity [Member]</t>
  </si>
  <si>
    <t>Derivatives are not designated as hedging instruments.</t>
  </si>
  <si>
    <t>UNAUDITED CONDENSED STATEMENTS OF OPERATIONS (USD $)</t>
  </si>
  <si>
    <t>3 Months Ended</t>
  </si>
  <si>
    <t>Sep. 30, 2012</t>
  </si>
  <si>
    <t>Investment income</t>
  </si>
  <si>
    <t>Interest</t>
  </si>
  <si>
    <t>Expenses</t>
  </si>
  <si>
    <t>Brokerage commissions</t>
  </si>
  <si>
    <t>Management fee</t>
  </si>
  <si>
    <t>Operating expenses</t>
  </si>
  <si>
    <t>Total expenses</t>
  </si>
  <si>
    <t>Net investment loss</t>
  </si>
  <si>
    <t>Realized and unrealized gain (loss) on investments</t>
  </si>
  <si>
    <t>Net realized gain (loss) on investments</t>
  </si>
  <si>
    <t>Net change in unrealized depreciation and appreciation on investments</t>
  </si>
  <si>
    <t>Net realized and unrealized (loss) gain on investments</t>
  </si>
  <si>
    <t>Net income (loss)</t>
  </si>
  <si>
    <t>UNAUDITED CONDENSED STATEMENT OF CHANGES IN INVESTORS' INTEREST (USD $)</t>
  </si>
  <si>
    <t>Investors' interest at December 31</t>
  </si>
  <si>
    <t>Subscriptions</t>
  </si>
  <si>
    <t>Redemptions</t>
  </si>
  <si>
    <t>Investors' interest at September 30</t>
  </si>
  <si>
    <t>MLM Index Unleveraged Series [Member] | Class A Shares [Member]</t>
  </si>
  <si>
    <t>Shares at December 31 (in shares)</t>
  </si>
  <si>
    <t>Subscriptions (in shares)</t>
  </si>
  <si>
    <t>Redemptions (in shares)</t>
  </si>
  <si>
    <t>Shares at September 30 (in shares)</t>
  </si>
  <si>
    <t>Net asset value per share (in dollars per share)</t>
  </si>
  <si>
    <t>MLM Index Unleveraged Series [Member] | Class B Shares [Member]</t>
  </si>
  <si>
    <t>MLM Index Unleveraged Series [Member] | Class C Shares [Member]</t>
  </si>
  <si>
    <t>MLM Index Unleveraged Series [Member] | Class D Shares [Member]</t>
  </si>
  <si>
    <t>MLM Index Leveraged Series [Member] | Class A Shares [Member]</t>
  </si>
  <si>
    <t>MLM Index Leveraged Series [Member] | Class B Shares [Member]</t>
  </si>
  <si>
    <t>MLM Index Leveraged Series [Member] | Class C Shares [Member]</t>
  </si>
  <si>
    <t>MLM Index Leveraged Series [Member] | Class D Shares [Member]</t>
  </si>
  <si>
    <t>MLM Commodity L/N Index Unleveraged Series [Member] | Class D Shares [Member]</t>
  </si>
  <si>
    <t>MLM Commodity L/N Index Unleveraged Series [Member] | Class E Shares [Member]</t>
  </si>
  <si>
    <t>UNAUDITED CONDENSED STATEMENT OF CHANGES IN INVESTORS' INTEREST (Parenthetical) (USD $)</t>
  </si>
  <si>
    <t>UNAUDITED CONDENSED STATEMENT OF CHANGES IN INVESTORS' INTEREST [Abstract]</t>
  </si>
  <si>
    <t>Total Investors' interest, par value (in dollars per share)</t>
  </si>
  <si>
    <t>UNAUDITED CONDENSED STATEMENT OF CASH FLOWS (USD $)</t>
  </si>
  <si>
    <t>Cash flows from operating activities</t>
  </si>
  <si>
    <t>Net loss</t>
  </si>
  <si>
    <t>Net change in operating assets and liabilities</t>
  </si>
  <si>
    <t>Net unrealized gain on open futures contracts</t>
  </si>
  <si>
    <t>Net cash and cash equivalents used in operating activities</t>
  </si>
  <si>
    <t>Cash flows from financing activities</t>
  </si>
  <si>
    <t>Subscriptions received, net of selling commissions</t>
  </si>
  <si>
    <t>Redemptions paid</t>
  </si>
  <si>
    <t>Net cash and cash equivalents (used in) provided by financing activities</t>
  </si>
  <si>
    <t>Net increase (decrease) in cash and cash equivalents</t>
  </si>
  <si>
    <t>Cash and cash equivalents at beginning of period</t>
  </si>
  <si>
    <t>Cash and cash equivalents at end of period</t>
  </si>
  <si>
    <t>Supplemental disclosure of non-cash financing activities:</t>
  </si>
  <si>
    <t>Subscriptions recorded which were received in advance</t>
  </si>
  <si>
    <t>Organization</t>
  </si>
  <si>
    <t>Organization [Abstract]</t>
  </si>
  <si>
    <t>1. Organization</t>
  </si>
  <si>
    <t>MLM Index™ Fund was formed under the Business Trust Statute of the State of Delaware as a business trust in December 1997 and commenced operations on January 4, 1999.  The MLM Index™ Fund was organized for the primary purpose of seeking capital appreciation through the speculative trading of a diversified portfolio of futures contracts using the MLM Index™ Trading Program, which is based upon the MLM Index™ (the “Index”). The Index is a benchmark of the hypothetical returns available to a futures investor. The Index is comprised of a diverse portfolio of futures markets, including both financial and tangible markets.</t>
  </si>
  <si>
    <t>At September 30, 2013, the MLM Index™ Fund is comprised of four series: the MLM Index™ Unleveraged Series (“Unleveraged Series”), the MLM Index™ Leveraged Series (“Leveraged Series”), the MLM Commodity L/N Index Unleveraged Series (“Commodity L/N” or “Commodity L/N Unleveraged Series”) and the MLM Commodity L/S Index Unleveraged Series (“Commodity L/S” or “Commodity L/S Unleveraged Series”).  MLM Index™ Fund and its series are collectively referred to herein as the “Trust”.</t>
  </si>
  <si>
    <t>Mount Lucas Management LP (the “Manager”) is the Manager for the Trust and its Series.  The Manager is a registered investment advisor under the Investment Advisers Act of 1940, is registered as a Commodity Pool Operator and a Commodity Trading Advisor with the Commodity Futures Trading Commission and is a member of the National Futures Association.</t>
  </si>
  <si>
    <t>Summary of Significant Accounting Policies</t>
  </si>
  <si>
    <t>Summary of Significant Accounting Policies [Abstract]</t>
  </si>
  <si>
    <t>2. Summary of Significant Accounting Policies</t>
  </si>
  <si>
    <t>Basis of Presentation</t>
  </si>
  <si>
    <t>The Trust is comprised of four active series: the Unleveraged Series, which attempts to replicate the Index without leverage, the Leveraged Series, which attempts to replicate the Index at three times leverage, the Commodity L/N Unleveraged Series which attempts to replicate the MLM Commodity Long/Neutral Index without leverage and the MLM Commodity L/S Unleveraged Series which attempts to replicate the MLM Commodity Long/Short Index without leverage (collectively, the “Series”).The accompanying financial statements have been prepared in conformity with accounting principles generally accepted in the United States of America (US GAAP).  The following is a summary of the significant accounting and reporting policies used in preparing the financial statements.</t>
  </si>
  <si>
    <t>Certain information and footnote disclosures normally included in annual financial statements prepared in accordance with US GAAP have been omitted.  In the opinion of the Manager, the financial statements contain all adjustments (consisting of only normal recurring adjustments) necessary to state fairly the financial positions of the Trust and each Series as of September 30, 2013 and the results of its operations for the three and nine months ended September 30, 2013 and 2012.  The operating results for these interim periods may not be indicative of the results expected for a full year.  These financial statements should be read in conjunction with the audited financial statements and accompanying notes included in the Annual Report on Form 10-K for the year ended December 31, 2012.</t>
  </si>
  <si>
    <t>Use of Estimates</t>
  </si>
  <si>
    <t>The preparation of the accompany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highly liquid financial instruments with maturities of three months or less, when purchased.  Certain of each Series' cash at broker is restricted to meet margin requirements (see Note 5).</t>
  </si>
  <si>
    <t>Due from Broker</t>
  </si>
  <si>
    <t>Each Series' trading activities utilize one broker located in the United States. Due from broker represents cash balances held, and amounts receivable or payable for transactions not settled at September 30, 2013 and December 31, 2012.</t>
  </si>
  <si>
    <t>Fair Value Measurements</t>
  </si>
  <si>
    <t>Each Series has categorized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statement of assets and liabilities are categorized based on the inputs to the valuation techniques as follows:</t>
  </si>
  <si>
    <t>Level 1:</t>
  </si>
  <si>
    <t>Financial assets and liabilities whose values are based on unadjusted quoted prices for identical assets or liabilities in an active market (examples include active exchange-traded equity securities, listed derivatives, most U.S. government and agency securities, and certain other sovereign government obligations).</t>
  </si>
  <si>
    <t>Level 2:</t>
  </si>
  <si>
    <t>Financial assets and liabilities whose values are based on the following:</t>
  </si>
  <si>
    <t>a)</t>
  </si>
  <si>
    <t>Quoted prices for similar assets or liabilities in active markets (for example, restricted stock);</t>
  </si>
  <si>
    <t>b)</t>
  </si>
  <si>
    <t>Quoted prices for identical or similar assets or liabilities in non-active markets (examples include corporate and municipal bonds, which trade infrequently);</t>
  </si>
  <si>
    <t>c)</t>
  </si>
  <si>
    <t>Pricing models whose inputs are observable for substantially the full term of the asset or liability (examples include most over-the-counter derivatives, including interest rate and currency swaps); and</t>
  </si>
  <si>
    <t>d)</t>
  </si>
  <si>
    <t>Pricing models whose inputs are derived principally from or corroborated by observable market data through correlation or other means for substantially the full term of the asset or liability (for example, certain mortgage loans).</t>
  </si>
  <si>
    <t>Level 3:</t>
  </si>
  <si>
    <t>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t>
  </si>
  <si>
    <t>As required by US GAAP, financial assets and liabilities are classified in their entirety based on the lowest level of input that is significant to the fair value measurement. As of September 30, 2013 and December 31, 2012, all of the derivative instruments held by the Trust are fair valued based on quoted prices in active markets (Level 1).</t>
  </si>
  <si>
    <t>Each Series' trading positions are valued at fair value and cash equivalents are carried at their net asset value per share including accrued interest, as applicable. All positions including the net unrealized appreciation or depreciation are included under the caption “net unrealized gain (loss) on open futures contracts” on the statements of financial condition. Fair value is principally based on quoted market prices. The resulting change in unrealized profit or loss is reflected in net gain (loss) on change in unrealized appreciation (depreciation) on investments on the statements of operations.</t>
  </si>
  <si>
    <t>Investment Transactions and Investment Income</t>
  </si>
  <si>
    <t>All securities transactions are recorded on a trade-date basis. Realized gain and loss are recorded using specific identification method. Interest income is recorded using the accrual basis of accounting.</t>
  </si>
  <si>
    <t>Income Taxes</t>
  </si>
  <si>
    <t>Each of the Series of the Trust is classified for Federal income tax purposes as a separate partnership. Investors in each Series will reflect their proportionate share of realized profit or loss on their separate tax returns. Accordingly, no provisions for income taxes are required for the Trust or any Series.</t>
  </si>
  <si>
    <t>All of the Series of the Trust recognize tax benefits or expenses of uncertain tax positions in the year such determination is made when the positions were “more likely than not” to be sustained assuming examination by tax authorities.  The Manager has reviewed all of the Series of the Trust’s tax positions for all open years (after December 31, 2008) and concluded that no provision for unrecognized tax benefits or expense is required in these financial statements.  The Trust has elected an accounting policy to classify interest and penalties related to unrecognized tax benefits as interest or other expense.  The 2010 through 2012 tax years generally remain subject to examination by U.S. federal and most state tax authorities.</t>
  </si>
  <si>
    <t>Redemptions Payable</t>
  </si>
  <si>
    <t>For purposes of both financial reporting and calculation of redemption value, Net Asset Value per unit is calculated by dividing Net Asset Value of each Series by the number of outstanding investors’ interests for that Series.</t>
  </si>
  <si>
    <t>Cash and Cash Equivalents [Abstract]</t>
  </si>
  <si>
    <t>3. Cash and Cash Equivalents</t>
  </si>
  <si>
    <t>The Trust’s cash and cash equivalents consisted of:</t>
  </si>
  <si>
    <t>Unleveraged</t>
  </si>
  <si>
    <t>Series</t>
  </si>
  <si>
    <t>Leveraged</t>
  </si>
  <si>
    <t>Commodity L/N</t>
  </si>
  <si>
    <t>Commodity L/S</t>
  </si>
  <si>
    <t>Trust Total</t>
  </si>
  <si>
    <t>Institutional Treasury Money Market Fund</t>
  </si>
  <si>
    <t>$</t>
  </si>
  <si>
    <t>U.S. Government Agency Securities</t>
  </si>
  <si>
    <t>Cash</t>
  </si>
  <si>
    <t>Cash in Checking Account</t>
  </si>
  <si>
    <t>Total</t>
  </si>
  <si>
    <t>Investors' Interest</t>
  </si>
  <si>
    <t>Investors' Interest [Abstract]</t>
  </si>
  <si>
    <t>4. Investors’ Interest</t>
  </si>
  <si>
    <t>The Trust is comprised of four active series: the Unleveraged Series, which attempts to replicate the Index without leverage, the Leveraged Series, which attempts to replicate the Index at three times leverage, the Commodity L/N Unleveraged Series which attempts to replicate the MLM Commodity Long/Neutral Index without leverage and the Commodity L/S Unleveraged Series which attempts to replicate the MLM Commodity Long/Short Index without leverage (collectively, the “Series”).  The MLM Commodity L/S Index is a subset of the MLM Index and contains only the commodity futures contracts of the entire MLM Index.  The MLM Commodity L/N Index contains the same commodity futures contracts, but does not have short positions when the MLM Index algorithm indicates a short position in a particular contract.  Class A, Class B, Class C, Class D and Class E shares are sold by authorized selling agents appointed by the Manager to accredited investors at a price equal to each Class’s net asset value. Shares may be redeemed at net asset value as of the last day of any month upon at least ten business days’ written notice to the Manager. As of September 30, 2013, the Commodity L/N Leveraged Series and the Commodity L/S Leveraged Series have not commenced trading and have no assets. In addition, as of September 30, 2013, the Commodity L/N Unleveraged Series and the Commodity L/S Unleveraged Series have never had any investors in classes A, B or C.  Furthermore, as of September 30, 2013, the Unleveraged Series, Leveraged Series and the Commodity L/S Unleveraged Series have never had any investors in class E.</t>
  </si>
  <si>
    <t>The Manager allocates profits and losses among the investors of a Series based on the balance in each investor’s capital account.</t>
  </si>
  <si>
    <t>The Class A and Class C shares are subject to a sales commission of 0% to 4% of the subscription amount, payable to the selling agent from the investor’s investment for each series. The amount of the sales commission will be determined by the selling agent.</t>
  </si>
  <si>
    <t>Margin Requirements</t>
  </si>
  <si>
    <t>Margin Requirements [Abstract]</t>
  </si>
  <si>
    <t>5. Margin Requirements</t>
  </si>
  <si>
    <t>The Trust had margin requirements as follows at September 30, 2013 and December 31, 2012:</t>
  </si>
  <si>
    <t>September 30,</t>
  </si>
  <si>
    <t>December 31,</t>
  </si>
  <si>
    <t>Unleveraged Series</t>
  </si>
  <si>
    <t>Leveraged Series</t>
  </si>
  <si>
    <t>Commodity L/N Unleveraged Series</t>
  </si>
  <si>
    <t>Commodity L/S Unleveraged Series</t>
  </si>
  <si>
    <t>Each Series' margin requirements were satisfied by net unrealized profits and cash at the broker.</t>
  </si>
  <si>
    <t>Management Fee and Other Fees and Expenses</t>
  </si>
  <si>
    <t>Management Fee and Other Fees and Expenses [Abstract]</t>
  </si>
  <si>
    <t>6. Management Fee and Other Fees and Expenses</t>
  </si>
  <si>
    <t>Each Series pays the Manager a management fee as a percentage of net assets, as of the first day of each month at the annualized rates as follows:</t>
  </si>
  <si>
    <r>
      <t>Unleveraged, Commodity L/N Unleveraged Series, and Commodity L/S Unleveraged Series</t>
    </r>
    <r>
      <rPr>
        <sz val="6"/>
        <color theme="1"/>
        <rFont val="Calibri"/>
        <family val="2"/>
        <scheme val="minor"/>
      </rPr>
      <t>  </t>
    </r>
  </si>
  <si>
    <t>Brokerage</t>
  </si>
  <si>
    <t>fee</t>
  </si>
  <si>
    <r>
      <t>Management</t>
    </r>
    <r>
      <rPr>
        <sz val="6"/>
        <color theme="1"/>
        <rFont val="Calibri"/>
        <family val="2"/>
        <scheme val="minor"/>
      </rPr>
      <t>  </t>
    </r>
  </si>
  <si>
    <r>
      <t>Organizational</t>
    </r>
    <r>
      <rPr>
        <sz val="6"/>
        <color theme="1"/>
        <rFont val="Calibri"/>
        <family val="2"/>
        <scheme val="minor"/>
      </rPr>
      <t>  </t>
    </r>
  </si>
  <si>
    <t>Operating</t>
  </si>
  <si>
    <t>expense</t>
  </si>
  <si>
    <t>Selling</t>
  </si>
  <si>
    <t>Total fees and commissions</t>
  </si>
  <si>
    <t>Class A</t>
  </si>
  <si>
    <t>N/A**</t>
  </si>
  <si>
    <t>N/A*</t>
  </si>
  <si>
    <t>  4.00%</t>
  </si>
  <si>
    <t>Class B</t>
  </si>
  <si>
    <t>N/A</t>
  </si>
  <si>
    <t>Class C</t>
  </si>
  <si>
    <t> N/A</t>
  </si>
  <si>
    <t>Class D</t>
  </si>
  <si>
    <t>Class E</t>
  </si>
  <si>
    <r>
      <t>Leveraged, Commodity L/N Leveraged and Commodity L/S Leveraged Series</t>
    </r>
    <r>
      <rPr>
        <sz val="6"/>
        <color theme="1"/>
        <rFont val="Calibri"/>
        <family val="2"/>
        <scheme val="minor"/>
      </rPr>
      <t>  </t>
    </r>
  </si>
  <si>
    <r>
      <t>Management</t>
    </r>
    <r>
      <rPr>
        <sz val="6"/>
        <color theme="1"/>
        <rFont val="Calibri"/>
        <family val="2"/>
        <scheme val="minor"/>
      </rPr>
      <t> </t>
    </r>
  </si>
  <si>
    <t> fee</t>
  </si>
  <si>
    <t> N/A*</t>
  </si>
  <si>
    <t>* Effective January 1, 2010.</t>
  </si>
  <si>
    <t>** Effective May 13, 2013, brokerage fee and operating expense are included in the management fee charged by the Manager.</t>
  </si>
  <si>
    <t>Each Series pays the cash manager and banking fees directly.</t>
  </si>
  <si>
    <t>Derivative Financial Instruments</t>
  </si>
  <si>
    <t>Derivative Financial Instruments [Abstract]</t>
  </si>
  <si>
    <t>7. Derivative Financial Instruments</t>
  </si>
  <si>
    <t>Derivatives are subject to various risks similar to non-derivative financial instruments including market, credit, liquidity and operational risk. The risks of derivatives should not be viewed in isolation but rather should be considered on an aggregate basis along with the Trust’s other trading-related activities.</t>
  </si>
  <si>
    <t>Each Series purchases and sells futures in financial instruments and commodities.  Each Series records its derivative activities on a mark-to-market basis with realized and unrealized gains (losses) recognized currently in the statements of operations and in due from brokers on the statements of financial condition.</t>
  </si>
  <si>
    <t>The following tables reflect the fair value of each Series derivative financial instruments at September 30, 2013 and December 31, 2012:</t>
  </si>
  <si>
    <t>Asset</t>
  </si>
  <si>
    <t>Liability</t>
  </si>
  <si>
    <t>Financial futures</t>
  </si>
  <si>
    <t>(352,557</t>
  </si>
  <si>
    <t>)</t>
  </si>
  <si>
    <t>(104,540</t>
  </si>
  <si>
    <t>Commodity futures</t>
  </si>
  <si>
    <t>(250,461</t>
  </si>
  <si>
    <t>(280,315</t>
  </si>
  <si>
    <t>(603,018</t>
  </si>
  <si>
    <t>(384,855</t>
  </si>
  <si>
    <t>(174,792</t>
  </si>
  <si>
    <t>(163,539</t>
  </si>
  <si>
    <t>(125,395</t>
  </si>
  <si>
    <t>(429,210</t>
  </si>
  <si>
    <t>(300,187</t>
  </si>
  <si>
    <t>(592,749</t>
  </si>
  <si>
    <t>─</t>
  </si>
  <si>
    <t>(1,642,257</t>
  </si>
  <si>
    <t>(2,283,216</t>
  </si>
  <si>
    <t>(820,675</t>
  </si>
  <si>
    <t>(1,351,647</t>
  </si>
  <si>
    <t>(527,349</t>
  </si>
  <si>
    <t>(268,079</t>
  </si>
  <si>
    <t>(2,838,788</t>
  </si>
  <si>
    <t>(4,344,388</t>
  </si>
  <si>
    <t>(3,366,137</t>
  </si>
  <si>
    <t>(4,612,467</t>
  </si>
  <si>
    <t>The following tables reflect the realized and unrealized gains (losses) from derivative financial instruments for the three months and nine months ended September 30, 2013 and 2012.  (Included in the unrealized gain (loss) amounts on the Condensed Statement of Operations for September 30, 2013 and September 30, 2012, are unrealized gains (losses) from U.S. Government Agency Securities and unrealized gains (losses) from currency positions.):</t>
  </si>
  <si>
    <t>Three months ended September 30, 2013</t>
  </si>
  <si>
    <t>Three months ended September 30, 2012</t>
  </si>
  <si>
    <t>Realized</t>
  </si>
  <si>
    <t>Unrealized</t>
  </si>
  <si>
    <t>(301,242</t>
  </si>
  <si>
    <t>(123,533</t>
  </si>
  <si>
    <t>(232,712</t>
  </si>
  <si>
    <t>(178,886</t>
  </si>
  <si>
    <t>(98,332</t>
  </si>
  <si>
    <t>(1,435,008</t>
  </si>
  <si>
    <t>(1,269,344</t>
  </si>
  <si>
    <t>(399,574</t>
  </si>
  <si>
    <t>(41,726</t>
  </si>
  <si>
    <t>(1,667,720</t>
  </si>
  <si>
    <t>(1,448,230</t>
  </si>
  <si>
    <t>(169,569</t>
  </si>
  <si>
    <t>(63,763</t>
  </si>
  <si>
    <t>(425,663</t>
  </si>
  <si>
    <t>(320,358</t>
  </si>
  <si>
    <t>(42,115</t>
  </si>
  <si>
    <t>(3,022,378</t>
  </si>
  <si>
    <t>(2,627,077</t>
  </si>
  <si>
    <t>(211,684</t>
  </si>
  <si>
    <t>(3,448,041</t>
  </si>
  <si>
    <t>(2,947,435</t>
  </si>
  <si>
    <t>(561,637</t>
  </si>
  <si>
    <t>(107,967</t>
  </si>
  <si>
    <t>(669,604</t>
  </si>
  <si>
    <t>(232,884</t>
  </si>
  <si>
    <t>(7,988,048</t>
  </si>
  <si>
    <t>(6,958,961</t>
  </si>
  <si>
    <t>(470,811</t>
  </si>
  <si>
    <t>(187,296</t>
  </si>
  <si>
    <t>(658,375</t>
  </si>
  <si>
    <t>(499,244</t>
  </si>
  <si>
    <t>(13,007,071</t>
  </si>
  <si>
    <t>(11,524,986</t>
  </si>
  <si>
    <t>(300,788</t>
  </si>
  <si>
    <t>(13,665,446</t>
  </si>
  <si>
    <t>(12,024,230</t>
  </si>
  <si>
    <t>Nine months ended September 30, 2013</t>
  </si>
  <si>
    <t>Nine months ended September 30, 2012</t>
  </si>
  <si>
    <t>(681,784</t>
  </si>
  <si>
    <t>(143,248</t>
  </si>
  <si>
    <t>(825,032</t>
  </si>
  <si>
    <t>(336,789</t>
  </si>
  <si>
    <t>(315,827</t>
  </si>
  <si>
    <t>(316,619</t>
  </si>
  <si>
    <t>(126,041</t>
  </si>
  <si>
    <t>(1,717,181</t>
  </si>
  <si>
    <t>(1,700,031</t>
  </si>
  <si>
    <t>(998,403</t>
  </si>
  <si>
    <t>(951,073</t>
  </si>
  <si>
    <t>(2,053,970</t>
  </si>
  <si>
    <t>(2,015,858</t>
  </si>
  <si>
    <t>(599,596</t>
  </si>
  <si>
    <t>(101,145</t>
  </si>
  <si>
    <t>(700,741</t>
  </si>
  <si>
    <t>(809,276</t>
  </si>
  <si>
    <t>(795,240</t>
  </si>
  <si>
    <t>(656,109</t>
  </si>
  <si>
    <t>(355,030</t>
  </si>
  <si>
    <t>(3,614,570</t>
  </si>
  <si>
    <t>(3,568,286</t>
  </si>
  <si>
    <t>(1,255,705</t>
  </si>
  <si>
    <t>(1,055,771</t>
  </si>
  <si>
    <t>(4,423,846</t>
  </si>
  <si>
    <t>(4,363,526</t>
  </si>
  <si>
    <t>(4,792,180</t>
  </si>
  <si>
    <t>(4,484,168</t>
  </si>
  <si>
    <t>(3,317,351</t>
  </si>
  <si>
    <t>(2,065,735</t>
  </si>
  <si>
    <t>(2,276,495</t>
  </si>
  <si>
    <t>(1,286,771</t>
  </si>
  <si>
    <t>(9,669,780</t>
  </si>
  <si>
    <t>(9,639,325</t>
  </si>
  <si>
    <t>(1,281,380</t>
  </si>
  <si>
    <t>(244,393</t>
  </si>
  <si>
    <t>(1,525,773</t>
  </si>
  <si>
    <t>(1,146,065</t>
  </si>
  <si>
    <t>(1,111,067</t>
  </si>
  <si>
    <t>(8,041,403</t>
  </si>
  <si>
    <t>(6,252,010</t>
  </si>
  <si>
    <t>(18,318,882</t>
  </si>
  <si>
    <t>(16,973,377</t>
  </si>
  <si>
    <t>(9,322,783</t>
  </si>
  <si>
    <t>(7,777,783</t>
  </si>
  <si>
    <t>(19,464,947</t>
  </si>
  <si>
    <t>(18,084,444</t>
  </si>
  <si>
    <t>The following tables reflect the trading activity for derivative financial instruments for the three months and nine months ended September 30, 2013 and 2012:</t>
  </si>
  <si>
    <t>Number of</t>
  </si>
  <si>
    <t>Contracts Opened</t>
  </si>
  <si>
    <t>Contracts Closed</t>
  </si>
  <si>
    <t>Three months ended</t>
  </si>
  <si>
    <t>Nine months ended</t>
  </si>
  <si>
    <t>Financial Highlights</t>
  </si>
  <si>
    <t>Financial Highlights [Abstract]</t>
  </si>
  <si>
    <t>8. Financial Highlights</t>
  </si>
  <si>
    <t>The following represents the per share operating performance and ratios to the average investors’ interest and other supplemental information for the nine months ended September 30, 2013:</t>
  </si>
  <si>
    <t>Commodity L/N Unleveraged</t>
  </si>
  <si>
    <t>Commodity</t>
  </si>
  <si>
    <t>L/S</t>
  </si>
  <si>
    <t>Shares</t>
  </si>
  <si>
    <t>Per share operating performance:</t>
  </si>
  <si>
    <t>Net asset value per share at December 31, 2012</t>
  </si>
  <si>
    <t>Loss from investment operations:</t>
  </si>
  <si>
    <t>Net investment expense</t>
  </si>
  <si>
    <t>(1.46</t>
  </si>
  <si>
    <t>(0.80</t>
  </si>
  <si>
    <t>(1.09</t>
  </si>
  <si>
    <t>(0.73</t>
  </si>
  <si>
    <t>(1.84</t>
  </si>
  <si>
    <t>(1.21</t>
  </si>
  <si>
    <t>(1.42</t>
  </si>
  <si>
    <t>(1.26</t>
  </si>
  <si>
    <t>(0.61</t>
  </si>
  <si>
    <t>(0.59</t>
  </si>
  <si>
    <t>(0.56</t>
  </si>
  <si>
    <t>Net realized and unrealized loss on investment transactions</t>
  </si>
  <si>
    <t>(2.98</t>
  </si>
  <si>
    <t>(3.42</t>
  </si>
  <si>
    <t>(2.66</t>
  </si>
  <si>
    <t>(2.75</t>
  </si>
  <si>
    <t>(6.17</t>
  </si>
  <si>
    <t>(7.53</t>
  </si>
  <si>
    <t>(5.69</t>
  </si>
  <si>
    <t>(7.26</t>
  </si>
  <si>
    <t>(3.91</t>
  </si>
  <si>
    <t>(3.61</t>
  </si>
  <si>
    <t>(2.26</t>
  </si>
  <si>
    <t>Total from investment operations</t>
  </si>
  <si>
    <t>(4.44</t>
  </si>
  <si>
    <t>(4.22</t>
  </si>
  <si>
    <t>(3.75</t>
  </si>
  <si>
    <t>(3.48</t>
  </si>
  <si>
    <t>(8.01</t>
  </si>
  <si>
    <t>(8.74</t>
  </si>
  <si>
    <t>(7.11</t>
  </si>
  <si>
    <t>(8.52</t>
  </si>
  <si>
    <t>(4.52</t>
  </si>
  <si>
    <t>(4.20</t>
  </si>
  <si>
    <t>(2.82</t>
  </si>
  <si>
    <t>Net asset value per share at  September 30, 2013</t>
  </si>
  <si>
    <t>Total Return:</t>
  </si>
  <si>
    <t>(4.21</t>
  </si>
  <si>
    <t>)%</t>
  </si>
  <si>
    <t>(3.53</t>
  </si>
  <si>
    <t>(3.16</t>
  </si>
  <si>
    <t>(10.03</t>
  </si>
  <si>
    <t>(8.99</t>
  </si>
  <si>
    <t>(8.92</t>
  </si>
  <si>
    <t>(8.41</t>
  </si>
  <si>
    <t>(4.66</t>
  </si>
  <si>
    <t>(4.48</t>
  </si>
  <si>
    <t>(3.19</t>
  </si>
  <si>
    <t>Ratio to Average Investors’ Interest:</t>
  </si>
  <si>
    <t>(1.50</t>
  </si>
  <si>
    <t>(0.77</t>
  </si>
  <si>
    <t>(1.37</t>
  </si>
  <si>
    <t>(0.66</t>
  </si>
  <si>
    <t>(2.54</t>
  </si>
  <si>
    <t>(1.45</t>
  </si>
  <si>
    <t>(1.89</t>
  </si>
  <si>
    <t>(1.48</t>
  </si>
  <si>
    <t>(0.64</t>
  </si>
  <si>
    <t>(0.63</t>
  </si>
  <si>
    <t>(1.54</t>
  </si>
  <si>
    <t>(0.82</t>
  </si>
  <si>
    <t>(1.44</t>
  </si>
  <si>
    <t>(0.70</t>
  </si>
  <si>
    <t>(2.56</t>
  </si>
  <si>
    <t>(1.47</t>
  </si>
  <si>
    <t>(1.90</t>
  </si>
  <si>
    <t>(1.51</t>
  </si>
  <si>
    <t>(0.69</t>
  </si>
  <si>
    <t>(0.67</t>
  </si>
  <si>
    <t>(0.71</t>
  </si>
  <si>
    <t>Total return is calculated as the change in the net asset value per share for the nine months ended September 30, 2013.  The per share operating performance and ratios are computed based upon the weighted average shares outstanding and the weighted average of investors’ interest, respectively for each class, for the nine months ended September 30, 2013.</t>
  </si>
  <si>
    <t>The following represents the per share operating performance and ratios to the average investors’ interest and other supplemental information for the nine months ended September 30, 2012:</t>
  </si>
  <si>
    <t>L/N</t>
  </si>
  <si>
    <t>Class A Shares</t>
  </si>
  <si>
    <t>Class B Shares</t>
  </si>
  <si>
    <t>Net asset value per share at  December 31, 2011</t>
  </si>
  <si>
    <t>Income (loss) from investment operations:</t>
  </si>
  <si>
    <t>(1.64</t>
  </si>
  <si>
    <t>(0.90</t>
  </si>
  <si>
    <t>(0.81</t>
  </si>
  <si>
    <t>(2.33</t>
  </si>
  <si>
    <t>(1.49</t>
  </si>
  <si>
    <t>(1.76</t>
  </si>
  <si>
    <t>(1.55</t>
  </si>
  <si>
    <t>Net unrealized loss on investment transactions</t>
  </si>
  <si>
    <t>(6.39</t>
  </si>
  <si>
    <t>(7.30</t>
  </si>
  <si>
    <t>(6.04</t>
  </si>
  <si>
    <t>(6.24</t>
  </si>
  <si>
    <t>(15.60</t>
  </si>
  <si>
    <t>(18.83</t>
  </si>
  <si>
    <t>(14.81</t>
  </si>
  <si>
    <t>(18.75</t>
  </si>
  <si>
    <t>(3.13</t>
  </si>
  <si>
    <t>(18.37</t>
  </si>
  <si>
    <t>(8.03</t>
  </si>
  <si>
    <t>(8.20</t>
  </si>
  <si>
    <t>(7.25</t>
  </si>
  <si>
    <t>(7.05</t>
  </si>
  <si>
    <t>(17.93</t>
  </si>
  <si>
    <t>(20.32</t>
  </si>
  <si>
    <t>(16.57</t>
  </si>
  <si>
    <t>(20.30</t>
  </si>
  <si>
    <t>(3.83</t>
  </si>
  <si>
    <t>(19.08</t>
  </si>
  <si>
    <t>Net asset value per share at  September 30, 2012</t>
  </si>
  <si>
    <t>(6.94</t>
  </si>
  <si>
    <t>(6.28</t>
  </si>
  <si>
    <t>(5.92</t>
  </si>
  <si>
    <t>(17.55</t>
  </si>
  <si>
    <t>(16.60</t>
  </si>
  <si>
    <t>(16.53</t>
  </si>
  <si>
    <t>(16.05</t>
  </si>
  <si>
    <t>(3.57</t>
  </si>
  <si>
    <t>(16.69</t>
  </si>
  <si>
    <t>(1.08</t>
  </si>
  <si>
    <t>(0.68</t>
  </si>
  <si>
    <t>(2.48</t>
  </si>
  <si>
    <t>(1.33</t>
  </si>
  <si>
    <t>(0.75</t>
  </si>
  <si>
    <t>(1.13</t>
  </si>
  <si>
    <t>(0.72</t>
  </si>
  <si>
    <t>(2.51</t>
  </si>
  <si>
    <t>(1.36</t>
  </si>
  <si>
    <t>(1.92</t>
  </si>
  <si>
    <t>Total return is calculated as the change in the net asset value per share for the nine months ended September 30, 2012.  The per share operating performance and ratios are computed based upon the weighted average shares outstanding and the weighted average of investors’ interest, respectively for each class, for the nine months ended September 30, 2012.</t>
  </si>
  <si>
    <t>Subsequent Events</t>
  </si>
  <si>
    <t>Subsequent Events [Abstract]</t>
  </si>
  <si>
    <t>9.Subsequent Events</t>
  </si>
  <si>
    <t>From October 1, 2013 through November 8, 2013, the Trust had subscriptions of approximately $1.8 million for the Commodity L/N Unleveraged Series and $142,000 for the Commodity L/S Unleveraged Series.  There were no subscriptions for the Unleveraged Series or the Leveraged Series.</t>
  </si>
  <si>
    <t>The Trust had redemptions of approximately $863,000 and $666,000 for the Unleveraged and Leveraged Series, respectively.  There were no redemptions for the Commodity L/N Unleveraged Series or Commodity L/S Unleveraged Series.</t>
  </si>
  <si>
    <t>Summary of Significant Accounting Policies (Policies)</t>
  </si>
  <si>
    <t>Due from Brokers</t>
  </si>
  <si>
    <t>Cash and Cash Equivalents (Tables)</t>
  </si>
  <si>
    <t>Schedule of Cash and Cash Equivalents</t>
  </si>
  <si>
    <t>Margin Requirements (Tables)</t>
  </si>
  <si>
    <t>Margin Requirements on Trust Assets</t>
  </si>
  <si>
    <t>Management Fee and Other Fees and Expenses (Tables)</t>
  </si>
  <si>
    <t>Property Management Fee, Percent Fee</t>
  </si>
  <si>
    <t>Derivative Financial Instruments (Tables)</t>
  </si>
  <si>
    <t>Schedule of Price Risk Derivatives</t>
  </si>
  <si>
    <t>Schedule of Realized and Unrealized Gains (Losses) from Derivative Financial Instruments</t>
  </si>
  <si>
    <t>Schedule of Derivative Trading Activity of Contracts Opened and Closed</t>
  </si>
  <si>
    <t>Financial Highlights (Tables)</t>
  </si>
  <si>
    <t>Per share operating performance and ratios to average investors' interest and other supplemental information</t>
  </si>
  <si>
    <t>Summary of Significant Accounting Policies (Details)</t>
  </si>
  <si>
    <t>Broker</t>
  </si>
  <si>
    <t>Fund</t>
  </si>
  <si>
    <t>Number of funds in the trust</t>
  </si>
  <si>
    <t>Number of times the fund attempts to replicate leverage</t>
  </si>
  <si>
    <t>Maximum maturity period of investments to be considered as cash equivalents</t>
  </si>
  <si>
    <t>'3 months</t>
  </si>
  <si>
    <t>Number of brokers used for each series' trading activity</t>
  </si>
  <si>
    <t>Cash and Cash Equivalents (Details) (USD $)</t>
  </si>
  <si>
    <t>Dec. 31, 2011</t>
  </si>
  <si>
    <t>Cash and Cash Equivalents [Line Items]</t>
  </si>
  <si>
    <t>Unleveraged Series [Member]</t>
  </si>
  <si>
    <t>Leveraged Series [Member]</t>
  </si>
  <si>
    <t>Commodity L/N Unleveraged Series [Member]</t>
  </si>
  <si>
    <t>Commodity L/S Unleveraged Series [Member]</t>
  </si>
  <si>
    <t>Investors' Interest (Details)</t>
  </si>
  <si>
    <t>Number of business days' written notice required to redeem shares, minimum</t>
  </si>
  <si>
    <t>'10 days</t>
  </si>
  <si>
    <t>Percentage of sales commissions related to Class A and Class C shares, minimum (in hundredths)</t>
  </si>
  <si>
    <t>Percentage of sales commissions related to Class A and Class C shares, maximum (in hundredths)</t>
  </si>
  <si>
    <t>Margin Requirements (Details) (USD $)</t>
  </si>
  <si>
    <t>Compliance with Regulatory Capital Requirements under Banking Regulations [Line Items]</t>
  </si>
  <si>
    <t>Margin requirements</t>
  </si>
  <si>
    <t>Management Fee and Other Fees and Expenses (Details)</t>
  </si>
  <si>
    <t>Class A [Member] | Unleveraged [Member]</t>
  </si>
  <si>
    <t>Component of Operating Other Cost and Expense [Line Items]</t>
  </si>
  <si>
    <t>Management fees and other fees and expenses (in hundredths)</t>
  </si>
  <si>
    <t>Class A [Member] | Unleveraged [Member] | Brokerage fee [Member]</t>
  </si>
  <si>
    <t>'  </t>
  </si>
  <si>
    <t>[1],[2]</t>
  </si>
  <si>
    <t>Class A [Member] | Unleveraged [Member] | Management fee [Member]</t>
  </si>
  <si>
    <t>Class A [Member] | Unleveraged [Member] | Organizational fee [Member]</t>
  </si>
  <si>
    <t>[1],[3]</t>
  </si>
  <si>
    <t>Class A [Member] | Unleveraged [Member] | Operating expense [Member]</t>
  </si>
  <si>
    <t>Class A [Member] | Unleveraged [Member] | Selling expense [Member]</t>
  </si>
  <si>
    <t>Class A [Member] | Leveraged [Member]</t>
  </si>
  <si>
    <t>Class A [Member] | Leveraged [Member] | Brokerage fee [Member]</t>
  </si>
  <si>
    <t>Class A [Member] | Leveraged [Member] | Management fee [Member]</t>
  </si>
  <si>
    <t>Class A [Member] | Leveraged [Member] | Organizational fee [Member]</t>
  </si>
  <si>
    <t>Class A [Member] | Leveraged [Member] | Operating expense [Member]</t>
  </si>
  <si>
    <t>Class A [Member] | Leveraged [Member] | Selling expense [Member]</t>
  </si>
  <si>
    <t>Class B [Member] | Unleveraged [Member]</t>
  </si>
  <si>
    <t>Class B [Member] | Unleveraged [Member] | Brokerage fee [Member]</t>
  </si>
  <si>
    <t>Class B [Member] | Unleveraged [Member] | Management fee [Member]</t>
  </si>
  <si>
    <t>Class B [Member] | Unleveraged [Member] | Organizational fee [Member]</t>
  </si>
  <si>
    <t>Class B [Member] | Unleveraged [Member] | Operating expense [Member]</t>
  </si>
  <si>
    <t>Class B [Member] | Unleveraged [Member] | Selling expense [Member]</t>
  </si>
  <si>
    <t>Class B [Member] | Leveraged [Member]</t>
  </si>
  <si>
    <t>Class B [Member] | Leveraged [Member] | Brokerage fee [Member]</t>
  </si>
  <si>
    <t>Class B [Member] | Leveraged [Member] | Management fee [Member]</t>
  </si>
  <si>
    <t>Class B [Member] | Leveraged [Member] | Organizational fee [Member]</t>
  </si>
  <si>
    <t>Class B [Member] | Leveraged [Member] | Operating expense [Member]</t>
  </si>
  <si>
    <t>Class B [Member] | Leveraged [Member] | Selling expense [Member]</t>
  </si>
  <si>
    <t>Class C [Member] | Unleveraged [Member]</t>
  </si>
  <si>
    <t>Class C [Member] | Unleveraged [Member] | Brokerage fee [Member]</t>
  </si>
  <si>
    <t>Class C [Member] | Unleveraged [Member] | Management fee [Member]</t>
  </si>
  <si>
    <t>Class C [Member] | Unleveraged [Member] | Organizational fee [Member]</t>
  </si>
  <si>
    <t>Class C [Member] | Unleveraged [Member] | Operating expense [Member]</t>
  </si>
  <si>
    <t>Class C [Member] | Unleveraged [Member] | Selling expense [Member]</t>
  </si>
  <si>
    <t>Class C [Member] | Leveraged [Member]</t>
  </si>
  <si>
    <t>Class C [Member] | Leveraged [Member] | Brokerage fee [Member]</t>
  </si>
  <si>
    <t>Class C [Member] | Leveraged [Member] | Management fee [Member]</t>
  </si>
  <si>
    <t>Class C [Member] | Leveraged [Member] | Organizational fee [Member]</t>
  </si>
  <si>
    <t>Class C [Member] | Leveraged [Member] | Operating expense [Member]</t>
  </si>
  <si>
    <t>Class C [Member] | Leveraged [Member] | Selling expense [Member]</t>
  </si>
  <si>
    <t>Class D [Member] | Unleveraged [Member]</t>
  </si>
  <si>
    <t>Class D [Member] | Unleveraged [Member] | Brokerage fee [Member]</t>
  </si>
  <si>
    <t>Class D [Member] | Unleveraged [Member] | Management fee [Member]</t>
  </si>
  <si>
    <t>Class D [Member] | Unleveraged [Member] | Organizational fee [Member]</t>
  </si>
  <si>
    <t>Class D [Member] | Unleveraged [Member] | Operating expense [Member]</t>
  </si>
  <si>
    <t>Class D [Member] | Unleveraged [Member] | Selling expense [Member]</t>
  </si>
  <si>
    <t>Class D [Member] | Leveraged [Member]</t>
  </si>
  <si>
    <t>Class D [Member] | Leveraged [Member] | Brokerage fee [Member]</t>
  </si>
  <si>
    <t>Class D [Member] | Leveraged [Member] | Management fee [Member]</t>
  </si>
  <si>
    <t>Class D [Member] | Leveraged [Member] | Organizational fee [Member]</t>
  </si>
  <si>
    <t>Class D [Member] | Leveraged [Member] | Operating expense [Member]</t>
  </si>
  <si>
    <t>Class D [Member] | Leveraged [Member] | Selling expense [Member]</t>
  </si>
  <si>
    <t>Class E [Member] | Unleveraged [Member]</t>
  </si>
  <si>
    <t>Class E [Member] | Unleveraged [Member] | Brokerage fee [Member]</t>
  </si>
  <si>
    <t>Class E [Member] | Unleveraged [Member] | Management fee [Member]</t>
  </si>
  <si>
    <t>Class E [Member] | Unleveraged [Member] | Organizational fee [Member]</t>
  </si>
  <si>
    <t>Class E [Member] | Unleveraged [Member] | Operating expense [Member]</t>
  </si>
  <si>
    <t>Class E [Member] | Unleveraged [Member] | Selling expense [Member]</t>
  </si>
  <si>
    <t>Class E [Member] | Leveraged [Member]</t>
  </si>
  <si>
    <t>Class E [Member] | Leveraged [Member] | Brokerage fee [Member]</t>
  </si>
  <si>
    <t>Class E [Member] | Leveraged [Member] | Management fee [Member]</t>
  </si>
  <si>
    <t>Class E [Member] | Leveraged [Member] | Organizational fee [Member]</t>
  </si>
  <si>
    <t>Class E [Member] | Leveraged [Member] | Operating expense [Member]</t>
  </si>
  <si>
    <t>Class E [Member] | Leveraged [Member] | Selling expense [Member]</t>
  </si>
  <si>
    <t>N/A - Value is set as 'nil' until actual values are inputted.</t>
  </si>
  <si>
    <t>[2]</t>
  </si>
  <si>
    <t>Effective May 13, 2013, brokerage fee and operating expense are included in the management fee charged by Manager.</t>
  </si>
  <si>
    <t>[3]</t>
  </si>
  <si>
    <t>Effective January 1, 2010.</t>
  </si>
  <si>
    <t>Derivative Financial Instruments (Details) (USD $)</t>
  </si>
  <si>
    <t>Contract</t>
  </si>
  <si>
    <t>Derivatives [Line Items]</t>
  </si>
  <si>
    <t>Total derivatives realized and unrealized gain or (loss)</t>
  </si>
  <si>
    <t>Number of Contracts Opened</t>
  </si>
  <si>
    <t>Number of Contracts Closed</t>
  </si>
  <si>
    <t>Financial futures [Member]</t>
  </si>
  <si>
    <t>Commodity futures [Member]</t>
  </si>
  <si>
    <t>Unleveraged Series [Member] | Financial futures [Member]</t>
  </si>
  <si>
    <t>Unleveraged Series [Member] | Commodity futures [Member]</t>
  </si>
  <si>
    <t>Leveraged Series [Member] | Financial futures [Member]</t>
  </si>
  <si>
    <t>Leveraged Series [Member] | Commodity futures [Member]</t>
  </si>
  <si>
    <t>Commodity L/N Unleveraged Series [Member] | Commodity futures [Member]</t>
  </si>
  <si>
    <t>Commodity L/S Unleveraged Series [Member] | Commodity futures [Member]</t>
  </si>
  <si>
    <t>Financial Highlights (Details) (USD $)</t>
  </si>
  <si>
    <t>Commodity L/N Unleveraged Series [Member] | Class D [Member]</t>
  </si>
  <si>
    <t>Per share operating performance [Abstract]</t>
  </si>
  <si>
    <t>Net asset value per share, at December 31 (in dollars per share)</t>
  </si>
  <si>
    <t>Income (loss) from investment operations [Abstract]</t>
  </si>
  <si>
    <t>Net investment expense (in dollars per share)</t>
  </si>
  <si>
    <t>Net realized and unrealized loss on investment transactions (in dollars per share)</t>
  </si>
  <si>
    <t>Total from investment operations (in dollars per share)</t>
  </si>
  <si>
    <t>Net asset value per share, at September 30 (in dollars per share)</t>
  </si>
  <si>
    <t>Total return (in hundredths)</t>
  </si>
  <si>
    <t>Ratio to Average Investors' Interest [Abstract]</t>
  </si>
  <si>
    <t>Net investment expense (in hundredths)</t>
  </si>
  <si>
    <t>Expenses (in hundredths)</t>
  </si>
  <si>
    <t>Commodity L/N Unleveraged Series [Member] | Class E [Member]</t>
  </si>
  <si>
    <t>Commodity L/S Unleveraged Series [Member] | Class D [Member]</t>
  </si>
  <si>
    <t>Unleveraged [Member] | Class A [Member]</t>
  </si>
  <si>
    <t>Unleveraged [Member] | Class B [Member]</t>
  </si>
  <si>
    <t>Unleveraged [Member] | Class C [Member]</t>
  </si>
  <si>
    <t>Unleveraged [Member] | Class D [Member]</t>
  </si>
  <si>
    <t>Leveraged [Member] | Class A [Member]</t>
  </si>
  <si>
    <t>Leveraged [Member] | Class B [Member]</t>
  </si>
  <si>
    <t>Leveraged [Member] | Class C [Member]</t>
  </si>
  <si>
    <t>Leveraged [Member] | Class D [Member]</t>
  </si>
  <si>
    <t>Subsequent Events (Details) (Subsequent Event [Member], USD $)</t>
  </si>
  <si>
    <t>Nov. 08, 2013</t>
  </si>
  <si>
    <t>Subsequent Event [Line Items]</t>
  </si>
  <si>
    <t>Trust redemptions</t>
  </si>
  <si>
    <t>Trust shar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style="thick">
        <color rgb="FF000000"/>
      </right>
      <top/>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top/>
      <bottom/>
      <diagonal/>
    </border>
    <border>
      <left style="thick">
        <color rgb="FF000000"/>
      </left>
      <right/>
      <top style="thick">
        <color rgb="FF000000"/>
      </top>
      <bottom/>
      <diagonal/>
    </border>
    <border>
      <left style="thick">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0" xfId="0" applyFill="1" applyAlignment="1">
      <alignment horizontal="left" vertical="top"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15"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0" xfId="0"/>
    <xf numFmtId="0" fontId="0" fillId="0" borderId="10" xfId="0" applyBorder="1"/>
    <xf numFmtId="0" fontId="0" fillId="33" borderId="0" xfId="0" applyFill="1" applyAlignment="1">
      <alignment horizontal="left" wrapText="1" inden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10" fontId="0" fillId="33" borderId="0" xfId="0" applyNumberFormat="1" applyFill="1" applyAlignment="1">
      <alignment horizontal="center" vertical="top" wrapText="1"/>
    </xf>
    <xf numFmtId="0" fontId="0" fillId="34" borderId="0" xfId="0" applyFill="1" applyAlignment="1">
      <alignment horizontal="center" vertical="top" wrapText="1"/>
    </xf>
    <xf numFmtId="10" fontId="0" fillId="34" borderId="0" xfId="0" applyNumberFormat="1" applyFill="1"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0" xfId="0"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3" borderId="11" xfId="0" applyFill="1" applyBorder="1" applyAlignment="1">
      <alignment horizontal="right" vertical="top"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center" vertical="top" wrapText="1"/>
    </xf>
    <xf numFmtId="3" fontId="0" fillId="33" borderId="0" xfId="0" applyNumberFormat="1" applyFill="1" applyAlignment="1">
      <alignment horizontal="center" vertical="top" wrapText="1"/>
    </xf>
    <xf numFmtId="0" fontId="0" fillId="34" borderId="10" xfId="0" applyFill="1" applyBorder="1" applyAlignment="1">
      <alignment horizontal="center" vertical="top" wrapText="1"/>
    </xf>
    <xf numFmtId="3" fontId="0" fillId="34" borderId="10" xfId="0" applyNumberFormat="1" applyFill="1" applyBorder="1" applyAlignment="1">
      <alignment horizontal="center" vertical="top" wrapText="1"/>
    </xf>
    <xf numFmtId="3" fontId="0" fillId="33" borderId="11" xfId="0" applyNumberFormat="1" applyFill="1" applyBorder="1" applyAlignment="1">
      <alignment horizontal="center" vertical="top" wrapText="1"/>
    </xf>
    <xf numFmtId="0" fontId="0" fillId="33" borderId="11" xfId="0" applyFill="1" applyBorder="1" applyAlignment="1">
      <alignment horizontal="center" vertical="top" wrapText="1"/>
    </xf>
    <xf numFmtId="15" fontId="0" fillId="0" borderId="10" xfId="0" applyNumberFormat="1" applyBorder="1" applyAlignment="1">
      <alignment horizontal="center" vertical="top" wrapText="1"/>
    </xf>
    <xf numFmtId="3" fontId="0" fillId="33" borderId="0" xfId="0" applyNumberFormat="1"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vertical="top" wrapText="1"/>
    </xf>
    <xf numFmtId="3" fontId="0" fillId="34" borderId="10" xfId="0" applyNumberFormat="1" applyFill="1" applyBorder="1" applyAlignment="1">
      <alignment vertical="top" wrapText="1"/>
    </xf>
    <xf numFmtId="3" fontId="0" fillId="33" borderId="11" xfId="0" applyNumberFormat="1" applyFill="1" applyBorder="1" applyAlignment="1">
      <alignment vertical="top" wrapText="1"/>
    </xf>
    <xf numFmtId="0" fontId="0" fillId="0" borderId="0" xfId="0"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wrapText="1" indent="1"/>
    </xf>
    <xf numFmtId="0" fontId="0" fillId="0" borderId="13" xfId="0" applyBorder="1" applyAlignment="1">
      <alignment vertical="center" wrapText="1"/>
    </xf>
    <xf numFmtId="0" fontId="0" fillId="0" borderId="12" xfId="0" applyBorder="1" applyAlignment="1">
      <alignment vertical="center" wrapText="1"/>
    </xf>
    <xf numFmtId="0" fontId="0" fillId="0" borderId="17" xfId="0" applyBorder="1" applyAlignment="1">
      <alignment vertical="center" wrapText="1"/>
    </xf>
    <xf numFmtId="0" fontId="0" fillId="0" borderId="14" xfId="0" applyBorder="1" applyAlignment="1">
      <alignment vertical="center" wrapText="1"/>
    </xf>
    <xf numFmtId="0" fontId="0" fillId="0" borderId="16" xfId="0" applyBorder="1" applyAlignment="1">
      <alignment vertical="center" wrapText="1"/>
    </xf>
    <xf numFmtId="0" fontId="0" fillId="0" borderId="0" xfId="0" applyBorder="1" applyAlignment="1">
      <alignment vertical="center" wrapText="1"/>
    </xf>
    <xf numFmtId="0" fontId="0" fillId="0" borderId="18" xfId="0" applyBorder="1" applyAlignment="1">
      <alignment vertical="center" wrapText="1"/>
    </xf>
    <xf numFmtId="0" fontId="0" fillId="0" borderId="10" xfId="0" applyBorder="1" applyAlignment="1">
      <alignment vertical="center" wrapText="1"/>
    </xf>
    <xf numFmtId="0" fontId="0" fillId="0" borderId="15" xfId="0" applyBorder="1" applyAlignment="1">
      <alignment vertical="center" wrapText="1"/>
    </xf>
    <xf numFmtId="0" fontId="0" fillId="0" borderId="0" xfId="0" applyAlignment="1">
      <alignment horizontal="left" vertical="center"/>
    </xf>
    <xf numFmtId="0" fontId="0" fillId="0" borderId="16" xfId="0" applyBorder="1" applyAlignment="1">
      <alignment horizontal="left" vertical="center"/>
    </xf>
    <xf numFmtId="0" fontId="0" fillId="0" borderId="0" xfId="0" applyAlignment="1">
      <alignment vertical="center" wrapText="1"/>
    </xf>
    <xf numFmtId="0" fontId="0" fillId="0" borderId="13" xfId="0" applyBorder="1" applyAlignment="1">
      <alignment vertical="top" wrapText="1"/>
    </xf>
    <xf numFmtId="0" fontId="0" fillId="0" borderId="17" xfId="0" applyBorder="1" applyAlignment="1">
      <alignment vertical="top" wrapText="1"/>
    </xf>
    <xf numFmtId="0" fontId="0" fillId="0" borderId="14" xfId="0" applyBorder="1" applyAlignment="1">
      <alignment vertical="top" wrapText="1"/>
    </xf>
    <xf numFmtId="0" fontId="0" fillId="0" borderId="16" xfId="0" applyBorder="1" applyAlignment="1">
      <alignment vertical="top" wrapText="1"/>
    </xf>
    <xf numFmtId="0" fontId="0" fillId="0" borderId="18" xfId="0" applyBorder="1" applyAlignment="1">
      <alignment vertical="top" wrapText="1"/>
    </xf>
    <xf numFmtId="0" fontId="0" fillId="0" borderId="15" xfId="0" applyBorder="1" applyAlignment="1">
      <alignment vertical="top" wrapText="1"/>
    </xf>
    <xf numFmtId="0" fontId="0" fillId="0" borderId="16" xfId="0" applyBorder="1" applyAlignment="1">
      <alignment horizontal="left" vertical="top"/>
    </xf>
    <xf numFmtId="0" fontId="0" fillId="0" borderId="12" xfId="0" applyBorder="1" applyAlignment="1">
      <alignment horizontal="left" vertical="center"/>
    </xf>
    <xf numFmtId="0" fontId="0" fillId="0" borderId="10" xfId="0" applyBorder="1" applyAlignment="1">
      <alignment horizontal="left" vertic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10.140625" bestFit="1" customWidth="1"/>
    <col min="8" max="8" width="2" bestFit="1" customWidth="1"/>
    <col min="9" max="9" width="10.140625" bestFit="1" customWidth="1"/>
    <col min="12" max="12" width="2.140625" customWidth="1"/>
    <col min="13" max="13" width="12.5703125" customWidth="1"/>
    <col min="16" max="16" width="2.28515625" customWidth="1"/>
    <col min="17" max="17" width="12" customWidth="1"/>
    <col min="20" max="20" width="2" bestFit="1" customWidth="1"/>
    <col min="21" max="21" width="11.140625" bestFit="1" customWidth="1"/>
  </cols>
  <sheetData>
    <row r="1" spans="1:22" ht="15" customHeight="1" x14ac:dyDescent="0.25">
      <c r="A1" s="6" t="s">
        <v>15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57</v>
      </c>
      <c r="B4" s="11" t="s">
        <v>4</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8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89</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33">
        <v>41547</v>
      </c>
      <c r="C9" s="11"/>
      <c r="D9" s="11" t="s">
        <v>190</v>
      </c>
      <c r="E9" s="11"/>
      <c r="F9" s="35"/>
      <c r="G9" s="11"/>
      <c r="H9" s="11" t="s">
        <v>192</v>
      </c>
      <c r="I9" s="11"/>
      <c r="J9" s="35"/>
      <c r="K9" s="11"/>
      <c r="L9" s="37" t="s">
        <v>193</v>
      </c>
      <c r="M9" s="37"/>
      <c r="N9" s="35"/>
      <c r="O9" s="11"/>
      <c r="P9" s="11" t="s">
        <v>194</v>
      </c>
      <c r="Q9" s="11"/>
      <c r="R9" s="35"/>
      <c r="S9" s="11"/>
      <c r="T9" s="11" t="s">
        <v>195</v>
      </c>
      <c r="U9" s="11"/>
      <c r="V9" s="35"/>
    </row>
    <row r="10" spans="1:22" ht="15" customHeight="1" x14ac:dyDescent="0.25">
      <c r="A10" s="12"/>
      <c r="B10" s="33"/>
      <c r="C10" s="11"/>
      <c r="D10" s="11" t="s">
        <v>191</v>
      </c>
      <c r="E10" s="11"/>
      <c r="F10" s="35"/>
      <c r="G10" s="11"/>
      <c r="H10" s="11" t="s">
        <v>191</v>
      </c>
      <c r="I10" s="11"/>
      <c r="J10" s="35"/>
      <c r="K10" s="11"/>
      <c r="L10" s="37" t="s">
        <v>190</v>
      </c>
      <c r="M10" s="37"/>
      <c r="N10" s="35"/>
      <c r="O10" s="11"/>
      <c r="P10" s="11" t="s">
        <v>190</v>
      </c>
      <c r="Q10" s="11"/>
      <c r="R10" s="35"/>
      <c r="S10" s="11"/>
      <c r="T10" s="11"/>
      <c r="U10" s="11"/>
      <c r="V10" s="35"/>
    </row>
    <row r="11" spans="1:22" ht="15.75" thickBot="1" x14ac:dyDescent="0.3">
      <c r="A11" s="12"/>
      <c r="B11" s="33"/>
      <c r="C11" s="11"/>
      <c r="D11" s="34"/>
      <c r="E11" s="34"/>
      <c r="F11" s="36"/>
      <c r="G11" s="34"/>
      <c r="H11" s="34"/>
      <c r="I11" s="34"/>
      <c r="J11" s="36"/>
      <c r="K11" s="34"/>
      <c r="L11" s="38" t="s">
        <v>191</v>
      </c>
      <c r="M11" s="38"/>
      <c r="N11" s="36"/>
      <c r="O11" s="34"/>
      <c r="P11" s="34" t="s">
        <v>191</v>
      </c>
      <c r="Q11" s="34"/>
      <c r="R11" s="36"/>
      <c r="S11" s="34"/>
      <c r="T11" s="34"/>
      <c r="U11" s="34"/>
      <c r="V11" s="35"/>
    </row>
    <row r="12" spans="1:22" ht="30.75" thickTop="1" x14ac:dyDescent="0.25">
      <c r="A12" s="12"/>
      <c r="B12" s="14" t="s">
        <v>196</v>
      </c>
      <c r="C12" s="15"/>
      <c r="D12" s="16" t="s">
        <v>197</v>
      </c>
      <c r="E12" s="17">
        <v>1756000</v>
      </c>
      <c r="F12" s="18"/>
      <c r="G12" s="15"/>
      <c r="H12" s="16" t="s">
        <v>197</v>
      </c>
      <c r="I12" s="17">
        <v>4000</v>
      </c>
      <c r="J12" s="18"/>
      <c r="K12" s="15"/>
      <c r="L12" s="16" t="s">
        <v>197</v>
      </c>
      <c r="M12" s="17">
        <v>736000</v>
      </c>
      <c r="N12" s="18"/>
      <c r="O12" s="15"/>
      <c r="P12" s="16" t="s">
        <v>197</v>
      </c>
      <c r="Q12" s="17">
        <v>3000</v>
      </c>
      <c r="R12" s="18"/>
      <c r="S12" s="15"/>
      <c r="T12" s="16" t="s">
        <v>197</v>
      </c>
      <c r="U12" s="17">
        <v>2499000</v>
      </c>
      <c r="V12" s="18"/>
    </row>
    <row r="13" spans="1:22" x14ac:dyDescent="0.25">
      <c r="A13" s="12"/>
      <c r="B13" s="19" t="s">
        <v>198</v>
      </c>
      <c r="C13" s="20"/>
      <c r="D13" s="21"/>
      <c r="E13" s="22">
        <v>39329399</v>
      </c>
      <c r="F13" s="23"/>
      <c r="G13" s="20"/>
      <c r="H13" s="21"/>
      <c r="I13" s="22">
        <v>1049983</v>
      </c>
      <c r="J13" s="23"/>
      <c r="K13" s="20"/>
      <c r="L13" s="21"/>
      <c r="M13" s="22">
        <v>123878438</v>
      </c>
      <c r="N13" s="23"/>
      <c r="O13" s="20"/>
      <c r="P13" s="21"/>
      <c r="Q13" s="22">
        <v>32729326</v>
      </c>
      <c r="R13" s="23"/>
      <c r="S13" s="20"/>
      <c r="T13" s="21"/>
      <c r="U13" s="22">
        <v>196987146</v>
      </c>
      <c r="V13" s="23"/>
    </row>
    <row r="14" spans="1:22" x14ac:dyDescent="0.25">
      <c r="A14" s="12"/>
      <c r="B14" s="14" t="s">
        <v>199</v>
      </c>
      <c r="C14" s="15"/>
      <c r="D14" s="16"/>
      <c r="E14" s="17">
        <v>73424</v>
      </c>
      <c r="F14" s="18"/>
      <c r="G14" s="15"/>
      <c r="H14" s="16"/>
      <c r="I14" s="17">
        <v>18045</v>
      </c>
      <c r="J14" s="18"/>
      <c r="K14" s="15"/>
      <c r="L14" s="16"/>
      <c r="M14" s="17">
        <v>156417</v>
      </c>
      <c r="N14" s="18"/>
      <c r="O14" s="15"/>
      <c r="P14" s="16"/>
      <c r="Q14" s="17">
        <v>64310</v>
      </c>
      <c r="R14" s="18"/>
      <c r="S14" s="15"/>
      <c r="T14" s="16"/>
      <c r="U14" s="17">
        <v>312196</v>
      </c>
      <c r="V14" s="18"/>
    </row>
    <row r="15" spans="1:22" ht="15.75" thickBot="1" x14ac:dyDescent="0.3">
      <c r="A15" s="12"/>
      <c r="B15" s="19" t="s">
        <v>200</v>
      </c>
      <c r="C15" s="20"/>
      <c r="D15" s="24"/>
      <c r="E15" s="25">
        <v>1278</v>
      </c>
      <c r="F15" s="26"/>
      <c r="G15" s="27"/>
      <c r="H15" s="24"/>
      <c r="I15" s="25">
        <v>1895</v>
      </c>
      <c r="J15" s="26"/>
      <c r="K15" s="27"/>
      <c r="L15" s="24"/>
      <c r="M15" s="25">
        <v>1167</v>
      </c>
      <c r="N15" s="26"/>
      <c r="O15" s="27"/>
      <c r="P15" s="24"/>
      <c r="Q15" s="25">
        <v>1177</v>
      </c>
      <c r="R15" s="26"/>
      <c r="S15" s="27"/>
      <c r="T15" s="24"/>
      <c r="U15" s="25">
        <v>5517</v>
      </c>
      <c r="V15" s="23"/>
    </row>
    <row r="16" spans="1:22" ht="16.5" thickTop="1" thickBot="1" x14ac:dyDescent="0.3">
      <c r="A16" s="12"/>
      <c r="B16" s="28" t="s">
        <v>201</v>
      </c>
      <c r="C16" s="15"/>
      <c r="D16" s="29" t="s">
        <v>197</v>
      </c>
      <c r="E16" s="30">
        <v>41160101</v>
      </c>
      <c r="F16" s="31"/>
      <c r="G16" s="32"/>
      <c r="H16" s="29" t="s">
        <v>197</v>
      </c>
      <c r="I16" s="30">
        <v>1073923</v>
      </c>
      <c r="J16" s="31"/>
      <c r="K16" s="32"/>
      <c r="L16" s="29" t="s">
        <v>197</v>
      </c>
      <c r="M16" s="30">
        <v>124772022</v>
      </c>
      <c r="N16" s="31"/>
      <c r="O16" s="32"/>
      <c r="P16" s="29" t="s">
        <v>197</v>
      </c>
      <c r="Q16" s="30">
        <v>32797813</v>
      </c>
      <c r="R16" s="31"/>
      <c r="S16" s="32"/>
      <c r="T16" s="29" t="s">
        <v>197</v>
      </c>
      <c r="U16" s="30">
        <v>199803859</v>
      </c>
      <c r="V16" s="31"/>
    </row>
    <row r="17" spans="1:22" ht="15.75" thickTop="1"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33">
        <v>41274</v>
      </c>
      <c r="C18" s="11"/>
      <c r="D18" s="11" t="s">
        <v>190</v>
      </c>
      <c r="E18" s="11"/>
      <c r="F18" s="35"/>
      <c r="G18" s="11"/>
      <c r="H18" s="11" t="s">
        <v>192</v>
      </c>
      <c r="I18" s="11"/>
      <c r="J18" s="35"/>
      <c r="K18" s="11"/>
      <c r="L18" s="11" t="s">
        <v>193</v>
      </c>
      <c r="M18" s="11"/>
      <c r="N18" s="35"/>
      <c r="O18" s="11"/>
      <c r="P18" s="11" t="s">
        <v>194</v>
      </c>
      <c r="Q18" s="11"/>
      <c r="R18" s="35"/>
      <c r="S18" s="11"/>
      <c r="T18" s="11" t="s">
        <v>195</v>
      </c>
      <c r="U18" s="11"/>
      <c r="V18" s="35"/>
    </row>
    <row r="19" spans="1:22" ht="15" customHeight="1" x14ac:dyDescent="0.25">
      <c r="A19" s="12"/>
      <c r="B19" s="33"/>
      <c r="C19" s="11"/>
      <c r="D19" s="11" t="s">
        <v>191</v>
      </c>
      <c r="E19" s="11"/>
      <c r="F19" s="35"/>
      <c r="G19" s="11"/>
      <c r="H19" s="11" t="s">
        <v>191</v>
      </c>
      <c r="I19" s="11"/>
      <c r="J19" s="35"/>
      <c r="K19" s="11"/>
      <c r="L19" s="11" t="s">
        <v>190</v>
      </c>
      <c r="M19" s="11"/>
      <c r="N19" s="35"/>
      <c r="O19" s="11"/>
      <c r="P19" s="11" t="s">
        <v>190</v>
      </c>
      <c r="Q19" s="11"/>
      <c r="R19" s="35"/>
      <c r="S19" s="11"/>
      <c r="T19" s="11"/>
      <c r="U19" s="11"/>
      <c r="V19" s="35"/>
    </row>
    <row r="20" spans="1:22" ht="15.75" thickBot="1" x14ac:dyDescent="0.3">
      <c r="A20" s="12"/>
      <c r="B20" s="33"/>
      <c r="C20" s="11"/>
      <c r="D20" s="34"/>
      <c r="E20" s="34"/>
      <c r="F20" s="36"/>
      <c r="G20" s="34"/>
      <c r="H20" s="34"/>
      <c r="I20" s="34"/>
      <c r="J20" s="36"/>
      <c r="K20" s="34"/>
      <c r="L20" s="34" t="s">
        <v>191</v>
      </c>
      <c r="M20" s="34"/>
      <c r="N20" s="36"/>
      <c r="O20" s="34"/>
      <c r="P20" s="34" t="s">
        <v>191</v>
      </c>
      <c r="Q20" s="34"/>
      <c r="R20" s="36"/>
      <c r="S20" s="34"/>
      <c r="T20" s="34"/>
      <c r="U20" s="34"/>
      <c r="V20" s="35"/>
    </row>
    <row r="21" spans="1:22" ht="30.75" thickTop="1" x14ac:dyDescent="0.25">
      <c r="A21" s="12"/>
      <c r="B21" s="14" t="s">
        <v>196</v>
      </c>
      <c r="C21" s="15"/>
      <c r="D21" s="16" t="s">
        <v>197</v>
      </c>
      <c r="E21" s="17">
        <v>2131000</v>
      </c>
      <c r="F21" s="18"/>
      <c r="G21" s="15"/>
      <c r="H21" s="16" t="s">
        <v>197</v>
      </c>
      <c r="I21" s="17">
        <v>106000</v>
      </c>
      <c r="J21" s="18"/>
      <c r="K21" s="15"/>
      <c r="L21" s="16" t="s">
        <v>197</v>
      </c>
      <c r="M21" s="17">
        <v>5854000</v>
      </c>
      <c r="N21" s="18"/>
      <c r="O21" s="15"/>
      <c r="P21" s="16" t="s">
        <v>197</v>
      </c>
      <c r="Q21" s="17">
        <v>2810000</v>
      </c>
      <c r="R21" s="18"/>
      <c r="S21" s="15"/>
      <c r="T21" s="16" t="s">
        <v>197</v>
      </c>
      <c r="U21" s="17">
        <v>10901000</v>
      </c>
      <c r="V21" s="18"/>
    </row>
    <row r="22" spans="1:22" x14ac:dyDescent="0.25">
      <c r="A22" s="12"/>
      <c r="B22" s="19" t="s">
        <v>198</v>
      </c>
      <c r="C22" s="20"/>
      <c r="D22" s="21"/>
      <c r="E22" s="22">
        <v>34448123</v>
      </c>
      <c r="F22" s="23"/>
      <c r="G22" s="20"/>
      <c r="H22" s="21"/>
      <c r="I22" s="22">
        <v>13909442</v>
      </c>
      <c r="J22" s="23"/>
      <c r="K22" s="20"/>
      <c r="L22" s="21"/>
      <c r="M22" s="22">
        <v>95046037</v>
      </c>
      <c r="N22" s="23"/>
      <c r="O22" s="20"/>
      <c r="P22" s="21"/>
      <c r="Q22" s="22">
        <v>40898280</v>
      </c>
      <c r="R22" s="23"/>
      <c r="S22" s="20"/>
      <c r="T22" s="21"/>
      <c r="U22" s="22">
        <v>184301882</v>
      </c>
      <c r="V22" s="23"/>
    </row>
    <row r="23" spans="1:22" x14ac:dyDescent="0.25">
      <c r="A23" s="12"/>
      <c r="B23" s="14" t="s">
        <v>199</v>
      </c>
      <c r="C23" s="15"/>
      <c r="D23" s="16"/>
      <c r="E23" s="17">
        <v>16612</v>
      </c>
      <c r="F23" s="18"/>
      <c r="G23" s="15"/>
      <c r="H23" s="16"/>
      <c r="I23" s="17">
        <v>21661</v>
      </c>
      <c r="J23" s="18"/>
      <c r="K23" s="15"/>
      <c r="L23" s="16"/>
      <c r="M23" s="17">
        <v>34297</v>
      </c>
      <c r="N23" s="18"/>
      <c r="O23" s="15"/>
      <c r="P23" s="16"/>
      <c r="Q23" s="17">
        <v>30459</v>
      </c>
      <c r="R23" s="18"/>
      <c r="S23" s="15"/>
      <c r="T23" s="16"/>
      <c r="U23" s="17">
        <v>103029</v>
      </c>
      <c r="V23" s="18"/>
    </row>
    <row r="24" spans="1:22" ht="15.75" thickBot="1" x14ac:dyDescent="0.3">
      <c r="A24" s="12"/>
      <c r="B24" s="19" t="s">
        <v>200</v>
      </c>
      <c r="C24" s="20"/>
      <c r="D24" s="24"/>
      <c r="E24" s="25">
        <v>1784</v>
      </c>
      <c r="F24" s="26"/>
      <c r="G24" s="27"/>
      <c r="H24" s="24"/>
      <c r="I24" s="25">
        <v>1115</v>
      </c>
      <c r="J24" s="26"/>
      <c r="K24" s="27"/>
      <c r="L24" s="24"/>
      <c r="M24" s="25">
        <v>1934</v>
      </c>
      <c r="N24" s="26"/>
      <c r="O24" s="27"/>
      <c r="P24" s="24"/>
      <c r="Q24" s="25">
        <v>1878</v>
      </c>
      <c r="R24" s="26"/>
      <c r="S24" s="27"/>
      <c r="T24" s="24"/>
      <c r="U24" s="25">
        <v>6711</v>
      </c>
      <c r="V24" s="23"/>
    </row>
    <row r="25" spans="1:22" ht="16.5" thickTop="1" thickBot="1" x14ac:dyDescent="0.3">
      <c r="A25" s="12"/>
      <c r="B25" s="14" t="s">
        <v>201</v>
      </c>
      <c r="C25" s="15"/>
      <c r="D25" s="29" t="s">
        <v>197</v>
      </c>
      <c r="E25" s="30">
        <v>36597519</v>
      </c>
      <c r="F25" s="31"/>
      <c r="G25" s="32"/>
      <c r="H25" s="29" t="s">
        <v>197</v>
      </c>
      <c r="I25" s="30">
        <v>14038218</v>
      </c>
      <c r="J25" s="31"/>
      <c r="K25" s="32"/>
      <c r="L25" s="29" t="s">
        <v>197</v>
      </c>
      <c r="M25" s="30">
        <v>100936268</v>
      </c>
      <c r="N25" s="31"/>
      <c r="O25" s="32"/>
      <c r="P25" s="29" t="s">
        <v>197</v>
      </c>
      <c r="Q25" s="30">
        <v>43740617</v>
      </c>
      <c r="R25" s="31"/>
      <c r="S25" s="32"/>
      <c r="T25" s="29" t="s">
        <v>197</v>
      </c>
      <c r="U25" s="30">
        <v>195312622</v>
      </c>
      <c r="V25" s="31"/>
    </row>
  </sheetData>
  <mergeCells count="59">
    <mergeCell ref="B5:V5"/>
    <mergeCell ref="B6:V6"/>
    <mergeCell ref="B7:V7"/>
    <mergeCell ref="B8:V8"/>
    <mergeCell ref="B17:V17"/>
    <mergeCell ref="R18:R20"/>
    <mergeCell ref="S18:S20"/>
    <mergeCell ref="T18:U20"/>
    <mergeCell ref="V18:V20"/>
    <mergeCell ref="A1:A2"/>
    <mergeCell ref="B1:V1"/>
    <mergeCell ref="B2:V2"/>
    <mergeCell ref="B3:V3"/>
    <mergeCell ref="A4:A25"/>
    <mergeCell ref="B4:V4"/>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R9:R11"/>
    <mergeCell ref="S9:S11"/>
    <mergeCell ref="T9:U11"/>
    <mergeCell ref="V9:V11"/>
    <mergeCell ref="B18:B20"/>
    <mergeCell ref="C18:C20"/>
    <mergeCell ref="D18:E18"/>
    <mergeCell ref="D19:E19"/>
    <mergeCell ref="D20:E20"/>
    <mergeCell ref="F18:F2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02</v>
      </c>
      <c r="B1" s="1" t="s">
        <v>1</v>
      </c>
    </row>
    <row r="2" spans="1:2" x14ac:dyDescent="0.25">
      <c r="A2" s="6"/>
      <c r="B2" s="1" t="s">
        <v>2</v>
      </c>
    </row>
    <row r="3" spans="1:2" x14ac:dyDescent="0.25">
      <c r="A3" s="3" t="s">
        <v>203</v>
      </c>
      <c r="B3" s="4" t="s">
        <v>4</v>
      </c>
    </row>
    <row r="4" spans="1:2" x14ac:dyDescent="0.25">
      <c r="A4" s="12" t="s">
        <v>202</v>
      </c>
      <c r="B4" s="4" t="s">
        <v>4</v>
      </c>
    </row>
    <row r="5" spans="1:2" x14ac:dyDescent="0.25">
      <c r="A5" s="12"/>
      <c r="B5" s="4" t="s">
        <v>204</v>
      </c>
    </row>
    <row r="6" spans="1:2" x14ac:dyDescent="0.25">
      <c r="A6" s="12"/>
      <c r="B6" s="4"/>
    </row>
    <row r="7" spans="1:2" ht="409.5" x14ac:dyDescent="0.25">
      <c r="A7" s="12"/>
      <c r="B7" s="4" t="s">
        <v>205</v>
      </c>
    </row>
    <row r="8" spans="1:2" x14ac:dyDescent="0.25">
      <c r="A8" s="12"/>
      <c r="B8" s="4"/>
    </row>
    <row r="9" spans="1:2" ht="60" x14ac:dyDescent="0.25">
      <c r="A9" s="12"/>
      <c r="B9" s="4" t="s">
        <v>206</v>
      </c>
    </row>
    <row r="10" spans="1:2" x14ac:dyDescent="0.25">
      <c r="A10" s="12"/>
      <c r="B10" s="4"/>
    </row>
    <row r="11" spans="1:2" ht="120" x14ac:dyDescent="0.25">
      <c r="A11" s="12"/>
      <c r="B11" s="4" t="s">
        <v>20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3.140625" bestFit="1" customWidth="1"/>
    <col min="4" max="4" width="2.42578125" customWidth="1"/>
    <col min="5" max="5" width="11.28515625" customWidth="1"/>
    <col min="8" max="8" width="2.28515625" customWidth="1"/>
    <col min="9" max="9" width="10.710937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9</v>
      </c>
      <c r="B3" s="11" t="s">
        <v>4</v>
      </c>
      <c r="C3" s="11"/>
      <c r="D3" s="11"/>
      <c r="E3" s="11"/>
      <c r="F3" s="11"/>
      <c r="G3" s="11"/>
      <c r="H3" s="11"/>
      <c r="I3" s="11"/>
      <c r="J3" s="11"/>
    </row>
    <row r="4" spans="1:10" ht="15" customHeight="1" x14ac:dyDescent="0.25">
      <c r="A4" s="12" t="s">
        <v>208</v>
      </c>
      <c r="B4" s="11" t="s">
        <v>4</v>
      </c>
      <c r="C4" s="11"/>
      <c r="D4" s="11"/>
      <c r="E4" s="11"/>
      <c r="F4" s="11"/>
      <c r="G4" s="11"/>
      <c r="H4" s="11"/>
      <c r="I4" s="11"/>
      <c r="J4" s="11"/>
    </row>
    <row r="5" spans="1:10" ht="15" customHeight="1" x14ac:dyDescent="0.25">
      <c r="A5" s="12"/>
      <c r="B5" s="11" t="s">
        <v>21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1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212</v>
      </c>
      <c r="E9" s="11"/>
      <c r="F9" s="35"/>
      <c r="G9" s="11"/>
      <c r="H9" s="11" t="s">
        <v>213</v>
      </c>
      <c r="I9" s="11"/>
      <c r="J9" s="35"/>
    </row>
    <row r="10" spans="1:10" ht="15.75" thickBot="1" x14ac:dyDescent="0.3">
      <c r="A10" s="12"/>
      <c r="B10" s="11"/>
      <c r="C10" s="11"/>
      <c r="D10" s="34">
        <v>2013</v>
      </c>
      <c r="E10" s="34"/>
      <c r="F10" s="36"/>
      <c r="G10" s="34"/>
      <c r="H10" s="34">
        <v>2012</v>
      </c>
      <c r="I10" s="34"/>
      <c r="J10" s="35"/>
    </row>
    <row r="11" spans="1:10" ht="15.75" thickTop="1" x14ac:dyDescent="0.25">
      <c r="A11" s="12"/>
      <c r="B11" s="39" t="s">
        <v>214</v>
      </c>
      <c r="C11" s="15"/>
      <c r="D11" s="16" t="s">
        <v>197</v>
      </c>
      <c r="E11" s="17">
        <v>958754</v>
      </c>
      <c r="F11" s="18"/>
      <c r="G11" s="15"/>
      <c r="H11" s="16" t="s">
        <v>197</v>
      </c>
      <c r="I11" s="17">
        <v>870317</v>
      </c>
      <c r="J11" s="18"/>
    </row>
    <row r="12" spans="1:10" x14ac:dyDescent="0.25">
      <c r="A12" s="12"/>
      <c r="B12" s="20" t="s">
        <v>215</v>
      </c>
      <c r="C12" s="20"/>
      <c r="D12" s="21"/>
      <c r="E12" s="22">
        <v>482554</v>
      </c>
      <c r="F12" s="23"/>
      <c r="G12" s="20"/>
      <c r="H12" s="21"/>
      <c r="I12" s="22">
        <v>1318779</v>
      </c>
      <c r="J12" s="23"/>
    </row>
    <row r="13" spans="1:10" x14ac:dyDescent="0.25">
      <c r="A13" s="12"/>
      <c r="B13" s="15" t="s">
        <v>216</v>
      </c>
      <c r="C13" s="15"/>
      <c r="D13" s="16"/>
      <c r="E13" s="17">
        <v>2276725</v>
      </c>
      <c r="F13" s="18"/>
      <c r="G13" s="15"/>
      <c r="H13" s="16"/>
      <c r="I13" s="17">
        <v>3720401</v>
      </c>
      <c r="J13" s="18"/>
    </row>
    <row r="14" spans="1:10" ht="15.75" thickBot="1" x14ac:dyDescent="0.3">
      <c r="A14" s="12"/>
      <c r="B14" s="20" t="s">
        <v>217</v>
      </c>
      <c r="C14" s="20"/>
      <c r="D14" s="24"/>
      <c r="E14" s="25">
        <v>1641888</v>
      </c>
      <c r="F14" s="26"/>
      <c r="G14" s="27"/>
      <c r="H14" s="24"/>
      <c r="I14" s="25">
        <v>2117698</v>
      </c>
      <c r="J14" s="23"/>
    </row>
    <row r="15" spans="1:10" ht="16.5" thickTop="1" thickBot="1" x14ac:dyDescent="0.3">
      <c r="A15" s="12"/>
      <c r="B15" s="39" t="s">
        <v>201</v>
      </c>
      <c r="C15" s="15"/>
      <c r="D15" s="29" t="s">
        <v>197</v>
      </c>
      <c r="E15" s="30">
        <v>5359921</v>
      </c>
      <c r="F15" s="31"/>
      <c r="G15" s="32"/>
      <c r="H15" s="29" t="s">
        <v>197</v>
      </c>
      <c r="I15" s="30">
        <v>8027195</v>
      </c>
      <c r="J15" s="18"/>
    </row>
    <row r="16" spans="1:10" ht="15.75" thickTop="1" x14ac:dyDescent="0.25">
      <c r="A16" s="12"/>
      <c r="B16" s="11"/>
      <c r="C16" s="11"/>
      <c r="D16" s="11"/>
      <c r="E16" s="11"/>
      <c r="F16" s="11"/>
      <c r="G16" s="11"/>
      <c r="H16" s="11"/>
      <c r="I16" s="11"/>
      <c r="J16" s="11"/>
    </row>
    <row r="17" spans="1:10" ht="15" customHeight="1" x14ac:dyDescent="0.25">
      <c r="A17" s="12"/>
      <c r="B17" s="11" t="s">
        <v>218</v>
      </c>
      <c r="C17" s="11"/>
      <c r="D17" s="11"/>
      <c r="E17" s="11"/>
      <c r="F17" s="11"/>
      <c r="G17" s="11"/>
      <c r="H17" s="11"/>
      <c r="I17" s="11"/>
      <c r="J17" s="11"/>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7.140625" bestFit="1" customWidth="1"/>
    <col min="3" max="3" width="10" bestFit="1" customWidth="1"/>
    <col min="5" max="5" width="13.42578125" bestFit="1" customWidth="1"/>
    <col min="7" max="7" width="14.5703125" bestFit="1" customWidth="1"/>
    <col min="9" max="9" width="9.85546875" bestFit="1" customWidth="1"/>
    <col min="11" max="11" width="8.5703125" bestFit="1" customWidth="1"/>
    <col min="13" max="13" width="25.85546875" bestFit="1" customWidth="1"/>
  </cols>
  <sheetData>
    <row r="1" spans="1:13" ht="15" customHeight="1" x14ac:dyDescent="0.25">
      <c r="A1" s="6" t="s">
        <v>2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20</v>
      </c>
      <c r="B3" s="11" t="s">
        <v>4</v>
      </c>
      <c r="C3" s="11"/>
      <c r="D3" s="11"/>
      <c r="E3" s="11"/>
      <c r="F3" s="11"/>
      <c r="G3" s="11"/>
      <c r="H3" s="11"/>
      <c r="I3" s="11"/>
      <c r="J3" s="11"/>
      <c r="K3" s="11"/>
      <c r="L3" s="11"/>
      <c r="M3" s="11"/>
    </row>
    <row r="4" spans="1:13" ht="15" customHeight="1" x14ac:dyDescent="0.25">
      <c r="A4" s="12" t="s">
        <v>219</v>
      </c>
      <c r="B4" s="11" t="s">
        <v>4</v>
      </c>
      <c r="C4" s="11"/>
      <c r="D4" s="11"/>
      <c r="E4" s="11"/>
      <c r="F4" s="11"/>
      <c r="G4" s="11"/>
      <c r="H4" s="11"/>
      <c r="I4" s="11"/>
      <c r="J4" s="11"/>
      <c r="K4" s="11"/>
      <c r="L4" s="11"/>
      <c r="M4" s="11"/>
    </row>
    <row r="5" spans="1:13" ht="15" customHeight="1" x14ac:dyDescent="0.25">
      <c r="A5" s="12"/>
      <c r="B5" s="11" t="s">
        <v>221</v>
      </c>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ht="15" customHeight="1" x14ac:dyDescent="0.25">
      <c r="A7" s="12"/>
      <c r="B7" s="11" t="s">
        <v>222</v>
      </c>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ht="15.75" thickBot="1" x14ac:dyDescent="0.3">
      <c r="A9" s="12"/>
      <c r="B9" s="2"/>
      <c r="C9" s="46" t="s">
        <v>223</v>
      </c>
      <c r="D9" s="46"/>
      <c r="E9" s="46"/>
      <c r="F9" s="46"/>
      <c r="G9" s="46"/>
      <c r="H9" s="46"/>
      <c r="I9" s="46"/>
      <c r="J9" s="46"/>
      <c r="K9" s="46"/>
      <c r="L9" s="46"/>
      <c r="M9" s="46"/>
    </row>
    <row r="10" spans="1:13" ht="15.75" thickTop="1" x14ac:dyDescent="0.25">
      <c r="A10" s="12"/>
      <c r="B10" s="12"/>
      <c r="C10" s="40" t="s">
        <v>224</v>
      </c>
      <c r="D10" s="48"/>
      <c r="E10" s="40" t="s">
        <v>226</v>
      </c>
      <c r="F10" s="48"/>
      <c r="G10" s="40" t="s">
        <v>227</v>
      </c>
      <c r="H10" s="48"/>
      <c r="I10" s="40" t="s">
        <v>228</v>
      </c>
      <c r="J10" s="48"/>
      <c r="K10" s="40" t="s">
        <v>230</v>
      </c>
      <c r="L10" s="48"/>
      <c r="M10" s="48" t="s">
        <v>231</v>
      </c>
    </row>
    <row r="11" spans="1:13" ht="15.75" thickBot="1" x14ac:dyDescent="0.3">
      <c r="A11" s="12"/>
      <c r="B11" s="12"/>
      <c r="C11" s="41" t="s">
        <v>225</v>
      </c>
      <c r="D11" s="47"/>
      <c r="E11" s="41" t="s">
        <v>225</v>
      </c>
      <c r="F11" s="47"/>
      <c r="G11" s="41" t="s">
        <v>225</v>
      </c>
      <c r="H11" s="47"/>
      <c r="I11" s="41" t="s">
        <v>229</v>
      </c>
      <c r="J11" s="47"/>
      <c r="K11" s="41" t="s">
        <v>229</v>
      </c>
      <c r="L11" s="47"/>
      <c r="M11" s="46"/>
    </row>
    <row r="12" spans="1:13" ht="15.75" thickTop="1" x14ac:dyDescent="0.25">
      <c r="A12" s="12"/>
      <c r="B12" s="2"/>
      <c r="C12" s="40"/>
      <c r="D12" s="40"/>
      <c r="E12" s="40"/>
      <c r="F12" s="40"/>
      <c r="G12" s="40"/>
      <c r="H12" s="40"/>
      <c r="I12" s="40"/>
      <c r="J12" s="40"/>
      <c r="K12" s="40"/>
      <c r="L12" s="40"/>
      <c r="M12" s="40"/>
    </row>
    <row r="13" spans="1:13" x14ac:dyDescent="0.25">
      <c r="A13" s="12"/>
      <c r="B13" s="14" t="s">
        <v>232</v>
      </c>
      <c r="C13" s="42" t="s">
        <v>233</v>
      </c>
      <c r="D13" s="42"/>
      <c r="E13" s="43">
        <v>2.7E-2</v>
      </c>
      <c r="F13" s="42"/>
      <c r="G13" s="42" t="s">
        <v>234</v>
      </c>
      <c r="H13" s="42"/>
      <c r="I13" s="42" t="s">
        <v>233</v>
      </c>
      <c r="J13" s="42"/>
      <c r="K13" s="42" t="s">
        <v>235</v>
      </c>
      <c r="L13" s="42"/>
      <c r="M13" s="43">
        <v>6.7000000000000004E-2</v>
      </c>
    </row>
    <row r="14" spans="1:13" x14ac:dyDescent="0.25">
      <c r="A14" s="12"/>
      <c r="B14" s="19" t="s">
        <v>236</v>
      </c>
      <c r="C14" s="44" t="s">
        <v>233</v>
      </c>
      <c r="D14" s="44"/>
      <c r="E14" s="45">
        <v>1.7000000000000001E-2</v>
      </c>
      <c r="F14" s="44"/>
      <c r="G14" s="44" t="s">
        <v>234</v>
      </c>
      <c r="H14" s="44"/>
      <c r="I14" s="44" t="s">
        <v>233</v>
      </c>
      <c r="J14" s="44"/>
      <c r="K14" s="44" t="s">
        <v>237</v>
      </c>
      <c r="L14" s="44"/>
      <c r="M14" s="45">
        <v>1.7000000000000001E-2</v>
      </c>
    </row>
    <row r="15" spans="1:13" x14ac:dyDescent="0.25">
      <c r="A15" s="12"/>
      <c r="B15" s="14" t="s">
        <v>238</v>
      </c>
      <c r="C15" s="42" t="s">
        <v>233</v>
      </c>
      <c r="D15" s="42"/>
      <c r="E15" s="43">
        <v>1.7500000000000002E-2</v>
      </c>
      <c r="F15" s="42"/>
      <c r="G15" s="42" t="s">
        <v>239</v>
      </c>
      <c r="H15" s="42"/>
      <c r="I15" s="42" t="s">
        <v>233</v>
      </c>
      <c r="J15" s="42"/>
      <c r="K15" s="42" t="s">
        <v>235</v>
      </c>
      <c r="L15" s="42"/>
      <c r="M15" s="43">
        <v>5.7500000000000002E-2</v>
      </c>
    </row>
    <row r="16" spans="1:13" x14ac:dyDescent="0.25">
      <c r="A16" s="12"/>
      <c r="B16" s="19" t="s">
        <v>240</v>
      </c>
      <c r="C16" s="44" t="s">
        <v>233</v>
      </c>
      <c r="D16" s="44"/>
      <c r="E16" s="45">
        <v>1.2500000000000001E-2</v>
      </c>
      <c r="F16" s="44"/>
      <c r="G16" s="44" t="s">
        <v>239</v>
      </c>
      <c r="H16" s="44"/>
      <c r="I16" s="44" t="s">
        <v>233</v>
      </c>
      <c r="J16" s="44"/>
      <c r="K16" s="44" t="s">
        <v>237</v>
      </c>
      <c r="L16" s="44"/>
      <c r="M16" s="45">
        <v>1.2500000000000001E-2</v>
      </c>
    </row>
    <row r="17" spans="1:13" x14ac:dyDescent="0.25">
      <c r="A17" s="12"/>
      <c r="B17" s="14" t="s">
        <v>241</v>
      </c>
      <c r="C17" s="42" t="s">
        <v>233</v>
      </c>
      <c r="D17" s="42"/>
      <c r="E17" s="43">
        <v>0.01</v>
      </c>
      <c r="F17" s="42"/>
      <c r="G17" s="42" t="s">
        <v>239</v>
      </c>
      <c r="H17" s="42"/>
      <c r="I17" s="42" t="s">
        <v>233</v>
      </c>
      <c r="J17" s="42"/>
      <c r="K17" s="42" t="s">
        <v>237</v>
      </c>
      <c r="L17" s="42"/>
      <c r="M17" s="43">
        <v>0.01</v>
      </c>
    </row>
    <row r="18" spans="1:13" x14ac:dyDescent="0.25">
      <c r="A18" s="12"/>
      <c r="B18" s="11"/>
      <c r="C18" s="11"/>
      <c r="D18" s="11"/>
      <c r="E18" s="11"/>
      <c r="F18" s="11"/>
      <c r="G18" s="11"/>
      <c r="H18" s="11"/>
      <c r="I18" s="11"/>
      <c r="J18" s="11"/>
      <c r="K18" s="11"/>
      <c r="L18" s="11"/>
      <c r="M18" s="11"/>
    </row>
    <row r="19" spans="1:13" ht="15.75" thickBot="1" x14ac:dyDescent="0.3">
      <c r="A19" s="12"/>
      <c r="B19" s="2"/>
      <c r="C19" s="46" t="s">
        <v>242</v>
      </c>
      <c r="D19" s="46"/>
      <c r="E19" s="46"/>
      <c r="F19" s="46"/>
      <c r="G19" s="46"/>
      <c r="H19" s="46"/>
      <c r="I19" s="46"/>
      <c r="J19" s="46"/>
      <c r="K19" s="46"/>
      <c r="L19" s="46"/>
      <c r="M19" s="46"/>
    </row>
    <row r="20" spans="1:13" ht="15.75" thickTop="1" x14ac:dyDescent="0.25">
      <c r="A20" s="12"/>
      <c r="B20" s="12"/>
      <c r="C20" s="40" t="s">
        <v>224</v>
      </c>
      <c r="D20" s="48"/>
      <c r="E20" s="40" t="s">
        <v>243</v>
      </c>
      <c r="F20" s="48"/>
      <c r="G20" s="40" t="s">
        <v>227</v>
      </c>
      <c r="H20" s="48"/>
      <c r="I20" s="40" t="s">
        <v>228</v>
      </c>
      <c r="J20" s="48"/>
      <c r="K20" s="40" t="s">
        <v>230</v>
      </c>
      <c r="L20" s="48"/>
      <c r="M20" s="48" t="s">
        <v>231</v>
      </c>
    </row>
    <row r="21" spans="1:13" ht="15.75" thickBot="1" x14ac:dyDescent="0.3">
      <c r="A21" s="12"/>
      <c r="B21" s="12"/>
      <c r="C21" s="41" t="s">
        <v>225</v>
      </c>
      <c r="D21" s="47"/>
      <c r="E21" s="41" t="s">
        <v>244</v>
      </c>
      <c r="F21" s="47"/>
      <c r="G21" s="41" t="s">
        <v>225</v>
      </c>
      <c r="H21" s="47"/>
      <c r="I21" s="41" t="s">
        <v>229</v>
      </c>
      <c r="J21" s="47"/>
      <c r="K21" s="41" t="s">
        <v>229</v>
      </c>
      <c r="L21" s="47"/>
      <c r="M21" s="46"/>
    </row>
    <row r="22" spans="1:13" ht="15.75" thickTop="1" x14ac:dyDescent="0.25">
      <c r="A22" s="12"/>
      <c r="B22" s="2"/>
      <c r="C22" s="40"/>
      <c r="D22" s="40"/>
      <c r="E22" s="40"/>
      <c r="F22" s="40"/>
      <c r="G22" s="40"/>
      <c r="H22" s="40"/>
      <c r="I22" s="40"/>
      <c r="J22" s="40"/>
      <c r="K22" s="40"/>
      <c r="L22" s="40"/>
      <c r="M22" s="40"/>
    </row>
    <row r="23" spans="1:13" x14ac:dyDescent="0.25">
      <c r="A23" s="12"/>
      <c r="B23" s="14" t="s">
        <v>232</v>
      </c>
      <c r="C23" s="42" t="s">
        <v>233</v>
      </c>
      <c r="D23" s="42"/>
      <c r="E23" s="43">
        <v>4.9000000000000002E-2</v>
      </c>
      <c r="F23" s="42"/>
      <c r="G23" s="42" t="s">
        <v>234</v>
      </c>
      <c r="H23" s="42"/>
      <c r="I23" s="42" t="s">
        <v>233</v>
      </c>
      <c r="J23" s="42"/>
      <c r="K23" s="42" t="s">
        <v>235</v>
      </c>
      <c r="L23" s="42"/>
      <c r="M23" s="43">
        <v>8.8999999999999996E-2</v>
      </c>
    </row>
    <row r="24" spans="1:13" x14ac:dyDescent="0.25">
      <c r="A24" s="12"/>
      <c r="B24" s="19" t="s">
        <v>236</v>
      </c>
      <c r="C24" s="44" t="s">
        <v>233</v>
      </c>
      <c r="D24" s="44"/>
      <c r="E24" s="45">
        <v>3.4000000000000002E-2</v>
      </c>
      <c r="F24" s="44"/>
      <c r="G24" s="44" t="s">
        <v>245</v>
      </c>
      <c r="H24" s="44"/>
      <c r="I24" s="44" t="s">
        <v>233</v>
      </c>
      <c r="J24" s="44"/>
      <c r="K24" s="44" t="s">
        <v>237</v>
      </c>
      <c r="L24" s="44"/>
      <c r="M24" s="45">
        <v>3.4000000000000002E-2</v>
      </c>
    </row>
    <row r="25" spans="1:13" x14ac:dyDescent="0.25">
      <c r="A25" s="12"/>
      <c r="B25" s="14" t="s">
        <v>238</v>
      </c>
      <c r="C25" s="42" t="s">
        <v>233</v>
      </c>
      <c r="D25" s="42"/>
      <c r="E25" s="43">
        <v>3.3000000000000002E-2</v>
      </c>
      <c r="F25" s="42"/>
      <c r="G25" s="42" t="s">
        <v>239</v>
      </c>
      <c r="H25" s="42"/>
      <c r="I25" s="42" t="s">
        <v>233</v>
      </c>
      <c r="J25" s="42"/>
      <c r="K25" s="42" t="s">
        <v>235</v>
      </c>
      <c r="L25" s="42"/>
      <c r="M25" s="43">
        <v>7.2999999999999995E-2</v>
      </c>
    </row>
    <row r="26" spans="1:13" x14ac:dyDescent="0.25">
      <c r="A26" s="12"/>
      <c r="B26" s="19" t="s">
        <v>240</v>
      </c>
      <c r="C26" s="44" t="s">
        <v>233</v>
      </c>
      <c r="D26" s="44"/>
      <c r="E26" s="45">
        <v>2.5499999999999998E-2</v>
      </c>
      <c r="F26" s="44"/>
      <c r="G26" s="44" t="s">
        <v>239</v>
      </c>
      <c r="H26" s="44"/>
      <c r="I26" s="44" t="s">
        <v>233</v>
      </c>
      <c r="J26" s="44"/>
      <c r="K26" s="44" t="s">
        <v>237</v>
      </c>
      <c r="L26" s="44"/>
      <c r="M26" s="45">
        <v>2.5499999999999998E-2</v>
      </c>
    </row>
    <row r="27" spans="1:13" x14ac:dyDescent="0.25">
      <c r="A27" s="12"/>
      <c r="B27" s="14" t="s">
        <v>241</v>
      </c>
      <c r="C27" s="42" t="s">
        <v>233</v>
      </c>
      <c r="D27" s="42"/>
      <c r="E27" s="43">
        <v>0.02</v>
      </c>
      <c r="F27" s="42"/>
      <c r="G27" s="42" t="s">
        <v>239</v>
      </c>
      <c r="H27" s="42"/>
      <c r="I27" s="42" t="s">
        <v>233</v>
      </c>
      <c r="J27" s="42"/>
      <c r="K27" s="42" t="s">
        <v>237</v>
      </c>
      <c r="L27" s="42"/>
      <c r="M27" s="43">
        <v>0.02</v>
      </c>
    </row>
    <row r="28" spans="1:13" x14ac:dyDescent="0.25">
      <c r="A28" s="12"/>
      <c r="B28" s="11"/>
      <c r="C28" s="11"/>
      <c r="D28" s="11"/>
      <c r="E28" s="11"/>
      <c r="F28" s="11"/>
      <c r="G28" s="11"/>
      <c r="H28" s="11"/>
      <c r="I28" s="11"/>
      <c r="J28" s="11"/>
      <c r="K28" s="11"/>
      <c r="L28" s="11"/>
      <c r="M28" s="11"/>
    </row>
    <row r="29" spans="1:13" ht="15" customHeight="1" x14ac:dyDescent="0.25">
      <c r="A29" s="12"/>
      <c r="B29" s="11" t="s">
        <v>246</v>
      </c>
      <c r="C29" s="11"/>
      <c r="D29" s="11"/>
      <c r="E29" s="11"/>
      <c r="F29" s="11"/>
      <c r="G29" s="11"/>
      <c r="H29" s="11"/>
      <c r="I29" s="11"/>
      <c r="J29" s="11"/>
      <c r="K29" s="11"/>
      <c r="L29" s="11"/>
      <c r="M29" s="11"/>
    </row>
    <row r="30" spans="1:13" ht="15" customHeight="1" x14ac:dyDescent="0.25">
      <c r="A30" s="12"/>
      <c r="B30" s="11" t="s">
        <v>247</v>
      </c>
      <c r="C30" s="11"/>
      <c r="D30" s="11"/>
      <c r="E30" s="11"/>
      <c r="F30" s="11"/>
      <c r="G30" s="11"/>
      <c r="H30" s="11"/>
      <c r="I30" s="11"/>
      <c r="J30" s="11"/>
      <c r="K30" s="11"/>
      <c r="L30" s="11"/>
      <c r="M30" s="11"/>
    </row>
    <row r="31" spans="1:13" x14ac:dyDescent="0.25">
      <c r="A31" s="12"/>
      <c r="B31" s="11"/>
      <c r="C31" s="11"/>
      <c r="D31" s="11"/>
      <c r="E31" s="11"/>
      <c r="F31" s="11"/>
      <c r="G31" s="11"/>
      <c r="H31" s="11"/>
      <c r="I31" s="11"/>
      <c r="J31" s="11"/>
      <c r="K31" s="11"/>
      <c r="L31" s="11"/>
      <c r="M31" s="11"/>
    </row>
    <row r="32" spans="1:13" ht="15" customHeight="1" x14ac:dyDescent="0.25">
      <c r="A32" s="12"/>
      <c r="B32" s="11" t="s">
        <v>248</v>
      </c>
      <c r="C32" s="11"/>
      <c r="D32" s="11"/>
      <c r="E32" s="11"/>
      <c r="F32" s="11"/>
      <c r="G32" s="11"/>
      <c r="H32" s="11"/>
      <c r="I32" s="11"/>
      <c r="J32" s="11"/>
      <c r="K32" s="11"/>
      <c r="L32" s="11"/>
      <c r="M32" s="11"/>
    </row>
  </sheetData>
  <mergeCells count="32">
    <mergeCell ref="B18:M18"/>
    <mergeCell ref="B28:M28"/>
    <mergeCell ref="B29:M29"/>
    <mergeCell ref="B30:M30"/>
    <mergeCell ref="B31:M31"/>
    <mergeCell ref="B32:M32"/>
    <mergeCell ref="A1:A2"/>
    <mergeCell ref="B1:M1"/>
    <mergeCell ref="B2:M2"/>
    <mergeCell ref="B3:M3"/>
    <mergeCell ref="A4:A32"/>
    <mergeCell ref="B4:M4"/>
    <mergeCell ref="B5:M5"/>
    <mergeCell ref="B6:M6"/>
    <mergeCell ref="B7:M7"/>
    <mergeCell ref="B8:M8"/>
    <mergeCell ref="C19:M19"/>
    <mergeCell ref="B20:B21"/>
    <mergeCell ref="D20:D21"/>
    <mergeCell ref="F20:F21"/>
    <mergeCell ref="H20:H21"/>
    <mergeCell ref="J20:J21"/>
    <mergeCell ref="L20:L21"/>
    <mergeCell ref="M20:M21"/>
    <mergeCell ref="C9:M9"/>
    <mergeCell ref="B10:B11"/>
    <mergeCell ref="D10:D11"/>
    <mergeCell ref="F10:F11"/>
    <mergeCell ref="H10:H11"/>
    <mergeCell ref="J10:J11"/>
    <mergeCell ref="L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6.5703125" bestFit="1" customWidth="1"/>
    <col min="2" max="2" width="36.5703125" customWidth="1"/>
    <col min="3" max="3" width="17.5703125" customWidth="1"/>
    <col min="4" max="4" width="5.140625" customWidth="1"/>
    <col min="5" max="5" width="26.5703125" customWidth="1"/>
    <col min="6" max="6" width="4.5703125" customWidth="1"/>
    <col min="7" max="7" width="17.5703125" customWidth="1"/>
    <col min="8" max="8" width="5.140625" customWidth="1"/>
    <col min="9" max="9" width="26.5703125" customWidth="1"/>
    <col min="10" max="10" width="4.5703125" customWidth="1"/>
    <col min="11" max="11" width="24.7109375" customWidth="1"/>
    <col min="12" max="12" width="5.140625" customWidth="1"/>
    <col min="13" max="13" width="26.5703125" customWidth="1"/>
    <col min="14" max="14" width="4.5703125" customWidth="1"/>
    <col min="15" max="15" width="24.7109375" customWidth="1"/>
    <col min="16" max="16" width="5.140625" customWidth="1"/>
    <col min="17" max="17" width="29.28515625" customWidth="1"/>
    <col min="18" max="18" width="4.5703125" customWidth="1"/>
    <col min="19" max="19" width="24.7109375" customWidth="1"/>
    <col min="20" max="20" width="5.140625" customWidth="1"/>
    <col min="21" max="21" width="24.7109375" customWidth="1"/>
    <col min="22" max="22" width="4.5703125" customWidth="1"/>
    <col min="23" max="23" width="24.7109375" customWidth="1"/>
    <col min="24" max="24" width="5.140625" customWidth="1"/>
    <col min="25" max="25" width="29.28515625" customWidth="1"/>
    <col min="26" max="26" width="4.5703125" customWidth="1"/>
  </cols>
  <sheetData>
    <row r="1" spans="1:26" ht="15" customHeight="1" x14ac:dyDescent="0.25">
      <c r="A1" s="6" t="s">
        <v>24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5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5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52</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253</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254</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2"/>
      <c r="C13" s="2"/>
      <c r="D13" s="65">
        <v>41547</v>
      </c>
      <c r="E13" s="65"/>
      <c r="F13" s="65"/>
      <c r="G13" s="65"/>
      <c r="H13" s="65"/>
      <c r="I13" s="65"/>
      <c r="J13" s="49"/>
      <c r="K13" s="2"/>
      <c r="L13" s="65">
        <v>41274</v>
      </c>
      <c r="M13" s="65"/>
      <c r="N13" s="65"/>
      <c r="O13" s="65"/>
      <c r="P13" s="65"/>
      <c r="Q13" s="65"/>
      <c r="R13" s="49"/>
    </row>
    <row r="14" spans="1:26" ht="15.75" thickTop="1" x14ac:dyDescent="0.25">
      <c r="A14" s="12"/>
      <c r="B14" s="2" t="s">
        <v>214</v>
      </c>
      <c r="C14" s="2"/>
      <c r="D14" s="66" t="s">
        <v>255</v>
      </c>
      <c r="E14" s="66"/>
      <c r="F14" s="49"/>
      <c r="G14" s="2"/>
      <c r="H14" s="66" t="s">
        <v>256</v>
      </c>
      <c r="I14" s="66"/>
      <c r="J14" s="49"/>
      <c r="K14" s="2"/>
      <c r="L14" s="66" t="s">
        <v>255</v>
      </c>
      <c r="M14" s="66"/>
      <c r="N14" s="49"/>
      <c r="O14" s="2"/>
      <c r="P14" s="66" t="s">
        <v>256</v>
      </c>
      <c r="Q14" s="66"/>
      <c r="R14" s="49"/>
    </row>
    <row r="15" spans="1:26" x14ac:dyDescent="0.25">
      <c r="A15" s="12"/>
      <c r="B15" s="14" t="s">
        <v>257</v>
      </c>
      <c r="C15" s="14"/>
      <c r="D15" s="50" t="s">
        <v>197</v>
      </c>
      <c r="E15" s="51">
        <v>230944</v>
      </c>
      <c r="F15" s="52"/>
      <c r="G15" s="14"/>
      <c r="H15" s="50" t="s">
        <v>197</v>
      </c>
      <c r="I15" s="53" t="s">
        <v>258</v>
      </c>
      <c r="J15" s="52" t="s">
        <v>259</v>
      </c>
      <c r="K15" s="14"/>
      <c r="L15" s="50" t="s">
        <v>197</v>
      </c>
      <c r="M15" s="51">
        <v>126175</v>
      </c>
      <c r="N15" s="52"/>
      <c r="O15" s="14"/>
      <c r="P15" s="50" t="s">
        <v>197</v>
      </c>
      <c r="Q15" s="53" t="s">
        <v>260</v>
      </c>
      <c r="R15" s="52" t="s">
        <v>259</v>
      </c>
    </row>
    <row r="16" spans="1:26" ht="15.75" thickBot="1" x14ac:dyDescent="0.3">
      <c r="A16" s="12"/>
      <c r="B16" s="19" t="s">
        <v>261</v>
      </c>
      <c r="C16" s="19"/>
      <c r="D16" s="54"/>
      <c r="E16" s="55">
        <v>243813</v>
      </c>
      <c r="F16" s="56"/>
      <c r="G16" s="57"/>
      <c r="H16" s="54"/>
      <c r="I16" s="58" t="s">
        <v>262</v>
      </c>
      <c r="J16" s="59" t="s">
        <v>259</v>
      </c>
      <c r="K16" s="19"/>
      <c r="L16" s="54"/>
      <c r="M16" s="55">
        <v>83089</v>
      </c>
      <c r="N16" s="56"/>
      <c r="O16" s="57"/>
      <c r="P16" s="54"/>
      <c r="Q16" s="58" t="s">
        <v>263</v>
      </c>
      <c r="R16" s="59" t="s">
        <v>259</v>
      </c>
    </row>
    <row r="17" spans="1:26" ht="16.5" thickTop="1" thickBot="1" x14ac:dyDescent="0.3">
      <c r="A17" s="12"/>
      <c r="B17" s="14" t="s">
        <v>201</v>
      </c>
      <c r="C17" s="14"/>
      <c r="D17" s="60" t="s">
        <v>197</v>
      </c>
      <c r="E17" s="61">
        <v>474757</v>
      </c>
      <c r="F17" s="62"/>
      <c r="G17" s="63"/>
      <c r="H17" s="60" t="s">
        <v>197</v>
      </c>
      <c r="I17" s="64" t="s">
        <v>264</v>
      </c>
      <c r="J17" s="52" t="s">
        <v>259</v>
      </c>
      <c r="K17" s="14"/>
      <c r="L17" s="60" t="s">
        <v>197</v>
      </c>
      <c r="M17" s="61">
        <v>209264</v>
      </c>
      <c r="N17" s="62"/>
      <c r="O17" s="63"/>
      <c r="P17" s="60" t="s">
        <v>197</v>
      </c>
      <c r="Q17" s="64" t="s">
        <v>265</v>
      </c>
      <c r="R17" s="52" t="s">
        <v>259</v>
      </c>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2"/>
      <c r="C19" s="2"/>
      <c r="D19" s="65">
        <v>41547</v>
      </c>
      <c r="E19" s="65"/>
      <c r="F19" s="65"/>
      <c r="G19" s="65"/>
      <c r="H19" s="65"/>
      <c r="I19" s="65"/>
      <c r="J19" s="49"/>
      <c r="K19" s="2"/>
      <c r="L19" s="65">
        <v>41274</v>
      </c>
      <c r="M19" s="65"/>
      <c r="N19" s="65"/>
      <c r="O19" s="65"/>
      <c r="P19" s="65"/>
      <c r="Q19" s="65"/>
      <c r="R19" s="49"/>
    </row>
    <row r="20" spans="1:26" ht="15.75" thickTop="1" x14ac:dyDescent="0.25">
      <c r="A20" s="12"/>
      <c r="B20" s="2" t="s">
        <v>215</v>
      </c>
      <c r="C20" s="2"/>
      <c r="D20" s="66" t="s">
        <v>255</v>
      </c>
      <c r="E20" s="66"/>
      <c r="F20" s="49"/>
      <c r="G20" s="2"/>
      <c r="H20" s="66" t="s">
        <v>256</v>
      </c>
      <c r="I20" s="66"/>
      <c r="J20" s="49"/>
      <c r="K20" s="2"/>
      <c r="L20" s="66" t="s">
        <v>255</v>
      </c>
      <c r="M20" s="66"/>
      <c r="N20" s="49"/>
      <c r="O20" s="2"/>
      <c r="P20" s="66" t="s">
        <v>256</v>
      </c>
      <c r="Q20" s="66"/>
      <c r="R20" s="49"/>
    </row>
    <row r="21" spans="1:26" x14ac:dyDescent="0.25">
      <c r="A21" s="12"/>
      <c r="B21" s="14" t="s">
        <v>257</v>
      </c>
      <c r="C21" s="14"/>
      <c r="D21" s="50" t="s">
        <v>197</v>
      </c>
      <c r="E21" s="51">
        <v>108717</v>
      </c>
      <c r="F21" s="52"/>
      <c r="G21" s="14"/>
      <c r="H21" s="50" t="s">
        <v>197</v>
      </c>
      <c r="I21" s="53" t="s">
        <v>266</v>
      </c>
      <c r="J21" s="52" t="s">
        <v>259</v>
      </c>
      <c r="K21" s="14"/>
      <c r="L21" s="50" t="s">
        <v>197</v>
      </c>
      <c r="M21" s="51">
        <v>198609</v>
      </c>
      <c r="N21" s="52"/>
      <c r="O21" s="14"/>
      <c r="P21" s="50" t="s">
        <v>197</v>
      </c>
      <c r="Q21" s="53" t="s">
        <v>267</v>
      </c>
      <c r="R21" s="52" t="s">
        <v>259</v>
      </c>
    </row>
    <row r="22" spans="1:26" ht="15.75" thickBot="1" x14ac:dyDescent="0.3">
      <c r="A22" s="12"/>
      <c r="B22" s="19" t="s">
        <v>261</v>
      </c>
      <c r="C22" s="19"/>
      <c r="D22" s="54"/>
      <c r="E22" s="55">
        <v>129675</v>
      </c>
      <c r="F22" s="56"/>
      <c r="G22" s="57"/>
      <c r="H22" s="54"/>
      <c r="I22" s="58" t="s">
        <v>268</v>
      </c>
      <c r="J22" s="59" t="s">
        <v>259</v>
      </c>
      <c r="K22" s="19"/>
      <c r="L22" s="54"/>
      <c r="M22" s="55">
        <v>132411</v>
      </c>
      <c r="N22" s="56"/>
      <c r="O22" s="57"/>
      <c r="P22" s="54"/>
      <c r="Q22" s="58" t="s">
        <v>269</v>
      </c>
      <c r="R22" s="59" t="s">
        <v>259</v>
      </c>
    </row>
    <row r="23" spans="1:26" ht="16.5" thickTop="1" thickBot="1" x14ac:dyDescent="0.3">
      <c r="A23" s="12"/>
      <c r="B23" s="14" t="s">
        <v>201</v>
      </c>
      <c r="C23" s="14"/>
      <c r="D23" s="60" t="s">
        <v>197</v>
      </c>
      <c r="E23" s="61">
        <v>238392</v>
      </c>
      <c r="F23" s="62"/>
      <c r="G23" s="63"/>
      <c r="H23" s="60" t="s">
        <v>197</v>
      </c>
      <c r="I23" s="64" t="s">
        <v>270</v>
      </c>
      <c r="J23" s="52" t="s">
        <v>259</v>
      </c>
      <c r="K23" s="14"/>
      <c r="L23" s="60" t="s">
        <v>197</v>
      </c>
      <c r="M23" s="61">
        <v>331020</v>
      </c>
      <c r="N23" s="62"/>
      <c r="O23" s="63"/>
      <c r="P23" s="60" t="s">
        <v>197</v>
      </c>
      <c r="Q23" s="64" t="s">
        <v>271</v>
      </c>
      <c r="R23" s="52" t="s">
        <v>259</v>
      </c>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2"/>
      <c r="C25" s="2"/>
      <c r="D25" s="65">
        <v>41547</v>
      </c>
      <c r="E25" s="65"/>
      <c r="F25" s="65"/>
      <c r="G25" s="65"/>
      <c r="H25" s="65"/>
      <c r="I25" s="65"/>
      <c r="J25" s="49"/>
      <c r="K25" s="2"/>
      <c r="L25" s="65">
        <v>41274</v>
      </c>
      <c r="M25" s="65"/>
      <c r="N25" s="65"/>
      <c r="O25" s="65"/>
      <c r="P25" s="65"/>
      <c r="Q25" s="65"/>
      <c r="R25" s="49"/>
    </row>
    <row r="26" spans="1:26" ht="15.75" thickTop="1" x14ac:dyDescent="0.25">
      <c r="A26" s="12"/>
      <c r="B26" s="2" t="s">
        <v>216</v>
      </c>
      <c r="C26" s="2"/>
      <c r="D26" s="66" t="s">
        <v>255</v>
      </c>
      <c r="E26" s="66"/>
      <c r="F26" s="49"/>
      <c r="G26" s="2"/>
      <c r="H26" s="66" t="s">
        <v>256</v>
      </c>
      <c r="I26" s="66"/>
      <c r="J26" s="49"/>
      <c r="K26" s="2"/>
      <c r="L26" s="66" t="s">
        <v>255</v>
      </c>
      <c r="M26" s="66"/>
      <c r="N26" s="49"/>
      <c r="O26" s="2"/>
      <c r="P26" s="66" t="s">
        <v>256</v>
      </c>
      <c r="Q26" s="66"/>
      <c r="R26" s="49"/>
    </row>
    <row r="27" spans="1:26" ht="15.75" thickBot="1" x14ac:dyDescent="0.3">
      <c r="A27" s="12"/>
      <c r="B27" s="14" t="s">
        <v>261</v>
      </c>
      <c r="C27" s="14"/>
      <c r="D27" s="67" t="s">
        <v>197</v>
      </c>
      <c r="E27" s="68" t="s">
        <v>272</v>
      </c>
      <c r="F27" s="69"/>
      <c r="G27" s="70"/>
      <c r="H27" s="67" t="s">
        <v>197</v>
      </c>
      <c r="I27" s="68" t="s">
        <v>273</v>
      </c>
      <c r="J27" s="52" t="s">
        <v>259</v>
      </c>
      <c r="K27" s="14"/>
      <c r="L27" s="67" t="s">
        <v>197</v>
      </c>
      <c r="M27" s="71">
        <v>332947</v>
      </c>
      <c r="N27" s="69"/>
      <c r="O27" s="70"/>
      <c r="P27" s="67" t="s">
        <v>197</v>
      </c>
      <c r="Q27" s="68" t="s">
        <v>274</v>
      </c>
      <c r="R27" s="52" t="s">
        <v>259</v>
      </c>
    </row>
    <row r="28" spans="1:26" ht="16.5" thickTop="1" thickBot="1" x14ac:dyDescent="0.3">
      <c r="A28" s="12"/>
      <c r="B28" s="19" t="s">
        <v>201</v>
      </c>
      <c r="C28" s="19"/>
      <c r="D28" s="72" t="s">
        <v>197</v>
      </c>
      <c r="E28" s="73" t="s">
        <v>272</v>
      </c>
      <c r="F28" s="74"/>
      <c r="G28" s="75"/>
      <c r="H28" s="72" t="s">
        <v>197</v>
      </c>
      <c r="I28" s="73" t="s">
        <v>273</v>
      </c>
      <c r="J28" s="59" t="s">
        <v>259</v>
      </c>
      <c r="K28" s="19"/>
      <c r="L28" s="72" t="s">
        <v>197</v>
      </c>
      <c r="M28" s="76">
        <v>332947</v>
      </c>
      <c r="N28" s="74"/>
      <c r="O28" s="75"/>
      <c r="P28" s="72" t="s">
        <v>197</v>
      </c>
      <c r="Q28" s="73" t="s">
        <v>274</v>
      </c>
      <c r="R28" s="59" t="s">
        <v>259</v>
      </c>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2"/>
      <c r="C30" s="2"/>
      <c r="D30" s="65">
        <v>41547</v>
      </c>
      <c r="E30" s="65"/>
      <c r="F30" s="65"/>
      <c r="G30" s="65"/>
      <c r="H30" s="65"/>
      <c r="I30" s="65"/>
      <c r="J30" s="49"/>
      <c r="K30" s="2"/>
      <c r="L30" s="65">
        <v>41274</v>
      </c>
      <c r="M30" s="65"/>
      <c r="N30" s="65"/>
      <c r="O30" s="65"/>
      <c r="P30" s="65"/>
      <c r="Q30" s="65"/>
      <c r="R30" s="49"/>
    </row>
    <row r="31" spans="1:26" ht="15.75" thickTop="1" x14ac:dyDescent="0.25">
      <c r="A31" s="12"/>
      <c r="B31" s="2" t="s">
        <v>217</v>
      </c>
      <c r="C31" s="2"/>
      <c r="D31" s="66" t="s">
        <v>255</v>
      </c>
      <c r="E31" s="66"/>
      <c r="F31" s="49"/>
      <c r="G31" s="2"/>
      <c r="H31" s="66" t="s">
        <v>256</v>
      </c>
      <c r="I31" s="66"/>
      <c r="J31" s="49"/>
      <c r="K31" s="2"/>
      <c r="L31" s="66" t="s">
        <v>255</v>
      </c>
      <c r="M31" s="66"/>
      <c r="N31" s="49"/>
      <c r="O31" s="2"/>
      <c r="P31" s="66" t="s">
        <v>256</v>
      </c>
      <c r="Q31" s="66"/>
      <c r="R31" s="49"/>
    </row>
    <row r="32" spans="1:26" ht="15.75" thickBot="1" x14ac:dyDescent="0.3">
      <c r="A32" s="12"/>
      <c r="B32" s="14" t="s">
        <v>261</v>
      </c>
      <c r="C32" s="14"/>
      <c r="D32" s="67" t="s">
        <v>197</v>
      </c>
      <c r="E32" s="71">
        <v>886499</v>
      </c>
      <c r="F32" s="69"/>
      <c r="G32" s="70"/>
      <c r="H32" s="67" t="s">
        <v>197</v>
      </c>
      <c r="I32" s="68" t="s">
        <v>275</v>
      </c>
      <c r="J32" s="52" t="s">
        <v>259</v>
      </c>
      <c r="K32" s="14"/>
      <c r="L32" s="67" t="s">
        <v>197</v>
      </c>
      <c r="M32" s="71">
        <v>427747</v>
      </c>
      <c r="N32" s="69"/>
      <c r="O32" s="70"/>
      <c r="P32" s="67" t="s">
        <v>197</v>
      </c>
      <c r="Q32" s="68" t="s">
        <v>276</v>
      </c>
      <c r="R32" s="52" t="s">
        <v>259</v>
      </c>
    </row>
    <row r="33" spans="1:26" ht="16.5" thickTop="1" thickBot="1" x14ac:dyDescent="0.3">
      <c r="A33" s="12"/>
      <c r="B33" s="19" t="s">
        <v>201</v>
      </c>
      <c r="C33" s="19"/>
      <c r="D33" s="72" t="s">
        <v>197</v>
      </c>
      <c r="E33" s="76">
        <v>886499</v>
      </c>
      <c r="F33" s="74"/>
      <c r="G33" s="75"/>
      <c r="H33" s="72" t="s">
        <v>197</v>
      </c>
      <c r="I33" s="73" t="s">
        <v>275</v>
      </c>
      <c r="J33" s="59" t="s">
        <v>259</v>
      </c>
      <c r="K33" s="19"/>
      <c r="L33" s="72" t="s">
        <v>197</v>
      </c>
      <c r="M33" s="76">
        <v>427747</v>
      </c>
      <c r="N33" s="74"/>
      <c r="O33" s="75"/>
      <c r="P33" s="72" t="s">
        <v>197</v>
      </c>
      <c r="Q33" s="73" t="s">
        <v>276</v>
      </c>
      <c r="R33" s="59" t="s">
        <v>259</v>
      </c>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2"/>
      <c r="C35" s="2"/>
      <c r="D35" s="65">
        <v>41547</v>
      </c>
      <c r="E35" s="65"/>
      <c r="F35" s="65"/>
      <c r="G35" s="65"/>
      <c r="H35" s="65"/>
      <c r="I35" s="65"/>
      <c r="J35" s="49"/>
      <c r="K35" s="2"/>
      <c r="L35" s="65">
        <v>41274</v>
      </c>
      <c r="M35" s="65"/>
      <c r="N35" s="65"/>
      <c r="O35" s="65"/>
      <c r="P35" s="65"/>
      <c r="Q35" s="65"/>
      <c r="R35" s="49"/>
    </row>
    <row r="36" spans="1:26" ht="15.75" thickTop="1" x14ac:dyDescent="0.25">
      <c r="A36" s="12"/>
      <c r="B36" s="2" t="s">
        <v>195</v>
      </c>
      <c r="C36" s="2"/>
      <c r="D36" s="66" t="s">
        <v>255</v>
      </c>
      <c r="E36" s="66"/>
      <c r="F36" s="49"/>
      <c r="G36" s="2"/>
      <c r="H36" s="66" t="s">
        <v>256</v>
      </c>
      <c r="I36" s="66"/>
      <c r="J36" s="49"/>
      <c r="K36" s="2"/>
      <c r="L36" s="66" t="s">
        <v>255</v>
      </c>
      <c r="M36" s="66"/>
      <c r="N36" s="49"/>
      <c r="O36" s="2"/>
      <c r="P36" s="66" t="s">
        <v>256</v>
      </c>
      <c r="Q36" s="66"/>
      <c r="R36" s="49"/>
    </row>
    <row r="37" spans="1:26" x14ac:dyDescent="0.25">
      <c r="A37" s="12"/>
      <c r="B37" s="14" t="s">
        <v>257</v>
      </c>
      <c r="C37" s="14"/>
      <c r="D37" s="50" t="s">
        <v>197</v>
      </c>
      <c r="E37" s="51">
        <v>339661</v>
      </c>
      <c r="F37" s="52"/>
      <c r="G37" s="14"/>
      <c r="H37" s="50" t="s">
        <v>197</v>
      </c>
      <c r="I37" s="53" t="s">
        <v>277</v>
      </c>
      <c r="J37" s="52" t="s">
        <v>259</v>
      </c>
      <c r="K37" s="14"/>
      <c r="L37" s="50" t="s">
        <v>197</v>
      </c>
      <c r="M37" s="51">
        <v>324784</v>
      </c>
      <c r="N37" s="52"/>
      <c r="O37" s="14"/>
      <c r="P37" s="50" t="s">
        <v>197</v>
      </c>
      <c r="Q37" s="53" t="s">
        <v>278</v>
      </c>
      <c r="R37" s="52" t="s">
        <v>259</v>
      </c>
    </row>
    <row r="38" spans="1:26" ht="15.75" thickBot="1" x14ac:dyDescent="0.3">
      <c r="A38" s="12"/>
      <c r="B38" s="19" t="s">
        <v>261</v>
      </c>
      <c r="C38" s="19"/>
      <c r="D38" s="54"/>
      <c r="E38" s="55">
        <v>1259987</v>
      </c>
      <c r="F38" s="56"/>
      <c r="G38" s="57"/>
      <c r="H38" s="54"/>
      <c r="I38" s="58" t="s">
        <v>279</v>
      </c>
      <c r="J38" s="59" t="s">
        <v>259</v>
      </c>
      <c r="K38" s="19"/>
      <c r="L38" s="54"/>
      <c r="M38" s="55">
        <v>976194</v>
      </c>
      <c r="N38" s="56"/>
      <c r="O38" s="57"/>
      <c r="P38" s="54"/>
      <c r="Q38" s="58" t="s">
        <v>280</v>
      </c>
      <c r="R38" s="59" t="s">
        <v>259</v>
      </c>
    </row>
    <row r="39" spans="1:26" ht="16.5" thickTop="1" thickBot="1" x14ac:dyDescent="0.3">
      <c r="A39" s="12"/>
      <c r="B39" s="14" t="s">
        <v>201</v>
      </c>
      <c r="C39" s="14"/>
      <c r="D39" s="60" t="s">
        <v>197</v>
      </c>
      <c r="E39" s="61">
        <v>1599648</v>
      </c>
      <c r="F39" s="62"/>
      <c r="G39" s="63"/>
      <c r="H39" s="60" t="s">
        <v>197</v>
      </c>
      <c r="I39" s="64" t="s">
        <v>281</v>
      </c>
      <c r="J39" s="52" t="s">
        <v>259</v>
      </c>
      <c r="K39" s="14"/>
      <c r="L39" s="60" t="s">
        <v>197</v>
      </c>
      <c r="M39" s="61">
        <v>1300978</v>
      </c>
      <c r="N39" s="62"/>
      <c r="O39" s="63"/>
      <c r="P39" s="60" t="s">
        <v>197</v>
      </c>
      <c r="Q39" s="64" t="s">
        <v>282</v>
      </c>
      <c r="R39" s="52" t="s">
        <v>259</v>
      </c>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30" customHeight="1" x14ac:dyDescent="0.25">
      <c r="A41" s="12"/>
      <c r="B41" s="11" t="s">
        <v>283</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2"/>
      <c r="C43" s="2"/>
      <c r="D43" s="80" t="s">
        <v>284</v>
      </c>
      <c r="E43" s="80"/>
      <c r="F43" s="80"/>
      <c r="G43" s="80"/>
      <c r="H43" s="80"/>
      <c r="I43" s="80"/>
      <c r="J43" s="80"/>
      <c r="K43" s="80"/>
      <c r="L43" s="80"/>
      <c r="M43" s="80"/>
      <c r="N43" s="49"/>
      <c r="O43" s="2"/>
      <c r="P43" s="80" t="s">
        <v>285</v>
      </c>
      <c r="Q43" s="80"/>
      <c r="R43" s="80"/>
      <c r="S43" s="80"/>
      <c r="T43" s="80"/>
      <c r="U43" s="80"/>
      <c r="V43" s="80"/>
      <c r="W43" s="80"/>
      <c r="X43" s="80"/>
      <c r="Y43" s="80"/>
      <c r="Z43" s="49"/>
    </row>
    <row r="44" spans="1:26" ht="15.75" thickTop="1" x14ac:dyDescent="0.25">
      <c r="A44" s="12"/>
      <c r="B44" s="2" t="s">
        <v>190</v>
      </c>
      <c r="C44" s="2"/>
      <c r="D44" s="66" t="s">
        <v>286</v>
      </c>
      <c r="E44" s="66"/>
      <c r="F44" s="49"/>
      <c r="G44" s="2"/>
      <c r="H44" s="66" t="s">
        <v>287</v>
      </c>
      <c r="I44" s="66"/>
      <c r="J44" s="49"/>
      <c r="K44" s="2"/>
      <c r="L44" s="66" t="s">
        <v>201</v>
      </c>
      <c r="M44" s="66"/>
      <c r="N44" s="49"/>
      <c r="O44" s="2"/>
      <c r="P44" s="66" t="s">
        <v>286</v>
      </c>
      <c r="Q44" s="66"/>
      <c r="R44" s="49"/>
      <c r="S44" s="2"/>
      <c r="T44" s="66" t="s">
        <v>287</v>
      </c>
      <c r="U44" s="66"/>
      <c r="V44" s="49"/>
      <c r="W44" s="2"/>
      <c r="X44" s="66" t="s">
        <v>201</v>
      </c>
      <c r="Y44" s="66"/>
      <c r="Z44" s="49"/>
    </row>
    <row r="45" spans="1:26" x14ac:dyDescent="0.25">
      <c r="A45" s="12"/>
      <c r="B45" s="14" t="s">
        <v>257</v>
      </c>
      <c r="C45" s="15"/>
      <c r="D45" s="16" t="s">
        <v>197</v>
      </c>
      <c r="E45" s="17">
        <v>177709</v>
      </c>
      <c r="F45" s="18"/>
      <c r="G45" s="15"/>
      <c r="H45" s="16" t="s">
        <v>197</v>
      </c>
      <c r="I45" s="77" t="s">
        <v>288</v>
      </c>
      <c r="J45" s="18" t="s">
        <v>259</v>
      </c>
      <c r="K45" s="15"/>
      <c r="L45" s="16" t="s">
        <v>197</v>
      </c>
      <c r="M45" s="77" t="s">
        <v>289</v>
      </c>
      <c r="N45" s="18" t="s">
        <v>259</v>
      </c>
      <c r="O45" s="15"/>
      <c r="P45" s="16" t="s">
        <v>197</v>
      </c>
      <c r="Q45" s="77" t="s">
        <v>290</v>
      </c>
      <c r="R45" s="18" t="s">
        <v>259</v>
      </c>
      <c r="S45" s="15"/>
      <c r="T45" s="16" t="s">
        <v>197</v>
      </c>
      <c r="U45" s="17">
        <v>53826</v>
      </c>
      <c r="V45" s="18"/>
      <c r="W45" s="15"/>
      <c r="X45" s="16" t="s">
        <v>197</v>
      </c>
      <c r="Y45" s="77" t="s">
        <v>291</v>
      </c>
      <c r="Z45" s="18" t="s">
        <v>259</v>
      </c>
    </row>
    <row r="46" spans="1:26" ht="15.75" thickBot="1" x14ac:dyDescent="0.3">
      <c r="A46" s="12"/>
      <c r="B46" s="19" t="s">
        <v>261</v>
      </c>
      <c r="C46" s="20"/>
      <c r="D46" s="24"/>
      <c r="E46" s="25">
        <v>180139</v>
      </c>
      <c r="F46" s="26"/>
      <c r="G46" s="27"/>
      <c r="H46" s="24"/>
      <c r="I46" s="78" t="s">
        <v>292</v>
      </c>
      <c r="J46" s="26" t="s">
        <v>259</v>
      </c>
      <c r="K46" s="27"/>
      <c r="L46" s="24"/>
      <c r="M46" s="25">
        <v>81807</v>
      </c>
      <c r="N46" s="23"/>
      <c r="O46" s="20"/>
      <c r="P46" s="24"/>
      <c r="Q46" s="78" t="s">
        <v>293</v>
      </c>
      <c r="R46" s="26" t="s">
        <v>259</v>
      </c>
      <c r="S46" s="27"/>
      <c r="T46" s="24"/>
      <c r="U46" s="25">
        <v>165664</v>
      </c>
      <c r="V46" s="26"/>
      <c r="W46" s="27"/>
      <c r="X46" s="24"/>
      <c r="Y46" s="78" t="s">
        <v>294</v>
      </c>
      <c r="Z46" s="23" t="s">
        <v>259</v>
      </c>
    </row>
    <row r="47" spans="1:26" ht="16.5" thickTop="1" thickBot="1" x14ac:dyDescent="0.3">
      <c r="A47" s="12"/>
      <c r="B47" s="14" t="s">
        <v>201</v>
      </c>
      <c r="C47" s="15"/>
      <c r="D47" s="29" t="s">
        <v>197</v>
      </c>
      <c r="E47" s="30">
        <v>357848</v>
      </c>
      <c r="F47" s="31"/>
      <c r="G47" s="32"/>
      <c r="H47" s="29" t="s">
        <v>197</v>
      </c>
      <c r="I47" s="79" t="s">
        <v>295</v>
      </c>
      <c r="J47" s="31" t="s">
        <v>259</v>
      </c>
      <c r="K47" s="32"/>
      <c r="L47" s="29" t="s">
        <v>197</v>
      </c>
      <c r="M47" s="79" t="s">
        <v>296</v>
      </c>
      <c r="N47" s="18" t="s">
        <v>259</v>
      </c>
      <c r="O47" s="15"/>
      <c r="P47" s="29" t="s">
        <v>197</v>
      </c>
      <c r="Q47" s="79" t="s">
        <v>297</v>
      </c>
      <c r="R47" s="31" t="s">
        <v>259</v>
      </c>
      <c r="S47" s="32"/>
      <c r="T47" s="29" t="s">
        <v>197</v>
      </c>
      <c r="U47" s="30">
        <v>219490</v>
      </c>
      <c r="V47" s="31"/>
      <c r="W47" s="32"/>
      <c r="X47" s="29" t="s">
        <v>197</v>
      </c>
      <c r="Y47" s="79" t="s">
        <v>298</v>
      </c>
      <c r="Z47" s="18" t="s">
        <v>259</v>
      </c>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2"/>
      <c r="C49" s="2"/>
      <c r="D49" s="80" t="s">
        <v>284</v>
      </c>
      <c r="E49" s="80"/>
      <c r="F49" s="80"/>
      <c r="G49" s="80"/>
      <c r="H49" s="80"/>
      <c r="I49" s="80"/>
      <c r="J49" s="80"/>
      <c r="K49" s="80"/>
      <c r="L49" s="80"/>
      <c r="M49" s="80"/>
      <c r="N49" s="49"/>
      <c r="O49" s="2"/>
      <c r="P49" s="80" t="s">
        <v>285</v>
      </c>
      <c r="Q49" s="80"/>
      <c r="R49" s="80"/>
      <c r="S49" s="80"/>
      <c r="T49" s="80"/>
      <c r="U49" s="80"/>
      <c r="V49" s="80"/>
      <c r="W49" s="80"/>
      <c r="X49" s="80"/>
      <c r="Y49" s="80"/>
      <c r="Z49" s="49"/>
    </row>
    <row r="50" spans="1:26" ht="15.75" thickTop="1" x14ac:dyDescent="0.25">
      <c r="A50" s="12"/>
      <c r="B50" s="2" t="s">
        <v>192</v>
      </c>
      <c r="C50" s="2"/>
      <c r="D50" s="66" t="s">
        <v>286</v>
      </c>
      <c r="E50" s="66"/>
      <c r="F50" s="49"/>
      <c r="G50" s="2"/>
      <c r="H50" s="66" t="s">
        <v>287</v>
      </c>
      <c r="I50" s="66"/>
      <c r="J50" s="49"/>
      <c r="K50" s="2"/>
      <c r="L50" s="66" t="s">
        <v>201</v>
      </c>
      <c r="M50" s="66"/>
      <c r="N50" s="49"/>
      <c r="O50" s="2"/>
      <c r="P50" s="66" t="s">
        <v>286</v>
      </c>
      <c r="Q50" s="66"/>
      <c r="R50" s="49"/>
      <c r="S50" s="2"/>
      <c r="T50" s="66" t="s">
        <v>287</v>
      </c>
      <c r="U50" s="66"/>
      <c r="V50" s="49"/>
      <c r="W50" s="2"/>
      <c r="X50" s="66" t="s">
        <v>201</v>
      </c>
      <c r="Y50" s="66"/>
      <c r="Z50" s="49"/>
    </row>
    <row r="51" spans="1:26" x14ac:dyDescent="0.25">
      <c r="A51" s="12"/>
      <c r="B51" s="14" t="s">
        <v>257</v>
      </c>
      <c r="C51" s="15"/>
      <c r="D51" s="16" t="s">
        <v>197</v>
      </c>
      <c r="E51" s="17">
        <v>105806</v>
      </c>
      <c r="F51" s="18"/>
      <c r="G51" s="15"/>
      <c r="H51" s="16" t="s">
        <v>197</v>
      </c>
      <c r="I51" s="77" t="s">
        <v>299</v>
      </c>
      <c r="J51" s="18" t="s">
        <v>259</v>
      </c>
      <c r="K51" s="15"/>
      <c r="L51" s="16" t="s">
        <v>197</v>
      </c>
      <c r="M51" s="77" t="s">
        <v>300</v>
      </c>
      <c r="N51" s="18" t="s">
        <v>259</v>
      </c>
      <c r="O51" s="15"/>
      <c r="P51" s="16" t="s">
        <v>197</v>
      </c>
      <c r="Q51" s="77" t="s">
        <v>301</v>
      </c>
      <c r="R51" s="18" t="s">
        <v>259</v>
      </c>
      <c r="S51" s="15"/>
      <c r="T51" s="16" t="s">
        <v>197</v>
      </c>
      <c r="U51" s="17">
        <v>105305</v>
      </c>
      <c r="V51" s="18"/>
      <c r="W51" s="15"/>
      <c r="X51" s="16" t="s">
        <v>197</v>
      </c>
      <c r="Y51" s="77" t="s">
        <v>302</v>
      </c>
      <c r="Z51" s="18" t="s">
        <v>259</v>
      </c>
    </row>
    <row r="52" spans="1:26" ht="15.75" thickBot="1" x14ac:dyDescent="0.3">
      <c r="A52" s="12"/>
      <c r="B52" s="19" t="s">
        <v>261</v>
      </c>
      <c r="C52" s="20"/>
      <c r="D52" s="24"/>
      <c r="E52" s="25">
        <v>109116</v>
      </c>
      <c r="F52" s="26"/>
      <c r="G52" s="27"/>
      <c r="H52" s="24"/>
      <c r="I52" s="78" t="s">
        <v>303</v>
      </c>
      <c r="J52" s="26" t="s">
        <v>259</v>
      </c>
      <c r="K52" s="27"/>
      <c r="L52" s="24"/>
      <c r="M52" s="25">
        <v>67001</v>
      </c>
      <c r="N52" s="23"/>
      <c r="O52" s="20"/>
      <c r="P52" s="24"/>
      <c r="Q52" s="78" t="s">
        <v>304</v>
      </c>
      <c r="R52" s="26" t="s">
        <v>259</v>
      </c>
      <c r="S52" s="27"/>
      <c r="T52" s="24"/>
      <c r="U52" s="25">
        <v>395301</v>
      </c>
      <c r="V52" s="26"/>
      <c r="W52" s="27"/>
      <c r="X52" s="24"/>
      <c r="Y52" s="78" t="s">
        <v>305</v>
      </c>
      <c r="Z52" s="23" t="s">
        <v>259</v>
      </c>
    </row>
    <row r="53" spans="1:26" ht="16.5" thickTop="1" thickBot="1" x14ac:dyDescent="0.3">
      <c r="A53" s="12"/>
      <c r="B53" s="14" t="s">
        <v>201</v>
      </c>
      <c r="C53" s="15"/>
      <c r="D53" s="29" t="s">
        <v>197</v>
      </c>
      <c r="E53" s="30">
        <v>214922</v>
      </c>
      <c r="F53" s="31"/>
      <c r="G53" s="32"/>
      <c r="H53" s="29" t="s">
        <v>197</v>
      </c>
      <c r="I53" s="79" t="s">
        <v>306</v>
      </c>
      <c r="J53" s="31" t="s">
        <v>259</v>
      </c>
      <c r="K53" s="32"/>
      <c r="L53" s="29" t="s">
        <v>197</v>
      </c>
      <c r="M53" s="30">
        <v>3238</v>
      </c>
      <c r="N53" s="18"/>
      <c r="O53" s="15"/>
      <c r="P53" s="29" t="s">
        <v>197</v>
      </c>
      <c r="Q53" s="79" t="s">
        <v>307</v>
      </c>
      <c r="R53" s="31" t="s">
        <v>259</v>
      </c>
      <c r="S53" s="32"/>
      <c r="T53" s="29" t="s">
        <v>197</v>
      </c>
      <c r="U53" s="30">
        <v>500606</v>
      </c>
      <c r="V53" s="31"/>
      <c r="W53" s="32"/>
      <c r="X53" s="29" t="s">
        <v>197</v>
      </c>
      <c r="Y53" s="79" t="s">
        <v>308</v>
      </c>
      <c r="Z53" s="18" t="s">
        <v>259</v>
      </c>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2"/>
      <c r="C55" s="2"/>
      <c r="D55" s="80" t="s">
        <v>284</v>
      </c>
      <c r="E55" s="80"/>
      <c r="F55" s="80"/>
      <c r="G55" s="80"/>
      <c r="H55" s="80"/>
      <c r="I55" s="80"/>
      <c r="J55" s="80"/>
      <c r="K55" s="80"/>
      <c r="L55" s="80"/>
      <c r="M55" s="80"/>
      <c r="N55" s="49"/>
      <c r="O55" s="2"/>
      <c r="P55" s="80" t="s">
        <v>285</v>
      </c>
      <c r="Q55" s="80"/>
      <c r="R55" s="80"/>
      <c r="S55" s="80"/>
      <c r="T55" s="80"/>
      <c r="U55" s="80"/>
      <c r="V55" s="80"/>
      <c r="W55" s="80"/>
      <c r="X55" s="80"/>
      <c r="Y55" s="80"/>
      <c r="Z55" s="49"/>
    </row>
    <row r="56" spans="1:26" ht="15.75" thickTop="1" x14ac:dyDescent="0.25">
      <c r="A56" s="12"/>
      <c r="B56" s="2" t="s">
        <v>193</v>
      </c>
      <c r="C56" s="2"/>
      <c r="D56" s="66" t="s">
        <v>286</v>
      </c>
      <c r="E56" s="66"/>
      <c r="F56" s="49"/>
      <c r="G56" s="2"/>
      <c r="H56" s="66" t="s">
        <v>287</v>
      </c>
      <c r="I56" s="66"/>
      <c r="J56" s="49"/>
      <c r="K56" s="2"/>
      <c r="L56" s="66" t="s">
        <v>201</v>
      </c>
      <c r="M56" s="66"/>
      <c r="N56" s="49"/>
      <c r="O56" s="2"/>
      <c r="P56" s="66" t="s">
        <v>286</v>
      </c>
      <c r="Q56" s="66"/>
      <c r="R56" s="49"/>
      <c r="S56" s="2"/>
      <c r="T56" s="66" t="s">
        <v>287</v>
      </c>
      <c r="U56" s="66"/>
      <c r="V56" s="49"/>
      <c r="W56" s="2"/>
      <c r="X56" s="66" t="s">
        <v>201</v>
      </c>
      <c r="Y56" s="66"/>
      <c r="Z56" s="49"/>
    </row>
    <row r="57" spans="1:26" ht="15.75" thickBot="1" x14ac:dyDescent="0.3">
      <c r="A57" s="12"/>
      <c r="B57" s="14" t="s">
        <v>261</v>
      </c>
      <c r="C57" s="15"/>
      <c r="D57" s="81" t="s">
        <v>197</v>
      </c>
      <c r="E57" s="82">
        <v>1348420</v>
      </c>
      <c r="F57" s="83"/>
      <c r="G57" s="84"/>
      <c r="H57" s="81" t="s">
        <v>197</v>
      </c>
      <c r="I57" s="82">
        <v>543354</v>
      </c>
      <c r="J57" s="83"/>
      <c r="K57" s="84"/>
      <c r="L57" s="81" t="s">
        <v>197</v>
      </c>
      <c r="M57" s="82">
        <v>1891774</v>
      </c>
      <c r="N57" s="18"/>
      <c r="O57" s="15"/>
      <c r="P57" s="81" t="s">
        <v>197</v>
      </c>
      <c r="Q57" s="85" t="s">
        <v>309</v>
      </c>
      <c r="R57" s="83" t="s">
        <v>259</v>
      </c>
      <c r="S57" s="84"/>
      <c r="T57" s="81" t="s">
        <v>197</v>
      </c>
      <c r="U57" s="85" t="s">
        <v>310</v>
      </c>
      <c r="V57" s="83" t="s">
        <v>259</v>
      </c>
      <c r="W57" s="84"/>
      <c r="X57" s="81" t="s">
        <v>197</v>
      </c>
      <c r="Y57" s="85" t="s">
        <v>311</v>
      </c>
      <c r="Z57" s="18" t="s">
        <v>259</v>
      </c>
    </row>
    <row r="58" spans="1:26" ht="16.5" thickTop="1" thickBot="1" x14ac:dyDescent="0.3">
      <c r="A58" s="12"/>
      <c r="B58" s="19" t="s">
        <v>201</v>
      </c>
      <c r="C58" s="20"/>
      <c r="D58" s="86" t="s">
        <v>197</v>
      </c>
      <c r="E58" s="87">
        <v>1348420</v>
      </c>
      <c r="F58" s="88"/>
      <c r="G58" s="89"/>
      <c r="H58" s="86" t="s">
        <v>197</v>
      </c>
      <c r="I58" s="87">
        <v>543354</v>
      </c>
      <c r="J58" s="88"/>
      <c r="K58" s="89"/>
      <c r="L58" s="86" t="s">
        <v>197</v>
      </c>
      <c r="M58" s="87">
        <v>1891774</v>
      </c>
      <c r="N58" s="23"/>
      <c r="O58" s="20"/>
      <c r="P58" s="86" t="s">
        <v>197</v>
      </c>
      <c r="Q58" s="90" t="s">
        <v>309</v>
      </c>
      <c r="R58" s="88" t="s">
        <v>259</v>
      </c>
      <c r="S58" s="89"/>
      <c r="T58" s="86" t="s">
        <v>197</v>
      </c>
      <c r="U58" s="90" t="s">
        <v>310</v>
      </c>
      <c r="V58" s="88" t="s">
        <v>259</v>
      </c>
      <c r="W58" s="89"/>
      <c r="X58" s="86" t="s">
        <v>197</v>
      </c>
      <c r="Y58" s="90" t="s">
        <v>311</v>
      </c>
      <c r="Z58" s="23" t="s">
        <v>259</v>
      </c>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2"/>
      <c r="C60" s="2"/>
      <c r="D60" s="80" t="s">
        <v>284</v>
      </c>
      <c r="E60" s="80"/>
      <c r="F60" s="80"/>
      <c r="G60" s="80"/>
      <c r="H60" s="80"/>
      <c r="I60" s="80"/>
      <c r="J60" s="80"/>
      <c r="K60" s="80"/>
      <c r="L60" s="80"/>
      <c r="M60" s="80"/>
      <c r="N60" s="49"/>
      <c r="O60" s="2"/>
      <c r="P60" s="80" t="s">
        <v>285</v>
      </c>
      <c r="Q60" s="80"/>
      <c r="R60" s="80"/>
      <c r="S60" s="80"/>
      <c r="T60" s="80"/>
      <c r="U60" s="80"/>
      <c r="V60" s="80"/>
      <c r="W60" s="80"/>
      <c r="X60" s="80"/>
      <c r="Y60" s="80"/>
      <c r="Z60" s="49"/>
    </row>
    <row r="61" spans="1:26" ht="15.75" thickTop="1" x14ac:dyDescent="0.25">
      <c r="A61" s="12"/>
      <c r="B61" s="2" t="s">
        <v>194</v>
      </c>
      <c r="C61" s="2"/>
      <c r="D61" s="66" t="s">
        <v>286</v>
      </c>
      <c r="E61" s="66"/>
      <c r="F61" s="49"/>
      <c r="G61" s="2"/>
      <c r="H61" s="66" t="s">
        <v>287</v>
      </c>
      <c r="I61" s="66"/>
      <c r="J61" s="49"/>
      <c r="K61" s="2"/>
      <c r="L61" s="66" t="s">
        <v>201</v>
      </c>
      <c r="M61" s="66"/>
      <c r="N61" s="49"/>
      <c r="O61" s="2"/>
      <c r="P61" s="66" t="s">
        <v>286</v>
      </c>
      <c r="Q61" s="66"/>
      <c r="R61" s="49"/>
      <c r="S61" s="2"/>
      <c r="T61" s="66" t="s">
        <v>287</v>
      </c>
      <c r="U61" s="66"/>
      <c r="V61" s="49"/>
      <c r="W61" s="2"/>
      <c r="X61" s="66" t="s">
        <v>201</v>
      </c>
      <c r="Y61" s="66"/>
      <c r="Z61" s="49"/>
    </row>
    <row r="62" spans="1:26" ht="15.75" thickBot="1" x14ac:dyDescent="0.3">
      <c r="A62" s="12"/>
      <c r="B62" s="14" t="s">
        <v>261</v>
      </c>
      <c r="C62" s="15"/>
      <c r="D62" s="81" t="s">
        <v>197</v>
      </c>
      <c r="E62" s="82">
        <v>476242</v>
      </c>
      <c r="F62" s="83"/>
      <c r="G62" s="84"/>
      <c r="H62" s="81" t="s">
        <v>197</v>
      </c>
      <c r="I62" s="85" t="s">
        <v>312</v>
      </c>
      <c r="J62" s="83" t="s">
        <v>259</v>
      </c>
      <c r="K62" s="84"/>
      <c r="L62" s="81" t="s">
        <v>197</v>
      </c>
      <c r="M62" s="82">
        <v>243358</v>
      </c>
      <c r="N62" s="18"/>
      <c r="O62" s="15"/>
      <c r="P62" s="81" t="s">
        <v>197</v>
      </c>
      <c r="Q62" s="85" t="s">
        <v>313</v>
      </c>
      <c r="R62" s="83" t="s">
        <v>259</v>
      </c>
      <c r="S62" s="84"/>
      <c r="T62" s="81" t="s">
        <v>197</v>
      </c>
      <c r="U62" s="82">
        <v>1029087</v>
      </c>
      <c r="V62" s="83"/>
      <c r="W62" s="84"/>
      <c r="X62" s="81" t="s">
        <v>197</v>
      </c>
      <c r="Y62" s="85" t="s">
        <v>314</v>
      </c>
      <c r="Z62" s="18" t="s">
        <v>259</v>
      </c>
    </row>
    <row r="63" spans="1:26" ht="16.5" thickTop="1" thickBot="1" x14ac:dyDescent="0.3">
      <c r="A63" s="12"/>
      <c r="B63" s="19" t="s">
        <v>201</v>
      </c>
      <c r="C63" s="20"/>
      <c r="D63" s="86" t="s">
        <v>197</v>
      </c>
      <c r="E63" s="87">
        <v>476242</v>
      </c>
      <c r="F63" s="88"/>
      <c r="G63" s="89"/>
      <c r="H63" s="86" t="s">
        <v>197</v>
      </c>
      <c r="I63" s="90" t="s">
        <v>312</v>
      </c>
      <c r="J63" s="88" t="s">
        <v>259</v>
      </c>
      <c r="K63" s="89"/>
      <c r="L63" s="86" t="s">
        <v>197</v>
      </c>
      <c r="M63" s="87">
        <v>243358</v>
      </c>
      <c r="N63" s="23"/>
      <c r="O63" s="20"/>
      <c r="P63" s="86" t="s">
        <v>197</v>
      </c>
      <c r="Q63" s="90" t="s">
        <v>313</v>
      </c>
      <c r="R63" s="88" t="s">
        <v>259</v>
      </c>
      <c r="S63" s="89"/>
      <c r="T63" s="86" t="s">
        <v>197</v>
      </c>
      <c r="U63" s="87">
        <v>1029087</v>
      </c>
      <c r="V63" s="88"/>
      <c r="W63" s="89"/>
      <c r="X63" s="86" t="s">
        <v>197</v>
      </c>
      <c r="Y63" s="90" t="s">
        <v>314</v>
      </c>
      <c r="Z63" s="23" t="s">
        <v>259</v>
      </c>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2"/>
      <c r="C65" s="2"/>
      <c r="D65" s="80" t="s">
        <v>284</v>
      </c>
      <c r="E65" s="80"/>
      <c r="F65" s="80"/>
      <c r="G65" s="80"/>
      <c r="H65" s="80"/>
      <c r="I65" s="80"/>
      <c r="J65" s="80"/>
      <c r="K65" s="80"/>
      <c r="L65" s="80"/>
      <c r="M65" s="80"/>
      <c r="N65" s="49"/>
      <c r="O65" s="2"/>
      <c r="P65" s="80" t="s">
        <v>285</v>
      </c>
      <c r="Q65" s="80"/>
      <c r="R65" s="80"/>
      <c r="S65" s="80"/>
      <c r="T65" s="80"/>
      <c r="U65" s="80"/>
      <c r="V65" s="80"/>
      <c r="W65" s="80"/>
      <c r="X65" s="80"/>
      <c r="Y65" s="80"/>
      <c r="Z65" s="49"/>
    </row>
    <row r="66" spans="1:26" ht="15.75" thickTop="1" x14ac:dyDescent="0.25">
      <c r="A66" s="12"/>
      <c r="B66" s="2" t="s">
        <v>195</v>
      </c>
      <c r="C66" s="2"/>
      <c r="D66" s="66" t="s">
        <v>286</v>
      </c>
      <c r="E66" s="66"/>
      <c r="F66" s="49"/>
      <c r="G66" s="2"/>
      <c r="H66" s="66" t="s">
        <v>287</v>
      </c>
      <c r="I66" s="66"/>
      <c r="J66" s="49"/>
      <c r="K66" s="2"/>
      <c r="L66" s="66" t="s">
        <v>201</v>
      </c>
      <c r="M66" s="66"/>
      <c r="N66" s="49"/>
      <c r="O66" s="2"/>
      <c r="P66" s="66" t="s">
        <v>286</v>
      </c>
      <c r="Q66" s="66"/>
      <c r="R66" s="49"/>
      <c r="S66" s="2"/>
      <c r="T66" s="66" t="s">
        <v>287</v>
      </c>
      <c r="U66" s="66"/>
      <c r="V66" s="49"/>
      <c r="W66" s="2"/>
      <c r="X66" s="66" t="s">
        <v>201</v>
      </c>
      <c r="Y66" s="66"/>
      <c r="Z66" s="49"/>
    </row>
    <row r="67" spans="1:26" x14ac:dyDescent="0.25">
      <c r="A67" s="12"/>
      <c r="B67" s="14" t="s">
        <v>257</v>
      </c>
      <c r="C67" s="15"/>
      <c r="D67" s="16" t="s">
        <v>197</v>
      </c>
      <c r="E67" s="17">
        <v>283515</v>
      </c>
      <c r="F67" s="18"/>
      <c r="G67" s="15"/>
      <c r="H67" s="16" t="s">
        <v>197</v>
      </c>
      <c r="I67" s="77" t="s">
        <v>315</v>
      </c>
      <c r="J67" s="18" t="s">
        <v>259</v>
      </c>
      <c r="K67" s="15"/>
      <c r="L67" s="16" t="s">
        <v>197</v>
      </c>
      <c r="M67" s="77" t="s">
        <v>316</v>
      </c>
      <c r="N67" s="18" t="s">
        <v>259</v>
      </c>
      <c r="O67" s="15"/>
      <c r="P67" s="16" t="s">
        <v>197</v>
      </c>
      <c r="Q67" s="77" t="s">
        <v>317</v>
      </c>
      <c r="R67" s="18" t="s">
        <v>259</v>
      </c>
      <c r="S67" s="15"/>
      <c r="T67" s="16" t="s">
        <v>197</v>
      </c>
      <c r="U67" s="17">
        <v>159131</v>
      </c>
      <c r="V67" s="18"/>
      <c r="W67" s="15"/>
      <c r="X67" s="16" t="s">
        <v>197</v>
      </c>
      <c r="Y67" s="77" t="s">
        <v>318</v>
      </c>
      <c r="Z67" s="18" t="s">
        <v>259</v>
      </c>
    </row>
    <row r="68" spans="1:26" ht="15.75" thickBot="1" x14ac:dyDescent="0.3">
      <c r="A68" s="12"/>
      <c r="B68" s="19" t="s">
        <v>261</v>
      </c>
      <c r="C68" s="20"/>
      <c r="D68" s="24"/>
      <c r="E68" s="25">
        <v>2113917</v>
      </c>
      <c r="F68" s="26"/>
      <c r="G68" s="27"/>
      <c r="H68" s="24"/>
      <c r="I68" s="25">
        <v>170023</v>
      </c>
      <c r="J68" s="26"/>
      <c r="K68" s="27"/>
      <c r="L68" s="24"/>
      <c r="M68" s="25">
        <v>2283940</v>
      </c>
      <c r="N68" s="23"/>
      <c r="O68" s="20"/>
      <c r="P68" s="24"/>
      <c r="Q68" s="78" t="s">
        <v>319</v>
      </c>
      <c r="R68" s="26" t="s">
        <v>259</v>
      </c>
      <c r="S68" s="27"/>
      <c r="T68" s="24"/>
      <c r="U68" s="25">
        <v>1482085</v>
      </c>
      <c r="V68" s="26"/>
      <c r="W68" s="27"/>
      <c r="X68" s="24"/>
      <c r="Y68" s="78" t="s">
        <v>320</v>
      </c>
      <c r="Z68" s="23" t="s">
        <v>259</v>
      </c>
    </row>
    <row r="69" spans="1:26" ht="16.5" thickTop="1" thickBot="1" x14ac:dyDescent="0.3">
      <c r="A69" s="12"/>
      <c r="B69" s="14" t="s">
        <v>201</v>
      </c>
      <c r="C69" s="15"/>
      <c r="D69" s="29" t="s">
        <v>197</v>
      </c>
      <c r="E69" s="30">
        <v>2397432</v>
      </c>
      <c r="F69" s="31"/>
      <c r="G69" s="32"/>
      <c r="H69" s="29" t="s">
        <v>197</v>
      </c>
      <c r="I69" s="79" t="s">
        <v>321</v>
      </c>
      <c r="J69" s="31" t="s">
        <v>259</v>
      </c>
      <c r="K69" s="32"/>
      <c r="L69" s="29" t="s">
        <v>197</v>
      </c>
      <c r="M69" s="30">
        <v>2096644</v>
      </c>
      <c r="N69" s="18"/>
      <c r="O69" s="15"/>
      <c r="P69" s="29" t="s">
        <v>197</v>
      </c>
      <c r="Q69" s="79" t="s">
        <v>322</v>
      </c>
      <c r="R69" s="31" t="s">
        <v>259</v>
      </c>
      <c r="S69" s="32"/>
      <c r="T69" s="29" t="s">
        <v>197</v>
      </c>
      <c r="U69" s="30">
        <v>1641216</v>
      </c>
      <c r="V69" s="31"/>
      <c r="W69" s="32"/>
      <c r="X69" s="29" t="s">
        <v>197</v>
      </c>
      <c r="Y69" s="79" t="s">
        <v>323</v>
      </c>
      <c r="Z69" s="18" t="s">
        <v>259</v>
      </c>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2"/>
      <c r="C71" s="2"/>
      <c r="D71" s="80" t="s">
        <v>324</v>
      </c>
      <c r="E71" s="80"/>
      <c r="F71" s="80"/>
      <c r="G71" s="80"/>
      <c r="H71" s="80"/>
      <c r="I71" s="80"/>
      <c r="J71" s="80"/>
      <c r="K71" s="80"/>
      <c r="L71" s="80"/>
      <c r="M71" s="80"/>
      <c r="N71" s="49"/>
      <c r="O71" s="2"/>
      <c r="P71" s="80" t="s">
        <v>325</v>
      </c>
      <c r="Q71" s="80"/>
      <c r="R71" s="80"/>
      <c r="S71" s="80"/>
      <c r="T71" s="80"/>
      <c r="U71" s="80"/>
      <c r="V71" s="80"/>
      <c r="W71" s="80"/>
      <c r="X71" s="80"/>
      <c r="Y71" s="80"/>
      <c r="Z71" s="49"/>
    </row>
    <row r="72" spans="1:26" ht="15.75" thickTop="1" x14ac:dyDescent="0.25">
      <c r="A72" s="12"/>
      <c r="B72" s="2" t="s">
        <v>190</v>
      </c>
      <c r="C72" s="2"/>
      <c r="D72" s="66" t="s">
        <v>286</v>
      </c>
      <c r="E72" s="66"/>
      <c r="F72" s="49"/>
      <c r="G72" s="2"/>
      <c r="H72" s="66" t="s">
        <v>287</v>
      </c>
      <c r="I72" s="66"/>
      <c r="J72" s="49"/>
      <c r="K72" s="2"/>
      <c r="L72" s="66" t="s">
        <v>201</v>
      </c>
      <c r="M72" s="66"/>
      <c r="N72" s="49"/>
      <c r="O72" s="2"/>
      <c r="P72" s="66" t="s">
        <v>286</v>
      </c>
      <c r="Q72" s="66"/>
      <c r="R72" s="49"/>
      <c r="S72" s="2"/>
      <c r="T72" s="66" t="s">
        <v>287</v>
      </c>
      <c r="U72" s="66"/>
      <c r="V72" s="49"/>
      <c r="W72" s="2"/>
      <c r="X72" s="66" t="s">
        <v>201</v>
      </c>
      <c r="Y72" s="66"/>
      <c r="Z72" s="49"/>
    </row>
    <row r="73" spans="1:26" x14ac:dyDescent="0.25">
      <c r="A73" s="12"/>
      <c r="B73" s="14" t="s">
        <v>257</v>
      </c>
      <c r="C73" s="15"/>
      <c r="D73" s="16" t="s">
        <v>197</v>
      </c>
      <c r="E73" s="77" t="s">
        <v>326</v>
      </c>
      <c r="F73" s="18" t="s">
        <v>259</v>
      </c>
      <c r="G73" s="15"/>
      <c r="H73" s="16" t="s">
        <v>197</v>
      </c>
      <c r="I73" s="77" t="s">
        <v>327</v>
      </c>
      <c r="J73" s="18" t="s">
        <v>259</v>
      </c>
      <c r="K73" s="15"/>
      <c r="L73" s="16" t="s">
        <v>197</v>
      </c>
      <c r="M73" s="77" t="s">
        <v>328</v>
      </c>
      <c r="N73" s="18" t="s">
        <v>259</v>
      </c>
      <c r="O73" s="15"/>
      <c r="P73" s="16" t="s">
        <v>197</v>
      </c>
      <c r="Q73" s="77" t="s">
        <v>329</v>
      </c>
      <c r="R73" s="18" t="s">
        <v>259</v>
      </c>
      <c r="S73" s="15"/>
      <c r="T73" s="16" t="s">
        <v>197</v>
      </c>
      <c r="U73" s="17">
        <v>20962</v>
      </c>
      <c r="V73" s="18"/>
      <c r="W73" s="15"/>
      <c r="X73" s="16" t="s">
        <v>197</v>
      </c>
      <c r="Y73" s="77" t="s">
        <v>330</v>
      </c>
      <c r="Z73" s="18" t="s">
        <v>259</v>
      </c>
    </row>
    <row r="74" spans="1:26" ht="15.75" thickBot="1" x14ac:dyDescent="0.3">
      <c r="A74" s="12"/>
      <c r="B74" s="19" t="s">
        <v>261</v>
      </c>
      <c r="C74" s="20"/>
      <c r="D74" s="24"/>
      <c r="E74" s="78" t="s">
        <v>331</v>
      </c>
      <c r="F74" s="26" t="s">
        <v>259</v>
      </c>
      <c r="G74" s="27"/>
      <c r="H74" s="24"/>
      <c r="I74" s="25">
        <v>190578</v>
      </c>
      <c r="J74" s="26"/>
      <c r="K74" s="27"/>
      <c r="L74" s="24"/>
      <c r="M74" s="78" t="s">
        <v>332</v>
      </c>
      <c r="N74" s="23" t="s">
        <v>259</v>
      </c>
      <c r="O74" s="20"/>
      <c r="P74" s="24"/>
      <c r="Q74" s="78" t="s">
        <v>333</v>
      </c>
      <c r="R74" s="26" t="s">
        <v>259</v>
      </c>
      <c r="S74" s="27"/>
      <c r="T74" s="24"/>
      <c r="U74" s="25">
        <v>17150</v>
      </c>
      <c r="V74" s="26"/>
      <c r="W74" s="27"/>
      <c r="X74" s="24"/>
      <c r="Y74" s="78" t="s">
        <v>334</v>
      </c>
      <c r="Z74" s="23" t="s">
        <v>259</v>
      </c>
    </row>
    <row r="75" spans="1:26" ht="16.5" thickTop="1" thickBot="1" x14ac:dyDescent="0.3">
      <c r="A75" s="12"/>
      <c r="B75" s="14" t="s">
        <v>201</v>
      </c>
      <c r="C75" s="15"/>
      <c r="D75" s="29" t="s">
        <v>197</v>
      </c>
      <c r="E75" s="79" t="s">
        <v>335</v>
      </c>
      <c r="F75" s="31" t="s">
        <v>259</v>
      </c>
      <c r="G75" s="32"/>
      <c r="H75" s="29" t="s">
        <v>197</v>
      </c>
      <c r="I75" s="30">
        <v>47330</v>
      </c>
      <c r="J75" s="31"/>
      <c r="K75" s="32"/>
      <c r="L75" s="29" t="s">
        <v>197</v>
      </c>
      <c r="M75" s="79" t="s">
        <v>336</v>
      </c>
      <c r="N75" s="18" t="s">
        <v>259</v>
      </c>
      <c r="O75" s="15"/>
      <c r="P75" s="29" t="s">
        <v>197</v>
      </c>
      <c r="Q75" s="79" t="s">
        <v>337</v>
      </c>
      <c r="R75" s="31" t="s">
        <v>259</v>
      </c>
      <c r="S75" s="32"/>
      <c r="T75" s="29" t="s">
        <v>197</v>
      </c>
      <c r="U75" s="30">
        <v>38112</v>
      </c>
      <c r="V75" s="31"/>
      <c r="W75" s="32"/>
      <c r="X75" s="29" t="s">
        <v>197</v>
      </c>
      <c r="Y75" s="79" t="s">
        <v>338</v>
      </c>
      <c r="Z75" s="18" t="s">
        <v>259</v>
      </c>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2"/>
      <c r="C77" s="2"/>
      <c r="D77" s="80" t="s">
        <v>324</v>
      </c>
      <c r="E77" s="80"/>
      <c r="F77" s="80"/>
      <c r="G77" s="80"/>
      <c r="H77" s="80"/>
      <c r="I77" s="80"/>
      <c r="J77" s="80"/>
      <c r="K77" s="80"/>
      <c r="L77" s="80"/>
      <c r="M77" s="80"/>
      <c r="N77" s="49"/>
      <c r="O77" s="2"/>
      <c r="P77" s="80" t="s">
        <v>325</v>
      </c>
      <c r="Q77" s="80"/>
      <c r="R77" s="80"/>
      <c r="S77" s="80"/>
      <c r="T77" s="80"/>
      <c r="U77" s="80"/>
      <c r="V77" s="80"/>
      <c r="W77" s="80"/>
      <c r="X77" s="80"/>
      <c r="Y77" s="80"/>
      <c r="Z77" s="49"/>
    </row>
    <row r="78" spans="1:26" ht="15.75" thickTop="1" x14ac:dyDescent="0.25">
      <c r="A78" s="12"/>
      <c r="B78" s="2" t="s">
        <v>192</v>
      </c>
      <c r="C78" s="12" t="s">
        <v>286</v>
      </c>
      <c r="D78" s="12"/>
      <c r="E78" s="12"/>
      <c r="F78" s="49"/>
      <c r="G78" s="66" t="s">
        <v>287</v>
      </c>
      <c r="H78" s="66"/>
      <c r="I78" s="66"/>
      <c r="J78" s="49"/>
      <c r="K78" s="66" t="s">
        <v>201</v>
      </c>
      <c r="L78" s="66"/>
      <c r="M78" s="66"/>
      <c r="N78" s="49"/>
      <c r="O78" s="12" t="s">
        <v>286</v>
      </c>
      <c r="P78" s="12"/>
      <c r="Q78" s="12"/>
      <c r="R78" s="49"/>
      <c r="S78" s="66" t="s">
        <v>287</v>
      </c>
      <c r="T78" s="66"/>
      <c r="U78" s="66"/>
      <c r="V78" s="49"/>
      <c r="W78" s="66" t="s">
        <v>201</v>
      </c>
      <c r="X78" s="66"/>
      <c r="Y78" s="66"/>
      <c r="Z78" s="49"/>
    </row>
    <row r="79" spans="1:26" x14ac:dyDescent="0.25">
      <c r="A79" s="12"/>
      <c r="B79" s="14" t="s">
        <v>257</v>
      </c>
      <c r="C79" s="77"/>
      <c r="D79" s="16" t="s">
        <v>197</v>
      </c>
      <c r="E79" s="77" t="s">
        <v>339</v>
      </c>
      <c r="F79" s="18" t="s">
        <v>259</v>
      </c>
      <c r="G79" s="77"/>
      <c r="H79" s="16" t="s">
        <v>197</v>
      </c>
      <c r="I79" s="77" t="s">
        <v>340</v>
      </c>
      <c r="J79" s="18" t="s">
        <v>259</v>
      </c>
      <c r="K79" s="77"/>
      <c r="L79" s="16" t="s">
        <v>197</v>
      </c>
      <c r="M79" s="77" t="s">
        <v>341</v>
      </c>
      <c r="N79" s="18" t="s">
        <v>259</v>
      </c>
      <c r="O79" s="77"/>
      <c r="P79" s="16" t="s">
        <v>197</v>
      </c>
      <c r="Q79" s="77" t="s">
        <v>342</v>
      </c>
      <c r="R79" s="18" t="s">
        <v>259</v>
      </c>
      <c r="S79" s="77"/>
      <c r="T79" s="16" t="s">
        <v>197</v>
      </c>
      <c r="U79" s="17">
        <v>14036</v>
      </c>
      <c r="V79" s="18"/>
      <c r="W79" s="77"/>
      <c r="X79" s="16" t="s">
        <v>197</v>
      </c>
      <c r="Y79" s="77" t="s">
        <v>343</v>
      </c>
      <c r="Z79" s="18" t="s">
        <v>259</v>
      </c>
    </row>
    <row r="80" spans="1:26" ht="15.75" thickBot="1" x14ac:dyDescent="0.3">
      <c r="A80" s="12"/>
      <c r="B80" s="19" t="s">
        <v>261</v>
      </c>
      <c r="C80" s="91"/>
      <c r="D80" s="24"/>
      <c r="E80" s="78" t="s">
        <v>344</v>
      </c>
      <c r="F80" s="26" t="s">
        <v>259</v>
      </c>
      <c r="G80" s="78"/>
      <c r="H80" s="24"/>
      <c r="I80" s="25">
        <v>301079</v>
      </c>
      <c r="J80" s="26"/>
      <c r="K80" s="78"/>
      <c r="L80" s="24"/>
      <c r="M80" s="78" t="s">
        <v>345</v>
      </c>
      <c r="N80" s="23" t="s">
        <v>259</v>
      </c>
      <c r="O80" s="91"/>
      <c r="P80" s="24"/>
      <c r="Q80" s="78" t="s">
        <v>346</v>
      </c>
      <c r="R80" s="26" t="s">
        <v>259</v>
      </c>
      <c r="S80" s="78"/>
      <c r="T80" s="24"/>
      <c r="U80" s="25">
        <v>46284</v>
      </c>
      <c r="V80" s="26"/>
      <c r="W80" s="78"/>
      <c r="X80" s="24"/>
      <c r="Y80" s="78" t="s">
        <v>347</v>
      </c>
      <c r="Z80" s="23" t="s">
        <v>259</v>
      </c>
    </row>
    <row r="81" spans="1:26" ht="16.5" thickTop="1" thickBot="1" x14ac:dyDescent="0.3">
      <c r="A81" s="12"/>
      <c r="B81" s="14" t="s">
        <v>201</v>
      </c>
      <c r="C81" s="77"/>
      <c r="D81" s="29" t="s">
        <v>197</v>
      </c>
      <c r="E81" s="79" t="s">
        <v>348</v>
      </c>
      <c r="F81" s="31" t="s">
        <v>259</v>
      </c>
      <c r="G81" s="79"/>
      <c r="H81" s="29" t="s">
        <v>197</v>
      </c>
      <c r="I81" s="30">
        <v>199934</v>
      </c>
      <c r="J81" s="31"/>
      <c r="K81" s="79"/>
      <c r="L81" s="29" t="s">
        <v>197</v>
      </c>
      <c r="M81" s="79" t="s">
        <v>349</v>
      </c>
      <c r="N81" s="18" t="s">
        <v>259</v>
      </c>
      <c r="O81" s="77"/>
      <c r="P81" s="29" t="s">
        <v>197</v>
      </c>
      <c r="Q81" s="79" t="s">
        <v>350</v>
      </c>
      <c r="R81" s="31" t="s">
        <v>259</v>
      </c>
      <c r="S81" s="79"/>
      <c r="T81" s="29" t="s">
        <v>197</v>
      </c>
      <c r="U81" s="30">
        <v>60320</v>
      </c>
      <c r="V81" s="31"/>
      <c r="W81" s="79"/>
      <c r="X81" s="29" t="s">
        <v>197</v>
      </c>
      <c r="Y81" s="79" t="s">
        <v>351</v>
      </c>
      <c r="Z81" s="18" t="s">
        <v>259</v>
      </c>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2"/>
      <c r="C83" s="2"/>
      <c r="D83" s="80" t="s">
        <v>324</v>
      </c>
      <c r="E83" s="80"/>
      <c r="F83" s="80"/>
      <c r="G83" s="80"/>
      <c r="H83" s="80"/>
      <c r="I83" s="80"/>
      <c r="J83" s="80"/>
      <c r="K83" s="80"/>
      <c r="L83" s="80"/>
      <c r="M83" s="80"/>
      <c r="N83" s="49"/>
      <c r="O83" s="2"/>
      <c r="P83" s="80" t="s">
        <v>325</v>
      </c>
      <c r="Q83" s="80"/>
      <c r="R83" s="80"/>
      <c r="S83" s="80"/>
      <c r="T83" s="80"/>
      <c r="U83" s="80"/>
      <c r="V83" s="80"/>
      <c r="W83" s="80"/>
      <c r="X83" s="80"/>
      <c r="Y83" s="80"/>
      <c r="Z83" s="49"/>
    </row>
    <row r="84" spans="1:26" ht="15.75" thickTop="1" x14ac:dyDescent="0.25">
      <c r="A84" s="12"/>
      <c r="B84" s="2" t="s">
        <v>193</v>
      </c>
      <c r="C84" s="2"/>
      <c r="D84" s="66" t="s">
        <v>286</v>
      </c>
      <c r="E84" s="66"/>
      <c r="F84" s="49"/>
      <c r="G84" s="2"/>
      <c r="H84" s="66" t="s">
        <v>287</v>
      </c>
      <c r="I84" s="66"/>
      <c r="J84" s="49"/>
      <c r="K84" s="2"/>
      <c r="L84" s="66" t="s">
        <v>201</v>
      </c>
      <c r="M84" s="66"/>
      <c r="N84" s="49"/>
      <c r="O84" s="2"/>
      <c r="P84" s="66" t="s">
        <v>286</v>
      </c>
      <c r="Q84" s="66"/>
      <c r="R84" s="49"/>
      <c r="S84" s="2"/>
      <c r="T84" s="66" t="s">
        <v>287</v>
      </c>
      <c r="U84" s="66"/>
      <c r="V84" s="49"/>
      <c r="W84" s="2"/>
      <c r="X84" s="66" t="s">
        <v>201</v>
      </c>
      <c r="Y84" s="66"/>
      <c r="Z84" s="49"/>
    </row>
    <row r="85" spans="1:26" ht="15.75" thickBot="1" x14ac:dyDescent="0.3">
      <c r="A85" s="12"/>
      <c r="B85" s="14" t="s">
        <v>261</v>
      </c>
      <c r="C85" s="15"/>
      <c r="D85" s="81" t="s">
        <v>197</v>
      </c>
      <c r="E85" s="85" t="s">
        <v>352</v>
      </c>
      <c r="F85" s="83" t="s">
        <v>259</v>
      </c>
      <c r="G85" s="84"/>
      <c r="H85" s="81" t="s">
        <v>197</v>
      </c>
      <c r="I85" s="82">
        <v>308012</v>
      </c>
      <c r="J85" s="83"/>
      <c r="K85" s="84"/>
      <c r="L85" s="81" t="s">
        <v>197</v>
      </c>
      <c r="M85" s="85" t="s">
        <v>353</v>
      </c>
      <c r="N85" s="18" t="s">
        <v>259</v>
      </c>
      <c r="O85" s="15"/>
      <c r="P85" s="81" t="s">
        <v>197</v>
      </c>
      <c r="Q85" s="85" t="s">
        <v>354</v>
      </c>
      <c r="R85" s="83" t="s">
        <v>259</v>
      </c>
      <c r="S85" s="84"/>
      <c r="T85" s="81" t="s">
        <v>197</v>
      </c>
      <c r="U85" s="82">
        <v>1251616</v>
      </c>
      <c r="V85" s="83"/>
      <c r="W85" s="84"/>
      <c r="X85" s="81" t="s">
        <v>197</v>
      </c>
      <c r="Y85" s="85" t="s">
        <v>355</v>
      </c>
      <c r="Z85" s="18" t="s">
        <v>259</v>
      </c>
    </row>
    <row r="86" spans="1:26" ht="16.5" thickTop="1" thickBot="1" x14ac:dyDescent="0.3">
      <c r="A86" s="12"/>
      <c r="B86" s="19" t="s">
        <v>201</v>
      </c>
      <c r="C86" s="20"/>
      <c r="D86" s="86" t="s">
        <v>197</v>
      </c>
      <c r="E86" s="90" t="s">
        <v>352</v>
      </c>
      <c r="F86" s="88" t="s">
        <v>259</v>
      </c>
      <c r="G86" s="89"/>
      <c r="H86" s="86" t="s">
        <v>197</v>
      </c>
      <c r="I86" s="87">
        <v>308012</v>
      </c>
      <c r="J86" s="88"/>
      <c r="K86" s="89"/>
      <c r="L86" s="86" t="s">
        <v>197</v>
      </c>
      <c r="M86" s="90" t="s">
        <v>353</v>
      </c>
      <c r="N86" s="23" t="s">
        <v>259</v>
      </c>
      <c r="O86" s="20"/>
      <c r="P86" s="86" t="s">
        <v>197</v>
      </c>
      <c r="Q86" s="90" t="s">
        <v>354</v>
      </c>
      <c r="R86" s="88" t="s">
        <v>259</v>
      </c>
      <c r="S86" s="89"/>
      <c r="T86" s="86" t="s">
        <v>197</v>
      </c>
      <c r="U86" s="87">
        <v>1251616</v>
      </c>
      <c r="V86" s="88"/>
      <c r="W86" s="89"/>
      <c r="X86" s="86" t="s">
        <v>197</v>
      </c>
      <c r="Y86" s="90" t="s">
        <v>355</v>
      </c>
      <c r="Z86" s="23" t="s">
        <v>259</v>
      </c>
    </row>
    <row r="87" spans="1:2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2"/>
      <c r="C88" s="2"/>
      <c r="D88" s="80" t="s">
        <v>324</v>
      </c>
      <c r="E88" s="80"/>
      <c r="F88" s="80"/>
      <c r="G88" s="80"/>
      <c r="H88" s="80"/>
      <c r="I88" s="80"/>
      <c r="J88" s="80"/>
      <c r="K88" s="80"/>
      <c r="L88" s="80"/>
      <c r="M88" s="80"/>
      <c r="N88" s="49"/>
      <c r="O88" s="2"/>
      <c r="P88" s="80" t="s">
        <v>325</v>
      </c>
      <c r="Q88" s="80"/>
      <c r="R88" s="80"/>
      <c r="S88" s="80"/>
      <c r="T88" s="80"/>
      <c r="U88" s="80"/>
      <c r="V88" s="80"/>
      <c r="W88" s="80"/>
      <c r="X88" s="80"/>
      <c r="Y88" s="80"/>
      <c r="Z88" s="49"/>
    </row>
    <row r="89" spans="1:26" ht="15.75" thickTop="1" x14ac:dyDescent="0.25">
      <c r="A89" s="12"/>
      <c r="B89" s="2" t="s">
        <v>194</v>
      </c>
      <c r="C89" s="2"/>
      <c r="D89" s="66" t="s">
        <v>286</v>
      </c>
      <c r="E89" s="66"/>
      <c r="F89" s="49"/>
      <c r="G89" s="2"/>
      <c r="H89" s="66" t="s">
        <v>287</v>
      </c>
      <c r="I89" s="66"/>
      <c r="J89" s="49"/>
      <c r="K89" s="2"/>
      <c r="L89" s="66" t="s">
        <v>201</v>
      </c>
      <c r="M89" s="66"/>
      <c r="N89" s="49"/>
      <c r="O89" s="2"/>
      <c r="P89" s="66" t="s">
        <v>286</v>
      </c>
      <c r="Q89" s="66"/>
      <c r="R89" s="49"/>
      <c r="S89" s="2"/>
      <c r="T89" s="66" t="s">
        <v>287</v>
      </c>
      <c r="U89" s="66"/>
      <c r="V89" s="49"/>
      <c r="W89" s="2"/>
      <c r="X89" s="66" t="s">
        <v>201</v>
      </c>
      <c r="Y89" s="66"/>
      <c r="Z89" s="49"/>
    </row>
    <row r="90" spans="1:26" ht="15.75" thickBot="1" x14ac:dyDescent="0.3">
      <c r="A90" s="12"/>
      <c r="B90" s="14" t="s">
        <v>261</v>
      </c>
      <c r="C90" s="15"/>
      <c r="D90" s="81" t="s">
        <v>197</v>
      </c>
      <c r="E90" s="85" t="s">
        <v>356</v>
      </c>
      <c r="F90" s="83" t="s">
        <v>259</v>
      </c>
      <c r="G90" s="84"/>
      <c r="H90" s="81" t="s">
        <v>197</v>
      </c>
      <c r="I90" s="82">
        <v>989724</v>
      </c>
      <c r="J90" s="83"/>
      <c r="K90" s="84"/>
      <c r="L90" s="81" t="s">
        <v>197</v>
      </c>
      <c r="M90" s="85" t="s">
        <v>357</v>
      </c>
      <c r="N90" s="18" t="s">
        <v>259</v>
      </c>
      <c r="O90" s="15"/>
      <c r="P90" s="81" t="s">
        <v>197</v>
      </c>
      <c r="Q90" s="85" t="s">
        <v>358</v>
      </c>
      <c r="R90" s="83" t="s">
        <v>259</v>
      </c>
      <c r="S90" s="84"/>
      <c r="T90" s="81" t="s">
        <v>197</v>
      </c>
      <c r="U90" s="82">
        <v>30455</v>
      </c>
      <c r="V90" s="83"/>
      <c r="W90" s="84"/>
      <c r="X90" s="81" t="s">
        <v>197</v>
      </c>
      <c r="Y90" s="85" t="s">
        <v>359</v>
      </c>
      <c r="Z90" s="18" t="s">
        <v>259</v>
      </c>
    </row>
    <row r="91" spans="1:26" ht="16.5" thickTop="1" thickBot="1" x14ac:dyDescent="0.3">
      <c r="A91" s="12"/>
      <c r="B91" s="19" t="s">
        <v>201</v>
      </c>
      <c r="C91" s="20"/>
      <c r="D91" s="86" t="s">
        <v>197</v>
      </c>
      <c r="E91" s="90" t="s">
        <v>356</v>
      </c>
      <c r="F91" s="88" t="s">
        <v>259</v>
      </c>
      <c r="G91" s="89"/>
      <c r="H91" s="86" t="s">
        <v>197</v>
      </c>
      <c r="I91" s="87">
        <v>989724</v>
      </c>
      <c r="J91" s="88"/>
      <c r="K91" s="89"/>
      <c r="L91" s="86" t="s">
        <v>197</v>
      </c>
      <c r="M91" s="90" t="s">
        <v>357</v>
      </c>
      <c r="N91" s="23" t="s">
        <v>259</v>
      </c>
      <c r="O91" s="20"/>
      <c r="P91" s="86" t="s">
        <v>197</v>
      </c>
      <c r="Q91" s="90" t="s">
        <v>358</v>
      </c>
      <c r="R91" s="88" t="s">
        <v>259</v>
      </c>
      <c r="S91" s="89"/>
      <c r="T91" s="86" t="s">
        <v>197</v>
      </c>
      <c r="U91" s="87">
        <v>30455</v>
      </c>
      <c r="V91" s="88"/>
      <c r="W91" s="89"/>
      <c r="X91" s="86" t="s">
        <v>197</v>
      </c>
      <c r="Y91" s="90" t="s">
        <v>359</v>
      </c>
      <c r="Z91" s="23" t="s">
        <v>259</v>
      </c>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2"/>
      <c r="C93" s="2"/>
      <c r="D93" s="80" t="s">
        <v>324</v>
      </c>
      <c r="E93" s="80"/>
      <c r="F93" s="80"/>
      <c r="G93" s="80"/>
      <c r="H93" s="80"/>
      <c r="I93" s="80"/>
      <c r="J93" s="80"/>
      <c r="K93" s="80"/>
      <c r="L93" s="80"/>
      <c r="M93" s="80"/>
      <c r="N93" s="49"/>
      <c r="O93" s="2"/>
      <c r="P93" s="80" t="s">
        <v>325</v>
      </c>
      <c r="Q93" s="80"/>
      <c r="R93" s="80"/>
      <c r="S93" s="80"/>
      <c r="T93" s="80"/>
      <c r="U93" s="80"/>
      <c r="V93" s="80"/>
      <c r="W93" s="80"/>
      <c r="X93" s="80"/>
      <c r="Y93" s="80"/>
      <c r="Z93" s="49"/>
    </row>
    <row r="94" spans="1:26" ht="15.75" thickTop="1" x14ac:dyDescent="0.25">
      <c r="A94" s="12"/>
      <c r="B94" s="2" t="s">
        <v>195</v>
      </c>
      <c r="C94" s="2"/>
      <c r="D94" s="66" t="s">
        <v>286</v>
      </c>
      <c r="E94" s="66"/>
      <c r="F94" s="49"/>
      <c r="G94" s="2"/>
      <c r="H94" s="66" t="s">
        <v>287</v>
      </c>
      <c r="I94" s="66"/>
      <c r="J94" s="49"/>
      <c r="K94" s="2"/>
      <c r="L94" s="66" t="s">
        <v>201</v>
      </c>
      <c r="M94" s="66"/>
      <c r="N94" s="49"/>
      <c r="O94" s="2"/>
      <c r="P94" s="66" t="s">
        <v>286</v>
      </c>
      <c r="Q94" s="66"/>
      <c r="R94" s="49"/>
      <c r="S94" s="2"/>
      <c r="T94" s="66" t="s">
        <v>287</v>
      </c>
      <c r="U94" s="66"/>
      <c r="V94" s="49"/>
      <c r="W94" s="2"/>
      <c r="X94" s="66" t="s">
        <v>201</v>
      </c>
      <c r="Y94" s="66"/>
      <c r="Z94" s="49"/>
    </row>
    <row r="95" spans="1:26" x14ac:dyDescent="0.25">
      <c r="A95" s="12"/>
      <c r="B95" s="14" t="s">
        <v>257</v>
      </c>
      <c r="C95" s="15"/>
      <c r="D95" s="16" t="s">
        <v>197</v>
      </c>
      <c r="E95" s="77" t="s">
        <v>360</v>
      </c>
      <c r="F95" s="18" t="s">
        <v>259</v>
      </c>
      <c r="G95" s="15"/>
      <c r="H95" s="16" t="s">
        <v>197</v>
      </c>
      <c r="I95" s="77" t="s">
        <v>361</v>
      </c>
      <c r="J95" s="18" t="s">
        <v>259</v>
      </c>
      <c r="K95" s="15"/>
      <c r="L95" s="16" t="s">
        <v>197</v>
      </c>
      <c r="M95" s="77" t="s">
        <v>362</v>
      </c>
      <c r="N95" s="18" t="s">
        <v>259</v>
      </c>
      <c r="O95" s="15"/>
      <c r="P95" s="16" t="s">
        <v>197</v>
      </c>
      <c r="Q95" s="77" t="s">
        <v>363</v>
      </c>
      <c r="R95" s="18" t="s">
        <v>259</v>
      </c>
      <c r="S95" s="15"/>
      <c r="T95" s="16" t="s">
        <v>197</v>
      </c>
      <c r="U95" s="17">
        <v>34998</v>
      </c>
      <c r="V95" s="18"/>
      <c r="W95" s="15"/>
      <c r="X95" s="16" t="s">
        <v>197</v>
      </c>
      <c r="Y95" s="77" t="s">
        <v>364</v>
      </c>
      <c r="Z95" s="18" t="s">
        <v>259</v>
      </c>
    </row>
    <row r="96" spans="1:26" ht="15.75" thickBot="1" x14ac:dyDescent="0.3">
      <c r="A96" s="12"/>
      <c r="B96" s="19" t="s">
        <v>261</v>
      </c>
      <c r="C96" s="20"/>
      <c r="D96" s="24"/>
      <c r="E96" s="78" t="s">
        <v>365</v>
      </c>
      <c r="F96" s="26" t="s">
        <v>259</v>
      </c>
      <c r="G96" s="27"/>
      <c r="H96" s="24"/>
      <c r="I96" s="25">
        <v>1789393</v>
      </c>
      <c r="J96" s="26"/>
      <c r="K96" s="27"/>
      <c r="L96" s="24"/>
      <c r="M96" s="78" t="s">
        <v>366</v>
      </c>
      <c r="N96" s="23" t="s">
        <v>259</v>
      </c>
      <c r="O96" s="20"/>
      <c r="P96" s="24"/>
      <c r="Q96" s="78" t="s">
        <v>367</v>
      </c>
      <c r="R96" s="26" t="s">
        <v>259</v>
      </c>
      <c r="S96" s="27"/>
      <c r="T96" s="24"/>
      <c r="U96" s="25">
        <v>1345505</v>
      </c>
      <c r="V96" s="26"/>
      <c r="W96" s="27"/>
      <c r="X96" s="24"/>
      <c r="Y96" s="78" t="s">
        <v>368</v>
      </c>
      <c r="Z96" s="23" t="s">
        <v>259</v>
      </c>
    </row>
    <row r="97" spans="1:26" ht="16.5" thickTop="1" thickBot="1" x14ac:dyDescent="0.3">
      <c r="A97" s="12"/>
      <c r="B97" s="14" t="s">
        <v>201</v>
      </c>
      <c r="C97" s="15"/>
      <c r="D97" s="29" t="s">
        <v>197</v>
      </c>
      <c r="E97" s="79" t="s">
        <v>369</v>
      </c>
      <c r="F97" s="31" t="s">
        <v>259</v>
      </c>
      <c r="G97" s="32"/>
      <c r="H97" s="29" t="s">
        <v>197</v>
      </c>
      <c r="I97" s="30">
        <v>1545000</v>
      </c>
      <c r="J97" s="31"/>
      <c r="K97" s="32"/>
      <c r="L97" s="29" t="s">
        <v>197</v>
      </c>
      <c r="M97" s="79" t="s">
        <v>370</v>
      </c>
      <c r="N97" s="18" t="s">
        <v>259</v>
      </c>
      <c r="O97" s="15"/>
      <c r="P97" s="29" t="s">
        <v>197</v>
      </c>
      <c r="Q97" s="79" t="s">
        <v>371</v>
      </c>
      <c r="R97" s="31" t="s">
        <v>259</v>
      </c>
      <c r="S97" s="32"/>
      <c r="T97" s="29" t="s">
        <v>197</v>
      </c>
      <c r="U97" s="30">
        <v>1380503</v>
      </c>
      <c r="V97" s="31"/>
      <c r="W97" s="32"/>
      <c r="X97" s="29" t="s">
        <v>197</v>
      </c>
      <c r="Y97" s="79" t="s">
        <v>372</v>
      </c>
      <c r="Z97" s="18" t="s">
        <v>259</v>
      </c>
    </row>
    <row r="98" spans="1:26"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373</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12"/>
      <c r="C101" s="47" t="s">
        <v>374</v>
      </c>
      <c r="D101" s="47"/>
      <c r="E101" s="47" t="s">
        <v>374</v>
      </c>
      <c r="F101" s="47"/>
      <c r="G101" s="47" t="s">
        <v>374</v>
      </c>
      <c r="H101" s="47"/>
      <c r="I101" s="47" t="s">
        <v>374</v>
      </c>
      <c r="J101" s="47"/>
    </row>
    <row r="102" spans="1:26" ht="15.75" thickBot="1" x14ac:dyDescent="0.3">
      <c r="A102" s="12"/>
      <c r="B102" s="12"/>
      <c r="C102" s="46" t="s">
        <v>375</v>
      </c>
      <c r="D102" s="46"/>
      <c r="E102" s="46" t="s">
        <v>376</v>
      </c>
      <c r="F102" s="46"/>
      <c r="G102" s="46" t="s">
        <v>375</v>
      </c>
      <c r="H102" s="46"/>
      <c r="I102" s="46" t="s">
        <v>376</v>
      </c>
      <c r="J102" s="46"/>
    </row>
    <row r="103" spans="1:26" ht="15.75" thickTop="1" x14ac:dyDescent="0.25">
      <c r="A103" s="12"/>
      <c r="B103" s="12"/>
      <c r="C103" s="48" t="s">
        <v>377</v>
      </c>
      <c r="D103" s="48"/>
      <c r="E103" s="48" t="s">
        <v>377</v>
      </c>
      <c r="F103" s="48"/>
      <c r="G103" s="48" t="s">
        <v>377</v>
      </c>
      <c r="H103" s="48"/>
      <c r="I103" s="48" t="s">
        <v>377</v>
      </c>
      <c r="J103" s="48"/>
    </row>
    <row r="104" spans="1:26" ht="15.75" thickBot="1" x14ac:dyDescent="0.3">
      <c r="A104" s="12"/>
      <c r="B104" s="12"/>
      <c r="C104" s="98">
        <v>41547</v>
      </c>
      <c r="D104" s="98"/>
      <c r="E104" s="98">
        <v>41547</v>
      </c>
      <c r="F104" s="98"/>
      <c r="G104" s="98">
        <v>41182</v>
      </c>
      <c r="H104" s="98"/>
      <c r="I104" s="98">
        <v>41182</v>
      </c>
      <c r="J104" s="98"/>
    </row>
    <row r="105" spans="1:26" ht="15.75" thickTop="1" x14ac:dyDescent="0.25">
      <c r="A105" s="12"/>
      <c r="B105" s="14" t="s">
        <v>190</v>
      </c>
      <c r="C105" s="42">
        <v>517</v>
      </c>
      <c r="D105" s="42"/>
      <c r="E105" s="42">
        <v>513</v>
      </c>
      <c r="F105" s="42"/>
      <c r="G105" s="42">
        <v>598</v>
      </c>
      <c r="H105" s="42"/>
      <c r="I105" s="42">
        <v>642</v>
      </c>
      <c r="J105" s="42"/>
    </row>
    <row r="106" spans="1:26" x14ac:dyDescent="0.25">
      <c r="A106" s="12"/>
      <c r="B106" s="19" t="s">
        <v>192</v>
      </c>
      <c r="C106" s="44">
        <v>278</v>
      </c>
      <c r="D106" s="44"/>
      <c r="E106" s="44">
        <v>311</v>
      </c>
      <c r="F106" s="44"/>
      <c r="G106" s="92">
        <v>1167</v>
      </c>
      <c r="H106" s="44"/>
      <c r="I106" s="92">
        <v>1396</v>
      </c>
      <c r="J106" s="44"/>
    </row>
    <row r="107" spans="1:26" x14ac:dyDescent="0.25">
      <c r="A107" s="12"/>
      <c r="B107" s="14" t="s">
        <v>193</v>
      </c>
      <c r="C107" s="42">
        <v>414</v>
      </c>
      <c r="D107" s="42"/>
      <c r="E107" s="42">
        <v>628</v>
      </c>
      <c r="F107" s="42"/>
      <c r="G107" s="93">
        <v>1223</v>
      </c>
      <c r="H107" s="42"/>
      <c r="I107" s="42">
        <v>321</v>
      </c>
      <c r="J107" s="42"/>
    </row>
    <row r="108" spans="1:26" ht="15.75" thickBot="1" x14ac:dyDescent="0.3">
      <c r="A108" s="12"/>
      <c r="B108" s="19" t="s">
        <v>194</v>
      </c>
      <c r="C108" s="94">
        <v>695</v>
      </c>
      <c r="D108" s="94"/>
      <c r="E108" s="94">
        <v>648</v>
      </c>
      <c r="F108" s="94"/>
      <c r="G108" s="95">
        <v>1451</v>
      </c>
      <c r="H108" s="94"/>
      <c r="I108" s="95">
        <v>1814</v>
      </c>
      <c r="J108" s="94"/>
    </row>
    <row r="109" spans="1:26" ht="16.5" thickTop="1" thickBot="1" x14ac:dyDescent="0.3">
      <c r="A109" s="12"/>
      <c r="B109" s="14" t="s">
        <v>195</v>
      </c>
      <c r="C109" s="96">
        <v>1904</v>
      </c>
      <c r="D109" s="97"/>
      <c r="E109" s="96">
        <v>2100</v>
      </c>
      <c r="F109" s="97"/>
      <c r="G109" s="96">
        <v>4439</v>
      </c>
      <c r="H109" s="97"/>
      <c r="I109" s="96">
        <v>4173</v>
      </c>
      <c r="J109" s="97"/>
    </row>
    <row r="110" spans="1:2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04"/>
      <c r="C111" s="12" t="s">
        <v>374</v>
      </c>
      <c r="D111" s="12"/>
      <c r="E111" s="12" t="s">
        <v>374</v>
      </c>
      <c r="F111" s="12"/>
      <c r="G111" s="12" t="s">
        <v>374</v>
      </c>
      <c r="H111" s="12"/>
      <c r="I111" s="12" t="s">
        <v>374</v>
      </c>
      <c r="J111" s="12"/>
    </row>
    <row r="112" spans="1:26" ht="15.75" thickBot="1" x14ac:dyDescent="0.3">
      <c r="A112" s="12"/>
      <c r="B112" s="104"/>
      <c r="C112" s="80" t="s">
        <v>375</v>
      </c>
      <c r="D112" s="80"/>
      <c r="E112" s="80" t="s">
        <v>376</v>
      </c>
      <c r="F112" s="80"/>
      <c r="G112" s="80" t="s">
        <v>375</v>
      </c>
      <c r="H112" s="80"/>
      <c r="I112" s="80" t="s">
        <v>376</v>
      </c>
      <c r="J112" s="80"/>
    </row>
    <row r="113" spans="1:10" ht="15.75" thickTop="1" x14ac:dyDescent="0.25">
      <c r="A113" s="12"/>
      <c r="B113" s="104"/>
      <c r="C113" s="66" t="s">
        <v>378</v>
      </c>
      <c r="D113" s="66"/>
      <c r="E113" s="66" t="s">
        <v>378</v>
      </c>
      <c r="F113" s="66"/>
      <c r="G113" s="66" t="s">
        <v>378</v>
      </c>
      <c r="H113" s="66"/>
      <c r="I113" s="66" t="s">
        <v>378</v>
      </c>
      <c r="J113" s="66"/>
    </row>
    <row r="114" spans="1:10" ht="15.75" thickBot="1" x14ac:dyDescent="0.3">
      <c r="A114" s="12"/>
      <c r="B114" s="104"/>
      <c r="C114" s="65">
        <v>41547</v>
      </c>
      <c r="D114" s="65"/>
      <c r="E114" s="65">
        <v>41547</v>
      </c>
      <c r="F114" s="65"/>
      <c r="G114" s="65">
        <v>41182</v>
      </c>
      <c r="H114" s="65"/>
      <c r="I114" s="65">
        <v>41182</v>
      </c>
      <c r="J114" s="65"/>
    </row>
    <row r="115" spans="1:10" ht="15.75" thickTop="1" x14ac:dyDescent="0.25">
      <c r="A115" s="12"/>
      <c r="B115" s="50" t="s">
        <v>190</v>
      </c>
      <c r="C115" s="99">
        <v>2025</v>
      </c>
      <c r="D115" s="14"/>
      <c r="E115" s="99">
        <v>1943</v>
      </c>
      <c r="F115" s="14"/>
      <c r="G115" s="99">
        <v>1763</v>
      </c>
      <c r="H115" s="14"/>
      <c r="I115" s="99">
        <v>1760</v>
      </c>
      <c r="J115" s="14"/>
    </row>
    <row r="116" spans="1:10" x14ac:dyDescent="0.25">
      <c r="A116" s="12"/>
      <c r="B116" s="100" t="s">
        <v>192</v>
      </c>
      <c r="C116" s="101">
        <v>1760</v>
      </c>
      <c r="D116" s="19"/>
      <c r="E116" s="101">
        <v>2107</v>
      </c>
      <c r="F116" s="19"/>
      <c r="G116" s="101">
        <v>3945</v>
      </c>
      <c r="H116" s="19"/>
      <c r="I116" s="101">
        <v>4273</v>
      </c>
      <c r="J116" s="19"/>
    </row>
    <row r="117" spans="1:10" x14ac:dyDescent="0.25">
      <c r="A117" s="12"/>
      <c r="B117" s="50" t="s">
        <v>193</v>
      </c>
      <c r="C117" s="99">
        <v>2669</v>
      </c>
      <c r="D117" s="14"/>
      <c r="E117" s="99">
        <v>3093</v>
      </c>
      <c r="F117" s="14"/>
      <c r="G117" s="99">
        <v>2356</v>
      </c>
      <c r="H117" s="14"/>
      <c r="I117" s="99">
        <v>1396</v>
      </c>
      <c r="J117" s="14"/>
    </row>
    <row r="118" spans="1:10" ht="15.75" thickBot="1" x14ac:dyDescent="0.3">
      <c r="A118" s="12"/>
      <c r="B118" s="100" t="s">
        <v>194</v>
      </c>
      <c r="C118" s="102">
        <v>3798</v>
      </c>
      <c r="D118" s="57"/>
      <c r="E118" s="102">
        <v>3884</v>
      </c>
      <c r="F118" s="57"/>
      <c r="G118" s="102">
        <v>5363</v>
      </c>
      <c r="H118" s="57"/>
      <c r="I118" s="102">
        <v>5538</v>
      </c>
      <c r="J118" s="57"/>
    </row>
    <row r="119" spans="1:10" ht="16.5" thickTop="1" thickBot="1" x14ac:dyDescent="0.3">
      <c r="A119" s="12"/>
      <c r="B119" s="50" t="s">
        <v>195</v>
      </c>
      <c r="C119" s="103">
        <v>10252</v>
      </c>
      <c r="D119" s="63"/>
      <c r="E119" s="103">
        <v>11027</v>
      </c>
      <c r="F119" s="63"/>
      <c r="G119" s="103">
        <v>13427</v>
      </c>
      <c r="H119" s="63"/>
      <c r="I119" s="103">
        <v>12967</v>
      </c>
      <c r="J119" s="63"/>
    </row>
  </sheetData>
  <mergeCells count="180">
    <mergeCell ref="B100:Z100"/>
    <mergeCell ref="B110:Z110"/>
    <mergeCell ref="B76:Z76"/>
    <mergeCell ref="B82:Z82"/>
    <mergeCell ref="B87:Z87"/>
    <mergeCell ref="B92:Z92"/>
    <mergeCell ref="B98:Z98"/>
    <mergeCell ref="B99:Z99"/>
    <mergeCell ref="B42:Z42"/>
    <mergeCell ref="B48:Z48"/>
    <mergeCell ref="B54:Z54"/>
    <mergeCell ref="B59:Z59"/>
    <mergeCell ref="B64:Z64"/>
    <mergeCell ref="B70:Z70"/>
    <mergeCell ref="B18:Z18"/>
    <mergeCell ref="B24:Z24"/>
    <mergeCell ref="B29:Z29"/>
    <mergeCell ref="B34:Z34"/>
    <mergeCell ref="B40:Z40"/>
    <mergeCell ref="B41:Z41"/>
    <mergeCell ref="B7:Z7"/>
    <mergeCell ref="B8:Z8"/>
    <mergeCell ref="B9:Z9"/>
    <mergeCell ref="B10:Z10"/>
    <mergeCell ref="B11:Z11"/>
    <mergeCell ref="B12:Z12"/>
    <mergeCell ref="I113:J113"/>
    <mergeCell ref="I114:J114"/>
    <mergeCell ref="A1:A2"/>
    <mergeCell ref="B1:Z1"/>
    <mergeCell ref="B2:Z2"/>
    <mergeCell ref="B3:Z3"/>
    <mergeCell ref="A4:A119"/>
    <mergeCell ref="B4:Z4"/>
    <mergeCell ref="B5:Z5"/>
    <mergeCell ref="B6:Z6"/>
    <mergeCell ref="B113:B114"/>
    <mergeCell ref="C113:D113"/>
    <mergeCell ref="C114:D114"/>
    <mergeCell ref="E113:F113"/>
    <mergeCell ref="E114:F114"/>
    <mergeCell ref="G113:H113"/>
    <mergeCell ref="G114:H114"/>
    <mergeCell ref="I104:J104"/>
    <mergeCell ref="B111:B112"/>
    <mergeCell ref="C111:D111"/>
    <mergeCell ref="C112:D112"/>
    <mergeCell ref="E111:F111"/>
    <mergeCell ref="E112:F112"/>
    <mergeCell ref="G111:H111"/>
    <mergeCell ref="G112:H112"/>
    <mergeCell ref="I111:J111"/>
    <mergeCell ref="I112:J112"/>
    <mergeCell ref="I101:J101"/>
    <mergeCell ref="I102:J102"/>
    <mergeCell ref="B103:B104"/>
    <mergeCell ref="C103:D103"/>
    <mergeCell ref="C104:D104"/>
    <mergeCell ref="E103:F103"/>
    <mergeCell ref="E104:F104"/>
    <mergeCell ref="G103:H103"/>
    <mergeCell ref="G104:H104"/>
    <mergeCell ref="I103:J103"/>
    <mergeCell ref="B101:B102"/>
    <mergeCell ref="C101:D101"/>
    <mergeCell ref="C102:D102"/>
    <mergeCell ref="E101:F101"/>
    <mergeCell ref="E102:F102"/>
    <mergeCell ref="G101:H101"/>
    <mergeCell ref="G102:H102"/>
    <mergeCell ref="D93:M93"/>
    <mergeCell ref="P93:Y93"/>
    <mergeCell ref="D94:E94"/>
    <mergeCell ref="H94:I94"/>
    <mergeCell ref="L94:M94"/>
    <mergeCell ref="P94:Q94"/>
    <mergeCell ref="T94:U94"/>
    <mergeCell ref="X94:Y94"/>
    <mergeCell ref="D88:M88"/>
    <mergeCell ref="P88:Y88"/>
    <mergeCell ref="D89:E89"/>
    <mergeCell ref="H89:I89"/>
    <mergeCell ref="L89:M89"/>
    <mergeCell ref="P89:Q89"/>
    <mergeCell ref="T89:U89"/>
    <mergeCell ref="X89:Y89"/>
    <mergeCell ref="D83:M83"/>
    <mergeCell ref="P83:Y83"/>
    <mergeCell ref="D84:E84"/>
    <mergeCell ref="H84:I84"/>
    <mergeCell ref="L84:M84"/>
    <mergeCell ref="P84:Q84"/>
    <mergeCell ref="T84:U84"/>
    <mergeCell ref="X84:Y84"/>
    <mergeCell ref="D77:M77"/>
    <mergeCell ref="P77:Y77"/>
    <mergeCell ref="C78:E78"/>
    <mergeCell ref="G78:I78"/>
    <mergeCell ref="K78:M78"/>
    <mergeCell ref="O78:Q78"/>
    <mergeCell ref="S78:U78"/>
    <mergeCell ref="W78:Y78"/>
    <mergeCell ref="D71:M71"/>
    <mergeCell ref="P71:Y71"/>
    <mergeCell ref="D72:E72"/>
    <mergeCell ref="H72:I72"/>
    <mergeCell ref="L72:M72"/>
    <mergeCell ref="P72:Q72"/>
    <mergeCell ref="T72:U72"/>
    <mergeCell ref="X72:Y72"/>
    <mergeCell ref="D65:M65"/>
    <mergeCell ref="P65:Y65"/>
    <mergeCell ref="D66:E66"/>
    <mergeCell ref="H66:I66"/>
    <mergeCell ref="L66:M66"/>
    <mergeCell ref="P66:Q66"/>
    <mergeCell ref="T66:U66"/>
    <mergeCell ref="X66:Y66"/>
    <mergeCell ref="D60:M60"/>
    <mergeCell ref="P60:Y60"/>
    <mergeCell ref="D61:E61"/>
    <mergeCell ref="H61:I61"/>
    <mergeCell ref="L61:M61"/>
    <mergeCell ref="P61:Q61"/>
    <mergeCell ref="T61:U61"/>
    <mergeCell ref="X61:Y61"/>
    <mergeCell ref="D55:M55"/>
    <mergeCell ref="P55:Y55"/>
    <mergeCell ref="D56:E56"/>
    <mergeCell ref="H56:I56"/>
    <mergeCell ref="L56:M56"/>
    <mergeCell ref="P56:Q56"/>
    <mergeCell ref="T56:U56"/>
    <mergeCell ref="X56:Y56"/>
    <mergeCell ref="D49:M49"/>
    <mergeCell ref="P49:Y49"/>
    <mergeCell ref="D50:E50"/>
    <mergeCell ref="H50:I50"/>
    <mergeCell ref="L50:M50"/>
    <mergeCell ref="P50:Q50"/>
    <mergeCell ref="T50:U50"/>
    <mergeCell ref="X50:Y50"/>
    <mergeCell ref="D43:M43"/>
    <mergeCell ref="P43:Y43"/>
    <mergeCell ref="D44:E44"/>
    <mergeCell ref="H44:I44"/>
    <mergeCell ref="L44:M44"/>
    <mergeCell ref="P44:Q44"/>
    <mergeCell ref="T44:U44"/>
    <mergeCell ref="X44:Y44"/>
    <mergeCell ref="D35:I35"/>
    <mergeCell ref="L35:Q35"/>
    <mergeCell ref="D36:E36"/>
    <mergeCell ref="H36:I36"/>
    <mergeCell ref="L36:M36"/>
    <mergeCell ref="P36:Q36"/>
    <mergeCell ref="D30:I30"/>
    <mergeCell ref="L30:Q30"/>
    <mergeCell ref="D31:E31"/>
    <mergeCell ref="H31:I31"/>
    <mergeCell ref="L31:M31"/>
    <mergeCell ref="P31:Q31"/>
    <mergeCell ref="D25:I25"/>
    <mergeCell ref="L25:Q25"/>
    <mergeCell ref="D26:E26"/>
    <mergeCell ref="H26:I26"/>
    <mergeCell ref="L26:M26"/>
    <mergeCell ref="P26:Q26"/>
    <mergeCell ref="D19:I19"/>
    <mergeCell ref="L19:Q19"/>
    <mergeCell ref="D20:E20"/>
    <mergeCell ref="H20:I20"/>
    <mergeCell ref="L20:M20"/>
    <mergeCell ref="P20:Q20"/>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
  <sheetViews>
    <sheetView showGridLines="0" workbookViewId="0"/>
  </sheetViews>
  <sheetFormatPr defaultRowHeight="15" x14ac:dyDescent="0.25"/>
  <cols>
    <col min="1" max="1" width="27.85546875" bestFit="1" customWidth="1"/>
    <col min="2" max="2" width="36.5703125" bestFit="1" customWidth="1"/>
    <col min="3" max="3" width="11.28515625" customWidth="1"/>
    <col min="4" max="4" width="2.7109375" customWidth="1"/>
    <col min="5" max="5" width="10.5703125" customWidth="1"/>
    <col min="6" max="6" width="4" customWidth="1"/>
    <col min="7" max="7" width="11.28515625" customWidth="1"/>
    <col min="8" max="8" width="2.7109375" customWidth="1"/>
    <col min="9" max="9" width="10.42578125" customWidth="1"/>
    <col min="10" max="10" width="4" customWidth="1"/>
    <col min="11" max="11" width="11.28515625" customWidth="1"/>
    <col min="12" max="12" width="2.28515625" customWidth="1"/>
    <col min="13" max="13" width="8.7109375" customWidth="1"/>
    <col min="14" max="14" width="4" customWidth="1"/>
    <col min="15" max="15" width="11.28515625" customWidth="1"/>
    <col min="16" max="16" width="2.28515625" customWidth="1"/>
    <col min="17" max="17" width="8.7109375" customWidth="1"/>
    <col min="18" max="18" width="4" customWidth="1"/>
    <col min="19" max="19" width="11.28515625" customWidth="1"/>
    <col min="20" max="20" width="2.28515625" customWidth="1"/>
    <col min="21" max="21" width="8.7109375" customWidth="1"/>
    <col min="22" max="22" width="4" customWidth="1"/>
    <col min="23" max="23" width="11.28515625" customWidth="1"/>
    <col min="24" max="24" width="2.28515625" customWidth="1"/>
    <col min="25" max="25" width="8.7109375" customWidth="1"/>
    <col min="26" max="26" width="4" customWidth="1"/>
    <col min="27" max="27" width="11.28515625" customWidth="1"/>
    <col min="28" max="28" width="2.28515625" customWidth="1"/>
    <col min="29" max="29" width="8.7109375" customWidth="1"/>
    <col min="30" max="30" width="4" customWidth="1"/>
    <col min="31" max="31" width="11.28515625" customWidth="1"/>
    <col min="32" max="32" width="2.28515625" customWidth="1"/>
    <col min="33" max="33" width="8.7109375" customWidth="1"/>
    <col min="34" max="34" width="4" customWidth="1"/>
    <col min="35" max="35" width="11.28515625" customWidth="1"/>
    <col min="36" max="36" width="3.7109375" customWidth="1"/>
    <col min="37" max="37" width="14.42578125" customWidth="1"/>
    <col min="38" max="38" width="4" customWidth="1"/>
    <col min="39" max="39" width="11.28515625" customWidth="1"/>
    <col min="40" max="40" width="6.7109375" customWidth="1"/>
    <col min="41" max="41" width="25.7109375" customWidth="1"/>
    <col min="42" max="42" width="4" customWidth="1"/>
    <col min="43" max="43" width="11.28515625" customWidth="1"/>
    <col min="44" max="44" width="4.140625" customWidth="1"/>
    <col min="45" max="45" width="14" customWidth="1"/>
    <col min="46" max="46" width="4" customWidth="1"/>
  </cols>
  <sheetData>
    <row r="1" spans="1:46" ht="15" customHeight="1" x14ac:dyDescent="0.25">
      <c r="A1" s="6" t="s">
        <v>37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3" t="s">
        <v>3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37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ht="15" customHeight="1" x14ac:dyDescent="0.25">
      <c r="A5" s="12"/>
      <c r="B5" s="11" t="s">
        <v>381</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ht="15" customHeight="1" x14ac:dyDescent="0.25">
      <c r="A7" s="12"/>
      <c r="B7" s="11" t="s">
        <v>382</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row>
    <row r="8" spans="1:46" ht="15.75" thickBot="1" x14ac:dyDescent="0.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ht="15.75" thickTop="1" x14ac:dyDescent="0.25">
      <c r="A9" s="12"/>
      <c r="B9" s="12"/>
      <c r="C9" s="107"/>
      <c r="D9" s="109" t="s">
        <v>214</v>
      </c>
      <c r="E9" s="108"/>
      <c r="F9" s="108"/>
      <c r="G9" s="108"/>
      <c r="H9" s="108"/>
      <c r="I9" s="108"/>
      <c r="J9" s="108"/>
      <c r="K9" s="108"/>
      <c r="L9" s="108"/>
      <c r="M9" s="108"/>
      <c r="N9" s="108"/>
      <c r="O9" s="108"/>
      <c r="P9" s="108"/>
      <c r="Q9" s="110"/>
      <c r="R9" s="117"/>
      <c r="S9" s="107"/>
      <c r="T9" s="109" t="s">
        <v>215</v>
      </c>
      <c r="U9" s="108"/>
      <c r="V9" s="108"/>
      <c r="W9" s="108"/>
      <c r="X9" s="108"/>
      <c r="Y9" s="108"/>
      <c r="Z9" s="108"/>
      <c r="AA9" s="108"/>
      <c r="AB9" s="108"/>
      <c r="AC9" s="108"/>
      <c r="AD9" s="108"/>
      <c r="AE9" s="108"/>
      <c r="AF9" s="108"/>
      <c r="AG9" s="110"/>
      <c r="AH9" s="117"/>
      <c r="AI9" s="107"/>
      <c r="AJ9" s="109" t="s">
        <v>383</v>
      </c>
      <c r="AK9" s="108"/>
      <c r="AL9" s="108"/>
      <c r="AM9" s="108"/>
      <c r="AN9" s="108"/>
      <c r="AO9" s="110"/>
      <c r="AP9" s="117"/>
      <c r="AQ9" s="119"/>
      <c r="AR9" s="120" t="s">
        <v>384</v>
      </c>
      <c r="AS9" s="121"/>
      <c r="AT9" s="125"/>
    </row>
    <row r="10" spans="1:46" ht="15" customHeight="1" x14ac:dyDescent="0.25">
      <c r="A10" s="12"/>
      <c r="B10" s="12"/>
      <c r="C10" s="107"/>
      <c r="D10" s="111"/>
      <c r="E10" s="112"/>
      <c r="F10" s="112"/>
      <c r="G10" s="112"/>
      <c r="H10" s="112"/>
      <c r="I10" s="112"/>
      <c r="J10" s="112"/>
      <c r="K10" s="112"/>
      <c r="L10" s="112"/>
      <c r="M10" s="112"/>
      <c r="N10" s="112"/>
      <c r="O10" s="112"/>
      <c r="P10" s="112"/>
      <c r="Q10" s="107"/>
      <c r="R10" s="117"/>
      <c r="S10" s="107"/>
      <c r="T10" s="111"/>
      <c r="U10" s="112"/>
      <c r="V10" s="112"/>
      <c r="W10" s="112"/>
      <c r="X10" s="112"/>
      <c r="Y10" s="112"/>
      <c r="Z10" s="112"/>
      <c r="AA10" s="112"/>
      <c r="AB10" s="112"/>
      <c r="AC10" s="112"/>
      <c r="AD10" s="112"/>
      <c r="AE10" s="112"/>
      <c r="AF10" s="112"/>
      <c r="AG10" s="107"/>
      <c r="AH10" s="117"/>
      <c r="AI10" s="107"/>
      <c r="AJ10" s="111" t="s">
        <v>191</v>
      </c>
      <c r="AK10" s="112"/>
      <c r="AL10" s="112"/>
      <c r="AM10" s="112"/>
      <c r="AN10" s="112"/>
      <c r="AO10" s="107"/>
      <c r="AP10" s="117"/>
      <c r="AQ10" s="119"/>
      <c r="AR10" s="122" t="s">
        <v>385</v>
      </c>
      <c r="AS10" s="119"/>
      <c r="AT10" s="125"/>
    </row>
    <row r="11" spans="1:46" ht="15.75" thickBot="1" x14ac:dyDescent="0.3">
      <c r="A11" s="12"/>
      <c r="B11" s="12"/>
      <c r="C11" s="107"/>
      <c r="D11" s="113"/>
      <c r="E11" s="114"/>
      <c r="F11" s="114"/>
      <c r="G11" s="114"/>
      <c r="H11" s="114"/>
      <c r="I11" s="114"/>
      <c r="J11" s="114"/>
      <c r="K11" s="114"/>
      <c r="L11" s="114"/>
      <c r="M11" s="114"/>
      <c r="N11" s="114"/>
      <c r="O11" s="114"/>
      <c r="P11" s="114"/>
      <c r="Q11" s="115"/>
      <c r="R11" s="117"/>
      <c r="S11" s="107"/>
      <c r="T11" s="113"/>
      <c r="U11" s="114"/>
      <c r="V11" s="114"/>
      <c r="W11" s="114"/>
      <c r="X11" s="114"/>
      <c r="Y11" s="114"/>
      <c r="Z11" s="114"/>
      <c r="AA11" s="114"/>
      <c r="AB11" s="114"/>
      <c r="AC11" s="114"/>
      <c r="AD11" s="114"/>
      <c r="AE11" s="114"/>
      <c r="AF11" s="114"/>
      <c r="AG11" s="115"/>
      <c r="AH11" s="117"/>
      <c r="AI11" s="107"/>
      <c r="AJ11" s="113"/>
      <c r="AK11" s="114"/>
      <c r="AL11" s="114"/>
      <c r="AM11" s="114"/>
      <c r="AN11" s="114"/>
      <c r="AO11" s="115"/>
      <c r="AP11" s="117"/>
      <c r="AQ11" s="119"/>
      <c r="AR11" s="123" t="s">
        <v>214</v>
      </c>
      <c r="AS11" s="124"/>
      <c r="AT11" s="125"/>
    </row>
    <row r="12" spans="1:46" ht="15.75" thickTop="1" x14ac:dyDescent="0.25">
      <c r="A12" s="12"/>
      <c r="B12" s="12"/>
      <c r="C12" s="118"/>
      <c r="D12" s="108" t="s">
        <v>232</v>
      </c>
      <c r="E12" s="108"/>
      <c r="F12" s="126"/>
      <c r="G12" s="108"/>
      <c r="H12" s="108" t="s">
        <v>236</v>
      </c>
      <c r="I12" s="108"/>
      <c r="J12" s="126"/>
      <c r="K12" s="108"/>
      <c r="L12" s="108" t="s">
        <v>238</v>
      </c>
      <c r="M12" s="108"/>
      <c r="N12" s="126"/>
      <c r="O12" s="108"/>
      <c r="P12" s="108" t="s">
        <v>240</v>
      </c>
      <c r="Q12" s="108"/>
      <c r="R12" s="116"/>
      <c r="S12" s="118"/>
      <c r="T12" s="108" t="s">
        <v>232</v>
      </c>
      <c r="U12" s="108"/>
      <c r="V12" s="126"/>
      <c r="W12" s="108"/>
      <c r="X12" s="108" t="s">
        <v>236</v>
      </c>
      <c r="Y12" s="108"/>
      <c r="Z12" s="126"/>
      <c r="AA12" s="108"/>
      <c r="AB12" s="108" t="s">
        <v>238</v>
      </c>
      <c r="AC12" s="108"/>
      <c r="AD12" s="126"/>
      <c r="AE12" s="108"/>
      <c r="AF12" s="108" t="s">
        <v>240</v>
      </c>
      <c r="AG12" s="108"/>
      <c r="AH12" s="116"/>
      <c r="AI12" s="118"/>
      <c r="AJ12" s="108" t="s">
        <v>240</v>
      </c>
      <c r="AK12" s="108"/>
      <c r="AL12" s="126"/>
      <c r="AM12" s="108"/>
      <c r="AN12" s="108" t="s">
        <v>241</v>
      </c>
      <c r="AO12" s="108"/>
      <c r="AP12" s="116"/>
      <c r="AQ12" s="118"/>
      <c r="AR12" s="108" t="s">
        <v>240</v>
      </c>
      <c r="AS12" s="108"/>
      <c r="AT12" s="116"/>
    </row>
    <row r="13" spans="1:46" ht="15.75" thickBot="1" x14ac:dyDescent="0.3">
      <c r="A13" s="12"/>
      <c r="B13" s="12"/>
      <c r="C13" s="118"/>
      <c r="D13" s="114" t="s">
        <v>386</v>
      </c>
      <c r="E13" s="114"/>
      <c r="F13" s="127"/>
      <c r="G13" s="114"/>
      <c r="H13" s="114" t="s">
        <v>386</v>
      </c>
      <c r="I13" s="114"/>
      <c r="J13" s="127"/>
      <c r="K13" s="114"/>
      <c r="L13" s="114" t="s">
        <v>386</v>
      </c>
      <c r="M13" s="114"/>
      <c r="N13" s="127"/>
      <c r="O13" s="114"/>
      <c r="P13" s="114" t="s">
        <v>386</v>
      </c>
      <c r="Q13" s="114"/>
      <c r="R13" s="116"/>
      <c r="S13" s="118"/>
      <c r="T13" s="114" t="s">
        <v>386</v>
      </c>
      <c r="U13" s="114"/>
      <c r="V13" s="127"/>
      <c r="W13" s="114"/>
      <c r="X13" s="114" t="s">
        <v>386</v>
      </c>
      <c r="Y13" s="114"/>
      <c r="Z13" s="127"/>
      <c r="AA13" s="114"/>
      <c r="AB13" s="114" t="s">
        <v>386</v>
      </c>
      <c r="AC13" s="114"/>
      <c r="AD13" s="127"/>
      <c r="AE13" s="114"/>
      <c r="AF13" s="114" t="s">
        <v>386</v>
      </c>
      <c r="AG13" s="114"/>
      <c r="AH13" s="116"/>
      <c r="AI13" s="118"/>
      <c r="AJ13" s="114" t="s">
        <v>386</v>
      </c>
      <c r="AK13" s="114"/>
      <c r="AL13" s="127"/>
      <c r="AM13" s="114"/>
      <c r="AN13" s="114" t="s">
        <v>386</v>
      </c>
      <c r="AO13" s="114"/>
      <c r="AP13" s="116"/>
      <c r="AQ13" s="118"/>
      <c r="AR13" s="114" t="s">
        <v>386</v>
      </c>
      <c r="AS13" s="114"/>
      <c r="AT13" s="116"/>
    </row>
    <row r="14" spans="1:46" ht="15.75" thickTop="1" x14ac:dyDescent="0.25">
      <c r="A14" s="12"/>
      <c r="B14" s="2"/>
      <c r="C14" s="2"/>
      <c r="D14" s="66"/>
      <c r="E14" s="66"/>
      <c r="F14" s="49"/>
      <c r="G14" s="2"/>
      <c r="H14" s="66"/>
      <c r="I14" s="66"/>
      <c r="J14" s="49"/>
      <c r="K14" s="2"/>
      <c r="L14" s="66"/>
      <c r="M14" s="66"/>
      <c r="N14" s="49"/>
      <c r="O14" s="2"/>
      <c r="P14" s="66"/>
      <c r="Q14" s="66"/>
      <c r="R14" s="49"/>
      <c r="S14" s="2"/>
      <c r="T14" s="66"/>
      <c r="U14" s="66"/>
      <c r="V14" s="49"/>
      <c r="W14" s="2"/>
      <c r="X14" s="66"/>
      <c r="Y14" s="66"/>
      <c r="Z14" s="49"/>
      <c r="AA14" s="2"/>
      <c r="AB14" s="66"/>
      <c r="AC14" s="66"/>
      <c r="AD14" s="49"/>
      <c r="AE14" s="2"/>
      <c r="AF14" s="66"/>
      <c r="AG14" s="66"/>
      <c r="AH14" s="49"/>
      <c r="AI14" s="2"/>
      <c r="AJ14" s="66"/>
      <c r="AK14" s="66"/>
      <c r="AL14" s="49"/>
      <c r="AM14" s="2"/>
      <c r="AN14" s="66"/>
      <c r="AO14" s="66"/>
      <c r="AP14" s="49"/>
      <c r="AQ14" s="2"/>
      <c r="AR14" s="66"/>
      <c r="AS14" s="66"/>
      <c r="AT14" s="49"/>
    </row>
    <row r="15" spans="1:46" x14ac:dyDescent="0.25">
      <c r="A15" s="12"/>
      <c r="B15" s="4" t="s">
        <v>387</v>
      </c>
      <c r="C15" s="2"/>
      <c r="D15" s="12"/>
      <c r="E15" s="12"/>
      <c r="F15" s="49"/>
      <c r="G15" s="2"/>
      <c r="H15" s="12"/>
      <c r="I15" s="12"/>
      <c r="J15" s="49"/>
      <c r="K15" s="2"/>
      <c r="L15" s="12"/>
      <c r="M15" s="12"/>
      <c r="N15" s="49"/>
      <c r="O15" s="2"/>
      <c r="P15" s="12"/>
      <c r="Q15" s="12"/>
      <c r="R15" s="49"/>
      <c r="S15" s="2"/>
      <c r="T15" s="12"/>
      <c r="U15" s="12"/>
      <c r="V15" s="49"/>
      <c r="W15" s="2"/>
      <c r="X15" s="12"/>
      <c r="Y15" s="12"/>
      <c r="Z15" s="49"/>
      <c r="AA15" s="2"/>
      <c r="AB15" s="12"/>
      <c r="AC15" s="12"/>
      <c r="AD15" s="49"/>
      <c r="AE15" s="2"/>
      <c r="AF15" s="12"/>
      <c r="AG15" s="12"/>
      <c r="AH15" s="49"/>
      <c r="AI15" s="2"/>
      <c r="AJ15" s="12"/>
      <c r="AK15" s="12"/>
      <c r="AL15" s="49"/>
      <c r="AM15" s="2"/>
      <c r="AN15" s="12"/>
      <c r="AO15" s="12"/>
      <c r="AP15" s="49"/>
      <c r="AQ15" s="2"/>
      <c r="AR15" s="12"/>
      <c r="AS15" s="12"/>
      <c r="AT15" s="49"/>
    </row>
    <row r="16" spans="1:46" ht="30" x14ac:dyDescent="0.25">
      <c r="A16" s="12"/>
      <c r="B16" s="15" t="s">
        <v>388</v>
      </c>
      <c r="C16" s="14"/>
      <c r="D16" s="50" t="s">
        <v>197</v>
      </c>
      <c r="E16" s="53">
        <v>105.41</v>
      </c>
      <c r="F16" s="52"/>
      <c r="G16" s="14"/>
      <c r="H16" s="50" t="s">
        <v>197</v>
      </c>
      <c r="I16" s="53">
        <v>121.13</v>
      </c>
      <c r="J16" s="52"/>
      <c r="K16" s="14"/>
      <c r="L16" s="50" t="s">
        <v>197</v>
      </c>
      <c r="M16" s="53">
        <v>106.27</v>
      </c>
      <c r="N16" s="52"/>
      <c r="O16" s="14"/>
      <c r="P16" s="50" t="s">
        <v>197</v>
      </c>
      <c r="Q16" s="53">
        <v>110.17</v>
      </c>
      <c r="R16" s="52"/>
      <c r="S16" s="14"/>
      <c r="T16" s="50" t="s">
        <v>197</v>
      </c>
      <c r="U16" s="53">
        <v>79.88</v>
      </c>
      <c r="V16" s="52"/>
      <c r="W16" s="14"/>
      <c r="X16" s="50" t="s">
        <v>197</v>
      </c>
      <c r="Y16" s="53">
        <v>97.21</v>
      </c>
      <c r="Z16" s="52"/>
      <c r="AA16" s="14"/>
      <c r="AB16" s="50" t="s">
        <v>197</v>
      </c>
      <c r="AC16" s="53">
        <v>79.67</v>
      </c>
      <c r="AD16" s="52"/>
      <c r="AE16" s="14"/>
      <c r="AF16" s="50" t="s">
        <v>197</v>
      </c>
      <c r="AG16" s="53">
        <v>101.31</v>
      </c>
      <c r="AH16" s="52"/>
      <c r="AI16" s="14"/>
      <c r="AJ16" s="50" t="s">
        <v>197</v>
      </c>
      <c r="AK16" s="53">
        <v>96.92</v>
      </c>
      <c r="AL16" s="52"/>
      <c r="AM16" s="14"/>
      <c r="AN16" s="50" t="s">
        <v>197</v>
      </c>
      <c r="AO16" s="53">
        <v>93.71</v>
      </c>
      <c r="AP16" s="52"/>
      <c r="AQ16" s="14"/>
      <c r="AR16" s="50" t="s">
        <v>197</v>
      </c>
      <c r="AS16" s="53">
        <v>88.53</v>
      </c>
      <c r="AT16" s="52"/>
    </row>
    <row r="17" spans="1:46" x14ac:dyDescent="0.25">
      <c r="A17" s="12"/>
      <c r="B17" s="20" t="s">
        <v>389</v>
      </c>
      <c r="C17" s="20"/>
      <c r="D17" s="21"/>
      <c r="E17" s="91"/>
      <c r="F17" s="23"/>
      <c r="G17" s="20"/>
      <c r="H17" s="21"/>
      <c r="I17" s="91"/>
      <c r="J17" s="23"/>
      <c r="K17" s="20"/>
      <c r="L17" s="21"/>
      <c r="M17" s="91"/>
      <c r="N17" s="23"/>
      <c r="O17" s="20"/>
      <c r="P17" s="21"/>
      <c r="Q17" s="91"/>
      <c r="R17" s="23"/>
      <c r="S17" s="20"/>
      <c r="T17" s="21"/>
      <c r="U17" s="91"/>
      <c r="V17" s="23"/>
      <c r="W17" s="20"/>
      <c r="X17" s="21"/>
      <c r="Y17" s="91"/>
      <c r="Z17" s="23"/>
      <c r="AA17" s="20"/>
      <c r="AB17" s="21"/>
      <c r="AC17" s="91"/>
      <c r="AD17" s="23"/>
      <c r="AE17" s="20"/>
      <c r="AF17" s="21"/>
      <c r="AG17" s="91"/>
      <c r="AH17" s="23"/>
      <c r="AI17" s="19"/>
      <c r="AJ17" s="100"/>
      <c r="AK17" s="105"/>
      <c r="AL17" s="59"/>
      <c r="AM17" s="19"/>
      <c r="AN17" s="100"/>
      <c r="AO17" s="105"/>
      <c r="AP17" s="59"/>
      <c r="AQ17" s="19"/>
      <c r="AR17" s="100"/>
      <c r="AS17" s="105"/>
      <c r="AT17" s="59"/>
    </row>
    <row r="18" spans="1:46" x14ac:dyDescent="0.25">
      <c r="A18" s="12"/>
      <c r="B18" s="15" t="s">
        <v>390</v>
      </c>
      <c r="C18" s="15"/>
      <c r="D18" s="16"/>
      <c r="E18" s="77" t="s">
        <v>391</v>
      </c>
      <c r="F18" s="18" t="s">
        <v>259</v>
      </c>
      <c r="G18" s="15"/>
      <c r="H18" s="16"/>
      <c r="I18" s="77" t="s">
        <v>392</v>
      </c>
      <c r="J18" s="18" t="s">
        <v>259</v>
      </c>
      <c r="K18" s="15"/>
      <c r="L18" s="16"/>
      <c r="M18" s="77" t="s">
        <v>393</v>
      </c>
      <c r="N18" s="18" t="s">
        <v>259</v>
      </c>
      <c r="O18" s="15"/>
      <c r="P18" s="16"/>
      <c r="Q18" s="77" t="s">
        <v>394</v>
      </c>
      <c r="R18" s="18" t="s">
        <v>259</v>
      </c>
      <c r="S18" s="15"/>
      <c r="T18" s="16"/>
      <c r="U18" s="77" t="s">
        <v>395</v>
      </c>
      <c r="V18" s="18" t="s">
        <v>259</v>
      </c>
      <c r="W18" s="15"/>
      <c r="X18" s="16"/>
      <c r="Y18" s="77" t="s">
        <v>396</v>
      </c>
      <c r="Z18" s="18" t="s">
        <v>259</v>
      </c>
      <c r="AA18" s="15"/>
      <c r="AB18" s="16"/>
      <c r="AC18" s="77" t="s">
        <v>397</v>
      </c>
      <c r="AD18" s="18" t="s">
        <v>259</v>
      </c>
      <c r="AE18" s="15"/>
      <c r="AF18" s="16"/>
      <c r="AG18" s="77" t="s">
        <v>398</v>
      </c>
      <c r="AH18" s="18" t="s">
        <v>259</v>
      </c>
      <c r="AI18" s="15"/>
      <c r="AJ18" s="16"/>
      <c r="AK18" s="77" t="s">
        <v>399</v>
      </c>
      <c r="AL18" s="18" t="s">
        <v>259</v>
      </c>
      <c r="AM18" s="14"/>
      <c r="AN18" s="50"/>
      <c r="AO18" s="53" t="s">
        <v>400</v>
      </c>
      <c r="AP18" s="52" t="s">
        <v>259</v>
      </c>
      <c r="AQ18" s="15"/>
      <c r="AR18" s="16"/>
      <c r="AS18" s="77" t="s">
        <v>401</v>
      </c>
      <c r="AT18" s="18" t="s">
        <v>259</v>
      </c>
    </row>
    <row r="19" spans="1:46" ht="30.75" thickBot="1" x14ac:dyDescent="0.3">
      <c r="A19" s="12"/>
      <c r="B19" s="20" t="s">
        <v>402</v>
      </c>
      <c r="C19" s="20"/>
      <c r="D19" s="24"/>
      <c r="E19" s="78" t="s">
        <v>403</v>
      </c>
      <c r="F19" s="26" t="s">
        <v>259</v>
      </c>
      <c r="G19" s="27"/>
      <c r="H19" s="24"/>
      <c r="I19" s="78" t="s">
        <v>404</v>
      </c>
      <c r="J19" s="26" t="s">
        <v>259</v>
      </c>
      <c r="K19" s="27"/>
      <c r="L19" s="24"/>
      <c r="M19" s="78" t="s">
        <v>405</v>
      </c>
      <c r="N19" s="26" t="s">
        <v>259</v>
      </c>
      <c r="O19" s="27"/>
      <c r="P19" s="24"/>
      <c r="Q19" s="78" t="s">
        <v>406</v>
      </c>
      <c r="R19" s="23" t="s">
        <v>259</v>
      </c>
      <c r="S19" s="20"/>
      <c r="T19" s="24"/>
      <c r="U19" s="78" t="s">
        <v>407</v>
      </c>
      <c r="V19" s="26" t="s">
        <v>259</v>
      </c>
      <c r="W19" s="27"/>
      <c r="X19" s="24"/>
      <c r="Y19" s="78" t="s">
        <v>408</v>
      </c>
      <c r="Z19" s="26" t="s">
        <v>259</v>
      </c>
      <c r="AA19" s="27"/>
      <c r="AB19" s="24"/>
      <c r="AC19" s="78" t="s">
        <v>409</v>
      </c>
      <c r="AD19" s="26" t="s">
        <v>259</v>
      </c>
      <c r="AE19" s="27"/>
      <c r="AF19" s="24"/>
      <c r="AG19" s="78" t="s">
        <v>410</v>
      </c>
      <c r="AH19" s="23" t="s">
        <v>259</v>
      </c>
      <c r="AI19" s="20"/>
      <c r="AJ19" s="24"/>
      <c r="AK19" s="78" t="s">
        <v>411</v>
      </c>
      <c r="AL19" s="26" t="s">
        <v>259</v>
      </c>
      <c r="AM19" s="27"/>
      <c r="AN19" s="24"/>
      <c r="AO19" s="78" t="s">
        <v>412</v>
      </c>
      <c r="AP19" s="23" t="s">
        <v>259</v>
      </c>
      <c r="AQ19" s="20"/>
      <c r="AR19" s="24"/>
      <c r="AS19" s="78" t="s">
        <v>413</v>
      </c>
      <c r="AT19" s="23" t="s">
        <v>259</v>
      </c>
    </row>
    <row r="20" spans="1:46" ht="16.5" thickTop="1" thickBot="1" x14ac:dyDescent="0.3">
      <c r="A20" s="12"/>
      <c r="B20" s="15" t="s">
        <v>414</v>
      </c>
      <c r="C20" s="15"/>
      <c r="D20" s="81"/>
      <c r="E20" s="85" t="s">
        <v>415</v>
      </c>
      <c r="F20" s="83" t="s">
        <v>259</v>
      </c>
      <c r="G20" s="84"/>
      <c r="H20" s="81"/>
      <c r="I20" s="85" t="s">
        <v>416</v>
      </c>
      <c r="J20" s="83" t="s">
        <v>259</v>
      </c>
      <c r="K20" s="84"/>
      <c r="L20" s="81"/>
      <c r="M20" s="85" t="s">
        <v>417</v>
      </c>
      <c r="N20" s="83" t="s">
        <v>259</v>
      </c>
      <c r="O20" s="84"/>
      <c r="P20" s="81"/>
      <c r="Q20" s="85" t="s">
        <v>418</v>
      </c>
      <c r="R20" s="18" t="s">
        <v>259</v>
      </c>
      <c r="S20" s="15"/>
      <c r="T20" s="81"/>
      <c r="U20" s="85" t="s">
        <v>419</v>
      </c>
      <c r="V20" s="83" t="s">
        <v>259</v>
      </c>
      <c r="W20" s="84"/>
      <c r="X20" s="81"/>
      <c r="Y20" s="85" t="s">
        <v>420</v>
      </c>
      <c r="Z20" s="83" t="s">
        <v>259</v>
      </c>
      <c r="AA20" s="84"/>
      <c r="AB20" s="81"/>
      <c r="AC20" s="85" t="s">
        <v>421</v>
      </c>
      <c r="AD20" s="83" t="s">
        <v>259</v>
      </c>
      <c r="AE20" s="84"/>
      <c r="AF20" s="81"/>
      <c r="AG20" s="85" t="s">
        <v>422</v>
      </c>
      <c r="AH20" s="18" t="s">
        <v>259</v>
      </c>
      <c r="AI20" s="15"/>
      <c r="AJ20" s="81"/>
      <c r="AK20" s="85" t="s">
        <v>423</v>
      </c>
      <c r="AL20" s="83" t="s">
        <v>259</v>
      </c>
      <c r="AM20" s="84"/>
      <c r="AN20" s="81"/>
      <c r="AO20" s="85" t="s">
        <v>424</v>
      </c>
      <c r="AP20" s="18" t="s">
        <v>259</v>
      </c>
      <c r="AQ20" s="15"/>
      <c r="AR20" s="81"/>
      <c r="AS20" s="85" t="s">
        <v>425</v>
      </c>
      <c r="AT20" s="18" t="s">
        <v>259</v>
      </c>
    </row>
    <row r="21" spans="1:46" ht="31.5" thickTop="1" thickBot="1" x14ac:dyDescent="0.3">
      <c r="A21" s="12"/>
      <c r="B21" s="106" t="s">
        <v>426</v>
      </c>
      <c r="C21" s="20"/>
      <c r="D21" s="86" t="s">
        <v>197</v>
      </c>
      <c r="E21" s="90">
        <v>100.97</v>
      </c>
      <c r="F21" s="88"/>
      <c r="G21" s="89"/>
      <c r="H21" s="86" t="s">
        <v>197</v>
      </c>
      <c r="I21" s="90">
        <v>116.91</v>
      </c>
      <c r="J21" s="88"/>
      <c r="K21" s="89"/>
      <c r="L21" s="86" t="s">
        <v>197</v>
      </c>
      <c r="M21" s="90">
        <v>102.52</v>
      </c>
      <c r="N21" s="88"/>
      <c r="O21" s="89"/>
      <c r="P21" s="86" t="s">
        <v>197</v>
      </c>
      <c r="Q21" s="90">
        <v>106.69</v>
      </c>
      <c r="R21" s="23"/>
      <c r="S21" s="20"/>
      <c r="T21" s="86" t="s">
        <v>197</v>
      </c>
      <c r="U21" s="90">
        <v>71.87</v>
      </c>
      <c r="V21" s="88"/>
      <c r="W21" s="89"/>
      <c r="X21" s="86" t="s">
        <v>197</v>
      </c>
      <c r="Y21" s="90">
        <v>88.47</v>
      </c>
      <c r="Z21" s="88"/>
      <c r="AA21" s="89"/>
      <c r="AB21" s="86" t="s">
        <v>197</v>
      </c>
      <c r="AC21" s="90">
        <v>72.56</v>
      </c>
      <c r="AD21" s="88"/>
      <c r="AE21" s="89"/>
      <c r="AF21" s="86" t="s">
        <v>197</v>
      </c>
      <c r="AG21" s="90">
        <v>92.79</v>
      </c>
      <c r="AH21" s="23"/>
      <c r="AI21" s="20"/>
      <c r="AJ21" s="86" t="s">
        <v>197</v>
      </c>
      <c r="AK21" s="90">
        <v>92.4</v>
      </c>
      <c r="AL21" s="88"/>
      <c r="AM21" s="89"/>
      <c r="AN21" s="86" t="s">
        <v>197</v>
      </c>
      <c r="AO21" s="90">
        <v>89.51</v>
      </c>
      <c r="AP21" s="23"/>
      <c r="AQ21" s="20"/>
      <c r="AR21" s="86" t="s">
        <v>197</v>
      </c>
      <c r="AS21" s="90">
        <v>85.71</v>
      </c>
      <c r="AT21" s="23"/>
    </row>
    <row r="22" spans="1:46" ht="15.75" thickTop="1" x14ac:dyDescent="0.25">
      <c r="A22" s="12"/>
      <c r="B22" s="15"/>
      <c r="C22" s="15"/>
      <c r="D22" s="16"/>
      <c r="E22" s="77"/>
      <c r="F22" s="18"/>
      <c r="G22" s="15"/>
      <c r="H22" s="16"/>
      <c r="I22" s="77"/>
      <c r="J22" s="18"/>
      <c r="K22" s="15"/>
      <c r="L22" s="16"/>
      <c r="M22" s="77"/>
      <c r="N22" s="18"/>
      <c r="O22" s="15"/>
      <c r="P22" s="16"/>
      <c r="Q22" s="77"/>
      <c r="R22" s="18"/>
      <c r="S22" s="15"/>
      <c r="T22" s="16"/>
      <c r="U22" s="77"/>
      <c r="V22" s="18"/>
      <c r="W22" s="15"/>
      <c r="X22" s="16"/>
      <c r="Y22" s="77"/>
      <c r="Z22" s="18"/>
      <c r="AA22" s="15"/>
      <c r="AB22" s="16"/>
      <c r="AC22" s="77"/>
      <c r="AD22" s="18"/>
      <c r="AE22" s="15"/>
      <c r="AF22" s="16"/>
      <c r="AG22" s="77"/>
      <c r="AH22" s="18"/>
      <c r="AI22" s="14"/>
      <c r="AJ22" s="50"/>
      <c r="AK22" s="53"/>
      <c r="AL22" s="52"/>
      <c r="AM22" s="14"/>
      <c r="AN22" s="50"/>
      <c r="AO22" s="53"/>
      <c r="AP22" s="52"/>
      <c r="AQ22" s="14"/>
      <c r="AR22" s="50"/>
      <c r="AS22" s="53"/>
      <c r="AT22" s="52"/>
    </row>
    <row r="23" spans="1:46" ht="15.75" thickBot="1" x14ac:dyDescent="0.3">
      <c r="A23" s="12"/>
      <c r="B23" s="20" t="s">
        <v>427</v>
      </c>
      <c r="C23" s="20"/>
      <c r="D23" s="86"/>
      <c r="E23" s="90" t="s">
        <v>428</v>
      </c>
      <c r="F23" s="88" t="s">
        <v>429</v>
      </c>
      <c r="G23" s="89"/>
      <c r="H23" s="86"/>
      <c r="I23" s="90" t="s">
        <v>418</v>
      </c>
      <c r="J23" s="88" t="s">
        <v>429</v>
      </c>
      <c r="K23" s="89"/>
      <c r="L23" s="86"/>
      <c r="M23" s="90" t="s">
        <v>430</v>
      </c>
      <c r="N23" s="88" t="s">
        <v>429</v>
      </c>
      <c r="O23" s="89"/>
      <c r="P23" s="86"/>
      <c r="Q23" s="90" t="s">
        <v>431</v>
      </c>
      <c r="R23" s="23" t="s">
        <v>429</v>
      </c>
      <c r="S23" s="20"/>
      <c r="T23" s="86"/>
      <c r="U23" s="90" t="s">
        <v>432</v>
      </c>
      <c r="V23" s="88" t="s">
        <v>429</v>
      </c>
      <c r="W23" s="89"/>
      <c r="X23" s="86"/>
      <c r="Y23" s="90" t="s">
        <v>433</v>
      </c>
      <c r="Z23" s="88" t="s">
        <v>429</v>
      </c>
      <c r="AA23" s="89"/>
      <c r="AB23" s="86"/>
      <c r="AC23" s="90" t="s">
        <v>434</v>
      </c>
      <c r="AD23" s="88" t="s">
        <v>429</v>
      </c>
      <c r="AE23" s="89"/>
      <c r="AF23" s="86"/>
      <c r="AG23" s="90" t="s">
        <v>435</v>
      </c>
      <c r="AH23" s="23" t="s">
        <v>429</v>
      </c>
      <c r="AI23" s="19"/>
      <c r="AJ23" s="72"/>
      <c r="AK23" s="73" t="s">
        <v>436</v>
      </c>
      <c r="AL23" s="74" t="s">
        <v>429</v>
      </c>
      <c r="AM23" s="75"/>
      <c r="AN23" s="72"/>
      <c r="AO23" s="73" t="s">
        <v>437</v>
      </c>
      <c r="AP23" s="59" t="s">
        <v>429</v>
      </c>
      <c r="AQ23" s="19"/>
      <c r="AR23" s="72"/>
      <c r="AS23" s="73" t="s">
        <v>438</v>
      </c>
      <c r="AT23" s="59" t="s">
        <v>429</v>
      </c>
    </row>
    <row r="24" spans="1:46" ht="15.75" thickTop="1" x14ac:dyDescent="0.25">
      <c r="A24" s="12"/>
      <c r="B24" s="15"/>
      <c r="C24" s="15"/>
      <c r="D24" s="16"/>
      <c r="E24" s="77"/>
      <c r="F24" s="18"/>
      <c r="G24" s="15"/>
      <c r="H24" s="16"/>
      <c r="I24" s="77"/>
      <c r="J24" s="18"/>
      <c r="K24" s="15"/>
      <c r="L24" s="16"/>
      <c r="M24" s="77"/>
      <c r="N24" s="18"/>
      <c r="O24" s="15"/>
      <c r="P24" s="16"/>
      <c r="Q24" s="77"/>
      <c r="R24" s="18"/>
      <c r="S24" s="15"/>
      <c r="T24" s="16"/>
      <c r="U24" s="77"/>
      <c r="V24" s="18"/>
      <c r="W24" s="15"/>
      <c r="X24" s="16"/>
      <c r="Y24" s="77"/>
      <c r="Z24" s="18"/>
      <c r="AA24" s="15"/>
      <c r="AB24" s="16"/>
      <c r="AC24" s="77"/>
      <c r="AD24" s="18"/>
      <c r="AE24" s="15"/>
      <c r="AF24" s="16"/>
      <c r="AG24" s="77"/>
      <c r="AH24" s="18"/>
      <c r="AI24" s="14"/>
      <c r="AJ24" s="50"/>
      <c r="AK24" s="53"/>
      <c r="AL24" s="52"/>
      <c r="AM24" s="14"/>
      <c r="AN24" s="50"/>
      <c r="AO24" s="53"/>
      <c r="AP24" s="52"/>
      <c r="AQ24" s="14"/>
      <c r="AR24" s="50"/>
      <c r="AS24" s="53"/>
      <c r="AT24" s="52"/>
    </row>
    <row r="25" spans="1:46" x14ac:dyDescent="0.25">
      <c r="A25" s="12"/>
      <c r="B25" s="20" t="s">
        <v>439</v>
      </c>
      <c r="C25" s="20"/>
      <c r="D25" s="21"/>
      <c r="E25" s="91"/>
      <c r="F25" s="23"/>
      <c r="G25" s="20"/>
      <c r="H25" s="21"/>
      <c r="I25" s="91"/>
      <c r="J25" s="23"/>
      <c r="K25" s="20"/>
      <c r="L25" s="21"/>
      <c r="M25" s="91"/>
      <c r="N25" s="23"/>
      <c r="O25" s="20"/>
      <c r="P25" s="21"/>
      <c r="Q25" s="91"/>
      <c r="R25" s="23"/>
      <c r="S25" s="20"/>
      <c r="T25" s="21"/>
      <c r="U25" s="91"/>
      <c r="V25" s="23"/>
      <c r="W25" s="20"/>
      <c r="X25" s="21"/>
      <c r="Y25" s="91"/>
      <c r="Z25" s="23"/>
      <c r="AA25" s="20"/>
      <c r="AB25" s="21"/>
      <c r="AC25" s="91"/>
      <c r="AD25" s="23"/>
      <c r="AE25" s="20"/>
      <c r="AF25" s="21"/>
      <c r="AG25" s="91"/>
      <c r="AH25" s="23"/>
      <c r="AI25" s="19"/>
      <c r="AJ25" s="100"/>
      <c r="AK25" s="105"/>
      <c r="AL25" s="59"/>
      <c r="AM25" s="19"/>
      <c r="AN25" s="100"/>
      <c r="AO25" s="105"/>
      <c r="AP25" s="59"/>
      <c r="AQ25" s="19"/>
      <c r="AR25" s="100"/>
      <c r="AS25" s="105"/>
      <c r="AT25" s="59"/>
    </row>
    <row r="26" spans="1:46" x14ac:dyDescent="0.25">
      <c r="A26" s="12"/>
      <c r="B26" s="15" t="s">
        <v>390</v>
      </c>
      <c r="C26" s="15"/>
      <c r="D26" s="16"/>
      <c r="E26" s="77" t="s">
        <v>440</v>
      </c>
      <c r="F26" s="18" t="s">
        <v>429</v>
      </c>
      <c r="G26" s="15"/>
      <c r="H26" s="16"/>
      <c r="I26" s="77" t="s">
        <v>441</v>
      </c>
      <c r="J26" s="18" t="s">
        <v>429</v>
      </c>
      <c r="K26" s="15"/>
      <c r="L26" s="16"/>
      <c r="M26" s="77" t="s">
        <v>442</v>
      </c>
      <c r="N26" s="18" t="s">
        <v>429</v>
      </c>
      <c r="O26" s="15"/>
      <c r="P26" s="16"/>
      <c r="Q26" s="77" t="s">
        <v>443</v>
      </c>
      <c r="R26" s="18" t="s">
        <v>429</v>
      </c>
      <c r="S26" s="15"/>
      <c r="T26" s="16"/>
      <c r="U26" s="77" t="s">
        <v>444</v>
      </c>
      <c r="V26" s="18" t="s">
        <v>429</v>
      </c>
      <c r="W26" s="15"/>
      <c r="X26" s="16"/>
      <c r="Y26" s="77" t="s">
        <v>445</v>
      </c>
      <c r="Z26" s="18" t="s">
        <v>429</v>
      </c>
      <c r="AA26" s="15"/>
      <c r="AB26" s="16"/>
      <c r="AC26" s="77" t="s">
        <v>446</v>
      </c>
      <c r="AD26" s="18" t="s">
        <v>429</v>
      </c>
      <c r="AE26" s="15"/>
      <c r="AF26" s="16"/>
      <c r="AG26" s="77" t="s">
        <v>447</v>
      </c>
      <c r="AH26" s="18" t="s">
        <v>429</v>
      </c>
      <c r="AI26" s="15"/>
      <c r="AJ26" s="16"/>
      <c r="AK26" s="77" t="s">
        <v>448</v>
      </c>
      <c r="AL26" s="18" t="s">
        <v>429</v>
      </c>
      <c r="AM26" s="14"/>
      <c r="AN26" s="50"/>
      <c r="AO26" s="53" t="s">
        <v>449</v>
      </c>
      <c r="AP26" s="52" t="s">
        <v>429</v>
      </c>
      <c r="AQ26" s="15"/>
      <c r="AR26" s="16"/>
      <c r="AS26" s="77" t="s">
        <v>443</v>
      </c>
      <c r="AT26" s="18" t="s">
        <v>429</v>
      </c>
    </row>
    <row r="27" spans="1:46" x14ac:dyDescent="0.25">
      <c r="A27" s="12"/>
      <c r="B27" s="20" t="s">
        <v>94</v>
      </c>
      <c r="C27" s="20"/>
      <c r="D27" s="21"/>
      <c r="E27" s="91" t="s">
        <v>450</v>
      </c>
      <c r="F27" s="23" t="s">
        <v>429</v>
      </c>
      <c r="G27" s="20"/>
      <c r="H27" s="21"/>
      <c r="I27" s="91" t="s">
        <v>451</v>
      </c>
      <c r="J27" s="23" t="s">
        <v>429</v>
      </c>
      <c r="K27" s="20"/>
      <c r="L27" s="21"/>
      <c r="M27" s="91" t="s">
        <v>452</v>
      </c>
      <c r="N27" s="23" t="s">
        <v>429</v>
      </c>
      <c r="O27" s="20"/>
      <c r="P27" s="21"/>
      <c r="Q27" s="91" t="s">
        <v>453</v>
      </c>
      <c r="R27" s="23" t="s">
        <v>429</v>
      </c>
      <c r="S27" s="20"/>
      <c r="T27" s="21"/>
      <c r="U27" s="91" t="s">
        <v>454</v>
      </c>
      <c r="V27" s="23" t="s">
        <v>429</v>
      </c>
      <c r="W27" s="20"/>
      <c r="X27" s="21"/>
      <c r="Y27" s="91" t="s">
        <v>455</v>
      </c>
      <c r="Z27" s="23" t="s">
        <v>429</v>
      </c>
      <c r="AA27" s="20"/>
      <c r="AB27" s="21"/>
      <c r="AC27" s="91" t="s">
        <v>456</v>
      </c>
      <c r="AD27" s="23" t="s">
        <v>429</v>
      </c>
      <c r="AE27" s="20"/>
      <c r="AF27" s="21"/>
      <c r="AG27" s="91" t="s">
        <v>457</v>
      </c>
      <c r="AH27" s="23" t="s">
        <v>429</v>
      </c>
      <c r="AI27" s="20"/>
      <c r="AJ27" s="21"/>
      <c r="AK27" s="91" t="s">
        <v>458</v>
      </c>
      <c r="AL27" s="23" t="s">
        <v>429</v>
      </c>
      <c r="AM27" s="19"/>
      <c r="AN27" s="100"/>
      <c r="AO27" s="105" t="s">
        <v>459</v>
      </c>
      <c r="AP27" s="59" t="s">
        <v>429</v>
      </c>
      <c r="AQ27" s="20"/>
      <c r="AR27" s="21"/>
      <c r="AS27" s="91" t="s">
        <v>460</v>
      </c>
      <c r="AT27" s="23" t="s">
        <v>429</v>
      </c>
    </row>
    <row r="28" spans="1:4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ht="15" customHeight="1" x14ac:dyDescent="0.25">
      <c r="A29" s="12"/>
      <c r="B29" s="11" t="s">
        <v>461</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ht="15" customHeight="1" x14ac:dyDescent="0.25">
      <c r="A31" s="12"/>
      <c r="B31" s="11" t="s">
        <v>46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row>
    <row r="32" spans="1:46"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row>
    <row r="33" spans="1:42" ht="15.75" thickTop="1" x14ac:dyDescent="0.25">
      <c r="A33" s="12"/>
      <c r="B33" s="12"/>
      <c r="C33" s="107"/>
      <c r="D33" s="109" t="s">
        <v>214</v>
      </c>
      <c r="E33" s="108"/>
      <c r="F33" s="108"/>
      <c r="G33" s="108"/>
      <c r="H33" s="108"/>
      <c r="I33" s="108"/>
      <c r="J33" s="108"/>
      <c r="K33" s="108"/>
      <c r="L33" s="108"/>
      <c r="M33" s="108"/>
      <c r="N33" s="108"/>
      <c r="O33" s="108"/>
      <c r="P33" s="108"/>
      <c r="Q33" s="110"/>
      <c r="R33" s="117"/>
      <c r="S33" s="107"/>
      <c r="T33" s="109" t="s">
        <v>215</v>
      </c>
      <c r="U33" s="108"/>
      <c r="V33" s="108"/>
      <c r="W33" s="108"/>
      <c r="X33" s="108"/>
      <c r="Y33" s="108"/>
      <c r="Z33" s="108"/>
      <c r="AA33" s="108"/>
      <c r="AB33" s="108"/>
      <c r="AC33" s="108"/>
      <c r="AD33" s="108"/>
      <c r="AE33" s="108"/>
      <c r="AF33" s="108"/>
      <c r="AG33" s="110"/>
      <c r="AH33" s="117"/>
      <c r="AI33" s="119"/>
      <c r="AJ33" s="120" t="s">
        <v>384</v>
      </c>
      <c r="AK33" s="121"/>
      <c r="AL33" s="125"/>
      <c r="AM33" s="119"/>
      <c r="AN33" s="120" t="s">
        <v>217</v>
      </c>
      <c r="AO33" s="121"/>
      <c r="AP33" s="125"/>
    </row>
    <row r="34" spans="1:42" ht="15" customHeight="1" x14ac:dyDescent="0.25">
      <c r="A34" s="12"/>
      <c r="B34" s="12"/>
      <c r="C34" s="107"/>
      <c r="D34" s="111"/>
      <c r="E34" s="112"/>
      <c r="F34" s="112"/>
      <c r="G34" s="112"/>
      <c r="H34" s="112"/>
      <c r="I34" s="112"/>
      <c r="J34" s="112"/>
      <c r="K34" s="112"/>
      <c r="L34" s="112"/>
      <c r="M34" s="112"/>
      <c r="N34" s="112"/>
      <c r="O34" s="112"/>
      <c r="P34" s="112"/>
      <c r="Q34" s="107"/>
      <c r="R34" s="117"/>
      <c r="S34" s="107"/>
      <c r="T34" s="111"/>
      <c r="U34" s="112"/>
      <c r="V34" s="112"/>
      <c r="W34" s="112"/>
      <c r="X34" s="112"/>
      <c r="Y34" s="112"/>
      <c r="Z34" s="112"/>
      <c r="AA34" s="112"/>
      <c r="AB34" s="112"/>
      <c r="AC34" s="112"/>
      <c r="AD34" s="112"/>
      <c r="AE34" s="112"/>
      <c r="AF34" s="112"/>
      <c r="AG34" s="107"/>
      <c r="AH34" s="117"/>
      <c r="AI34" s="119"/>
      <c r="AJ34" s="122" t="s">
        <v>463</v>
      </c>
      <c r="AK34" s="119"/>
      <c r="AL34" s="125"/>
      <c r="AM34" s="119"/>
      <c r="AN34" s="122"/>
      <c r="AO34" s="119"/>
      <c r="AP34" s="125"/>
    </row>
    <row r="35" spans="1:42" ht="15.75" thickBot="1" x14ac:dyDescent="0.3">
      <c r="A35" s="12"/>
      <c r="B35" s="12"/>
      <c r="C35" s="107"/>
      <c r="D35" s="113"/>
      <c r="E35" s="114"/>
      <c r="F35" s="114"/>
      <c r="G35" s="114"/>
      <c r="H35" s="114"/>
      <c r="I35" s="114"/>
      <c r="J35" s="114"/>
      <c r="K35" s="114"/>
      <c r="L35" s="114"/>
      <c r="M35" s="114"/>
      <c r="N35" s="114"/>
      <c r="O35" s="114"/>
      <c r="P35" s="114"/>
      <c r="Q35" s="115"/>
      <c r="R35" s="117"/>
      <c r="S35" s="107"/>
      <c r="T35" s="113"/>
      <c r="U35" s="114"/>
      <c r="V35" s="114"/>
      <c r="W35" s="114"/>
      <c r="X35" s="114"/>
      <c r="Y35" s="114"/>
      <c r="Z35" s="114"/>
      <c r="AA35" s="114"/>
      <c r="AB35" s="114"/>
      <c r="AC35" s="114"/>
      <c r="AD35" s="114"/>
      <c r="AE35" s="114"/>
      <c r="AF35" s="114"/>
      <c r="AG35" s="115"/>
      <c r="AH35" s="117"/>
      <c r="AI35" s="119"/>
      <c r="AJ35" s="123" t="s">
        <v>214</v>
      </c>
      <c r="AK35" s="124"/>
      <c r="AL35" s="125"/>
      <c r="AM35" s="119"/>
      <c r="AN35" s="123"/>
      <c r="AO35" s="124"/>
      <c r="AP35" s="125"/>
    </row>
    <row r="36" spans="1:42" ht="15.75" thickTop="1" x14ac:dyDescent="0.25">
      <c r="A36" s="12"/>
      <c r="B36" s="12"/>
      <c r="C36" s="118"/>
      <c r="D36" s="108" t="s">
        <v>464</v>
      </c>
      <c r="E36" s="108"/>
      <c r="F36" s="126"/>
      <c r="G36" s="108"/>
      <c r="H36" s="108" t="s">
        <v>465</v>
      </c>
      <c r="I36" s="108"/>
      <c r="J36" s="126"/>
      <c r="K36" s="108"/>
      <c r="L36" s="108" t="s">
        <v>238</v>
      </c>
      <c r="M36" s="108"/>
      <c r="N36" s="126"/>
      <c r="O36" s="108"/>
      <c r="P36" s="108" t="s">
        <v>240</v>
      </c>
      <c r="Q36" s="108"/>
      <c r="R36" s="116"/>
      <c r="S36" s="118"/>
      <c r="T36" s="108" t="s">
        <v>232</v>
      </c>
      <c r="U36" s="108"/>
      <c r="V36" s="126"/>
      <c r="W36" s="108"/>
      <c r="X36" s="108" t="s">
        <v>236</v>
      </c>
      <c r="Y36" s="108"/>
      <c r="Z36" s="126"/>
      <c r="AA36" s="108"/>
      <c r="AB36" s="108" t="s">
        <v>238</v>
      </c>
      <c r="AC36" s="108"/>
      <c r="AD36" s="126"/>
      <c r="AE36" s="108"/>
      <c r="AF36" s="108" t="s">
        <v>240</v>
      </c>
      <c r="AG36" s="108"/>
      <c r="AH36" s="116"/>
      <c r="AI36" s="118"/>
      <c r="AJ36" s="108" t="s">
        <v>240</v>
      </c>
      <c r="AK36" s="108"/>
      <c r="AL36" s="116"/>
      <c r="AM36" s="118"/>
      <c r="AN36" s="108" t="s">
        <v>240</v>
      </c>
      <c r="AO36" s="108"/>
      <c r="AP36" s="116"/>
    </row>
    <row r="37" spans="1:42" ht="15.75" thickBot="1" x14ac:dyDescent="0.3">
      <c r="A37" s="12"/>
      <c r="B37" s="12"/>
      <c r="C37" s="118"/>
      <c r="D37" s="114"/>
      <c r="E37" s="114"/>
      <c r="F37" s="127"/>
      <c r="G37" s="114"/>
      <c r="H37" s="114"/>
      <c r="I37" s="114"/>
      <c r="J37" s="127"/>
      <c r="K37" s="114"/>
      <c r="L37" s="114" t="s">
        <v>386</v>
      </c>
      <c r="M37" s="114"/>
      <c r="N37" s="127"/>
      <c r="O37" s="114"/>
      <c r="P37" s="114" t="s">
        <v>386</v>
      </c>
      <c r="Q37" s="114"/>
      <c r="R37" s="116"/>
      <c r="S37" s="118"/>
      <c r="T37" s="114" t="s">
        <v>386</v>
      </c>
      <c r="U37" s="114"/>
      <c r="V37" s="127"/>
      <c r="W37" s="114"/>
      <c r="X37" s="114" t="s">
        <v>386</v>
      </c>
      <c r="Y37" s="114"/>
      <c r="Z37" s="127"/>
      <c r="AA37" s="114"/>
      <c r="AB37" s="114" t="s">
        <v>386</v>
      </c>
      <c r="AC37" s="114"/>
      <c r="AD37" s="127"/>
      <c r="AE37" s="114"/>
      <c r="AF37" s="114" t="s">
        <v>386</v>
      </c>
      <c r="AG37" s="114"/>
      <c r="AH37" s="116"/>
      <c r="AI37" s="118"/>
      <c r="AJ37" s="114" t="s">
        <v>386</v>
      </c>
      <c r="AK37" s="114"/>
      <c r="AL37" s="127"/>
      <c r="AM37" s="114"/>
      <c r="AN37" s="114" t="s">
        <v>386</v>
      </c>
      <c r="AO37" s="114"/>
      <c r="AP37" s="116"/>
    </row>
    <row r="38" spans="1:42" ht="15.75" thickTop="1" x14ac:dyDescent="0.25">
      <c r="A38" s="12"/>
      <c r="B38" s="2"/>
      <c r="C38" s="2"/>
      <c r="D38" s="66"/>
      <c r="E38" s="66"/>
      <c r="F38" s="49"/>
      <c r="G38" s="2"/>
      <c r="H38" s="66"/>
      <c r="I38" s="66"/>
      <c r="J38" s="49"/>
      <c r="K38" s="2"/>
      <c r="L38" s="66"/>
      <c r="M38" s="66"/>
      <c r="N38" s="49"/>
      <c r="O38" s="2"/>
      <c r="P38" s="66"/>
      <c r="Q38" s="66"/>
      <c r="R38" s="49"/>
      <c r="S38" s="2"/>
      <c r="T38" s="66"/>
      <c r="U38" s="66"/>
      <c r="V38" s="49"/>
      <c r="W38" s="2"/>
      <c r="X38" s="66"/>
      <c r="Y38" s="66"/>
      <c r="Z38" s="49"/>
      <c r="AA38" s="2"/>
      <c r="AB38" s="66"/>
      <c r="AC38" s="66"/>
      <c r="AD38" s="49"/>
      <c r="AE38" s="2"/>
      <c r="AF38" s="66"/>
      <c r="AG38" s="66"/>
      <c r="AH38" s="49"/>
      <c r="AI38" s="2"/>
      <c r="AJ38" s="66"/>
      <c r="AK38" s="66"/>
      <c r="AL38" s="49"/>
      <c r="AM38" s="2"/>
      <c r="AN38" s="66"/>
      <c r="AO38" s="66"/>
      <c r="AP38" s="49"/>
    </row>
    <row r="39" spans="1:42" x14ac:dyDescent="0.25">
      <c r="A39" s="12"/>
      <c r="B39" s="4" t="s">
        <v>387</v>
      </c>
      <c r="C39" s="2"/>
      <c r="D39" s="12"/>
      <c r="E39" s="12"/>
      <c r="F39" s="49"/>
      <c r="G39" s="2"/>
      <c r="H39" s="12"/>
      <c r="I39" s="12"/>
      <c r="J39" s="49"/>
      <c r="K39" s="2"/>
      <c r="L39" s="12"/>
      <c r="M39" s="12"/>
      <c r="N39" s="49"/>
      <c r="O39" s="2"/>
      <c r="P39" s="12"/>
      <c r="Q39" s="12"/>
      <c r="R39" s="49"/>
      <c r="S39" s="2"/>
      <c r="T39" s="12"/>
      <c r="U39" s="12"/>
      <c r="V39" s="49"/>
      <c r="W39" s="2"/>
      <c r="X39" s="12"/>
      <c r="Y39" s="12"/>
      <c r="Z39" s="49"/>
      <c r="AA39" s="2"/>
      <c r="AB39" s="12"/>
      <c r="AC39" s="12"/>
      <c r="AD39" s="49"/>
      <c r="AE39" s="2"/>
      <c r="AF39" s="12"/>
      <c r="AG39" s="12"/>
      <c r="AH39" s="49"/>
      <c r="AI39" s="2"/>
      <c r="AJ39" s="12"/>
      <c r="AK39" s="12"/>
      <c r="AL39" s="49"/>
      <c r="AM39" s="2"/>
      <c r="AN39" s="12"/>
      <c r="AO39" s="12"/>
      <c r="AP39" s="49"/>
    </row>
    <row r="40" spans="1:42" ht="30" x14ac:dyDescent="0.25">
      <c r="A40" s="12"/>
      <c r="B40" s="15" t="s">
        <v>466</v>
      </c>
      <c r="C40" s="15"/>
      <c r="D40" s="16" t="s">
        <v>197</v>
      </c>
      <c r="E40" s="77">
        <v>115.62</v>
      </c>
      <c r="F40" s="18"/>
      <c r="G40" s="15"/>
      <c r="H40" s="16" t="s">
        <v>197</v>
      </c>
      <c r="I40" s="77">
        <v>131.53</v>
      </c>
      <c r="J40" s="18"/>
      <c r="K40" s="15"/>
      <c r="L40" s="16" t="s">
        <v>197</v>
      </c>
      <c r="M40" s="77">
        <v>115.45</v>
      </c>
      <c r="N40" s="18"/>
      <c r="O40" s="15"/>
      <c r="P40" s="16" t="s">
        <v>197</v>
      </c>
      <c r="Q40" s="77">
        <v>119.09</v>
      </c>
      <c r="R40" s="18"/>
      <c r="S40" s="15"/>
      <c r="T40" s="16" t="s">
        <v>197</v>
      </c>
      <c r="U40" s="77">
        <v>102.17</v>
      </c>
      <c r="V40" s="18"/>
      <c r="W40" s="15"/>
      <c r="X40" s="16" t="s">
        <v>197</v>
      </c>
      <c r="Y40" s="77">
        <v>122.44</v>
      </c>
      <c r="Z40" s="18"/>
      <c r="AA40" s="15"/>
      <c r="AB40" s="16" t="s">
        <v>197</v>
      </c>
      <c r="AC40" s="77">
        <v>100.25</v>
      </c>
      <c r="AD40" s="18"/>
      <c r="AE40" s="15"/>
      <c r="AF40" s="16" t="s">
        <v>197</v>
      </c>
      <c r="AG40" s="77">
        <v>126.5</v>
      </c>
      <c r="AH40" s="18"/>
      <c r="AI40" s="15"/>
      <c r="AJ40" s="16" t="s">
        <v>197</v>
      </c>
      <c r="AK40" s="77">
        <v>107.32</v>
      </c>
      <c r="AL40" s="18"/>
      <c r="AM40" s="15"/>
      <c r="AN40" s="16" t="s">
        <v>197</v>
      </c>
      <c r="AO40" s="77">
        <v>114.33</v>
      </c>
      <c r="AP40" s="18"/>
    </row>
    <row r="41" spans="1:42" ht="30" x14ac:dyDescent="0.25">
      <c r="A41" s="12"/>
      <c r="B41" s="20" t="s">
        <v>467</v>
      </c>
      <c r="C41" s="20"/>
      <c r="D41" s="21"/>
      <c r="E41" s="91"/>
      <c r="F41" s="23"/>
      <c r="G41" s="20"/>
      <c r="H41" s="21"/>
      <c r="I41" s="91"/>
      <c r="J41" s="23"/>
      <c r="K41" s="20"/>
      <c r="L41" s="21"/>
      <c r="M41" s="91"/>
      <c r="N41" s="23"/>
      <c r="O41" s="20"/>
      <c r="P41" s="21"/>
      <c r="Q41" s="91"/>
      <c r="R41" s="23"/>
      <c r="S41" s="20"/>
      <c r="T41" s="21"/>
      <c r="U41" s="91"/>
      <c r="V41" s="23"/>
      <c r="W41" s="20"/>
      <c r="X41" s="21"/>
      <c r="Y41" s="91"/>
      <c r="Z41" s="23"/>
      <c r="AA41" s="20"/>
      <c r="AB41" s="21"/>
      <c r="AC41" s="91"/>
      <c r="AD41" s="23"/>
      <c r="AE41" s="20"/>
      <c r="AF41" s="21"/>
      <c r="AG41" s="91"/>
      <c r="AH41" s="23"/>
      <c r="AI41" s="19"/>
      <c r="AJ41" s="100"/>
      <c r="AK41" s="105"/>
      <c r="AL41" s="59"/>
      <c r="AM41" s="19"/>
      <c r="AN41" s="100"/>
      <c r="AO41" s="105"/>
      <c r="AP41" s="59"/>
    </row>
    <row r="42" spans="1:42" x14ac:dyDescent="0.25">
      <c r="A42" s="12"/>
      <c r="B42" s="15" t="s">
        <v>390</v>
      </c>
      <c r="C42" s="15"/>
      <c r="D42" s="16"/>
      <c r="E42" s="77" t="s">
        <v>468</v>
      </c>
      <c r="F42" s="18" t="s">
        <v>259</v>
      </c>
      <c r="G42" s="15"/>
      <c r="H42" s="16"/>
      <c r="I42" s="77" t="s">
        <v>469</v>
      </c>
      <c r="J42" s="18" t="s">
        <v>259</v>
      </c>
      <c r="K42" s="15"/>
      <c r="L42" s="16"/>
      <c r="M42" s="77" t="s">
        <v>396</v>
      </c>
      <c r="N42" s="18" t="s">
        <v>259</v>
      </c>
      <c r="O42" s="15"/>
      <c r="P42" s="16"/>
      <c r="Q42" s="77" t="s">
        <v>470</v>
      </c>
      <c r="R42" s="18" t="s">
        <v>259</v>
      </c>
      <c r="S42" s="15"/>
      <c r="T42" s="16"/>
      <c r="U42" s="77" t="s">
        <v>471</v>
      </c>
      <c r="V42" s="18" t="s">
        <v>259</v>
      </c>
      <c r="W42" s="15"/>
      <c r="X42" s="16"/>
      <c r="Y42" s="77" t="s">
        <v>472</v>
      </c>
      <c r="Z42" s="18" t="s">
        <v>259</v>
      </c>
      <c r="AA42" s="15"/>
      <c r="AB42" s="16"/>
      <c r="AC42" s="77" t="s">
        <v>473</v>
      </c>
      <c r="AD42" s="18" t="s">
        <v>259</v>
      </c>
      <c r="AE42" s="15"/>
      <c r="AF42" s="16"/>
      <c r="AG42" s="77" t="s">
        <v>474</v>
      </c>
      <c r="AH42" s="18" t="s">
        <v>259</v>
      </c>
      <c r="AI42" s="15"/>
      <c r="AJ42" s="16"/>
      <c r="AK42" s="77" t="s">
        <v>453</v>
      </c>
      <c r="AL42" s="18" t="s">
        <v>259</v>
      </c>
      <c r="AM42" s="15"/>
      <c r="AN42" s="16"/>
      <c r="AO42" s="77" t="s">
        <v>460</v>
      </c>
      <c r="AP42" s="18" t="s">
        <v>259</v>
      </c>
    </row>
    <row r="43" spans="1:42" ht="30.75" thickBot="1" x14ac:dyDescent="0.3">
      <c r="A43" s="12"/>
      <c r="B43" s="20" t="s">
        <v>475</v>
      </c>
      <c r="C43" s="20"/>
      <c r="D43" s="24"/>
      <c r="E43" s="78" t="s">
        <v>476</v>
      </c>
      <c r="F43" s="26" t="s">
        <v>259</v>
      </c>
      <c r="G43" s="27"/>
      <c r="H43" s="24"/>
      <c r="I43" s="78" t="s">
        <v>477</v>
      </c>
      <c r="J43" s="26" t="s">
        <v>259</v>
      </c>
      <c r="K43" s="27"/>
      <c r="L43" s="24"/>
      <c r="M43" s="78" t="s">
        <v>478</v>
      </c>
      <c r="N43" s="26" t="s">
        <v>259</v>
      </c>
      <c r="O43" s="27"/>
      <c r="P43" s="24"/>
      <c r="Q43" s="78" t="s">
        <v>479</v>
      </c>
      <c r="R43" s="23" t="s">
        <v>259</v>
      </c>
      <c r="S43" s="20"/>
      <c r="T43" s="24"/>
      <c r="U43" s="78" t="s">
        <v>480</v>
      </c>
      <c r="V43" s="26" t="s">
        <v>259</v>
      </c>
      <c r="W43" s="27"/>
      <c r="X43" s="24"/>
      <c r="Y43" s="78" t="s">
        <v>481</v>
      </c>
      <c r="Z43" s="26" t="s">
        <v>259</v>
      </c>
      <c r="AA43" s="27"/>
      <c r="AB43" s="24"/>
      <c r="AC43" s="78" t="s">
        <v>482</v>
      </c>
      <c r="AD43" s="26" t="s">
        <v>259</v>
      </c>
      <c r="AE43" s="27"/>
      <c r="AF43" s="24"/>
      <c r="AG43" s="78" t="s">
        <v>483</v>
      </c>
      <c r="AH43" s="23" t="s">
        <v>259</v>
      </c>
      <c r="AI43" s="20"/>
      <c r="AJ43" s="24"/>
      <c r="AK43" s="78" t="s">
        <v>484</v>
      </c>
      <c r="AL43" s="23" t="s">
        <v>259</v>
      </c>
      <c r="AM43" s="20"/>
      <c r="AN43" s="24"/>
      <c r="AO43" s="78" t="s">
        <v>485</v>
      </c>
      <c r="AP43" s="23" t="s">
        <v>259</v>
      </c>
    </row>
    <row r="44" spans="1:42" ht="16.5" thickTop="1" thickBot="1" x14ac:dyDescent="0.3">
      <c r="A44" s="12"/>
      <c r="B44" s="15" t="s">
        <v>414</v>
      </c>
      <c r="C44" s="15"/>
      <c r="D44" s="81"/>
      <c r="E44" s="85" t="s">
        <v>486</v>
      </c>
      <c r="F44" s="83" t="s">
        <v>259</v>
      </c>
      <c r="G44" s="84"/>
      <c r="H44" s="81"/>
      <c r="I44" s="85" t="s">
        <v>487</v>
      </c>
      <c r="J44" s="83" t="s">
        <v>259</v>
      </c>
      <c r="K44" s="84"/>
      <c r="L44" s="81"/>
      <c r="M44" s="85" t="s">
        <v>488</v>
      </c>
      <c r="N44" s="83" t="s">
        <v>259</v>
      </c>
      <c r="O44" s="84"/>
      <c r="P44" s="81"/>
      <c r="Q44" s="85" t="s">
        <v>489</v>
      </c>
      <c r="R44" s="18" t="s">
        <v>259</v>
      </c>
      <c r="S44" s="15"/>
      <c r="T44" s="81"/>
      <c r="U44" s="85" t="s">
        <v>490</v>
      </c>
      <c r="V44" s="83" t="s">
        <v>259</v>
      </c>
      <c r="W44" s="84"/>
      <c r="X44" s="81"/>
      <c r="Y44" s="85" t="s">
        <v>491</v>
      </c>
      <c r="Z44" s="83" t="s">
        <v>259</v>
      </c>
      <c r="AA44" s="84"/>
      <c r="AB44" s="81"/>
      <c r="AC44" s="85" t="s">
        <v>492</v>
      </c>
      <c r="AD44" s="83" t="s">
        <v>259</v>
      </c>
      <c r="AE44" s="84"/>
      <c r="AF44" s="81"/>
      <c r="AG44" s="85" t="s">
        <v>493</v>
      </c>
      <c r="AH44" s="18" t="s">
        <v>259</v>
      </c>
      <c r="AI44" s="15"/>
      <c r="AJ44" s="81"/>
      <c r="AK44" s="85" t="s">
        <v>494</v>
      </c>
      <c r="AL44" s="18" t="s">
        <v>259</v>
      </c>
      <c r="AM44" s="15"/>
      <c r="AN44" s="81"/>
      <c r="AO44" s="85" t="s">
        <v>495</v>
      </c>
      <c r="AP44" s="18" t="s">
        <v>259</v>
      </c>
    </row>
    <row r="45" spans="1:42" ht="31.5" thickTop="1" thickBot="1" x14ac:dyDescent="0.3">
      <c r="A45" s="12"/>
      <c r="B45" s="20" t="s">
        <v>496</v>
      </c>
      <c r="C45" s="20"/>
      <c r="D45" s="86" t="s">
        <v>197</v>
      </c>
      <c r="E45" s="90">
        <v>107.59</v>
      </c>
      <c r="F45" s="88"/>
      <c r="G45" s="89"/>
      <c r="H45" s="86" t="s">
        <v>197</v>
      </c>
      <c r="I45" s="90">
        <v>123.33</v>
      </c>
      <c r="J45" s="88"/>
      <c r="K45" s="89"/>
      <c r="L45" s="86" t="s">
        <v>197</v>
      </c>
      <c r="M45" s="90">
        <v>108.2</v>
      </c>
      <c r="N45" s="88"/>
      <c r="O45" s="89"/>
      <c r="P45" s="86" t="s">
        <v>197</v>
      </c>
      <c r="Q45" s="90">
        <v>112.04</v>
      </c>
      <c r="R45" s="23"/>
      <c r="S45" s="20"/>
      <c r="T45" s="86" t="s">
        <v>197</v>
      </c>
      <c r="U45" s="90">
        <v>84.24</v>
      </c>
      <c r="V45" s="88"/>
      <c r="W45" s="89"/>
      <c r="X45" s="86" t="s">
        <v>197</v>
      </c>
      <c r="Y45" s="90">
        <v>102.12</v>
      </c>
      <c r="Z45" s="88"/>
      <c r="AA45" s="89"/>
      <c r="AB45" s="86" t="s">
        <v>197</v>
      </c>
      <c r="AC45" s="90">
        <v>83.68</v>
      </c>
      <c r="AD45" s="88"/>
      <c r="AE45" s="89"/>
      <c r="AF45" s="86" t="s">
        <v>197</v>
      </c>
      <c r="AG45" s="90">
        <v>106.2</v>
      </c>
      <c r="AH45" s="23"/>
      <c r="AI45" s="20"/>
      <c r="AJ45" s="86" t="s">
        <v>197</v>
      </c>
      <c r="AK45" s="90">
        <v>103.49</v>
      </c>
      <c r="AL45" s="23"/>
      <c r="AM45" s="20"/>
      <c r="AN45" s="86" t="s">
        <v>197</v>
      </c>
      <c r="AO45" s="90">
        <v>95.25</v>
      </c>
      <c r="AP45" s="23"/>
    </row>
    <row r="46" spans="1:42" ht="15.75" thickTop="1" x14ac:dyDescent="0.25">
      <c r="A46" s="12"/>
      <c r="B46" s="15"/>
      <c r="C46" s="15"/>
      <c r="D46" s="16"/>
      <c r="E46" s="77"/>
      <c r="F46" s="18"/>
      <c r="G46" s="15"/>
      <c r="H46" s="16"/>
      <c r="I46" s="77"/>
      <c r="J46" s="18"/>
      <c r="K46" s="15"/>
      <c r="L46" s="16"/>
      <c r="M46" s="77"/>
      <c r="N46" s="18"/>
      <c r="O46" s="15"/>
      <c r="P46" s="16"/>
      <c r="Q46" s="77"/>
      <c r="R46" s="18"/>
      <c r="S46" s="15"/>
      <c r="T46" s="16"/>
      <c r="U46" s="77"/>
      <c r="V46" s="18"/>
      <c r="W46" s="15"/>
      <c r="X46" s="16"/>
      <c r="Y46" s="77"/>
      <c r="Z46" s="18"/>
      <c r="AA46" s="15"/>
      <c r="AB46" s="16"/>
      <c r="AC46" s="77"/>
      <c r="AD46" s="18"/>
      <c r="AE46" s="15"/>
      <c r="AF46" s="16"/>
      <c r="AG46" s="77"/>
      <c r="AH46" s="18"/>
      <c r="AI46" s="14"/>
      <c r="AJ46" s="50"/>
      <c r="AK46" s="53"/>
      <c r="AL46" s="52"/>
      <c r="AM46" s="14"/>
      <c r="AN46" s="50"/>
      <c r="AO46" s="53"/>
      <c r="AP46" s="52"/>
    </row>
    <row r="47" spans="1:42" ht="15.75" thickBot="1" x14ac:dyDescent="0.3">
      <c r="A47" s="12"/>
      <c r="B47" s="20" t="s">
        <v>427</v>
      </c>
      <c r="C47" s="20"/>
      <c r="D47" s="86"/>
      <c r="E47" s="90" t="s">
        <v>497</v>
      </c>
      <c r="F47" s="88" t="s">
        <v>429</v>
      </c>
      <c r="G47" s="89"/>
      <c r="H47" s="86"/>
      <c r="I47" s="90" t="s">
        <v>479</v>
      </c>
      <c r="J47" s="88" t="s">
        <v>429</v>
      </c>
      <c r="K47" s="89"/>
      <c r="L47" s="86"/>
      <c r="M47" s="90" t="s">
        <v>498</v>
      </c>
      <c r="N47" s="88" t="s">
        <v>429</v>
      </c>
      <c r="O47" s="89"/>
      <c r="P47" s="86"/>
      <c r="Q47" s="90" t="s">
        <v>499</v>
      </c>
      <c r="R47" s="23" t="s">
        <v>429</v>
      </c>
      <c r="S47" s="20"/>
      <c r="T47" s="86"/>
      <c r="U47" s="90" t="s">
        <v>500</v>
      </c>
      <c r="V47" s="88" t="s">
        <v>429</v>
      </c>
      <c r="W47" s="89"/>
      <c r="X47" s="86"/>
      <c r="Y47" s="90" t="s">
        <v>501</v>
      </c>
      <c r="Z47" s="88" t="s">
        <v>429</v>
      </c>
      <c r="AA47" s="89"/>
      <c r="AB47" s="86"/>
      <c r="AC47" s="90" t="s">
        <v>502</v>
      </c>
      <c r="AD47" s="88" t="s">
        <v>429</v>
      </c>
      <c r="AE47" s="89"/>
      <c r="AF47" s="86"/>
      <c r="AG47" s="90" t="s">
        <v>503</v>
      </c>
      <c r="AH47" s="23" t="s">
        <v>429</v>
      </c>
      <c r="AI47" s="19"/>
      <c r="AJ47" s="72"/>
      <c r="AK47" s="73" t="s">
        <v>504</v>
      </c>
      <c r="AL47" s="59" t="s">
        <v>429</v>
      </c>
      <c r="AM47" s="19"/>
      <c r="AN47" s="72"/>
      <c r="AO47" s="73" t="s">
        <v>505</v>
      </c>
      <c r="AP47" s="59" t="s">
        <v>429</v>
      </c>
    </row>
    <row r="48" spans="1:42" ht="15.75" thickTop="1" x14ac:dyDescent="0.25">
      <c r="A48" s="12"/>
      <c r="B48" s="15"/>
      <c r="C48" s="15"/>
      <c r="D48" s="16"/>
      <c r="E48" s="77"/>
      <c r="F48" s="18"/>
      <c r="G48" s="15"/>
      <c r="H48" s="16"/>
      <c r="I48" s="77"/>
      <c r="J48" s="18"/>
      <c r="K48" s="15"/>
      <c r="L48" s="16"/>
      <c r="M48" s="77"/>
      <c r="N48" s="18"/>
      <c r="O48" s="15"/>
      <c r="P48" s="16"/>
      <c r="Q48" s="77"/>
      <c r="R48" s="18"/>
      <c r="S48" s="15"/>
      <c r="T48" s="16"/>
      <c r="U48" s="77"/>
      <c r="V48" s="18"/>
      <c r="W48" s="15"/>
      <c r="X48" s="16"/>
      <c r="Y48" s="77"/>
      <c r="Z48" s="18"/>
      <c r="AA48" s="15"/>
      <c r="AB48" s="16"/>
      <c r="AC48" s="77"/>
      <c r="AD48" s="18"/>
      <c r="AE48" s="15"/>
      <c r="AF48" s="16"/>
      <c r="AG48" s="77"/>
      <c r="AH48" s="18"/>
      <c r="AI48" s="14"/>
      <c r="AJ48" s="50"/>
      <c r="AK48" s="53"/>
      <c r="AL48" s="52"/>
      <c r="AM48" s="14"/>
      <c r="AN48" s="50"/>
      <c r="AO48" s="53"/>
      <c r="AP48" s="52"/>
    </row>
    <row r="49" spans="1:46" x14ac:dyDescent="0.25">
      <c r="A49" s="12"/>
      <c r="B49" s="20" t="s">
        <v>439</v>
      </c>
      <c r="C49" s="20"/>
      <c r="D49" s="21"/>
      <c r="E49" s="91"/>
      <c r="F49" s="23"/>
      <c r="G49" s="20"/>
      <c r="H49" s="21"/>
      <c r="I49" s="91"/>
      <c r="J49" s="23"/>
      <c r="K49" s="20"/>
      <c r="L49" s="21"/>
      <c r="M49" s="91"/>
      <c r="N49" s="23"/>
      <c r="O49" s="20"/>
      <c r="P49" s="21"/>
      <c r="Q49" s="91"/>
      <c r="R49" s="23"/>
      <c r="S49" s="20"/>
      <c r="T49" s="21"/>
      <c r="U49" s="91"/>
      <c r="V49" s="23"/>
      <c r="W49" s="20"/>
      <c r="X49" s="21"/>
      <c r="Y49" s="91"/>
      <c r="Z49" s="23"/>
      <c r="AA49" s="20"/>
      <c r="AB49" s="21"/>
      <c r="AC49" s="91"/>
      <c r="AD49" s="23"/>
      <c r="AE49" s="20"/>
      <c r="AF49" s="21"/>
      <c r="AG49" s="91"/>
      <c r="AH49" s="23"/>
      <c r="AI49" s="19"/>
      <c r="AJ49" s="100"/>
      <c r="AK49" s="105"/>
      <c r="AL49" s="59"/>
      <c r="AM49" s="19"/>
      <c r="AN49" s="100"/>
      <c r="AO49" s="105"/>
      <c r="AP49" s="59"/>
    </row>
    <row r="50" spans="1:46" x14ac:dyDescent="0.25">
      <c r="A50" s="12"/>
      <c r="B50" s="15" t="s">
        <v>390</v>
      </c>
      <c r="C50" s="15"/>
      <c r="D50" s="16"/>
      <c r="E50" s="77" t="s">
        <v>455</v>
      </c>
      <c r="F50" s="18" t="s">
        <v>429</v>
      </c>
      <c r="G50" s="15"/>
      <c r="H50" s="16"/>
      <c r="I50" s="77" t="s">
        <v>460</v>
      </c>
      <c r="J50" s="18" t="s">
        <v>429</v>
      </c>
      <c r="K50" s="15"/>
      <c r="L50" s="16"/>
      <c r="M50" s="77" t="s">
        <v>506</v>
      </c>
      <c r="N50" s="18" t="s">
        <v>429</v>
      </c>
      <c r="O50" s="15"/>
      <c r="P50" s="16"/>
      <c r="Q50" s="77" t="s">
        <v>507</v>
      </c>
      <c r="R50" s="18" t="s">
        <v>429</v>
      </c>
      <c r="S50" s="15"/>
      <c r="T50" s="16"/>
      <c r="U50" s="77" t="s">
        <v>508</v>
      </c>
      <c r="V50" s="18" t="s">
        <v>429</v>
      </c>
      <c r="W50" s="15"/>
      <c r="X50" s="16"/>
      <c r="Y50" s="77" t="s">
        <v>509</v>
      </c>
      <c r="Z50" s="18" t="s">
        <v>429</v>
      </c>
      <c r="AA50" s="15"/>
      <c r="AB50" s="16"/>
      <c r="AC50" s="77" t="s">
        <v>456</v>
      </c>
      <c r="AD50" s="18" t="s">
        <v>429</v>
      </c>
      <c r="AE50" s="15"/>
      <c r="AF50" s="16"/>
      <c r="AG50" s="77" t="s">
        <v>509</v>
      </c>
      <c r="AH50" s="18" t="s">
        <v>429</v>
      </c>
      <c r="AI50" s="15"/>
      <c r="AJ50" s="16"/>
      <c r="AK50" s="77" t="s">
        <v>443</v>
      </c>
      <c r="AL50" s="18" t="s">
        <v>429</v>
      </c>
      <c r="AM50" s="15"/>
      <c r="AN50" s="16"/>
      <c r="AO50" s="77" t="s">
        <v>443</v>
      </c>
      <c r="AP50" s="18" t="s">
        <v>429</v>
      </c>
    </row>
    <row r="51" spans="1:46" x14ac:dyDescent="0.25">
      <c r="A51" s="12"/>
      <c r="B51" s="20" t="s">
        <v>94</v>
      </c>
      <c r="C51" s="20"/>
      <c r="D51" s="21"/>
      <c r="E51" s="91" t="s">
        <v>457</v>
      </c>
      <c r="F51" s="23" t="s">
        <v>429</v>
      </c>
      <c r="G51" s="20"/>
      <c r="H51" s="21"/>
      <c r="I51" s="91" t="s">
        <v>510</v>
      </c>
      <c r="J51" s="23" t="s">
        <v>429</v>
      </c>
      <c r="K51" s="20"/>
      <c r="L51" s="21"/>
      <c r="M51" s="91" t="s">
        <v>511</v>
      </c>
      <c r="N51" s="23" t="s">
        <v>429</v>
      </c>
      <c r="O51" s="20"/>
      <c r="P51" s="21"/>
      <c r="Q51" s="91" t="s">
        <v>512</v>
      </c>
      <c r="R51" s="23" t="s">
        <v>429</v>
      </c>
      <c r="S51" s="20"/>
      <c r="T51" s="21"/>
      <c r="U51" s="91" t="s">
        <v>513</v>
      </c>
      <c r="V51" s="23" t="s">
        <v>429</v>
      </c>
      <c r="W51" s="20"/>
      <c r="X51" s="21"/>
      <c r="Y51" s="91" t="s">
        <v>514</v>
      </c>
      <c r="Z51" s="23" t="s">
        <v>429</v>
      </c>
      <c r="AA51" s="20"/>
      <c r="AB51" s="21"/>
      <c r="AC51" s="91" t="s">
        <v>515</v>
      </c>
      <c r="AD51" s="23" t="s">
        <v>429</v>
      </c>
      <c r="AE51" s="20"/>
      <c r="AF51" s="21"/>
      <c r="AG51" s="91" t="s">
        <v>514</v>
      </c>
      <c r="AH51" s="23" t="s">
        <v>429</v>
      </c>
      <c r="AI51" s="20"/>
      <c r="AJ51" s="21"/>
      <c r="AK51" s="91" t="s">
        <v>507</v>
      </c>
      <c r="AL51" s="23" t="s">
        <v>429</v>
      </c>
      <c r="AM51" s="20"/>
      <c r="AN51" s="21"/>
      <c r="AO51" s="91" t="s">
        <v>459</v>
      </c>
      <c r="AP51" s="23" t="s">
        <v>429</v>
      </c>
    </row>
    <row r="52" spans="1:4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row>
    <row r="53" spans="1:46" ht="15" customHeight="1" x14ac:dyDescent="0.25">
      <c r="A53" s="12"/>
      <c r="B53" s="11" t="s">
        <v>516</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row>
  </sheetData>
  <mergeCells count="175">
    <mergeCell ref="B31:AT31"/>
    <mergeCell ref="B32:AT32"/>
    <mergeCell ref="B52:AT52"/>
    <mergeCell ref="B53:AT53"/>
    <mergeCell ref="B6:AT6"/>
    <mergeCell ref="B7:AT7"/>
    <mergeCell ref="B8:AT8"/>
    <mergeCell ref="B28:AT28"/>
    <mergeCell ref="B29:AT29"/>
    <mergeCell ref="B30:AT30"/>
    <mergeCell ref="AF39:AG39"/>
    <mergeCell ref="AJ39:AK39"/>
    <mergeCell ref="AN39:AO39"/>
    <mergeCell ref="A1:A2"/>
    <mergeCell ref="B1:AT1"/>
    <mergeCell ref="B2:AT2"/>
    <mergeCell ref="B3:AT3"/>
    <mergeCell ref="A4:A53"/>
    <mergeCell ref="B4:AT4"/>
    <mergeCell ref="B5:AT5"/>
    <mergeCell ref="AF38:AG38"/>
    <mergeCell ref="AJ38:AK38"/>
    <mergeCell ref="AN38:AO38"/>
    <mergeCell ref="D39:E39"/>
    <mergeCell ref="H39:I39"/>
    <mergeCell ref="L39:M39"/>
    <mergeCell ref="P39:Q39"/>
    <mergeCell ref="T39:U39"/>
    <mergeCell ref="X39:Y39"/>
    <mergeCell ref="AB39:AC39"/>
    <mergeCell ref="AN36:AO36"/>
    <mergeCell ref="AN37:AO37"/>
    <mergeCell ref="AP36:AP37"/>
    <mergeCell ref="D38:E38"/>
    <mergeCell ref="H38:I38"/>
    <mergeCell ref="L38:M38"/>
    <mergeCell ref="P38:Q38"/>
    <mergeCell ref="T38:U38"/>
    <mergeCell ref="X38:Y38"/>
    <mergeCell ref="AB38:AC38"/>
    <mergeCell ref="AH36:AH37"/>
    <mergeCell ref="AI36:AI37"/>
    <mergeCell ref="AJ36:AK36"/>
    <mergeCell ref="AJ37:AK37"/>
    <mergeCell ref="AL36:AL37"/>
    <mergeCell ref="AM36:AM37"/>
    <mergeCell ref="AB36:AC36"/>
    <mergeCell ref="AB37:AC37"/>
    <mergeCell ref="AD36:AD37"/>
    <mergeCell ref="AE36:AE37"/>
    <mergeCell ref="AF36:AG36"/>
    <mergeCell ref="AF37:AG37"/>
    <mergeCell ref="V36:V37"/>
    <mergeCell ref="W36:W37"/>
    <mergeCell ref="X36:Y36"/>
    <mergeCell ref="X37:Y37"/>
    <mergeCell ref="Z36:Z37"/>
    <mergeCell ref="AA36:AA37"/>
    <mergeCell ref="P36:Q36"/>
    <mergeCell ref="P37:Q37"/>
    <mergeCell ref="R36:R37"/>
    <mergeCell ref="S36:S37"/>
    <mergeCell ref="T36:U36"/>
    <mergeCell ref="T37:U37"/>
    <mergeCell ref="J36:J37"/>
    <mergeCell ref="K36:K37"/>
    <mergeCell ref="L36:M36"/>
    <mergeCell ref="L37:M37"/>
    <mergeCell ref="N36:N37"/>
    <mergeCell ref="O36:O37"/>
    <mergeCell ref="AL33:AL35"/>
    <mergeCell ref="AM33:AM35"/>
    <mergeCell ref="AN33:AO35"/>
    <mergeCell ref="AP33:AP35"/>
    <mergeCell ref="B36:B37"/>
    <mergeCell ref="C36:C37"/>
    <mergeCell ref="D36:E37"/>
    <mergeCell ref="F36:F37"/>
    <mergeCell ref="G36:G37"/>
    <mergeCell ref="H36:I37"/>
    <mergeCell ref="T33:AG35"/>
    <mergeCell ref="AH33:AH35"/>
    <mergeCell ref="AI33:AI35"/>
    <mergeCell ref="AJ33:AK33"/>
    <mergeCell ref="AJ34:AK34"/>
    <mergeCell ref="AJ35:AK35"/>
    <mergeCell ref="AB15:AC15"/>
    <mergeCell ref="AF15:AG15"/>
    <mergeCell ref="AJ15:AK15"/>
    <mergeCell ref="AN15:AO15"/>
    <mergeCell ref="AR15:AS15"/>
    <mergeCell ref="B33:B35"/>
    <mergeCell ref="C33:C35"/>
    <mergeCell ref="D33:Q35"/>
    <mergeCell ref="R33:R35"/>
    <mergeCell ref="S33:S35"/>
    <mergeCell ref="AF14:AG14"/>
    <mergeCell ref="AJ14:AK14"/>
    <mergeCell ref="AN14:AO14"/>
    <mergeCell ref="AR14:AS14"/>
    <mergeCell ref="D15:E15"/>
    <mergeCell ref="H15:I15"/>
    <mergeCell ref="L15:M15"/>
    <mergeCell ref="P15:Q15"/>
    <mergeCell ref="T15:U15"/>
    <mergeCell ref="X15:Y15"/>
    <mergeCell ref="AR12:AS12"/>
    <mergeCell ref="AR13:AS13"/>
    <mergeCell ref="AT12:AT13"/>
    <mergeCell ref="D14:E14"/>
    <mergeCell ref="H14:I14"/>
    <mergeCell ref="L14:M14"/>
    <mergeCell ref="P14:Q14"/>
    <mergeCell ref="T14:U14"/>
    <mergeCell ref="X14:Y14"/>
    <mergeCell ref="AB14:AC14"/>
    <mergeCell ref="AL12:AL13"/>
    <mergeCell ref="AM12:AM13"/>
    <mergeCell ref="AN12:AO12"/>
    <mergeCell ref="AN13:AO13"/>
    <mergeCell ref="AP12:AP13"/>
    <mergeCell ref="AQ12:AQ13"/>
    <mergeCell ref="AF12:AG12"/>
    <mergeCell ref="AF13:AG13"/>
    <mergeCell ref="AH12:AH13"/>
    <mergeCell ref="AI12:AI13"/>
    <mergeCell ref="AJ12:AK12"/>
    <mergeCell ref="AJ13:AK13"/>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G12:G13"/>
    <mergeCell ref="H12:I12"/>
    <mergeCell ref="H13:I13"/>
    <mergeCell ref="J12:J13"/>
    <mergeCell ref="K12:K13"/>
    <mergeCell ref="L12:M12"/>
    <mergeCell ref="L13:M13"/>
    <mergeCell ref="AQ9:AQ11"/>
    <mergeCell ref="AR9:AS9"/>
    <mergeCell ref="AR10:AS10"/>
    <mergeCell ref="AR11:AS11"/>
    <mergeCell ref="AT9:AT11"/>
    <mergeCell ref="B12:B13"/>
    <mergeCell ref="C12:C13"/>
    <mergeCell ref="D12:E12"/>
    <mergeCell ref="D13:E13"/>
    <mergeCell ref="F12:F13"/>
    <mergeCell ref="AH9:AH11"/>
    <mergeCell ref="AI9:AI11"/>
    <mergeCell ref="AJ9:AO9"/>
    <mergeCell ref="AJ10:AO10"/>
    <mergeCell ref="AJ11:AO11"/>
    <mergeCell ref="AP9:AP11"/>
    <mergeCell ref="B9:B11"/>
    <mergeCell ref="C9:C11"/>
    <mergeCell ref="D9:Q11"/>
    <mergeCell ref="R9:R11"/>
    <mergeCell ref="S9:S11"/>
    <mergeCell ref="T9:A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17</v>
      </c>
      <c r="B1" s="1" t="s">
        <v>1</v>
      </c>
    </row>
    <row r="2" spans="1:2" x14ac:dyDescent="0.25">
      <c r="A2" s="6"/>
      <c r="B2" s="1" t="s">
        <v>2</v>
      </c>
    </row>
    <row r="3" spans="1:2" x14ac:dyDescent="0.25">
      <c r="A3" s="3" t="s">
        <v>518</v>
      </c>
      <c r="B3" s="4" t="s">
        <v>4</v>
      </c>
    </row>
    <row r="4" spans="1:2" x14ac:dyDescent="0.25">
      <c r="A4" s="12" t="s">
        <v>517</v>
      </c>
      <c r="B4" s="4" t="s">
        <v>4</v>
      </c>
    </row>
    <row r="5" spans="1:2" x14ac:dyDescent="0.25">
      <c r="A5" s="12"/>
      <c r="B5" s="4" t="s">
        <v>519</v>
      </c>
    </row>
    <row r="6" spans="1:2" x14ac:dyDescent="0.25">
      <c r="A6" s="12"/>
      <c r="B6" s="4"/>
    </row>
    <row r="7" spans="1:2" ht="135" x14ac:dyDescent="0.25">
      <c r="A7" s="12"/>
      <c r="B7" s="4" t="s">
        <v>520</v>
      </c>
    </row>
    <row r="8" spans="1:2" x14ac:dyDescent="0.25">
      <c r="A8" s="12"/>
      <c r="B8" s="4"/>
    </row>
    <row r="9" spans="1:2" ht="105" x14ac:dyDescent="0.25">
      <c r="A9" s="12"/>
      <c r="B9" s="4" t="s">
        <v>5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6" t="s">
        <v>522</v>
      </c>
      <c r="B1" s="6" t="s">
        <v>1</v>
      </c>
      <c r="C1" s="6"/>
      <c r="D1" s="6"/>
    </row>
    <row r="2" spans="1:4" ht="15" customHeight="1" x14ac:dyDescent="0.25">
      <c r="A2" s="6"/>
      <c r="B2" s="6" t="s">
        <v>2</v>
      </c>
      <c r="C2" s="6"/>
      <c r="D2" s="6"/>
    </row>
    <row r="3" spans="1:4" ht="30" x14ac:dyDescent="0.25">
      <c r="A3" s="3" t="s">
        <v>150</v>
      </c>
      <c r="B3" s="11" t="s">
        <v>4</v>
      </c>
      <c r="C3" s="11"/>
      <c r="D3" s="11"/>
    </row>
    <row r="4" spans="1:4" ht="15" customHeight="1" x14ac:dyDescent="0.25">
      <c r="A4" s="12" t="s">
        <v>152</v>
      </c>
      <c r="B4" s="11" t="s">
        <v>4</v>
      </c>
      <c r="C4" s="11"/>
      <c r="D4" s="11"/>
    </row>
    <row r="5" spans="1:4" ht="15" customHeight="1" x14ac:dyDescent="0.25">
      <c r="A5" s="12"/>
      <c r="B5" s="11" t="s">
        <v>152</v>
      </c>
      <c r="C5" s="11"/>
      <c r="D5" s="11"/>
    </row>
    <row r="6" spans="1:4" x14ac:dyDescent="0.25">
      <c r="A6" s="12"/>
      <c r="B6" s="11"/>
      <c r="C6" s="11"/>
      <c r="D6" s="11"/>
    </row>
    <row r="7" spans="1:4" ht="210" customHeight="1" x14ac:dyDescent="0.25">
      <c r="A7" s="12"/>
      <c r="B7" s="11" t="s">
        <v>153</v>
      </c>
      <c r="C7" s="11"/>
      <c r="D7" s="11"/>
    </row>
    <row r="8" spans="1:4" x14ac:dyDescent="0.25">
      <c r="A8" s="12"/>
      <c r="B8" s="11"/>
      <c r="C8" s="11"/>
      <c r="D8" s="11"/>
    </row>
    <row r="9" spans="1:4" ht="210" customHeight="1" x14ac:dyDescent="0.25">
      <c r="A9" s="12"/>
      <c r="B9" s="11" t="s">
        <v>154</v>
      </c>
      <c r="C9" s="11"/>
      <c r="D9" s="11"/>
    </row>
    <row r="10" spans="1:4" x14ac:dyDescent="0.25">
      <c r="A10" s="12"/>
      <c r="B10" s="11"/>
      <c r="C10" s="11"/>
      <c r="D10" s="11"/>
    </row>
    <row r="11" spans="1:4" ht="15" customHeight="1" x14ac:dyDescent="0.25">
      <c r="A11" s="12" t="s">
        <v>155</v>
      </c>
      <c r="B11" s="11" t="s">
        <v>4</v>
      </c>
      <c r="C11" s="11"/>
      <c r="D11" s="11"/>
    </row>
    <row r="12" spans="1:4" ht="15" customHeight="1" x14ac:dyDescent="0.25">
      <c r="A12" s="12"/>
      <c r="B12" s="11" t="s">
        <v>155</v>
      </c>
      <c r="C12" s="11"/>
      <c r="D12" s="11"/>
    </row>
    <row r="13" spans="1:4" x14ac:dyDescent="0.25">
      <c r="A13" s="12"/>
      <c r="B13" s="11"/>
      <c r="C13" s="11"/>
      <c r="D13" s="11"/>
    </row>
    <row r="14" spans="1:4" ht="135" customHeight="1" x14ac:dyDescent="0.25">
      <c r="A14" s="12"/>
      <c r="B14" s="11" t="s">
        <v>156</v>
      </c>
      <c r="C14" s="11"/>
      <c r="D14" s="11"/>
    </row>
    <row r="15" spans="1:4" ht="15" customHeight="1" x14ac:dyDescent="0.25">
      <c r="A15" s="12" t="s">
        <v>157</v>
      </c>
      <c r="B15" s="11" t="s">
        <v>4</v>
      </c>
      <c r="C15" s="11"/>
      <c r="D15" s="11"/>
    </row>
    <row r="16" spans="1:4" ht="15" customHeight="1" x14ac:dyDescent="0.25">
      <c r="A16" s="12"/>
      <c r="B16" s="11" t="s">
        <v>157</v>
      </c>
      <c r="C16" s="11"/>
      <c r="D16" s="11"/>
    </row>
    <row r="17" spans="1:4" x14ac:dyDescent="0.25">
      <c r="A17" s="12"/>
      <c r="B17" s="11"/>
      <c r="C17" s="11"/>
      <c r="D17" s="11"/>
    </row>
    <row r="18" spans="1:4" ht="60" customHeight="1" x14ac:dyDescent="0.25">
      <c r="A18" s="12"/>
      <c r="B18" s="11" t="s">
        <v>158</v>
      </c>
      <c r="C18" s="11"/>
      <c r="D18" s="11"/>
    </row>
    <row r="19" spans="1:4" ht="15" customHeight="1" x14ac:dyDescent="0.25">
      <c r="A19" s="12" t="s">
        <v>523</v>
      </c>
      <c r="B19" s="11" t="s">
        <v>4</v>
      </c>
      <c r="C19" s="11"/>
      <c r="D19" s="11"/>
    </row>
    <row r="20" spans="1:4" ht="15" customHeight="1" x14ac:dyDescent="0.25">
      <c r="A20" s="12"/>
      <c r="B20" s="11" t="s">
        <v>159</v>
      </c>
      <c r="C20" s="11"/>
      <c r="D20" s="11"/>
    </row>
    <row r="21" spans="1:4" x14ac:dyDescent="0.25">
      <c r="A21" s="12"/>
      <c r="B21" s="11"/>
      <c r="C21" s="11"/>
      <c r="D21" s="11"/>
    </row>
    <row r="22" spans="1:4" ht="60" customHeight="1" x14ac:dyDescent="0.25">
      <c r="A22" s="12"/>
      <c r="B22" s="11" t="s">
        <v>160</v>
      </c>
      <c r="C22" s="11"/>
      <c r="D22" s="11"/>
    </row>
    <row r="23" spans="1:4" ht="15" customHeight="1" x14ac:dyDescent="0.25">
      <c r="A23" s="12" t="s">
        <v>161</v>
      </c>
      <c r="B23" s="11" t="s">
        <v>4</v>
      </c>
      <c r="C23" s="11"/>
      <c r="D23" s="11"/>
    </row>
    <row r="24" spans="1:4" ht="15" customHeight="1" x14ac:dyDescent="0.25">
      <c r="A24" s="12"/>
      <c r="B24" s="11" t="s">
        <v>161</v>
      </c>
      <c r="C24" s="11"/>
      <c r="D24" s="11"/>
    </row>
    <row r="25" spans="1:4" x14ac:dyDescent="0.25">
      <c r="A25" s="12"/>
      <c r="B25" s="11"/>
      <c r="C25" s="11"/>
      <c r="D25" s="11"/>
    </row>
    <row r="26" spans="1:4" ht="150" customHeight="1" x14ac:dyDescent="0.25">
      <c r="A26" s="12"/>
      <c r="B26" s="11" t="s">
        <v>162</v>
      </c>
      <c r="C26" s="11"/>
      <c r="D26" s="11"/>
    </row>
    <row r="27" spans="1:4" x14ac:dyDescent="0.25">
      <c r="A27" s="12"/>
      <c r="B27" s="11"/>
      <c r="C27" s="11"/>
      <c r="D27" s="11"/>
    </row>
    <row r="28" spans="1:4" ht="45" customHeight="1" x14ac:dyDescent="0.25">
      <c r="A28" s="12"/>
      <c r="B28" s="11" t="s">
        <v>163</v>
      </c>
      <c r="C28" s="11"/>
      <c r="D28" s="11"/>
    </row>
    <row r="29" spans="1:4" x14ac:dyDescent="0.25">
      <c r="A29" s="12"/>
      <c r="B29" s="11"/>
      <c r="C29" s="11"/>
      <c r="D29" s="11"/>
    </row>
    <row r="30" spans="1:4" ht="15" customHeight="1" x14ac:dyDescent="0.25">
      <c r="A30" s="12"/>
      <c r="B30" s="11" t="s">
        <v>164</v>
      </c>
      <c r="C30" s="11"/>
      <c r="D30" s="11"/>
    </row>
    <row r="31" spans="1:4" x14ac:dyDescent="0.25">
      <c r="A31" s="12"/>
      <c r="B31" s="11"/>
      <c r="C31" s="11"/>
      <c r="D31" s="11"/>
    </row>
    <row r="32" spans="1:4" ht="90" customHeight="1" x14ac:dyDescent="0.25">
      <c r="A32" s="12"/>
      <c r="B32" s="11" t="s">
        <v>165</v>
      </c>
      <c r="C32" s="11"/>
      <c r="D32" s="11"/>
    </row>
    <row r="33" spans="1:4" x14ac:dyDescent="0.25">
      <c r="A33" s="12"/>
      <c r="B33" s="11"/>
      <c r="C33" s="11"/>
      <c r="D33" s="11"/>
    </row>
    <row r="34" spans="1:4" ht="15" customHeight="1" x14ac:dyDescent="0.25">
      <c r="A34" s="12"/>
      <c r="B34" s="11" t="s">
        <v>166</v>
      </c>
      <c r="C34" s="11"/>
      <c r="D34" s="11"/>
    </row>
    <row r="35" spans="1:4" x14ac:dyDescent="0.25">
      <c r="A35" s="12"/>
      <c r="B35" s="11"/>
      <c r="C35" s="11"/>
      <c r="D35" s="11"/>
    </row>
    <row r="36" spans="1:4" ht="30" customHeight="1" x14ac:dyDescent="0.25">
      <c r="A36" s="12"/>
      <c r="B36" s="11" t="s">
        <v>167</v>
      </c>
      <c r="C36" s="11"/>
      <c r="D36" s="11"/>
    </row>
    <row r="37" spans="1:4" ht="45" x14ac:dyDescent="0.25">
      <c r="A37" s="12"/>
      <c r="B37" s="2"/>
      <c r="C37" s="2" t="s">
        <v>168</v>
      </c>
      <c r="D37" s="2" t="s">
        <v>169</v>
      </c>
    </row>
    <row r="38" spans="1:4" ht="75" x14ac:dyDescent="0.25">
      <c r="A38" s="12"/>
      <c r="B38" s="2"/>
      <c r="C38" s="2" t="s">
        <v>170</v>
      </c>
      <c r="D38" s="2" t="s">
        <v>171</v>
      </c>
    </row>
    <row r="39" spans="1:4" ht="90" x14ac:dyDescent="0.25">
      <c r="A39" s="12"/>
      <c r="B39" s="2"/>
      <c r="C39" s="2" t="s">
        <v>172</v>
      </c>
      <c r="D39" s="2" t="s">
        <v>173</v>
      </c>
    </row>
    <row r="40" spans="1:4" ht="105" x14ac:dyDescent="0.25">
      <c r="A40" s="12"/>
      <c r="B40" s="2"/>
      <c r="C40" s="2" t="s">
        <v>174</v>
      </c>
      <c r="D40" s="2" t="s">
        <v>175</v>
      </c>
    </row>
    <row r="41" spans="1:4" x14ac:dyDescent="0.25">
      <c r="A41" s="12"/>
      <c r="B41" s="11"/>
      <c r="C41" s="11"/>
      <c r="D41" s="11"/>
    </row>
    <row r="42" spans="1:4" ht="15" customHeight="1" x14ac:dyDescent="0.25">
      <c r="A42" s="12"/>
      <c r="B42" s="11" t="s">
        <v>176</v>
      </c>
      <c r="C42" s="11"/>
      <c r="D42" s="11"/>
    </row>
    <row r="43" spans="1:4" x14ac:dyDescent="0.25">
      <c r="A43" s="12"/>
      <c r="B43" s="11"/>
      <c r="C43" s="11"/>
      <c r="D43" s="11"/>
    </row>
    <row r="44" spans="1:4" ht="150" customHeight="1" x14ac:dyDescent="0.25">
      <c r="A44" s="12"/>
      <c r="B44" s="11" t="s">
        <v>177</v>
      </c>
      <c r="C44" s="11"/>
      <c r="D44" s="11"/>
    </row>
    <row r="45" spans="1:4" x14ac:dyDescent="0.25">
      <c r="A45" s="12"/>
      <c r="B45" s="11"/>
      <c r="C45" s="11"/>
      <c r="D45" s="11"/>
    </row>
    <row r="46" spans="1:4" ht="90" customHeight="1" x14ac:dyDescent="0.25">
      <c r="A46" s="12"/>
      <c r="B46" s="11" t="s">
        <v>178</v>
      </c>
      <c r="C46" s="11"/>
      <c r="D46" s="11"/>
    </row>
    <row r="47" spans="1:4" x14ac:dyDescent="0.25">
      <c r="A47" s="12"/>
      <c r="B47" s="11"/>
      <c r="C47" s="11"/>
      <c r="D47" s="11"/>
    </row>
    <row r="48" spans="1:4" ht="165" customHeight="1" x14ac:dyDescent="0.25">
      <c r="A48" s="12"/>
      <c r="B48" s="11" t="s">
        <v>179</v>
      </c>
      <c r="C48" s="11"/>
      <c r="D48" s="11"/>
    </row>
    <row r="49" spans="1:4" ht="15" customHeight="1" x14ac:dyDescent="0.25">
      <c r="A49" s="12" t="s">
        <v>180</v>
      </c>
      <c r="B49" s="11" t="s">
        <v>4</v>
      </c>
      <c r="C49" s="11"/>
      <c r="D49" s="11"/>
    </row>
    <row r="50" spans="1:4" ht="15" customHeight="1" x14ac:dyDescent="0.25">
      <c r="A50" s="12"/>
      <c r="B50" s="11" t="s">
        <v>180</v>
      </c>
      <c r="C50" s="11"/>
      <c r="D50" s="11"/>
    </row>
    <row r="51" spans="1:4" x14ac:dyDescent="0.25">
      <c r="A51" s="12"/>
      <c r="B51" s="11"/>
      <c r="C51" s="11"/>
      <c r="D51" s="11"/>
    </row>
    <row r="52" spans="1:4" ht="60" customHeight="1" x14ac:dyDescent="0.25">
      <c r="A52" s="12"/>
      <c r="B52" s="11" t="s">
        <v>181</v>
      </c>
      <c r="C52" s="11"/>
      <c r="D52" s="11"/>
    </row>
    <row r="53" spans="1:4" ht="15" customHeight="1" x14ac:dyDescent="0.25">
      <c r="A53" s="12" t="s">
        <v>182</v>
      </c>
      <c r="B53" s="11" t="s">
        <v>4</v>
      </c>
      <c r="C53" s="11"/>
      <c r="D53" s="11"/>
    </row>
    <row r="54" spans="1:4" ht="15" customHeight="1" x14ac:dyDescent="0.25">
      <c r="A54" s="12"/>
      <c r="B54" s="11" t="s">
        <v>182</v>
      </c>
      <c r="C54" s="11"/>
      <c r="D54" s="11"/>
    </row>
    <row r="55" spans="1:4" x14ac:dyDescent="0.25">
      <c r="A55" s="12"/>
      <c r="B55" s="11"/>
      <c r="C55" s="11"/>
      <c r="D55" s="11"/>
    </row>
    <row r="56" spans="1:4" ht="90" customHeight="1" x14ac:dyDescent="0.25">
      <c r="A56" s="12"/>
      <c r="B56" s="11" t="s">
        <v>183</v>
      </c>
      <c r="C56" s="11"/>
      <c r="D56" s="11"/>
    </row>
    <row r="57" spans="1:4" x14ac:dyDescent="0.25">
      <c r="A57" s="12"/>
      <c r="B57" s="11"/>
      <c r="C57" s="11"/>
      <c r="D57" s="11"/>
    </row>
    <row r="58" spans="1:4" ht="195" customHeight="1" x14ac:dyDescent="0.25">
      <c r="A58" s="12"/>
      <c r="B58" s="11" t="s">
        <v>184</v>
      </c>
      <c r="C58" s="11"/>
      <c r="D58" s="11"/>
    </row>
    <row r="59" spans="1:4" ht="15" customHeight="1" x14ac:dyDescent="0.25">
      <c r="A59" s="12" t="s">
        <v>185</v>
      </c>
      <c r="B59" s="11" t="s">
        <v>4</v>
      </c>
      <c r="C59" s="11"/>
      <c r="D59" s="11"/>
    </row>
    <row r="60" spans="1:4" ht="15" customHeight="1" x14ac:dyDescent="0.25">
      <c r="A60" s="12"/>
      <c r="B60" s="11" t="s">
        <v>185</v>
      </c>
      <c r="C60" s="11"/>
      <c r="D60" s="11"/>
    </row>
    <row r="61" spans="1:4" x14ac:dyDescent="0.25">
      <c r="A61" s="12"/>
      <c r="B61" s="11"/>
      <c r="C61" s="11"/>
      <c r="D61" s="11"/>
    </row>
    <row r="62" spans="1:4" ht="60" customHeight="1" x14ac:dyDescent="0.25">
      <c r="A62" s="12"/>
      <c r="B62" s="11" t="s">
        <v>186</v>
      </c>
      <c r="C62" s="11"/>
      <c r="D62" s="11"/>
    </row>
  </sheetData>
  <mergeCells count="67">
    <mergeCell ref="A59:A62"/>
    <mergeCell ref="B59:D59"/>
    <mergeCell ref="B60:D60"/>
    <mergeCell ref="B61:D61"/>
    <mergeCell ref="B62:D62"/>
    <mergeCell ref="A53:A58"/>
    <mergeCell ref="B53:D53"/>
    <mergeCell ref="B54:D54"/>
    <mergeCell ref="B55:D55"/>
    <mergeCell ref="B56:D56"/>
    <mergeCell ref="B57:D57"/>
    <mergeCell ref="B58:D58"/>
    <mergeCell ref="B48:D48"/>
    <mergeCell ref="A49:A52"/>
    <mergeCell ref="B49:D49"/>
    <mergeCell ref="B50:D50"/>
    <mergeCell ref="B51:D51"/>
    <mergeCell ref="B52:D52"/>
    <mergeCell ref="B42:D42"/>
    <mergeCell ref="B43:D43"/>
    <mergeCell ref="B44:D44"/>
    <mergeCell ref="B45:D45"/>
    <mergeCell ref="B46:D46"/>
    <mergeCell ref="B47:D47"/>
    <mergeCell ref="B32:D32"/>
    <mergeCell ref="B33:D33"/>
    <mergeCell ref="B34:D34"/>
    <mergeCell ref="B35:D35"/>
    <mergeCell ref="B36:D36"/>
    <mergeCell ref="B41:D41"/>
    <mergeCell ref="A23:A48"/>
    <mergeCell ref="B23:D23"/>
    <mergeCell ref="B24:D24"/>
    <mergeCell ref="B25:D25"/>
    <mergeCell ref="B26:D26"/>
    <mergeCell ref="B27:D27"/>
    <mergeCell ref="B28:D28"/>
    <mergeCell ref="B29:D29"/>
    <mergeCell ref="B30:D30"/>
    <mergeCell ref="B31:D31"/>
    <mergeCell ref="A15:A18"/>
    <mergeCell ref="B15:D15"/>
    <mergeCell ref="B16:D16"/>
    <mergeCell ref="B17:D17"/>
    <mergeCell ref="B18:D18"/>
    <mergeCell ref="A19:A22"/>
    <mergeCell ref="B19:D19"/>
    <mergeCell ref="B20:D20"/>
    <mergeCell ref="B21:D21"/>
    <mergeCell ref="B22:D22"/>
    <mergeCell ref="B9:D9"/>
    <mergeCell ref="B10:D10"/>
    <mergeCell ref="A11:A14"/>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10.140625" bestFit="1" customWidth="1"/>
    <col min="8" max="8" width="2" bestFit="1" customWidth="1"/>
    <col min="9" max="9" width="10.140625" bestFit="1" customWidth="1"/>
    <col min="12" max="12" width="2.140625" customWidth="1"/>
    <col min="13" max="13" width="12.5703125" customWidth="1"/>
    <col min="16" max="16" width="2.28515625" customWidth="1"/>
    <col min="17" max="17" width="12" customWidth="1"/>
    <col min="20" max="20" width="2" bestFit="1" customWidth="1"/>
    <col min="21" max="21" width="11.140625" bestFit="1" customWidth="1"/>
  </cols>
  <sheetData>
    <row r="1" spans="1:22" ht="15" customHeight="1" x14ac:dyDescent="0.25">
      <c r="A1" s="6" t="s">
        <v>52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25</v>
      </c>
      <c r="B4" s="11" t="s">
        <v>4</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8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33">
        <v>41547</v>
      </c>
      <c r="C7" s="11"/>
      <c r="D7" s="11" t="s">
        <v>190</v>
      </c>
      <c r="E7" s="11"/>
      <c r="F7" s="35"/>
      <c r="G7" s="11"/>
      <c r="H7" s="11" t="s">
        <v>192</v>
      </c>
      <c r="I7" s="11"/>
      <c r="J7" s="35"/>
      <c r="K7" s="11"/>
      <c r="L7" s="37" t="s">
        <v>193</v>
      </c>
      <c r="M7" s="37"/>
      <c r="N7" s="35"/>
      <c r="O7" s="11"/>
      <c r="P7" s="11" t="s">
        <v>194</v>
      </c>
      <c r="Q7" s="11"/>
      <c r="R7" s="35"/>
      <c r="S7" s="11"/>
      <c r="T7" s="11" t="s">
        <v>195</v>
      </c>
      <c r="U7" s="11"/>
      <c r="V7" s="35"/>
    </row>
    <row r="8" spans="1:22" ht="15" customHeight="1" x14ac:dyDescent="0.25">
      <c r="A8" s="12"/>
      <c r="B8" s="33"/>
      <c r="C8" s="11"/>
      <c r="D8" s="11" t="s">
        <v>191</v>
      </c>
      <c r="E8" s="11"/>
      <c r="F8" s="35"/>
      <c r="G8" s="11"/>
      <c r="H8" s="11" t="s">
        <v>191</v>
      </c>
      <c r="I8" s="11"/>
      <c r="J8" s="35"/>
      <c r="K8" s="11"/>
      <c r="L8" s="37" t="s">
        <v>190</v>
      </c>
      <c r="M8" s="37"/>
      <c r="N8" s="35"/>
      <c r="O8" s="11"/>
      <c r="P8" s="11" t="s">
        <v>190</v>
      </c>
      <c r="Q8" s="11"/>
      <c r="R8" s="35"/>
      <c r="S8" s="11"/>
      <c r="T8" s="11"/>
      <c r="U8" s="11"/>
      <c r="V8" s="35"/>
    </row>
    <row r="9" spans="1:22" ht="15.75" thickBot="1" x14ac:dyDescent="0.3">
      <c r="A9" s="12"/>
      <c r="B9" s="33"/>
      <c r="C9" s="11"/>
      <c r="D9" s="34"/>
      <c r="E9" s="34"/>
      <c r="F9" s="36"/>
      <c r="G9" s="34"/>
      <c r="H9" s="34"/>
      <c r="I9" s="34"/>
      <c r="J9" s="36"/>
      <c r="K9" s="34"/>
      <c r="L9" s="38" t="s">
        <v>191</v>
      </c>
      <c r="M9" s="38"/>
      <c r="N9" s="36"/>
      <c r="O9" s="34"/>
      <c r="P9" s="34" t="s">
        <v>191</v>
      </c>
      <c r="Q9" s="34"/>
      <c r="R9" s="36"/>
      <c r="S9" s="34"/>
      <c r="T9" s="34"/>
      <c r="U9" s="34"/>
      <c r="V9" s="35"/>
    </row>
    <row r="10" spans="1:22" ht="30.75" thickTop="1" x14ac:dyDescent="0.25">
      <c r="A10" s="12"/>
      <c r="B10" s="14" t="s">
        <v>196</v>
      </c>
      <c r="C10" s="15"/>
      <c r="D10" s="16" t="s">
        <v>197</v>
      </c>
      <c r="E10" s="17">
        <v>1756000</v>
      </c>
      <c r="F10" s="18"/>
      <c r="G10" s="15"/>
      <c r="H10" s="16" t="s">
        <v>197</v>
      </c>
      <c r="I10" s="17">
        <v>4000</v>
      </c>
      <c r="J10" s="18"/>
      <c r="K10" s="15"/>
      <c r="L10" s="16" t="s">
        <v>197</v>
      </c>
      <c r="M10" s="17">
        <v>736000</v>
      </c>
      <c r="N10" s="18"/>
      <c r="O10" s="15"/>
      <c r="P10" s="16" t="s">
        <v>197</v>
      </c>
      <c r="Q10" s="17">
        <v>3000</v>
      </c>
      <c r="R10" s="18"/>
      <c r="S10" s="15"/>
      <c r="T10" s="16" t="s">
        <v>197</v>
      </c>
      <c r="U10" s="17">
        <v>2499000</v>
      </c>
      <c r="V10" s="18"/>
    </row>
    <row r="11" spans="1:22" x14ac:dyDescent="0.25">
      <c r="A11" s="12"/>
      <c r="B11" s="19" t="s">
        <v>198</v>
      </c>
      <c r="C11" s="20"/>
      <c r="D11" s="21"/>
      <c r="E11" s="22">
        <v>39329399</v>
      </c>
      <c r="F11" s="23"/>
      <c r="G11" s="20"/>
      <c r="H11" s="21"/>
      <c r="I11" s="22">
        <v>1049983</v>
      </c>
      <c r="J11" s="23"/>
      <c r="K11" s="20"/>
      <c r="L11" s="21"/>
      <c r="M11" s="22">
        <v>123878438</v>
      </c>
      <c r="N11" s="23"/>
      <c r="O11" s="20"/>
      <c r="P11" s="21"/>
      <c r="Q11" s="22">
        <v>32729326</v>
      </c>
      <c r="R11" s="23"/>
      <c r="S11" s="20"/>
      <c r="T11" s="21"/>
      <c r="U11" s="22">
        <v>196987146</v>
      </c>
      <c r="V11" s="23"/>
    </row>
    <row r="12" spans="1:22" x14ac:dyDescent="0.25">
      <c r="A12" s="12"/>
      <c r="B12" s="14" t="s">
        <v>199</v>
      </c>
      <c r="C12" s="15"/>
      <c r="D12" s="16"/>
      <c r="E12" s="17">
        <v>73424</v>
      </c>
      <c r="F12" s="18"/>
      <c r="G12" s="15"/>
      <c r="H12" s="16"/>
      <c r="I12" s="17">
        <v>18045</v>
      </c>
      <c r="J12" s="18"/>
      <c r="K12" s="15"/>
      <c r="L12" s="16"/>
      <c r="M12" s="17">
        <v>156417</v>
      </c>
      <c r="N12" s="18"/>
      <c r="O12" s="15"/>
      <c r="P12" s="16"/>
      <c r="Q12" s="17">
        <v>64310</v>
      </c>
      <c r="R12" s="18"/>
      <c r="S12" s="15"/>
      <c r="T12" s="16"/>
      <c r="U12" s="17">
        <v>312196</v>
      </c>
      <c r="V12" s="18"/>
    </row>
    <row r="13" spans="1:22" ht="15.75" thickBot="1" x14ac:dyDescent="0.3">
      <c r="A13" s="12"/>
      <c r="B13" s="19" t="s">
        <v>200</v>
      </c>
      <c r="C13" s="20"/>
      <c r="D13" s="24"/>
      <c r="E13" s="25">
        <v>1278</v>
      </c>
      <c r="F13" s="26"/>
      <c r="G13" s="27"/>
      <c r="H13" s="24"/>
      <c r="I13" s="25">
        <v>1895</v>
      </c>
      <c r="J13" s="26"/>
      <c r="K13" s="27"/>
      <c r="L13" s="24"/>
      <c r="M13" s="25">
        <v>1167</v>
      </c>
      <c r="N13" s="26"/>
      <c r="O13" s="27"/>
      <c r="P13" s="24"/>
      <c r="Q13" s="25">
        <v>1177</v>
      </c>
      <c r="R13" s="26"/>
      <c r="S13" s="27"/>
      <c r="T13" s="24"/>
      <c r="U13" s="25">
        <v>5517</v>
      </c>
      <c r="V13" s="23"/>
    </row>
    <row r="14" spans="1:22" ht="16.5" thickTop="1" thickBot="1" x14ac:dyDescent="0.3">
      <c r="A14" s="12"/>
      <c r="B14" s="28" t="s">
        <v>201</v>
      </c>
      <c r="C14" s="15"/>
      <c r="D14" s="29" t="s">
        <v>197</v>
      </c>
      <c r="E14" s="30">
        <v>41160101</v>
      </c>
      <c r="F14" s="31"/>
      <c r="G14" s="32"/>
      <c r="H14" s="29" t="s">
        <v>197</v>
      </c>
      <c r="I14" s="30">
        <v>1073923</v>
      </c>
      <c r="J14" s="31"/>
      <c r="K14" s="32"/>
      <c r="L14" s="29" t="s">
        <v>197</v>
      </c>
      <c r="M14" s="30">
        <v>124772022</v>
      </c>
      <c r="N14" s="31"/>
      <c r="O14" s="32"/>
      <c r="P14" s="29" t="s">
        <v>197</v>
      </c>
      <c r="Q14" s="30">
        <v>32797813</v>
      </c>
      <c r="R14" s="31"/>
      <c r="S14" s="32"/>
      <c r="T14" s="29" t="s">
        <v>197</v>
      </c>
      <c r="U14" s="30">
        <v>199803859</v>
      </c>
      <c r="V14" s="31"/>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33">
        <v>41274</v>
      </c>
      <c r="C16" s="11"/>
      <c r="D16" s="11" t="s">
        <v>190</v>
      </c>
      <c r="E16" s="11"/>
      <c r="F16" s="35"/>
      <c r="G16" s="11"/>
      <c r="H16" s="11" t="s">
        <v>192</v>
      </c>
      <c r="I16" s="11"/>
      <c r="J16" s="35"/>
      <c r="K16" s="11"/>
      <c r="L16" s="11" t="s">
        <v>193</v>
      </c>
      <c r="M16" s="11"/>
      <c r="N16" s="35"/>
      <c r="O16" s="11"/>
      <c r="P16" s="11" t="s">
        <v>194</v>
      </c>
      <c r="Q16" s="11"/>
      <c r="R16" s="35"/>
      <c r="S16" s="11"/>
      <c r="T16" s="11" t="s">
        <v>195</v>
      </c>
      <c r="U16" s="11"/>
      <c r="V16" s="35"/>
    </row>
    <row r="17" spans="1:22" ht="15" customHeight="1" x14ac:dyDescent="0.25">
      <c r="A17" s="12"/>
      <c r="B17" s="33"/>
      <c r="C17" s="11"/>
      <c r="D17" s="11" t="s">
        <v>191</v>
      </c>
      <c r="E17" s="11"/>
      <c r="F17" s="35"/>
      <c r="G17" s="11"/>
      <c r="H17" s="11" t="s">
        <v>191</v>
      </c>
      <c r="I17" s="11"/>
      <c r="J17" s="35"/>
      <c r="K17" s="11"/>
      <c r="L17" s="11" t="s">
        <v>190</v>
      </c>
      <c r="M17" s="11"/>
      <c r="N17" s="35"/>
      <c r="O17" s="11"/>
      <c r="P17" s="11" t="s">
        <v>190</v>
      </c>
      <c r="Q17" s="11"/>
      <c r="R17" s="35"/>
      <c r="S17" s="11"/>
      <c r="T17" s="11"/>
      <c r="U17" s="11"/>
      <c r="V17" s="35"/>
    </row>
    <row r="18" spans="1:22" ht="15.75" thickBot="1" x14ac:dyDescent="0.3">
      <c r="A18" s="12"/>
      <c r="B18" s="33"/>
      <c r="C18" s="11"/>
      <c r="D18" s="34"/>
      <c r="E18" s="34"/>
      <c r="F18" s="36"/>
      <c r="G18" s="34"/>
      <c r="H18" s="34"/>
      <c r="I18" s="34"/>
      <c r="J18" s="36"/>
      <c r="K18" s="34"/>
      <c r="L18" s="34" t="s">
        <v>191</v>
      </c>
      <c r="M18" s="34"/>
      <c r="N18" s="36"/>
      <c r="O18" s="34"/>
      <c r="P18" s="34" t="s">
        <v>191</v>
      </c>
      <c r="Q18" s="34"/>
      <c r="R18" s="36"/>
      <c r="S18" s="34"/>
      <c r="T18" s="34"/>
      <c r="U18" s="34"/>
      <c r="V18" s="35"/>
    </row>
    <row r="19" spans="1:22" ht="30.75" thickTop="1" x14ac:dyDescent="0.25">
      <c r="A19" s="12"/>
      <c r="B19" s="14" t="s">
        <v>196</v>
      </c>
      <c r="C19" s="15"/>
      <c r="D19" s="16" t="s">
        <v>197</v>
      </c>
      <c r="E19" s="17">
        <v>2131000</v>
      </c>
      <c r="F19" s="18"/>
      <c r="G19" s="15"/>
      <c r="H19" s="16" t="s">
        <v>197</v>
      </c>
      <c r="I19" s="17">
        <v>106000</v>
      </c>
      <c r="J19" s="18"/>
      <c r="K19" s="15"/>
      <c r="L19" s="16" t="s">
        <v>197</v>
      </c>
      <c r="M19" s="17">
        <v>5854000</v>
      </c>
      <c r="N19" s="18"/>
      <c r="O19" s="15"/>
      <c r="P19" s="16" t="s">
        <v>197</v>
      </c>
      <c r="Q19" s="17">
        <v>2810000</v>
      </c>
      <c r="R19" s="18"/>
      <c r="S19" s="15"/>
      <c r="T19" s="16" t="s">
        <v>197</v>
      </c>
      <c r="U19" s="17">
        <v>10901000</v>
      </c>
      <c r="V19" s="18"/>
    </row>
    <row r="20" spans="1:22" x14ac:dyDescent="0.25">
      <c r="A20" s="12"/>
      <c r="B20" s="19" t="s">
        <v>198</v>
      </c>
      <c r="C20" s="20"/>
      <c r="D20" s="21"/>
      <c r="E20" s="22">
        <v>34448123</v>
      </c>
      <c r="F20" s="23"/>
      <c r="G20" s="20"/>
      <c r="H20" s="21"/>
      <c r="I20" s="22">
        <v>13909442</v>
      </c>
      <c r="J20" s="23"/>
      <c r="K20" s="20"/>
      <c r="L20" s="21"/>
      <c r="M20" s="22">
        <v>95046037</v>
      </c>
      <c r="N20" s="23"/>
      <c r="O20" s="20"/>
      <c r="P20" s="21"/>
      <c r="Q20" s="22">
        <v>40898280</v>
      </c>
      <c r="R20" s="23"/>
      <c r="S20" s="20"/>
      <c r="T20" s="21"/>
      <c r="U20" s="22">
        <v>184301882</v>
      </c>
      <c r="V20" s="23"/>
    </row>
    <row r="21" spans="1:22" x14ac:dyDescent="0.25">
      <c r="A21" s="12"/>
      <c r="B21" s="14" t="s">
        <v>199</v>
      </c>
      <c r="C21" s="15"/>
      <c r="D21" s="16"/>
      <c r="E21" s="17">
        <v>16612</v>
      </c>
      <c r="F21" s="18"/>
      <c r="G21" s="15"/>
      <c r="H21" s="16"/>
      <c r="I21" s="17">
        <v>21661</v>
      </c>
      <c r="J21" s="18"/>
      <c r="K21" s="15"/>
      <c r="L21" s="16"/>
      <c r="M21" s="17">
        <v>34297</v>
      </c>
      <c r="N21" s="18"/>
      <c r="O21" s="15"/>
      <c r="P21" s="16"/>
      <c r="Q21" s="17">
        <v>30459</v>
      </c>
      <c r="R21" s="18"/>
      <c r="S21" s="15"/>
      <c r="T21" s="16"/>
      <c r="U21" s="17">
        <v>103029</v>
      </c>
      <c r="V21" s="18"/>
    </row>
    <row r="22" spans="1:22" ht="15.75" thickBot="1" x14ac:dyDescent="0.3">
      <c r="A22" s="12"/>
      <c r="B22" s="19" t="s">
        <v>200</v>
      </c>
      <c r="C22" s="20"/>
      <c r="D22" s="24"/>
      <c r="E22" s="25">
        <v>1784</v>
      </c>
      <c r="F22" s="26"/>
      <c r="G22" s="27"/>
      <c r="H22" s="24"/>
      <c r="I22" s="25">
        <v>1115</v>
      </c>
      <c r="J22" s="26"/>
      <c r="K22" s="27"/>
      <c r="L22" s="24"/>
      <c r="M22" s="25">
        <v>1934</v>
      </c>
      <c r="N22" s="26"/>
      <c r="O22" s="27"/>
      <c r="P22" s="24"/>
      <c r="Q22" s="25">
        <v>1878</v>
      </c>
      <c r="R22" s="26"/>
      <c r="S22" s="27"/>
      <c r="T22" s="24"/>
      <c r="U22" s="25">
        <v>6711</v>
      </c>
      <c r="V22" s="23"/>
    </row>
    <row r="23" spans="1:22" ht="16.5" thickTop="1" thickBot="1" x14ac:dyDescent="0.3">
      <c r="A23" s="12"/>
      <c r="B23" s="14" t="s">
        <v>201</v>
      </c>
      <c r="C23" s="15"/>
      <c r="D23" s="29" t="s">
        <v>197</v>
      </c>
      <c r="E23" s="30">
        <v>36597519</v>
      </c>
      <c r="F23" s="31"/>
      <c r="G23" s="32"/>
      <c r="H23" s="29" t="s">
        <v>197</v>
      </c>
      <c r="I23" s="30">
        <v>14038218</v>
      </c>
      <c r="J23" s="31"/>
      <c r="K23" s="32"/>
      <c r="L23" s="29" t="s">
        <v>197</v>
      </c>
      <c r="M23" s="30">
        <v>100936268</v>
      </c>
      <c r="N23" s="31"/>
      <c r="O23" s="32"/>
      <c r="P23" s="29" t="s">
        <v>197</v>
      </c>
      <c r="Q23" s="30">
        <v>43740617</v>
      </c>
      <c r="R23" s="31"/>
      <c r="S23" s="32"/>
      <c r="T23" s="29" t="s">
        <v>197</v>
      </c>
      <c r="U23" s="30">
        <v>195312622</v>
      </c>
      <c r="V23" s="31"/>
    </row>
  </sheetData>
  <mergeCells count="57">
    <mergeCell ref="B5:V5"/>
    <mergeCell ref="B6:V6"/>
    <mergeCell ref="B15:V15"/>
    <mergeCell ref="R16:R18"/>
    <mergeCell ref="S16:S18"/>
    <mergeCell ref="T16:U18"/>
    <mergeCell ref="V16:V18"/>
    <mergeCell ref="A1:A2"/>
    <mergeCell ref="B1:V1"/>
    <mergeCell ref="B2:V2"/>
    <mergeCell ref="B3:V3"/>
    <mergeCell ref="A4:A23"/>
    <mergeCell ref="B4:V4"/>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R7:R9"/>
    <mergeCell ref="S7:S9"/>
    <mergeCell ref="T7:U9"/>
    <mergeCell ref="V7:V9"/>
    <mergeCell ref="B16:B18"/>
    <mergeCell ref="C16:C18"/>
    <mergeCell ref="D16:E16"/>
    <mergeCell ref="D17:E17"/>
    <mergeCell ref="D18:E18"/>
    <mergeCell ref="F16:F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3.140625" bestFit="1" customWidth="1"/>
    <col min="4" max="4" width="2.42578125" customWidth="1"/>
    <col min="5" max="5" width="11.28515625" customWidth="1"/>
    <col min="8" max="8" width="2.28515625" customWidth="1"/>
    <col min="9" max="9" width="10.7109375" customWidth="1"/>
  </cols>
  <sheetData>
    <row r="1" spans="1:10" ht="15" customHeight="1" x14ac:dyDescent="0.25">
      <c r="A1" s="6" t="s">
        <v>5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9</v>
      </c>
      <c r="B3" s="11" t="s">
        <v>4</v>
      </c>
      <c r="C3" s="11"/>
      <c r="D3" s="11"/>
      <c r="E3" s="11"/>
      <c r="F3" s="11"/>
      <c r="G3" s="11"/>
      <c r="H3" s="11"/>
      <c r="I3" s="11"/>
      <c r="J3" s="11"/>
    </row>
    <row r="4" spans="1:10" ht="15" customHeight="1" x14ac:dyDescent="0.25">
      <c r="A4" s="12" t="s">
        <v>527</v>
      </c>
      <c r="B4" s="11" t="s">
        <v>4</v>
      </c>
      <c r="C4" s="11"/>
      <c r="D4" s="11"/>
      <c r="E4" s="11"/>
      <c r="F4" s="11"/>
      <c r="G4" s="11"/>
      <c r="H4" s="11"/>
      <c r="I4" s="11"/>
      <c r="J4" s="11"/>
    </row>
    <row r="5" spans="1:10" ht="15" customHeight="1" x14ac:dyDescent="0.25">
      <c r="A5" s="12"/>
      <c r="B5" s="11" t="s">
        <v>21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12</v>
      </c>
      <c r="E7" s="11"/>
      <c r="F7" s="35"/>
      <c r="G7" s="11"/>
      <c r="H7" s="11" t="s">
        <v>213</v>
      </c>
      <c r="I7" s="11"/>
      <c r="J7" s="35"/>
    </row>
    <row r="8" spans="1:10" ht="15.75" thickBot="1" x14ac:dyDescent="0.3">
      <c r="A8" s="12"/>
      <c r="B8" s="11"/>
      <c r="C8" s="11"/>
      <c r="D8" s="34">
        <v>2013</v>
      </c>
      <c r="E8" s="34"/>
      <c r="F8" s="36"/>
      <c r="G8" s="34"/>
      <c r="H8" s="34">
        <v>2012</v>
      </c>
      <c r="I8" s="34"/>
      <c r="J8" s="35"/>
    </row>
    <row r="9" spans="1:10" ht="15.75" thickTop="1" x14ac:dyDescent="0.25">
      <c r="A9" s="12"/>
      <c r="B9" s="39" t="s">
        <v>214</v>
      </c>
      <c r="C9" s="15"/>
      <c r="D9" s="16" t="s">
        <v>197</v>
      </c>
      <c r="E9" s="17">
        <v>958754</v>
      </c>
      <c r="F9" s="18"/>
      <c r="G9" s="15"/>
      <c r="H9" s="16" t="s">
        <v>197</v>
      </c>
      <c r="I9" s="17">
        <v>870317</v>
      </c>
      <c r="J9" s="18"/>
    </row>
    <row r="10" spans="1:10" x14ac:dyDescent="0.25">
      <c r="A10" s="12"/>
      <c r="B10" s="20" t="s">
        <v>215</v>
      </c>
      <c r="C10" s="20"/>
      <c r="D10" s="21"/>
      <c r="E10" s="22">
        <v>482554</v>
      </c>
      <c r="F10" s="23"/>
      <c r="G10" s="20"/>
      <c r="H10" s="21"/>
      <c r="I10" s="22">
        <v>1318779</v>
      </c>
      <c r="J10" s="23"/>
    </row>
    <row r="11" spans="1:10" x14ac:dyDescent="0.25">
      <c r="A11" s="12"/>
      <c r="B11" s="15" t="s">
        <v>216</v>
      </c>
      <c r="C11" s="15"/>
      <c r="D11" s="16"/>
      <c r="E11" s="17">
        <v>2276725</v>
      </c>
      <c r="F11" s="18"/>
      <c r="G11" s="15"/>
      <c r="H11" s="16"/>
      <c r="I11" s="17">
        <v>3720401</v>
      </c>
      <c r="J11" s="18"/>
    </row>
    <row r="12" spans="1:10" ht="15.75" thickBot="1" x14ac:dyDescent="0.3">
      <c r="A12" s="12"/>
      <c r="B12" s="20" t="s">
        <v>217</v>
      </c>
      <c r="C12" s="20"/>
      <c r="D12" s="24"/>
      <c r="E12" s="25">
        <v>1641888</v>
      </c>
      <c r="F12" s="26"/>
      <c r="G12" s="27"/>
      <c r="H12" s="24"/>
      <c r="I12" s="25">
        <v>2117698</v>
      </c>
      <c r="J12" s="23"/>
    </row>
    <row r="13" spans="1:10" ht="16.5" thickTop="1" thickBot="1" x14ac:dyDescent="0.3">
      <c r="A13" s="12"/>
      <c r="B13" s="39" t="s">
        <v>201</v>
      </c>
      <c r="C13" s="15"/>
      <c r="D13" s="29" t="s">
        <v>197</v>
      </c>
      <c r="E13" s="30">
        <v>5359921</v>
      </c>
      <c r="F13" s="31"/>
      <c r="G13" s="32"/>
      <c r="H13" s="29" t="s">
        <v>197</v>
      </c>
      <c r="I13" s="30">
        <v>8027195</v>
      </c>
      <c r="J13" s="18"/>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7">
        <v>199803859</v>
      </c>
      <c r="C3" s="7">
        <v>195312622</v>
      </c>
    </row>
    <row r="4" spans="1:3" x14ac:dyDescent="0.25">
      <c r="A4" s="2" t="s">
        <v>32</v>
      </c>
      <c r="B4" s="8">
        <v>20774926</v>
      </c>
      <c r="C4" s="8">
        <v>26552291</v>
      </c>
    </row>
    <row r="5" spans="1:3" ht="30" x14ac:dyDescent="0.25">
      <c r="A5" s="2" t="s">
        <v>33</v>
      </c>
      <c r="B5" s="8">
        <v>65824</v>
      </c>
      <c r="C5" s="4">
        <v>0</v>
      </c>
    </row>
    <row r="6" spans="1:3" x14ac:dyDescent="0.25">
      <c r="A6" s="2" t="s">
        <v>34</v>
      </c>
      <c r="B6" s="8">
        <v>201783</v>
      </c>
      <c r="C6" s="4">
        <v>92</v>
      </c>
    </row>
    <row r="7" spans="1:3" x14ac:dyDescent="0.25">
      <c r="A7" s="2" t="s">
        <v>35</v>
      </c>
      <c r="B7" s="4">
        <v>0</v>
      </c>
      <c r="C7" s="8">
        <v>1073</v>
      </c>
    </row>
    <row r="8" spans="1:3" x14ac:dyDescent="0.25">
      <c r="A8" s="2" t="s">
        <v>36</v>
      </c>
      <c r="B8" s="8">
        <v>220846392</v>
      </c>
      <c r="C8" s="8">
        <v>221866078</v>
      </c>
    </row>
    <row r="9" spans="1:3" x14ac:dyDescent="0.25">
      <c r="A9" s="3" t="s">
        <v>37</v>
      </c>
      <c r="B9" s="4" t="s">
        <v>4</v>
      </c>
      <c r="C9" s="4" t="s">
        <v>4</v>
      </c>
    </row>
    <row r="10" spans="1:3" x14ac:dyDescent="0.25">
      <c r="A10" s="2" t="s">
        <v>38</v>
      </c>
      <c r="B10" s="8">
        <v>375425</v>
      </c>
      <c r="C10" s="8">
        <v>1643495</v>
      </c>
    </row>
    <row r="11" spans="1:3" ht="30" x14ac:dyDescent="0.25">
      <c r="A11" s="2" t="s">
        <v>39</v>
      </c>
      <c r="B11" s="8">
        <v>1832313</v>
      </c>
      <c r="C11" s="8">
        <v>3311489</v>
      </c>
    </row>
    <row r="12" spans="1:3" x14ac:dyDescent="0.25">
      <c r="A12" s="2" t="s">
        <v>40</v>
      </c>
      <c r="B12" s="8">
        <v>67041</v>
      </c>
      <c r="C12" s="8">
        <v>76661</v>
      </c>
    </row>
    <row r="13" spans="1:3" x14ac:dyDescent="0.25">
      <c r="A13" s="2" t="s">
        <v>41</v>
      </c>
      <c r="B13" s="8">
        <v>101084</v>
      </c>
      <c r="C13" s="8">
        <v>111351</v>
      </c>
    </row>
    <row r="14" spans="1:3" x14ac:dyDescent="0.25">
      <c r="A14" s="2" t="s">
        <v>42</v>
      </c>
      <c r="B14" s="8">
        <v>30000</v>
      </c>
      <c r="C14" s="8">
        <v>2040000</v>
      </c>
    </row>
    <row r="15" spans="1:3" x14ac:dyDescent="0.25">
      <c r="A15" s="2" t="s">
        <v>43</v>
      </c>
      <c r="B15" s="8">
        <v>78766</v>
      </c>
      <c r="C15" s="8">
        <v>25002</v>
      </c>
    </row>
    <row r="16" spans="1:3" x14ac:dyDescent="0.25">
      <c r="A16" s="2" t="s">
        <v>44</v>
      </c>
      <c r="B16" s="8">
        <v>2484629</v>
      </c>
      <c r="C16" s="8">
        <v>7207998</v>
      </c>
    </row>
    <row r="17" spans="1:3" x14ac:dyDescent="0.25">
      <c r="A17" s="2" t="s">
        <v>45</v>
      </c>
      <c r="B17" s="8">
        <v>218361763</v>
      </c>
      <c r="C17" s="8">
        <v>214658080</v>
      </c>
    </row>
    <row r="18" spans="1:3" x14ac:dyDescent="0.25">
      <c r="A18" s="2" t="s">
        <v>46</v>
      </c>
      <c r="B18" s="8">
        <v>220846392</v>
      </c>
      <c r="C18" s="8">
        <v>221866078</v>
      </c>
    </row>
    <row r="19" spans="1:3" ht="30" x14ac:dyDescent="0.25">
      <c r="A19" s="2" t="s">
        <v>47</v>
      </c>
      <c r="B19" s="4" t="s">
        <v>4</v>
      </c>
      <c r="C19" s="4" t="s">
        <v>4</v>
      </c>
    </row>
    <row r="20" spans="1:3" x14ac:dyDescent="0.25">
      <c r="A20" s="3" t="s">
        <v>30</v>
      </c>
      <c r="B20" s="4" t="s">
        <v>4</v>
      </c>
      <c r="C20" s="4" t="s">
        <v>4</v>
      </c>
    </row>
    <row r="21" spans="1:3" x14ac:dyDescent="0.25">
      <c r="A21" s="2" t="s">
        <v>31</v>
      </c>
      <c r="B21" s="8">
        <v>41160101</v>
      </c>
      <c r="C21" s="8">
        <v>36597519</v>
      </c>
    </row>
    <row r="22" spans="1:3" x14ac:dyDescent="0.25">
      <c r="A22" s="2" t="s">
        <v>32</v>
      </c>
      <c r="B22" s="8">
        <v>3391718</v>
      </c>
      <c r="C22" s="8">
        <v>4393610</v>
      </c>
    </row>
    <row r="23" spans="1:3" x14ac:dyDescent="0.25">
      <c r="A23" s="2" t="s">
        <v>34</v>
      </c>
      <c r="B23" s="8">
        <v>77640</v>
      </c>
      <c r="C23" s="4">
        <v>13</v>
      </c>
    </row>
    <row r="24" spans="1:3" x14ac:dyDescent="0.25">
      <c r="A24" s="2" t="s">
        <v>36</v>
      </c>
      <c r="B24" s="8">
        <v>44629459</v>
      </c>
      <c r="C24" s="8">
        <v>40991142</v>
      </c>
    </row>
    <row r="25" spans="1:3" x14ac:dyDescent="0.25">
      <c r="A25" s="3" t="s">
        <v>37</v>
      </c>
      <c r="B25" s="4" t="s">
        <v>4</v>
      </c>
      <c r="C25" s="4" t="s">
        <v>4</v>
      </c>
    </row>
    <row r="26" spans="1:3" x14ac:dyDescent="0.25">
      <c r="A26" s="2" t="s">
        <v>38</v>
      </c>
      <c r="B26" s="8">
        <v>353916</v>
      </c>
      <c r="C26" s="8">
        <v>411125</v>
      </c>
    </row>
    <row r="27" spans="1:3" ht="30" x14ac:dyDescent="0.25">
      <c r="A27" s="2" t="s">
        <v>39</v>
      </c>
      <c r="B27" s="8">
        <v>128261</v>
      </c>
      <c r="C27" s="8">
        <v>175591</v>
      </c>
    </row>
    <row r="28" spans="1:3" x14ac:dyDescent="0.25">
      <c r="A28" s="2" t="s">
        <v>40</v>
      </c>
      <c r="B28" s="8">
        <v>15523</v>
      </c>
      <c r="C28" s="8">
        <v>14282</v>
      </c>
    </row>
    <row r="29" spans="1:3" x14ac:dyDescent="0.25">
      <c r="A29" s="2" t="s">
        <v>41</v>
      </c>
      <c r="B29" s="8">
        <v>20161</v>
      </c>
      <c r="C29" s="8">
        <v>18615</v>
      </c>
    </row>
    <row r="30" spans="1:3" x14ac:dyDescent="0.25">
      <c r="A30" s="2" t="s">
        <v>42</v>
      </c>
      <c r="B30" s="8">
        <v>30000</v>
      </c>
      <c r="C30" s="8">
        <v>1950000</v>
      </c>
    </row>
    <row r="31" spans="1:3" x14ac:dyDescent="0.25">
      <c r="A31" s="2" t="s">
        <v>43</v>
      </c>
      <c r="B31" s="8">
        <v>16961</v>
      </c>
      <c r="C31" s="8">
        <v>7252</v>
      </c>
    </row>
    <row r="32" spans="1:3" x14ac:dyDescent="0.25">
      <c r="A32" s="2" t="s">
        <v>44</v>
      </c>
      <c r="B32" s="8">
        <v>564822</v>
      </c>
      <c r="C32" s="8">
        <v>2576865</v>
      </c>
    </row>
    <row r="33" spans="1:3" x14ac:dyDescent="0.25">
      <c r="A33" s="2" t="s">
        <v>45</v>
      </c>
      <c r="B33" s="8">
        <v>44064637</v>
      </c>
      <c r="C33" s="8">
        <v>38414277</v>
      </c>
    </row>
    <row r="34" spans="1:3" x14ac:dyDescent="0.25">
      <c r="A34" s="2" t="s">
        <v>46</v>
      </c>
      <c r="B34" s="8">
        <v>44629459</v>
      </c>
      <c r="C34" s="8">
        <v>40991142</v>
      </c>
    </row>
    <row r="35" spans="1:3" x14ac:dyDescent="0.25">
      <c r="A35" s="2" t="s">
        <v>48</v>
      </c>
      <c r="B35" s="4" t="s">
        <v>4</v>
      </c>
      <c r="C35" s="4" t="s">
        <v>4</v>
      </c>
    </row>
    <row r="36" spans="1:3" x14ac:dyDescent="0.25">
      <c r="A36" s="3" t="s">
        <v>30</v>
      </c>
      <c r="B36" s="4" t="s">
        <v>4</v>
      </c>
      <c r="C36" s="4" t="s">
        <v>4</v>
      </c>
    </row>
    <row r="37" spans="1:3" x14ac:dyDescent="0.25">
      <c r="A37" s="2" t="s">
        <v>31</v>
      </c>
      <c r="B37" s="8">
        <v>1073923</v>
      </c>
      <c r="C37" s="8">
        <v>14038218</v>
      </c>
    </row>
    <row r="38" spans="1:3" x14ac:dyDescent="0.25">
      <c r="A38" s="2" t="s">
        <v>32</v>
      </c>
      <c r="B38" s="8">
        <v>6369235</v>
      </c>
      <c r="C38" s="8">
        <v>7631460</v>
      </c>
    </row>
    <row r="39" spans="1:3" x14ac:dyDescent="0.25">
      <c r="A39" s="2" t="s">
        <v>34</v>
      </c>
      <c r="B39" s="4">
        <v>0</v>
      </c>
      <c r="C39" s="4">
        <v>5</v>
      </c>
    </row>
    <row r="40" spans="1:3" x14ac:dyDescent="0.25">
      <c r="A40" s="2" t="s">
        <v>35</v>
      </c>
      <c r="B40" s="4">
        <v>0</v>
      </c>
      <c r="C40" s="8">
        <v>1073</v>
      </c>
    </row>
    <row r="41" spans="1:3" x14ac:dyDescent="0.25">
      <c r="A41" s="2" t="s">
        <v>36</v>
      </c>
      <c r="B41" s="8">
        <v>7443158</v>
      </c>
      <c r="C41" s="8">
        <v>21670756</v>
      </c>
    </row>
    <row r="42" spans="1:3" x14ac:dyDescent="0.25">
      <c r="A42" s="3" t="s">
        <v>37</v>
      </c>
      <c r="B42" s="4" t="s">
        <v>4</v>
      </c>
      <c r="C42" s="4" t="s">
        <v>4</v>
      </c>
    </row>
    <row r="43" spans="1:3" x14ac:dyDescent="0.25">
      <c r="A43" s="2" t="s">
        <v>38</v>
      </c>
      <c r="B43" s="8">
        <v>21509</v>
      </c>
      <c r="C43" s="8">
        <v>1232370</v>
      </c>
    </row>
    <row r="44" spans="1:3" ht="30" x14ac:dyDescent="0.25">
      <c r="A44" s="2" t="s">
        <v>39</v>
      </c>
      <c r="B44" s="8">
        <v>61795</v>
      </c>
      <c r="C44" s="8">
        <v>261729</v>
      </c>
    </row>
    <row r="45" spans="1:3" x14ac:dyDescent="0.25">
      <c r="A45" s="2" t="s">
        <v>40</v>
      </c>
      <c r="B45" s="8">
        <v>7809</v>
      </c>
      <c r="C45" s="8">
        <v>19889</v>
      </c>
    </row>
    <row r="46" spans="1:3" x14ac:dyDescent="0.25">
      <c r="A46" s="2" t="s">
        <v>41</v>
      </c>
      <c r="B46" s="8">
        <v>9882</v>
      </c>
      <c r="C46" s="8">
        <v>25922</v>
      </c>
    </row>
    <row r="47" spans="1:3" x14ac:dyDescent="0.25">
      <c r="A47" s="2" t="s">
        <v>42</v>
      </c>
      <c r="B47" s="4">
        <v>0</v>
      </c>
      <c r="C47" s="8">
        <v>90000</v>
      </c>
    </row>
    <row r="48" spans="1:3" x14ac:dyDescent="0.25">
      <c r="A48" s="2" t="s">
        <v>43</v>
      </c>
      <c r="B48" s="8">
        <v>3440</v>
      </c>
      <c r="C48" s="8">
        <v>2741</v>
      </c>
    </row>
    <row r="49" spans="1:3" x14ac:dyDescent="0.25">
      <c r="A49" s="2" t="s">
        <v>44</v>
      </c>
      <c r="B49" s="8">
        <v>104435</v>
      </c>
      <c r="C49" s="8">
        <v>1632651</v>
      </c>
    </row>
    <row r="50" spans="1:3" x14ac:dyDescent="0.25">
      <c r="A50" s="2" t="s">
        <v>45</v>
      </c>
      <c r="B50" s="8">
        <v>7338723</v>
      </c>
      <c r="C50" s="8">
        <v>20038105</v>
      </c>
    </row>
    <row r="51" spans="1:3" x14ac:dyDescent="0.25">
      <c r="A51" s="2" t="s">
        <v>46</v>
      </c>
      <c r="B51" s="8">
        <v>7443158</v>
      </c>
      <c r="C51" s="8">
        <v>21670756</v>
      </c>
    </row>
    <row r="52" spans="1:3" ht="30" x14ac:dyDescent="0.25">
      <c r="A52" s="2" t="s">
        <v>49</v>
      </c>
      <c r="B52" s="4" t="s">
        <v>4</v>
      </c>
      <c r="C52" s="4" t="s">
        <v>4</v>
      </c>
    </row>
    <row r="53" spans="1:3" x14ac:dyDescent="0.25">
      <c r="A53" s="3" t="s">
        <v>30</v>
      </c>
      <c r="B53" s="4" t="s">
        <v>4</v>
      </c>
      <c r="C53" s="4" t="s">
        <v>4</v>
      </c>
    </row>
    <row r="54" spans="1:3" x14ac:dyDescent="0.25">
      <c r="A54" s="2" t="s">
        <v>31</v>
      </c>
      <c r="B54" s="8">
        <v>124772022</v>
      </c>
      <c r="C54" s="8">
        <v>100936268</v>
      </c>
    </row>
    <row r="55" spans="1:3" x14ac:dyDescent="0.25">
      <c r="A55" s="2" t="s">
        <v>32</v>
      </c>
      <c r="B55" s="8">
        <v>6154995</v>
      </c>
      <c r="C55" s="8">
        <v>10366771</v>
      </c>
    </row>
    <row r="56" spans="1:3" x14ac:dyDescent="0.25">
      <c r="A56" s="2" t="s">
        <v>34</v>
      </c>
      <c r="B56" s="8">
        <v>93211</v>
      </c>
      <c r="C56" s="4">
        <v>50</v>
      </c>
    </row>
    <row r="57" spans="1:3" x14ac:dyDescent="0.25">
      <c r="A57" s="2" t="s">
        <v>36</v>
      </c>
      <c r="B57" s="8">
        <v>131020228</v>
      </c>
      <c r="C57" s="8">
        <v>111303089</v>
      </c>
    </row>
    <row r="58" spans="1:3" x14ac:dyDescent="0.25">
      <c r="A58" s="3" t="s">
        <v>37</v>
      </c>
      <c r="B58" s="4" t="s">
        <v>4</v>
      </c>
      <c r="C58" s="4" t="s">
        <v>4</v>
      </c>
    </row>
    <row r="59" spans="1:3" ht="30" x14ac:dyDescent="0.25">
      <c r="A59" s="2" t="s">
        <v>39</v>
      </c>
      <c r="B59" s="8">
        <v>1642257</v>
      </c>
      <c r="C59" s="8">
        <v>1950269</v>
      </c>
    </row>
    <row r="60" spans="1:3" x14ac:dyDescent="0.25">
      <c r="A60" s="2" t="s">
        <v>40</v>
      </c>
      <c r="B60" s="8">
        <v>32133</v>
      </c>
      <c r="C60" s="8">
        <v>27512</v>
      </c>
    </row>
    <row r="61" spans="1:3" x14ac:dyDescent="0.25">
      <c r="A61" s="2" t="s">
        <v>41</v>
      </c>
      <c r="B61" s="8">
        <v>55009</v>
      </c>
      <c r="C61" s="8">
        <v>46682</v>
      </c>
    </row>
    <row r="62" spans="1:3" x14ac:dyDescent="0.25">
      <c r="A62" s="2" t="s">
        <v>43</v>
      </c>
      <c r="B62" s="8">
        <v>44271</v>
      </c>
      <c r="C62" s="8">
        <v>10564</v>
      </c>
    </row>
    <row r="63" spans="1:3" x14ac:dyDescent="0.25">
      <c r="A63" s="2" t="s">
        <v>44</v>
      </c>
      <c r="B63" s="8">
        <v>1773670</v>
      </c>
      <c r="C63" s="8">
        <v>2035027</v>
      </c>
    </row>
    <row r="64" spans="1:3" x14ac:dyDescent="0.25">
      <c r="A64" s="2" t="s">
        <v>45</v>
      </c>
      <c r="B64" s="8">
        <v>129246558</v>
      </c>
      <c r="C64" s="8">
        <v>109268062</v>
      </c>
    </row>
    <row r="65" spans="1:3" x14ac:dyDescent="0.25">
      <c r="A65" s="2" t="s">
        <v>46</v>
      </c>
      <c r="B65" s="8">
        <v>131020228</v>
      </c>
      <c r="C65" s="8">
        <v>111303089</v>
      </c>
    </row>
    <row r="66" spans="1:3" ht="30" x14ac:dyDescent="0.25">
      <c r="A66" s="2" t="s">
        <v>50</v>
      </c>
      <c r="B66" s="4" t="s">
        <v>4</v>
      </c>
      <c r="C66" s="4" t="s">
        <v>4</v>
      </c>
    </row>
    <row r="67" spans="1:3" x14ac:dyDescent="0.25">
      <c r="A67" s="3" t="s">
        <v>30</v>
      </c>
      <c r="B67" s="4" t="s">
        <v>4</v>
      </c>
      <c r="C67" s="4" t="s">
        <v>4</v>
      </c>
    </row>
    <row r="68" spans="1:3" x14ac:dyDescent="0.25">
      <c r="A68" s="2" t="s">
        <v>31</v>
      </c>
      <c r="B68" s="8">
        <v>32797813</v>
      </c>
      <c r="C68" s="8">
        <v>43740617</v>
      </c>
    </row>
    <row r="69" spans="1:3" x14ac:dyDescent="0.25">
      <c r="A69" s="2" t="s">
        <v>32</v>
      </c>
      <c r="B69" s="8">
        <v>4858978</v>
      </c>
      <c r="C69" s="8">
        <v>4160450</v>
      </c>
    </row>
    <row r="70" spans="1:3" ht="30" x14ac:dyDescent="0.25">
      <c r="A70" s="2" t="s">
        <v>33</v>
      </c>
      <c r="B70" s="8">
        <v>65824</v>
      </c>
      <c r="C70" s="4">
        <v>0</v>
      </c>
    </row>
    <row r="71" spans="1:3" x14ac:dyDescent="0.25">
      <c r="A71" s="2" t="s">
        <v>34</v>
      </c>
      <c r="B71" s="8">
        <v>30932</v>
      </c>
      <c r="C71" s="4">
        <v>24</v>
      </c>
    </row>
    <row r="72" spans="1:3" x14ac:dyDescent="0.25">
      <c r="A72" s="2" t="s">
        <v>36</v>
      </c>
      <c r="B72" s="8">
        <v>37753547</v>
      </c>
      <c r="C72" s="8">
        <v>47901091</v>
      </c>
    </row>
    <row r="73" spans="1:3" x14ac:dyDescent="0.25">
      <c r="A73" s="3" t="s">
        <v>37</v>
      </c>
      <c r="B73" s="4" t="s">
        <v>4</v>
      </c>
      <c r="C73" s="4" t="s">
        <v>4</v>
      </c>
    </row>
    <row r="74" spans="1:3" ht="30" x14ac:dyDescent="0.25">
      <c r="A74" s="2" t="s">
        <v>39</v>
      </c>
      <c r="B74" s="4">
        <v>0</v>
      </c>
      <c r="C74" s="8">
        <v>923900</v>
      </c>
    </row>
    <row r="75" spans="1:3" x14ac:dyDescent="0.25">
      <c r="A75" s="2" t="s">
        <v>40</v>
      </c>
      <c r="B75" s="8">
        <v>11576</v>
      </c>
      <c r="C75" s="8">
        <v>14978</v>
      </c>
    </row>
    <row r="76" spans="1:3" x14ac:dyDescent="0.25">
      <c r="A76" s="2" t="s">
        <v>41</v>
      </c>
      <c r="B76" s="8">
        <v>16032</v>
      </c>
      <c r="C76" s="8">
        <v>20132</v>
      </c>
    </row>
    <row r="77" spans="1:3" x14ac:dyDescent="0.25">
      <c r="A77" s="2" t="s">
        <v>43</v>
      </c>
      <c r="B77" s="8">
        <v>14094</v>
      </c>
      <c r="C77" s="8">
        <v>4445</v>
      </c>
    </row>
    <row r="78" spans="1:3" x14ac:dyDescent="0.25">
      <c r="A78" s="2" t="s">
        <v>44</v>
      </c>
      <c r="B78" s="8">
        <v>41702</v>
      </c>
      <c r="C78" s="8">
        <v>963455</v>
      </c>
    </row>
    <row r="79" spans="1:3" x14ac:dyDescent="0.25">
      <c r="A79" s="2" t="s">
        <v>45</v>
      </c>
      <c r="B79" s="8">
        <v>37711845</v>
      </c>
      <c r="C79" s="8">
        <v>46937636</v>
      </c>
    </row>
    <row r="80" spans="1:3" x14ac:dyDescent="0.25">
      <c r="A80" s="2" t="s">
        <v>46</v>
      </c>
      <c r="B80" s="7">
        <v>37753547</v>
      </c>
      <c r="C80" s="7">
        <v>4790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7.140625" bestFit="1" customWidth="1"/>
    <col min="3" max="3" width="10" bestFit="1" customWidth="1"/>
    <col min="5" max="5" width="13.42578125" bestFit="1" customWidth="1"/>
    <col min="7" max="7" width="14.5703125" bestFit="1" customWidth="1"/>
    <col min="9" max="9" width="9.85546875" bestFit="1" customWidth="1"/>
    <col min="11" max="11" width="8.5703125" bestFit="1" customWidth="1"/>
    <col min="13" max="13" width="25.85546875" bestFit="1" customWidth="1"/>
  </cols>
  <sheetData>
    <row r="1" spans="1:13" ht="15" customHeight="1" x14ac:dyDescent="0.25">
      <c r="A1" s="6" t="s">
        <v>52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20</v>
      </c>
      <c r="B3" s="11" t="s">
        <v>4</v>
      </c>
      <c r="C3" s="11"/>
      <c r="D3" s="11"/>
      <c r="E3" s="11"/>
      <c r="F3" s="11"/>
      <c r="G3" s="11"/>
      <c r="H3" s="11"/>
      <c r="I3" s="11"/>
      <c r="J3" s="11"/>
      <c r="K3" s="11"/>
      <c r="L3" s="11"/>
      <c r="M3" s="11"/>
    </row>
    <row r="4" spans="1:13" ht="15" customHeight="1" x14ac:dyDescent="0.25">
      <c r="A4" s="12" t="s">
        <v>529</v>
      </c>
      <c r="B4" s="11" t="s">
        <v>4</v>
      </c>
      <c r="C4" s="11"/>
      <c r="D4" s="11"/>
      <c r="E4" s="11"/>
      <c r="F4" s="11"/>
      <c r="G4" s="11"/>
      <c r="H4" s="11"/>
      <c r="I4" s="11"/>
      <c r="J4" s="11"/>
      <c r="K4" s="11"/>
      <c r="L4" s="11"/>
      <c r="M4" s="11"/>
    </row>
    <row r="5" spans="1:13" ht="15" customHeight="1" x14ac:dyDescent="0.25">
      <c r="A5" s="12"/>
      <c r="B5" s="11" t="s">
        <v>222</v>
      </c>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ht="15.75" thickBot="1" x14ac:dyDescent="0.3">
      <c r="A7" s="12"/>
      <c r="B7" s="2"/>
      <c r="C7" s="46" t="s">
        <v>223</v>
      </c>
      <c r="D7" s="46"/>
      <c r="E7" s="46"/>
      <c r="F7" s="46"/>
      <c r="G7" s="46"/>
      <c r="H7" s="46"/>
      <c r="I7" s="46"/>
      <c r="J7" s="46"/>
      <c r="K7" s="46"/>
      <c r="L7" s="46"/>
      <c r="M7" s="46"/>
    </row>
    <row r="8" spans="1:13" ht="15.75" thickTop="1" x14ac:dyDescent="0.25">
      <c r="A8" s="12"/>
      <c r="B8" s="12"/>
      <c r="C8" s="40" t="s">
        <v>224</v>
      </c>
      <c r="D8" s="48"/>
      <c r="E8" s="40" t="s">
        <v>226</v>
      </c>
      <c r="F8" s="48"/>
      <c r="G8" s="40" t="s">
        <v>227</v>
      </c>
      <c r="H8" s="48"/>
      <c r="I8" s="40" t="s">
        <v>228</v>
      </c>
      <c r="J8" s="48"/>
      <c r="K8" s="40" t="s">
        <v>230</v>
      </c>
      <c r="L8" s="48"/>
      <c r="M8" s="48" t="s">
        <v>231</v>
      </c>
    </row>
    <row r="9" spans="1:13" ht="15.75" thickBot="1" x14ac:dyDescent="0.3">
      <c r="A9" s="12"/>
      <c r="B9" s="12"/>
      <c r="C9" s="41" t="s">
        <v>225</v>
      </c>
      <c r="D9" s="47"/>
      <c r="E9" s="41" t="s">
        <v>225</v>
      </c>
      <c r="F9" s="47"/>
      <c r="G9" s="41" t="s">
        <v>225</v>
      </c>
      <c r="H9" s="47"/>
      <c r="I9" s="41" t="s">
        <v>229</v>
      </c>
      <c r="J9" s="47"/>
      <c r="K9" s="41" t="s">
        <v>229</v>
      </c>
      <c r="L9" s="47"/>
      <c r="M9" s="46"/>
    </row>
    <row r="10" spans="1:13" ht="15.75" thickTop="1" x14ac:dyDescent="0.25">
      <c r="A10" s="12"/>
      <c r="B10" s="2"/>
      <c r="C10" s="40"/>
      <c r="D10" s="40"/>
      <c r="E10" s="40"/>
      <c r="F10" s="40"/>
      <c r="G10" s="40"/>
      <c r="H10" s="40"/>
      <c r="I10" s="40"/>
      <c r="J10" s="40"/>
      <c r="K10" s="40"/>
      <c r="L10" s="40"/>
      <c r="M10" s="40"/>
    </row>
    <row r="11" spans="1:13" x14ac:dyDescent="0.25">
      <c r="A11" s="12"/>
      <c r="B11" s="14" t="s">
        <v>232</v>
      </c>
      <c r="C11" s="42" t="s">
        <v>233</v>
      </c>
      <c r="D11" s="42"/>
      <c r="E11" s="43">
        <v>2.7E-2</v>
      </c>
      <c r="F11" s="42"/>
      <c r="G11" s="42" t="s">
        <v>234</v>
      </c>
      <c r="H11" s="42"/>
      <c r="I11" s="42" t="s">
        <v>233</v>
      </c>
      <c r="J11" s="42"/>
      <c r="K11" s="42" t="s">
        <v>235</v>
      </c>
      <c r="L11" s="42"/>
      <c r="M11" s="43">
        <v>6.7000000000000004E-2</v>
      </c>
    </row>
    <row r="12" spans="1:13" x14ac:dyDescent="0.25">
      <c r="A12" s="12"/>
      <c r="B12" s="19" t="s">
        <v>236</v>
      </c>
      <c r="C12" s="44" t="s">
        <v>233</v>
      </c>
      <c r="D12" s="44"/>
      <c r="E12" s="45">
        <v>1.7000000000000001E-2</v>
      </c>
      <c r="F12" s="44"/>
      <c r="G12" s="44" t="s">
        <v>234</v>
      </c>
      <c r="H12" s="44"/>
      <c r="I12" s="44" t="s">
        <v>233</v>
      </c>
      <c r="J12" s="44"/>
      <c r="K12" s="44" t="s">
        <v>237</v>
      </c>
      <c r="L12" s="44"/>
      <c r="M12" s="45">
        <v>1.7000000000000001E-2</v>
      </c>
    </row>
    <row r="13" spans="1:13" x14ac:dyDescent="0.25">
      <c r="A13" s="12"/>
      <c r="B13" s="14" t="s">
        <v>238</v>
      </c>
      <c r="C13" s="42" t="s">
        <v>233</v>
      </c>
      <c r="D13" s="42"/>
      <c r="E13" s="43">
        <v>1.7500000000000002E-2</v>
      </c>
      <c r="F13" s="42"/>
      <c r="G13" s="42" t="s">
        <v>239</v>
      </c>
      <c r="H13" s="42"/>
      <c r="I13" s="42" t="s">
        <v>233</v>
      </c>
      <c r="J13" s="42"/>
      <c r="K13" s="42" t="s">
        <v>235</v>
      </c>
      <c r="L13" s="42"/>
      <c r="M13" s="43">
        <v>5.7500000000000002E-2</v>
      </c>
    </row>
    <row r="14" spans="1:13" x14ac:dyDescent="0.25">
      <c r="A14" s="12"/>
      <c r="B14" s="19" t="s">
        <v>240</v>
      </c>
      <c r="C14" s="44" t="s">
        <v>233</v>
      </c>
      <c r="D14" s="44"/>
      <c r="E14" s="45">
        <v>1.2500000000000001E-2</v>
      </c>
      <c r="F14" s="44"/>
      <c r="G14" s="44" t="s">
        <v>239</v>
      </c>
      <c r="H14" s="44"/>
      <c r="I14" s="44" t="s">
        <v>233</v>
      </c>
      <c r="J14" s="44"/>
      <c r="K14" s="44" t="s">
        <v>237</v>
      </c>
      <c r="L14" s="44"/>
      <c r="M14" s="45">
        <v>1.2500000000000001E-2</v>
      </c>
    </row>
    <row r="15" spans="1:13" x14ac:dyDescent="0.25">
      <c r="A15" s="12"/>
      <c r="B15" s="14" t="s">
        <v>241</v>
      </c>
      <c r="C15" s="42" t="s">
        <v>233</v>
      </c>
      <c r="D15" s="42"/>
      <c r="E15" s="43">
        <v>0.01</v>
      </c>
      <c r="F15" s="42"/>
      <c r="G15" s="42" t="s">
        <v>239</v>
      </c>
      <c r="H15" s="42"/>
      <c r="I15" s="42" t="s">
        <v>233</v>
      </c>
      <c r="J15" s="42"/>
      <c r="K15" s="42" t="s">
        <v>237</v>
      </c>
      <c r="L15" s="42"/>
      <c r="M15" s="43">
        <v>0.01</v>
      </c>
    </row>
    <row r="16" spans="1:13" x14ac:dyDescent="0.25">
      <c r="A16" s="12"/>
      <c r="B16" s="11"/>
      <c r="C16" s="11"/>
      <c r="D16" s="11"/>
      <c r="E16" s="11"/>
      <c r="F16" s="11"/>
      <c r="G16" s="11"/>
      <c r="H16" s="11"/>
      <c r="I16" s="11"/>
      <c r="J16" s="11"/>
      <c r="K16" s="11"/>
      <c r="L16" s="11"/>
      <c r="M16" s="11"/>
    </row>
    <row r="17" spans="1:13" ht="15.75" thickBot="1" x14ac:dyDescent="0.3">
      <c r="A17" s="12"/>
      <c r="B17" s="2"/>
      <c r="C17" s="46" t="s">
        <v>242</v>
      </c>
      <c r="D17" s="46"/>
      <c r="E17" s="46"/>
      <c r="F17" s="46"/>
      <c r="G17" s="46"/>
      <c r="H17" s="46"/>
      <c r="I17" s="46"/>
      <c r="J17" s="46"/>
      <c r="K17" s="46"/>
      <c r="L17" s="46"/>
      <c r="M17" s="46"/>
    </row>
    <row r="18" spans="1:13" ht="15.75" thickTop="1" x14ac:dyDescent="0.25">
      <c r="A18" s="12"/>
      <c r="B18" s="12"/>
      <c r="C18" s="40" t="s">
        <v>224</v>
      </c>
      <c r="D18" s="48"/>
      <c r="E18" s="40" t="s">
        <v>243</v>
      </c>
      <c r="F18" s="48"/>
      <c r="G18" s="40" t="s">
        <v>227</v>
      </c>
      <c r="H18" s="48"/>
      <c r="I18" s="40" t="s">
        <v>228</v>
      </c>
      <c r="J18" s="48"/>
      <c r="K18" s="40" t="s">
        <v>230</v>
      </c>
      <c r="L18" s="48"/>
      <c r="M18" s="48" t="s">
        <v>231</v>
      </c>
    </row>
    <row r="19" spans="1:13" ht="15.75" thickBot="1" x14ac:dyDescent="0.3">
      <c r="A19" s="12"/>
      <c r="B19" s="12"/>
      <c r="C19" s="41" t="s">
        <v>225</v>
      </c>
      <c r="D19" s="47"/>
      <c r="E19" s="41" t="s">
        <v>244</v>
      </c>
      <c r="F19" s="47"/>
      <c r="G19" s="41" t="s">
        <v>225</v>
      </c>
      <c r="H19" s="47"/>
      <c r="I19" s="41" t="s">
        <v>229</v>
      </c>
      <c r="J19" s="47"/>
      <c r="K19" s="41" t="s">
        <v>229</v>
      </c>
      <c r="L19" s="47"/>
      <c r="M19" s="46"/>
    </row>
    <row r="20" spans="1:13" ht="15.75" thickTop="1" x14ac:dyDescent="0.25">
      <c r="A20" s="12"/>
      <c r="B20" s="2"/>
      <c r="C20" s="40"/>
      <c r="D20" s="40"/>
      <c r="E20" s="40"/>
      <c r="F20" s="40"/>
      <c r="G20" s="40"/>
      <c r="H20" s="40"/>
      <c r="I20" s="40"/>
      <c r="J20" s="40"/>
      <c r="K20" s="40"/>
      <c r="L20" s="40"/>
      <c r="M20" s="40"/>
    </row>
    <row r="21" spans="1:13" x14ac:dyDescent="0.25">
      <c r="A21" s="12"/>
      <c r="B21" s="14" t="s">
        <v>232</v>
      </c>
      <c r="C21" s="42" t="s">
        <v>233</v>
      </c>
      <c r="D21" s="42"/>
      <c r="E21" s="43">
        <v>4.9000000000000002E-2</v>
      </c>
      <c r="F21" s="42"/>
      <c r="G21" s="42" t="s">
        <v>234</v>
      </c>
      <c r="H21" s="42"/>
      <c r="I21" s="42" t="s">
        <v>233</v>
      </c>
      <c r="J21" s="42"/>
      <c r="K21" s="42" t="s">
        <v>235</v>
      </c>
      <c r="L21" s="42"/>
      <c r="M21" s="43">
        <v>8.8999999999999996E-2</v>
      </c>
    </row>
    <row r="22" spans="1:13" x14ac:dyDescent="0.25">
      <c r="A22" s="12"/>
      <c r="B22" s="19" t="s">
        <v>236</v>
      </c>
      <c r="C22" s="44" t="s">
        <v>233</v>
      </c>
      <c r="D22" s="44"/>
      <c r="E22" s="45">
        <v>3.4000000000000002E-2</v>
      </c>
      <c r="F22" s="44"/>
      <c r="G22" s="44" t="s">
        <v>245</v>
      </c>
      <c r="H22" s="44"/>
      <c r="I22" s="44" t="s">
        <v>233</v>
      </c>
      <c r="J22" s="44"/>
      <c r="K22" s="44" t="s">
        <v>237</v>
      </c>
      <c r="L22" s="44"/>
      <c r="M22" s="45">
        <v>3.4000000000000002E-2</v>
      </c>
    </row>
    <row r="23" spans="1:13" x14ac:dyDescent="0.25">
      <c r="A23" s="12"/>
      <c r="B23" s="14" t="s">
        <v>238</v>
      </c>
      <c r="C23" s="42" t="s">
        <v>233</v>
      </c>
      <c r="D23" s="42"/>
      <c r="E23" s="43">
        <v>3.3000000000000002E-2</v>
      </c>
      <c r="F23" s="42"/>
      <c r="G23" s="42" t="s">
        <v>239</v>
      </c>
      <c r="H23" s="42"/>
      <c r="I23" s="42" t="s">
        <v>233</v>
      </c>
      <c r="J23" s="42"/>
      <c r="K23" s="42" t="s">
        <v>235</v>
      </c>
      <c r="L23" s="42"/>
      <c r="M23" s="43">
        <v>7.2999999999999995E-2</v>
      </c>
    </row>
    <row r="24" spans="1:13" x14ac:dyDescent="0.25">
      <c r="A24" s="12"/>
      <c r="B24" s="19" t="s">
        <v>240</v>
      </c>
      <c r="C24" s="44" t="s">
        <v>233</v>
      </c>
      <c r="D24" s="44"/>
      <c r="E24" s="45">
        <v>2.5499999999999998E-2</v>
      </c>
      <c r="F24" s="44"/>
      <c r="G24" s="44" t="s">
        <v>239</v>
      </c>
      <c r="H24" s="44"/>
      <c r="I24" s="44" t="s">
        <v>233</v>
      </c>
      <c r="J24" s="44"/>
      <c r="K24" s="44" t="s">
        <v>237</v>
      </c>
      <c r="L24" s="44"/>
      <c r="M24" s="45">
        <v>2.5499999999999998E-2</v>
      </c>
    </row>
    <row r="25" spans="1:13" x14ac:dyDescent="0.25">
      <c r="A25" s="12"/>
      <c r="B25" s="14" t="s">
        <v>241</v>
      </c>
      <c r="C25" s="42" t="s">
        <v>233</v>
      </c>
      <c r="D25" s="42"/>
      <c r="E25" s="43">
        <v>0.02</v>
      </c>
      <c r="F25" s="42"/>
      <c r="G25" s="42" t="s">
        <v>239</v>
      </c>
      <c r="H25" s="42"/>
      <c r="I25" s="42" t="s">
        <v>233</v>
      </c>
      <c r="J25" s="42"/>
      <c r="K25" s="42" t="s">
        <v>237</v>
      </c>
      <c r="L25" s="42"/>
      <c r="M25" s="43">
        <v>0.02</v>
      </c>
    </row>
    <row r="26" spans="1:13" x14ac:dyDescent="0.25">
      <c r="A26" s="12"/>
      <c r="B26" s="11"/>
      <c r="C26" s="11"/>
      <c r="D26" s="11"/>
      <c r="E26" s="11"/>
      <c r="F26" s="11"/>
      <c r="G26" s="11"/>
      <c r="H26" s="11"/>
      <c r="I26" s="11"/>
      <c r="J26" s="11"/>
      <c r="K26" s="11"/>
      <c r="L26" s="11"/>
      <c r="M26" s="11"/>
    </row>
    <row r="27" spans="1:13" ht="15" customHeight="1" x14ac:dyDescent="0.25">
      <c r="A27" s="12"/>
      <c r="B27" s="11" t="s">
        <v>246</v>
      </c>
      <c r="C27" s="11"/>
      <c r="D27" s="11"/>
      <c r="E27" s="11"/>
      <c r="F27" s="11"/>
      <c r="G27" s="11"/>
      <c r="H27" s="11"/>
      <c r="I27" s="11"/>
      <c r="J27" s="11"/>
      <c r="K27" s="11"/>
      <c r="L27" s="11"/>
      <c r="M27" s="11"/>
    </row>
    <row r="28" spans="1:13" ht="15" customHeight="1" x14ac:dyDescent="0.25">
      <c r="A28" s="12"/>
      <c r="B28" s="11" t="s">
        <v>247</v>
      </c>
      <c r="C28" s="11"/>
      <c r="D28" s="11"/>
      <c r="E28" s="11"/>
      <c r="F28" s="11"/>
      <c r="G28" s="11"/>
      <c r="H28" s="11"/>
      <c r="I28" s="11"/>
      <c r="J28" s="11"/>
      <c r="K28" s="11"/>
      <c r="L28" s="11"/>
      <c r="M28" s="11"/>
    </row>
  </sheetData>
  <mergeCells count="28">
    <mergeCell ref="B27:M27"/>
    <mergeCell ref="B28:M28"/>
    <mergeCell ref="A1:A2"/>
    <mergeCell ref="B1:M1"/>
    <mergeCell ref="B2:M2"/>
    <mergeCell ref="B3:M3"/>
    <mergeCell ref="A4:A28"/>
    <mergeCell ref="B4:M4"/>
    <mergeCell ref="B5:M5"/>
    <mergeCell ref="B6:M6"/>
    <mergeCell ref="B16:M16"/>
    <mergeCell ref="B26:M26"/>
    <mergeCell ref="C17:M17"/>
    <mergeCell ref="B18:B19"/>
    <mergeCell ref="D18:D19"/>
    <mergeCell ref="F18:F19"/>
    <mergeCell ref="H18:H19"/>
    <mergeCell ref="J18:J19"/>
    <mergeCell ref="L18:L19"/>
    <mergeCell ref="M18:M19"/>
    <mergeCell ref="C7:M7"/>
    <mergeCell ref="B8:B9"/>
    <mergeCell ref="D8:D9"/>
    <mergeCell ref="F8:F9"/>
    <mergeCell ref="H8:H9"/>
    <mergeCell ref="J8:J9"/>
    <mergeCell ref="L8:L9"/>
    <mergeCell ref="M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36.5703125" bestFit="1" customWidth="1"/>
    <col min="2" max="2" width="36.5703125" customWidth="1"/>
    <col min="3" max="3" width="16.140625" customWidth="1"/>
    <col min="4" max="4" width="4.85546875" customWidth="1"/>
    <col min="5" max="5" width="24.28515625" customWidth="1"/>
    <col min="6" max="6" width="4.140625" customWidth="1"/>
    <col min="7" max="7" width="16.140625" customWidth="1"/>
    <col min="8" max="8" width="4.85546875" customWidth="1"/>
    <col min="9" max="9" width="24.28515625" customWidth="1"/>
    <col min="10" max="10" width="4.140625" customWidth="1"/>
    <col min="11" max="11" width="22.5703125" customWidth="1"/>
    <col min="12" max="12" width="4.85546875" customWidth="1"/>
    <col min="13" max="13" width="24.28515625" customWidth="1"/>
    <col min="14" max="14" width="4.140625" customWidth="1"/>
    <col min="15" max="15" width="22.5703125" customWidth="1"/>
    <col min="16" max="16" width="4.85546875" customWidth="1"/>
    <col min="17" max="17" width="26.85546875" customWidth="1"/>
    <col min="18" max="18" width="4.140625" customWidth="1"/>
    <col min="19" max="19" width="22.5703125" customWidth="1"/>
    <col min="20" max="20" width="4.85546875" customWidth="1"/>
    <col min="21" max="21" width="22.5703125" customWidth="1"/>
    <col min="22" max="22" width="4.140625" customWidth="1"/>
    <col min="23" max="23" width="22.5703125" customWidth="1"/>
    <col min="24" max="24" width="4.85546875" customWidth="1"/>
    <col min="25" max="25" width="26.85546875" customWidth="1"/>
    <col min="26" max="26" width="4.140625" customWidth="1"/>
  </cols>
  <sheetData>
    <row r="1" spans="1:26" ht="15" customHeight="1" x14ac:dyDescent="0.25">
      <c r="A1" s="6" t="s">
        <v>5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5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5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
      <c r="C7" s="2"/>
      <c r="D7" s="65">
        <v>41547</v>
      </c>
      <c r="E7" s="65"/>
      <c r="F7" s="65"/>
      <c r="G7" s="65"/>
      <c r="H7" s="65"/>
      <c r="I7" s="65"/>
      <c r="J7" s="49"/>
      <c r="K7" s="2"/>
      <c r="L7" s="65">
        <v>41274</v>
      </c>
      <c r="M7" s="65"/>
      <c r="N7" s="65"/>
      <c r="O7" s="65"/>
      <c r="P7" s="65"/>
      <c r="Q7" s="65"/>
      <c r="R7" s="49"/>
    </row>
    <row r="8" spans="1:26" ht="15.75" thickTop="1" x14ac:dyDescent="0.25">
      <c r="A8" s="12"/>
      <c r="B8" s="2" t="s">
        <v>214</v>
      </c>
      <c r="C8" s="2"/>
      <c r="D8" s="66" t="s">
        <v>255</v>
      </c>
      <c r="E8" s="66"/>
      <c r="F8" s="49"/>
      <c r="G8" s="2"/>
      <c r="H8" s="66" t="s">
        <v>256</v>
      </c>
      <c r="I8" s="66"/>
      <c r="J8" s="49"/>
      <c r="K8" s="2"/>
      <c r="L8" s="66" t="s">
        <v>255</v>
      </c>
      <c r="M8" s="66"/>
      <c r="N8" s="49"/>
      <c r="O8" s="2"/>
      <c r="P8" s="66" t="s">
        <v>256</v>
      </c>
      <c r="Q8" s="66"/>
      <c r="R8" s="49"/>
    </row>
    <row r="9" spans="1:26" x14ac:dyDescent="0.25">
      <c r="A9" s="12"/>
      <c r="B9" s="14" t="s">
        <v>257</v>
      </c>
      <c r="C9" s="14"/>
      <c r="D9" s="50" t="s">
        <v>197</v>
      </c>
      <c r="E9" s="51">
        <v>230944</v>
      </c>
      <c r="F9" s="52"/>
      <c r="G9" s="14"/>
      <c r="H9" s="50" t="s">
        <v>197</v>
      </c>
      <c r="I9" s="53" t="s">
        <v>258</v>
      </c>
      <c r="J9" s="52" t="s">
        <v>259</v>
      </c>
      <c r="K9" s="14"/>
      <c r="L9" s="50" t="s">
        <v>197</v>
      </c>
      <c r="M9" s="51">
        <v>126175</v>
      </c>
      <c r="N9" s="52"/>
      <c r="O9" s="14"/>
      <c r="P9" s="50" t="s">
        <v>197</v>
      </c>
      <c r="Q9" s="53" t="s">
        <v>260</v>
      </c>
      <c r="R9" s="52" t="s">
        <v>259</v>
      </c>
    </row>
    <row r="10" spans="1:26" ht="15.75" thickBot="1" x14ac:dyDescent="0.3">
      <c r="A10" s="12"/>
      <c r="B10" s="19" t="s">
        <v>261</v>
      </c>
      <c r="C10" s="19"/>
      <c r="D10" s="54"/>
      <c r="E10" s="55">
        <v>243813</v>
      </c>
      <c r="F10" s="56"/>
      <c r="G10" s="57"/>
      <c r="H10" s="54"/>
      <c r="I10" s="58" t="s">
        <v>262</v>
      </c>
      <c r="J10" s="59" t="s">
        <v>259</v>
      </c>
      <c r="K10" s="19"/>
      <c r="L10" s="54"/>
      <c r="M10" s="55">
        <v>83089</v>
      </c>
      <c r="N10" s="56"/>
      <c r="O10" s="57"/>
      <c r="P10" s="54"/>
      <c r="Q10" s="58" t="s">
        <v>263</v>
      </c>
      <c r="R10" s="59" t="s">
        <v>259</v>
      </c>
    </row>
    <row r="11" spans="1:26" ht="16.5" thickTop="1" thickBot="1" x14ac:dyDescent="0.3">
      <c r="A11" s="12"/>
      <c r="B11" s="14" t="s">
        <v>201</v>
      </c>
      <c r="C11" s="14"/>
      <c r="D11" s="60" t="s">
        <v>197</v>
      </c>
      <c r="E11" s="61">
        <v>474757</v>
      </c>
      <c r="F11" s="62"/>
      <c r="G11" s="63"/>
      <c r="H11" s="60" t="s">
        <v>197</v>
      </c>
      <c r="I11" s="64" t="s">
        <v>264</v>
      </c>
      <c r="J11" s="52" t="s">
        <v>259</v>
      </c>
      <c r="K11" s="14"/>
      <c r="L11" s="60" t="s">
        <v>197</v>
      </c>
      <c r="M11" s="61">
        <v>209264</v>
      </c>
      <c r="N11" s="62"/>
      <c r="O11" s="63"/>
      <c r="P11" s="60" t="s">
        <v>197</v>
      </c>
      <c r="Q11" s="64" t="s">
        <v>265</v>
      </c>
      <c r="R11" s="52" t="s">
        <v>259</v>
      </c>
    </row>
    <row r="12" spans="1:26" ht="15.75" thickTop="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2"/>
      <c r="C13" s="2"/>
      <c r="D13" s="65">
        <v>41547</v>
      </c>
      <c r="E13" s="65"/>
      <c r="F13" s="65"/>
      <c r="G13" s="65"/>
      <c r="H13" s="65"/>
      <c r="I13" s="65"/>
      <c r="J13" s="49"/>
      <c r="K13" s="2"/>
      <c r="L13" s="65">
        <v>41274</v>
      </c>
      <c r="M13" s="65"/>
      <c r="N13" s="65"/>
      <c r="O13" s="65"/>
      <c r="P13" s="65"/>
      <c r="Q13" s="65"/>
      <c r="R13" s="49"/>
    </row>
    <row r="14" spans="1:26" ht="15.75" thickTop="1" x14ac:dyDescent="0.25">
      <c r="A14" s="12"/>
      <c r="B14" s="2" t="s">
        <v>215</v>
      </c>
      <c r="C14" s="2"/>
      <c r="D14" s="66" t="s">
        <v>255</v>
      </c>
      <c r="E14" s="66"/>
      <c r="F14" s="49"/>
      <c r="G14" s="2"/>
      <c r="H14" s="66" t="s">
        <v>256</v>
      </c>
      <c r="I14" s="66"/>
      <c r="J14" s="49"/>
      <c r="K14" s="2"/>
      <c r="L14" s="66" t="s">
        <v>255</v>
      </c>
      <c r="M14" s="66"/>
      <c r="N14" s="49"/>
      <c r="O14" s="2"/>
      <c r="P14" s="66" t="s">
        <v>256</v>
      </c>
      <c r="Q14" s="66"/>
      <c r="R14" s="49"/>
    </row>
    <row r="15" spans="1:26" x14ac:dyDescent="0.25">
      <c r="A15" s="12"/>
      <c r="B15" s="14" t="s">
        <v>257</v>
      </c>
      <c r="C15" s="14"/>
      <c r="D15" s="50" t="s">
        <v>197</v>
      </c>
      <c r="E15" s="51">
        <v>108717</v>
      </c>
      <c r="F15" s="52"/>
      <c r="G15" s="14"/>
      <c r="H15" s="50" t="s">
        <v>197</v>
      </c>
      <c r="I15" s="53" t="s">
        <v>266</v>
      </c>
      <c r="J15" s="52" t="s">
        <v>259</v>
      </c>
      <c r="K15" s="14"/>
      <c r="L15" s="50" t="s">
        <v>197</v>
      </c>
      <c r="M15" s="51">
        <v>198609</v>
      </c>
      <c r="N15" s="52"/>
      <c r="O15" s="14"/>
      <c r="P15" s="50" t="s">
        <v>197</v>
      </c>
      <c r="Q15" s="53" t="s">
        <v>267</v>
      </c>
      <c r="R15" s="52" t="s">
        <v>259</v>
      </c>
    </row>
    <row r="16" spans="1:26" ht="15.75" thickBot="1" x14ac:dyDescent="0.3">
      <c r="A16" s="12"/>
      <c r="B16" s="19" t="s">
        <v>261</v>
      </c>
      <c r="C16" s="19"/>
      <c r="D16" s="54"/>
      <c r="E16" s="55">
        <v>129675</v>
      </c>
      <c r="F16" s="56"/>
      <c r="G16" s="57"/>
      <c r="H16" s="54"/>
      <c r="I16" s="58" t="s">
        <v>268</v>
      </c>
      <c r="J16" s="59" t="s">
        <v>259</v>
      </c>
      <c r="K16" s="19"/>
      <c r="L16" s="54"/>
      <c r="M16" s="55">
        <v>132411</v>
      </c>
      <c r="N16" s="56"/>
      <c r="O16" s="57"/>
      <c r="P16" s="54"/>
      <c r="Q16" s="58" t="s">
        <v>269</v>
      </c>
      <c r="R16" s="59" t="s">
        <v>259</v>
      </c>
    </row>
    <row r="17" spans="1:26" ht="16.5" thickTop="1" thickBot="1" x14ac:dyDescent="0.3">
      <c r="A17" s="12"/>
      <c r="B17" s="14" t="s">
        <v>201</v>
      </c>
      <c r="C17" s="14"/>
      <c r="D17" s="60" t="s">
        <v>197</v>
      </c>
      <c r="E17" s="61">
        <v>238392</v>
      </c>
      <c r="F17" s="62"/>
      <c r="G17" s="63"/>
      <c r="H17" s="60" t="s">
        <v>197</v>
      </c>
      <c r="I17" s="64" t="s">
        <v>270</v>
      </c>
      <c r="J17" s="52" t="s">
        <v>259</v>
      </c>
      <c r="K17" s="14"/>
      <c r="L17" s="60" t="s">
        <v>197</v>
      </c>
      <c r="M17" s="61">
        <v>331020</v>
      </c>
      <c r="N17" s="62"/>
      <c r="O17" s="63"/>
      <c r="P17" s="60" t="s">
        <v>197</v>
      </c>
      <c r="Q17" s="64" t="s">
        <v>271</v>
      </c>
      <c r="R17" s="52" t="s">
        <v>259</v>
      </c>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2"/>
      <c r="C19" s="2"/>
      <c r="D19" s="65">
        <v>41547</v>
      </c>
      <c r="E19" s="65"/>
      <c r="F19" s="65"/>
      <c r="G19" s="65"/>
      <c r="H19" s="65"/>
      <c r="I19" s="65"/>
      <c r="J19" s="49"/>
      <c r="K19" s="2"/>
      <c r="L19" s="65">
        <v>41274</v>
      </c>
      <c r="M19" s="65"/>
      <c r="N19" s="65"/>
      <c r="O19" s="65"/>
      <c r="P19" s="65"/>
      <c r="Q19" s="65"/>
      <c r="R19" s="49"/>
    </row>
    <row r="20" spans="1:26" ht="15.75" thickTop="1" x14ac:dyDescent="0.25">
      <c r="A20" s="12"/>
      <c r="B20" s="2" t="s">
        <v>216</v>
      </c>
      <c r="C20" s="2"/>
      <c r="D20" s="66" t="s">
        <v>255</v>
      </c>
      <c r="E20" s="66"/>
      <c r="F20" s="49"/>
      <c r="G20" s="2"/>
      <c r="H20" s="66" t="s">
        <v>256</v>
      </c>
      <c r="I20" s="66"/>
      <c r="J20" s="49"/>
      <c r="K20" s="2"/>
      <c r="L20" s="66" t="s">
        <v>255</v>
      </c>
      <c r="M20" s="66"/>
      <c r="N20" s="49"/>
      <c r="O20" s="2"/>
      <c r="P20" s="66" t="s">
        <v>256</v>
      </c>
      <c r="Q20" s="66"/>
      <c r="R20" s="49"/>
    </row>
    <row r="21" spans="1:26" ht="15.75" thickBot="1" x14ac:dyDescent="0.3">
      <c r="A21" s="12"/>
      <c r="B21" s="14" t="s">
        <v>261</v>
      </c>
      <c r="C21" s="14"/>
      <c r="D21" s="67" t="s">
        <v>197</v>
      </c>
      <c r="E21" s="68" t="s">
        <v>272</v>
      </c>
      <c r="F21" s="69"/>
      <c r="G21" s="70"/>
      <c r="H21" s="67" t="s">
        <v>197</v>
      </c>
      <c r="I21" s="68" t="s">
        <v>273</v>
      </c>
      <c r="J21" s="52" t="s">
        <v>259</v>
      </c>
      <c r="K21" s="14"/>
      <c r="L21" s="67" t="s">
        <v>197</v>
      </c>
      <c r="M21" s="71">
        <v>332947</v>
      </c>
      <c r="N21" s="69"/>
      <c r="O21" s="70"/>
      <c r="P21" s="67" t="s">
        <v>197</v>
      </c>
      <c r="Q21" s="68" t="s">
        <v>274</v>
      </c>
      <c r="R21" s="52" t="s">
        <v>259</v>
      </c>
    </row>
    <row r="22" spans="1:26" ht="16.5" thickTop="1" thickBot="1" x14ac:dyDescent="0.3">
      <c r="A22" s="12"/>
      <c r="B22" s="19" t="s">
        <v>201</v>
      </c>
      <c r="C22" s="19"/>
      <c r="D22" s="72" t="s">
        <v>197</v>
      </c>
      <c r="E22" s="73" t="s">
        <v>272</v>
      </c>
      <c r="F22" s="74"/>
      <c r="G22" s="75"/>
      <c r="H22" s="72" t="s">
        <v>197</v>
      </c>
      <c r="I22" s="73" t="s">
        <v>273</v>
      </c>
      <c r="J22" s="59" t="s">
        <v>259</v>
      </c>
      <c r="K22" s="19"/>
      <c r="L22" s="72" t="s">
        <v>197</v>
      </c>
      <c r="M22" s="76">
        <v>332947</v>
      </c>
      <c r="N22" s="74"/>
      <c r="O22" s="75"/>
      <c r="P22" s="72" t="s">
        <v>197</v>
      </c>
      <c r="Q22" s="73" t="s">
        <v>274</v>
      </c>
      <c r="R22" s="59" t="s">
        <v>259</v>
      </c>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2"/>
      <c r="C24" s="2"/>
      <c r="D24" s="65">
        <v>41547</v>
      </c>
      <c r="E24" s="65"/>
      <c r="F24" s="65"/>
      <c r="G24" s="65"/>
      <c r="H24" s="65"/>
      <c r="I24" s="65"/>
      <c r="J24" s="49"/>
      <c r="K24" s="2"/>
      <c r="L24" s="65">
        <v>41274</v>
      </c>
      <c r="M24" s="65"/>
      <c r="N24" s="65"/>
      <c r="O24" s="65"/>
      <c r="P24" s="65"/>
      <c r="Q24" s="65"/>
      <c r="R24" s="49"/>
    </row>
    <row r="25" spans="1:26" ht="15.75" thickTop="1" x14ac:dyDescent="0.25">
      <c r="A25" s="12"/>
      <c r="B25" s="2" t="s">
        <v>217</v>
      </c>
      <c r="C25" s="2"/>
      <c r="D25" s="66" t="s">
        <v>255</v>
      </c>
      <c r="E25" s="66"/>
      <c r="F25" s="49"/>
      <c r="G25" s="2"/>
      <c r="H25" s="66" t="s">
        <v>256</v>
      </c>
      <c r="I25" s="66"/>
      <c r="J25" s="49"/>
      <c r="K25" s="2"/>
      <c r="L25" s="66" t="s">
        <v>255</v>
      </c>
      <c r="M25" s="66"/>
      <c r="N25" s="49"/>
      <c r="O25" s="2"/>
      <c r="P25" s="66" t="s">
        <v>256</v>
      </c>
      <c r="Q25" s="66"/>
      <c r="R25" s="49"/>
    </row>
    <row r="26" spans="1:26" ht="15.75" thickBot="1" x14ac:dyDescent="0.3">
      <c r="A26" s="12"/>
      <c r="B26" s="14" t="s">
        <v>261</v>
      </c>
      <c r="C26" s="14"/>
      <c r="D26" s="67" t="s">
        <v>197</v>
      </c>
      <c r="E26" s="71">
        <v>886499</v>
      </c>
      <c r="F26" s="69"/>
      <c r="G26" s="70"/>
      <c r="H26" s="67" t="s">
        <v>197</v>
      </c>
      <c r="I26" s="68" t="s">
        <v>275</v>
      </c>
      <c r="J26" s="52" t="s">
        <v>259</v>
      </c>
      <c r="K26" s="14"/>
      <c r="L26" s="67" t="s">
        <v>197</v>
      </c>
      <c r="M26" s="71">
        <v>427747</v>
      </c>
      <c r="N26" s="69"/>
      <c r="O26" s="70"/>
      <c r="P26" s="67" t="s">
        <v>197</v>
      </c>
      <c r="Q26" s="68" t="s">
        <v>276</v>
      </c>
      <c r="R26" s="52" t="s">
        <v>259</v>
      </c>
    </row>
    <row r="27" spans="1:26" ht="16.5" thickTop="1" thickBot="1" x14ac:dyDescent="0.3">
      <c r="A27" s="12"/>
      <c r="B27" s="19" t="s">
        <v>201</v>
      </c>
      <c r="C27" s="19"/>
      <c r="D27" s="72" t="s">
        <v>197</v>
      </c>
      <c r="E27" s="76">
        <v>886499</v>
      </c>
      <c r="F27" s="74"/>
      <c r="G27" s="75"/>
      <c r="H27" s="72" t="s">
        <v>197</v>
      </c>
      <c r="I27" s="73" t="s">
        <v>275</v>
      </c>
      <c r="J27" s="59" t="s">
        <v>259</v>
      </c>
      <c r="K27" s="19"/>
      <c r="L27" s="72" t="s">
        <v>197</v>
      </c>
      <c r="M27" s="76">
        <v>427747</v>
      </c>
      <c r="N27" s="74"/>
      <c r="O27" s="75"/>
      <c r="P27" s="72" t="s">
        <v>197</v>
      </c>
      <c r="Q27" s="73" t="s">
        <v>276</v>
      </c>
      <c r="R27" s="59" t="s">
        <v>259</v>
      </c>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2"/>
      <c r="C29" s="2"/>
      <c r="D29" s="65">
        <v>41547</v>
      </c>
      <c r="E29" s="65"/>
      <c r="F29" s="65"/>
      <c r="G29" s="65"/>
      <c r="H29" s="65"/>
      <c r="I29" s="65"/>
      <c r="J29" s="49"/>
      <c r="K29" s="2"/>
      <c r="L29" s="65">
        <v>41274</v>
      </c>
      <c r="M29" s="65"/>
      <c r="N29" s="65"/>
      <c r="O29" s="65"/>
      <c r="P29" s="65"/>
      <c r="Q29" s="65"/>
      <c r="R29" s="49"/>
    </row>
    <row r="30" spans="1:26" ht="15.75" thickTop="1" x14ac:dyDescent="0.25">
      <c r="A30" s="12"/>
      <c r="B30" s="2" t="s">
        <v>195</v>
      </c>
      <c r="C30" s="2"/>
      <c r="D30" s="66" t="s">
        <v>255</v>
      </c>
      <c r="E30" s="66"/>
      <c r="F30" s="49"/>
      <c r="G30" s="2"/>
      <c r="H30" s="66" t="s">
        <v>256</v>
      </c>
      <c r="I30" s="66"/>
      <c r="J30" s="49"/>
      <c r="K30" s="2"/>
      <c r="L30" s="66" t="s">
        <v>255</v>
      </c>
      <c r="M30" s="66"/>
      <c r="N30" s="49"/>
      <c r="O30" s="2"/>
      <c r="P30" s="66" t="s">
        <v>256</v>
      </c>
      <c r="Q30" s="66"/>
      <c r="R30" s="49"/>
    </row>
    <row r="31" spans="1:26" x14ac:dyDescent="0.25">
      <c r="A31" s="12"/>
      <c r="B31" s="14" t="s">
        <v>257</v>
      </c>
      <c r="C31" s="14"/>
      <c r="D31" s="50" t="s">
        <v>197</v>
      </c>
      <c r="E31" s="51">
        <v>339661</v>
      </c>
      <c r="F31" s="52"/>
      <c r="G31" s="14"/>
      <c r="H31" s="50" t="s">
        <v>197</v>
      </c>
      <c r="I31" s="53" t="s">
        <v>277</v>
      </c>
      <c r="J31" s="52" t="s">
        <v>259</v>
      </c>
      <c r="K31" s="14"/>
      <c r="L31" s="50" t="s">
        <v>197</v>
      </c>
      <c r="M31" s="51">
        <v>324784</v>
      </c>
      <c r="N31" s="52"/>
      <c r="O31" s="14"/>
      <c r="P31" s="50" t="s">
        <v>197</v>
      </c>
      <c r="Q31" s="53" t="s">
        <v>278</v>
      </c>
      <c r="R31" s="52" t="s">
        <v>259</v>
      </c>
    </row>
    <row r="32" spans="1:26" ht="15.75" thickBot="1" x14ac:dyDescent="0.3">
      <c r="A32" s="12"/>
      <c r="B32" s="19" t="s">
        <v>261</v>
      </c>
      <c r="C32" s="19"/>
      <c r="D32" s="54"/>
      <c r="E32" s="55">
        <v>1259987</v>
      </c>
      <c r="F32" s="56"/>
      <c r="G32" s="57"/>
      <c r="H32" s="54"/>
      <c r="I32" s="58" t="s">
        <v>279</v>
      </c>
      <c r="J32" s="59" t="s">
        <v>259</v>
      </c>
      <c r="K32" s="19"/>
      <c r="L32" s="54"/>
      <c r="M32" s="55">
        <v>976194</v>
      </c>
      <c r="N32" s="56"/>
      <c r="O32" s="57"/>
      <c r="P32" s="54"/>
      <c r="Q32" s="58" t="s">
        <v>280</v>
      </c>
      <c r="R32" s="59" t="s">
        <v>259</v>
      </c>
    </row>
    <row r="33" spans="1:26" ht="16.5" thickTop="1" thickBot="1" x14ac:dyDescent="0.3">
      <c r="A33" s="12"/>
      <c r="B33" s="14" t="s">
        <v>201</v>
      </c>
      <c r="C33" s="14"/>
      <c r="D33" s="60" t="s">
        <v>197</v>
      </c>
      <c r="E33" s="61">
        <v>1599648</v>
      </c>
      <c r="F33" s="62"/>
      <c r="G33" s="63"/>
      <c r="H33" s="60" t="s">
        <v>197</v>
      </c>
      <c r="I33" s="64" t="s">
        <v>281</v>
      </c>
      <c r="J33" s="52" t="s">
        <v>259</v>
      </c>
      <c r="K33" s="14"/>
      <c r="L33" s="60" t="s">
        <v>197</v>
      </c>
      <c r="M33" s="61">
        <v>1300978</v>
      </c>
      <c r="N33" s="62"/>
      <c r="O33" s="63"/>
      <c r="P33" s="60" t="s">
        <v>197</v>
      </c>
      <c r="Q33" s="64" t="s">
        <v>282</v>
      </c>
      <c r="R33" s="52" t="s">
        <v>259</v>
      </c>
    </row>
    <row r="34" spans="1:26" ht="15.75" thickTop="1" x14ac:dyDescent="0.25">
      <c r="A34" s="12" t="s">
        <v>532</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0" customHeight="1" x14ac:dyDescent="0.25">
      <c r="A35" s="12"/>
      <c r="B35" s="11" t="s">
        <v>283</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2"/>
      <c r="C37" s="2"/>
      <c r="D37" s="80" t="s">
        <v>284</v>
      </c>
      <c r="E37" s="80"/>
      <c r="F37" s="80"/>
      <c r="G37" s="80"/>
      <c r="H37" s="80"/>
      <c r="I37" s="80"/>
      <c r="J37" s="80"/>
      <c r="K37" s="80"/>
      <c r="L37" s="80"/>
      <c r="M37" s="80"/>
      <c r="N37" s="49"/>
      <c r="O37" s="2"/>
      <c r="P37" s="80" t="s">
        <v>285</v>
      </c>
      <c r="Q37" s="80"/>
      <c r="R37" s="80"/>
      <c r="S37" s="80"/>
      <c r="T37" s="80"/>
      <c r="U37" s="80"/>
      <c r="V37" s="80"/>
      <c r="W37" s="80"/>
      <c r="X37" s="80"/>
      <c r="Y37" s="80"/>
      <c r="Z37" s="49"/>
    </row>
    <row r="38" spans="1:26" ht="15.75" thickTop="1" x14ac:dyDescent="0.25">
      <c r="A38" s="12"/>
      <c r="B38" s="2" t="s">
        <v>190</v>
      </c>
      <c r="C38" s="2"/>
      <c r="D38" s="66" t="s">
        <v>286</v>
      </c>
      <c r="E38" s="66"/>
      <c r="F38" s="49"/>
      <c r="G38" s="2"/>
      <c r="H38" s="66" t="s">
        <v>287</v>
      </c>
      <c r="I38" s="66"/>
      <c r="J38" s="49"/>
      <c r="K38" s="2"/>
      <c r="L38" s="66" t="s">
        <v>201</v>
      </c>
      <c r="M38" s="66"/>
      <c r="N38" s="49"/>
      <c r="O38" s="2"/>
      <c r="P38" s="66" t="s">
        <v>286</v>
      </c>
      <c r="Q38" s="66"/>
      <c r="R38" s="49"/>
      <c r="S38" s="2"/>
      <c r="T38" s="66" t="s">
        <v>287</v>
      </c>
      <c r="U38" s="66"/>
      <c r="V38" s="49"/>
      <c r="W38" s="2"/>
      <c r="X38" s="66" t="s">
        <v>201</v>
      </c>
      <c r="Y38" s="66"/>
      <c r="Z38" s="49"/>
    </row>
    <row r="39" spans="1:26" x14ac:dyDescent="0.25">
      <c r="A39" s="12"/>
      <c r="B39" s="14" t="s">
        <v>257</v>
      </c>
      <c r="C39" s="15"/>
      <c r="D39" s="16" t="s">
        <v>197</v>
      </c>
      <c r="E39" s="17">
        <v>177709</v>
      </c>
      <c r="F39" s="18"/>
      <c r="G39" s="15"/>
      <c r="H39" s="16" t="s">
        <v>197</v>
      </c>
      <c r="I39" s="77" t="s">
        <v>288</v>
      </c>
      <c r="J39" s="18" t="s">
        <v>259</v>
      </c>
      <c r="K39" s="15"/>
      <c r="L39" s="16" t="s">
        <v>197</v>
      </c>
      <c r="M39" s="77" t="s">
        <v>289</v>
      </c>
      <c r="N39" s="18" t="s">
        <v>259</v>
      </c>
      <c r="O39" s="15"/>
      <c r="P39" s="16" t="s">
        <v>197</v>
      </c>
      <c r="Q39" s="77" t="s">
        <v>290</v>
      </c>
      <c r="R39" s="18" t="s">
        <v>259</v>
      </c>
      <c r="S39" s="15"/>
      <c r="T39" s="16" t="s">
        <v>197</v>
      </c>
      <c r="U39" s="17">
        <v>53826</v>
      </c>
      <c r="V39" s="18"/>
      <c r="W39" s="15"/>
      <c r="X39" s="16" t="s">
        <v>197</v>
      </c>
      <c r="Y39" s="77" t="s">
        <v>291</v>
      </c>
      <c r="Z39" s="18" t="s">
        <v>259</v>
      </c>
    </row>
    <row r="40" spans="1:26" ht="15.75" thickBot="1" x14ac:dyDescent="0.3">
      <c r="A40" s="12"/>
      <c r="B40" s="19" t="s">
        <v>261</v>
      </c>
      <c r="C40" s="20"/>
      <c r="D40" s="24"/>
      <c r="E40" s="25">
        <v>180139</v>
      </c>
      <c r="F40" s="26"/>
      <c r="G40" s="27"/>
      <c r="H40" s="24"/>
      <c r="I40" s="78" t="s">
        <v>292</v>
      </c>
      <c r="J40" s="26" t="s">
        <v>259</v>
      </c>
      <c r="K40" s="27"/>
      <c r="L40" s="24"/>
      <c r="M40" s="25">
        <v>81807</v>
      </c>
      <c r="N40" s="23"/>
      <c r="O40" s="20"/>
      <c r="P40" s="24"/>
      <c r="Q40" s="78" t="s">
        <v>293</v>
      </c>
      <c r="R40" s="26" t="s">
        <v>259</v>
      </c>
      <c r="S40" s="27"/>
      <c r="T40" s="24"/>
      <c r="U40" s="25">
        <v>165664</v>
      </c>
      <c r="V40" s="26"/>
      <c r="W40" s="27"/>
      <c r="X40" s="24"/>
      <c r="Y40" s="78" t="s">
        <v>294</v>
      </c>
      <c r="Z40" s="23" t="s">
        <v>259</v>
      </c>
    </row>
    <row r="41" spans="1:26" ht="16.5" thickTop="1" thickBot="1" x14ac:dyDescent="0.3">
      <c r="A41" s="12"/>
      <c r="B41" s="14" t="s">
        <v>201</v>
      </c>
      <c r="C41" s="15"/>
      <c r="D41" s="29" t="s">
        <v>197</v>
      </c>
      <c r="E41" s="30">
        <v>357848</v>
      </c>
      <c r="F41" s="31"/>
      <c r="G41" s="32"/>
      <c r="H41" s="29" t="s">
        <v>197</v>
      </c>
      <c r="I41" s="79" t="s">
        <v>295</v>
      </c>
      <c r="J41" s="31" t="s">
        <v>259</v>
      </c>
      <c r="K41" s="32"/>
      <c r="L41" s="29" t="s">
        <v>197</v>
      </c>
      <c r="M41" s="79" t="s">
        <v>296</v>
      </c>
      <c r="N41" s="18" t="s">
        <v>259</v>
      </c>
      <c r="O41" s="15"/>
      <c r="P41" s="29" t="s">
        <v>197</v>
      </c>
      <c r="Q41" s="79" t="s">
        <v>297</v>
      </c>
      <c r="R41" s="31" t="s">
        <v>259</v>
      </c>
      <c r="S41" s="32"/>
      <c r="T41" s="29" t="s">
        <v>197</v>
      </c>
      <c r="U41" s="30">
        <v>219490</v>
      </c>
      <c r="V41" s="31"/>
      <c r="W41" s="32"/>
      <c r="X41" s="29" t="s">
        <v>197</v>
      </c>
      <c r="Y41" s="79" t="s">
        <v>298</v>
      </c>
      <c r="Z41" s="18" t="s">
        <v>259</v>
      </c>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2"/>
      <c r="C43" s="2"/>
      <c r="D43" s="80" t="s">
        <v>284</v>
      </c>
      <c r="E43" s="80"/>
      <c r="F43" s="80"/>
      <c r="G43" s="80"/>
      <c r="H43" s="80"/>
      <c r="I43" s="80"/>
      <c r="J43" s="80"/>
      <c r="K43" s="80"/>
      <c r="L43" s="80"/>
      <c r="M43" s="80"/>
      <c r="N43" s="49"/>
      <c r="O43" s="2"/>
      <c r="P43" s="80" t="s">
        <v>285</v>
      </c>
      <c r="Q43" s="80"/>
      <c r="R43" s="80"/>
      <c r="S43" s="80"/>
      <c r="T43" s="80"/>
      <c r="U43" s="80"/>
      <c r="V43" s="80"/>
      <c r="W43" s="80"/>
      <c r="X43" s="80"/>
      <c r="Y43" s="80"/>
      <c r="Z43" s="49"/>
    </row>
    <row r="44" spans="1:26" ht="15.75" thickTop="1" x14ac:dyDescent="0.25">
      <c r="A44" s="12"/>
      <c r="B44" s="2" t="s">
        <v>192</v>
      </c>
      <c r="C44" s="2"/>
      <c r="D44" s="66" t="s">
        <v>286</v>
      </c>
      <c r="E44" s="66"/>
      <c r="F44" s="49"/>
      <c r="G44" s="2"/>
      <c r="H44" s="66" t="s">
        <v>287</v>
      </c>
      <c r="I44" s="66"/>
      <c r="J44" s="49"/>
      <c r="K44" s="2"/>
      <c r="L44" s="66" t="s">
        <v>201</v>
      </c>
      <c r="M44" s="66"/>
      <c r="N44" s="49"/>
      <c r="O44" s="2"/>
      <c r="P44" s="66" t="s">
        <v>286</v>
      </c>
      <c r="Q44" s="66"/>
      <c r="R44" s="49"/>
      <c r="S44" s="2"/>
      <c r="T44" s="66" t="s">
        <v>287</v>
      </c>
      <c r="U44" s="66"/>
      <c r="V44" s="49"/>
      <c r="W44" s="2"/>
      <c r="X44" s="66" t="s">
        <v>201</v>
      </c>
      <c r="Y44" s="66"/>
      <c r="Z44" s="49"/>
    </row>
    <row r="45" spans="1:26" x14ac:dyDescent="0.25">
      <c r="A45" s="12"/>
      <c r="B45" s="14" t="s">
        <v>257</v>
      </c>
      <c r="C45" s="15"/>
      <c r="D45" s="16" t="s">
        <v>197</v>
      </c>
      <c r="E45" s="17">
        <v>105806</v>
      </c>
      <c r="F45" s="18"/>
      <c r="G45" s="15"/>
      <c r="H45" s="16" t="s">
        <v>197</v>
      </c>
      <c r="I45" s="77" t="s">
        <v>299</v>
      </c>
      <c r="J45" s="18" t="s">
        <v>259</v>
      </c>
      <c r="K45" s="15"/>
      <c r="L45" s="16" t="s">
        <v>197</v>
      </c>
      <c r="M45" s="77" t="s">
        <v>300</v>
      </c>
      <c r="N45" s="18" t="s">
        <v>259</v>
      </c>
      <c r="O45" s="15"/>
      <c r="P45" s="16" t="s">
        <v>197</v>
      </c>
      <c r="Q45" s="77" t="s">
        <v>301</v>
      </c>
      <c r="R45" s="18" t="s">
        <v>259</v>
      </c>
      <c r="S45" s="15"/>
      <c r="T45" s="16" t="s">
        <v>197</v>
      </c>
      <c r="U45" s="17">
        <v>105305</v>
      </c>
      <c r="V45" s="18"/>
      <c r="W45" s="15"/>
      <c r="X45" s="16" t="s">
        <v>197</v>
      </c>
      <c r="Y45" s="77" t="s">
        <v>302</v>
      </c>
      <c r="Z45" s="18" t="s">
        <v>259</v>
      </c>
    </row>
    <row r="46" spans="1:26" ht="15.75" thickBot="1" x14ac:dyDescent="0.3">
      <c r="A46" s="12"/>
      <c r="B46" s="19" t="s">
        <v>261</v>
      </c>
      <c r="C46" s="20"/>
      <c r="D46" s="24"/>
      <c r="E46" s="25">
        <v>109116</v>
      </c>
      <c r="F46" s="26"/>
      <c r="G46" s="27"/>
      <c r="H46" s="24"/>
      <c r="I46" s="78" t="s">
        <v>303</v>
      </c>
      <c r="J46" s="26" t="s">
        <v>259</v>
      </c>
      <c r="K46" s="27"/>
      <c r="L46" s="24"/>
      <c r="M46" s="25">
        <v>67001</v>
      </c>
      <c r="N46" s="23"/>
      <c r="O46" s="20"/>
      <c r="P46" s="24"/>
      <c r="Q46" s="78" t="s">
        <v>304</v>
      </c>
      <c r="R46" s="26" t="s">
        <v>259</v>
      </c>
      <c r="S46" s="27"/>
      <c r="T46" s="24"/>
      <c r="U46" s="25">
        <v>395301</v>
      </c>
      <c r="V46" s="26"/>
      <c r="W46" s="27"/>
      <c r="X46" s="24"/>
      <c r="Y46" s="78" t="s">
        <v>305</v>
      </c>
      <c r="Z46" s="23" t="s">
        <v>259</v>
      </c>
    </row>
    <row r="47" spans="1:26" ht="16.5" thickTop="1" thickBot="1" x14ac:dyDescent="0.3">
      <c r="A47" s="12"/>
      <c r="B47" s="14" t="s">
        <v>201</v>
      </c>
      <c r="C47" s="15"/>
      <c r="D47" s="29" t="s">
        <v>197</v>
      </c>
      <c r="E47" s="30">
        <v>214922</v>
      </c>
      <c r="F47" s="31"/>
      <c r="G47" s="32"/>
      <c r="H47" s="29" t="s">
        <v>197</v>
      </c>
      <c r="I47" s="79" t="s">
        <v>306</v>
      </c>
      <c r="J47" s="31" t="s">
        <v>259</v>
      </c>
      <c r="K47" s="32"/>
      <c r="L47" s="29" t="s">
        <v>197</v>
      </c>
      <c r="M47" s="30">
        <v>3238</v>
      </c>
      <c r="N47" s="18"/>
      <c r="O47" s="15"/>
      <c r="P47" s="29" t="s">
        <v>197</v>
      </c>
      <c r="Q47" s="79" t="s">
        <v>307</v>
      </c>
      <c r="R47" s="31" t="s">
        <v>259</v>
      </c>
      <c r="S47" s="32"/>
      <c r="T47" s="29" t="s">
        <v>197</v>
      </c>
      <c r="U47" s="30">
        <v>500606</v>
      </c>
      <c r="V47" s="31"/>
      <c r="W47" s="32"/>
      <c r="X47" s="29" t="s">
        <v>197</v>
      </c>
      <c r="Y47" s="79" t="s">
        <v>308</v>
      </c>
      <c r="Z47" s="18" t="s">
        <v>259</v>
      </c>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2"/>
      <c r="C49" s="2"/>
      <c r="D49" s="80" t="s">
        <v>284</v>
      </c>
      <c r="E49" s="80"/>
      <c r="F49" s="80"/>
      <c r="G49" s="80"/>
      <c r="H49" s="80"/>
      <c r="I49" s="80"/>
      <c r="J49" s="80"/>
      <c r="K49" s="80"/>
      <c r="L49" s="80"/>
      <c r="M49" s="80"/>
      <c r="N49" s="49"/>
      <c r="O49" s="2"/>
      <c r="P49" s="80" t="s">
        <v>285</v>
      </c>
      <c r="Q49" s="80"/>
      <c r="R49" s="80"/>
      <c r="S49" s="80"/>
      <c r="T49" s="80"/>
      <c r="U49" s="80"/>
      <c r="V49" s="80"/>
      <c r="W49" s="80"/>
      <c r="X49" s="80"/>
      <c r="Y49" s="80"/>
      <c r="Z49" s="49"/>
    </row>
    <row r="50" spans="1:26" ht="15.75" thickTop="1" x14ac:dyDescent="0.25">
      <c r="A50" s="12"/>
      <c r="B50" s="2" t="s">
        <v>193</v>
      </c>
      <c r="C50" s="2"/>
      <c r="D50" s="66" t="s">
        <v>286</v>
      </c>
      <c r="E50" s="66"/>
      <c r="F50" s="49"/>
      <c r="G50" s="2"/>
      <c r="H50" s="66" t="s">
        <v>287</v>
      </c>
      <c r="I50" s="66"/>
      <c r="J50" s="49"/>
      <c r="K50" s="2"/>
      <c r="L50" s="66" t="s">
        <v>201</v>
      </c>
      <c r="M50" s="66"/>
      <c r="N50" s="49"/>
      <c r="O50" s="2"/>
      <c r="P50" s="66" t="s">
        <v>286</v>
      </c>
      <c r="Q50" s="66"/>
      <c r="R50" s="49"/>
      <c r="S50" s="2"/>
      <c r="T50" s="66" t="s">
        <v>287</v>
      </c>
      <c r="U50" s="66"/>
      <c r="V50" s="49"/>
      <c r="W50" s="2"/>
      <c r="X50" s="66" t="s">
        <v>201</v>
      </c>
      <c r="Y50" s="66"/>
      <c r="Z50" s="49"/>
    </row>
    <row r="51" spans="1:26" ht="15.75" thickBot="1" x14ac:dyDescent="0.3">
      <c r="A51" s="12"/>
      <c r="B51" s="14" t="s">
        <v>261</v>
      </c>
      <c r="C51" s="15"/>
      <c r="D51" s="81" t="s">
        <v>197</v>
      </c>
      <c r="E51" s="82">
        <v>1348420</v>
      </c>
      <c r="F51" s="83"/>
      <c r="G51" s="84"/>
      <c r="H51" s="81" t="s">
        <v>197</v>
      </c>
      <c r="I51" s="82">
        <v>543354</v>
      </c>
      <c r="J51" s="83"/>
      <c r="K51" s="84"/>
      <c r="L51" s="81" t="s">
        <v>197</v>
      </c>
      <c r="M51" s="82">
        <v>1891774</v>
      </c>
      <c r="N51" s="18"/>
      <c r="O51" s="15"/>
      <c r="P51" s="81" t="s">
        <v>197</v>
      </c>
      <c r="Q51" s="85" t="s">
        <v>309</v>
      </c>
      <c r="R51" s="83" t="s">
        <v>259</v>
      </c>
      <c r="S51" s="84"/>
      <c r="T51" s="81" t="s">
        <v>197</v>
      </c>
      <c r="U51" s="85" t="s">
        <v>310</v>
      </c>
      <c r="V51" s="83" t="s">
        <v>259</v>
      </c>
      <c r="W51" s="84"/>
      <c r="X51" s="81" t="s">
        <v>197</v>
      </c>
      <c r="Y51" s="85" t="s">
        <v>311</v>
      </c>
      <c r="Z51" s="18" t="s">
        <v>259</v>
      </c>
    </row>
    <row r="52" spans="1:26" ht="16.5" thickTop="1" thickBot="1" x14ac:dyDescent="0.3">
      <c r="A52" s="12"/>
      <c r="B52" s="19" t="s">
        <v>201</v>
      </c>
      <c r="C52" s="20"/>
      <c r="D52" s="86" t="s">
        <v>197</v>
      </c>
      <c r="E52" s="87">
        <v>1348420</v>
      </c>
      <c r="F52" s="88"/>
      <c r="G52" s="89"/>
      <c r="H52" s="86" t="s">
        <v>197</v>
      </c>
      <c r="I52" s="87">
        <v>543354</v>
      </c>
      <c r="J52" s="88"/>
      <c r="K52" s="89"/>
      <c r="L52" s="86" t="s">
        <v>197</v>
      </c>
      <c r="M52" s="87">
        <v>1891774</v>
      </c>
      <c r="N52" s="23"/>
      <c r="O52" s="20"/>
      <c r="P52" s="86" t="s">
        <v>197</v>
      </c>
      <c r="Q52" s="90" t="s">
        <v>309</v>
      </c>
      <c r="R52" s="88" t="s">
        <v>259</v>
      </c>
      <c r="S52" s="89"/>
      <c r="T52" s="86" t="s">
        <v>197</v>
      </c>
      <c r="U52" s="90" t="s">
        <v>310</v>
      </c>
      <c r="V52" s="88" t="s">
        <v>259</v>
      </c>
      <c r="W52" s="89"/>
      <c r="X52" s="86" t="s">
        <v>197</v>
      </c>
      <c r="Y52" s="90" t="s">
        <v>311</v>
      </c>
      <c r="Z52" s="23" t="s">
        <v>259</v>
      </c>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2"/>
      <c r="C54" s="2"/>
      <c r="D54" s="80" t="s">
        <v>284</v>
      </c>
      <c r="E54" s="80"/>
      <c r="F54" s="80"/>
      <c r="G54" s="80"/>
      <c r="H54" s="80"/>
      <c r="I54" s="80"/>
      <c r="J54" s="80"/>
      <c r="K54" s="80"/>
      <c r="L54" s="80"/>
      <c r="M54" s="80"/>
      <c r="N54" s="49"/>
      <c r="O54" s="2"/>
      <c r="P54" s="80" t="s">
        <v>285</v>
      </c>
      <c r="Q54" s="80"/>
      <c r="R54" s="80"/>
      <c r="S54" s="80"/>
      <c r="T54" s="80"/>
      <c r="U54" s="80"/>
      <c r="V54" s="80"/>
      <c r="W54" s="80"/>
      <c r="X54" s="80"/>
      <c r="Y54" s="80"/>
      <c r="Z54" s="49"/>
    </row>
    <row r="55" spans="1:26" ht="15.75" thickTop="1" x14ac:dyDescent="0.25">
      <c r="A55" s="12"/>
      <c r="B55" s="2" t="s">
        <v>194</v>
      </c>
      <c r="C55" s="2"/>
      <c r="D55" s="66" t="s">
        <v>286</v>
      </c>
      <c r="E55" s="66"/>
      <c r="F55" s="49"/>
      <c r="G55" s="2"/>
      <c r="H55" s="66" t="s">
        <v>287</v>
      </c>
      <c r="I55" s="66"/>
      <c r="J55" s="49"/>
      <c r="K55" s="2"/>
      <c r="L55" s="66" t="s">
        <v>201</v>
      </c>
      <c r="M55" s="66"/>
      <c r="N55" s="49"/>
      <c r="O55" s="2"/>
      <c r="P55" s="66" t="s">
        <v>286</v>
      </c>
      <c r="Q55" s="66"/>
      <c r="R55" s="49"/>
      <c r="S55" s="2"/>
      <c r="T55" s="66" t="s">
        <v>287</v>
      </c>
      <c r="U55" s="66"/>
      <c r="V55" s="49"/>
      <c r="W55" s="2"/>
      <c r="X55" s="66" t="s">
        <v>201</v>
      </c>
      <c r="Y55" s="66"/>
      <c r="Z55" s="49"/>
    </row>
    <row r="56" spans="1:26" ht="15.75" thickBot="1" x14ac:dyDescent="0.3">
      <c r="A56" s="12"/>
      <c r="B56" s="14" t="s">
        <v>261</v>
      </c>
      <c r="C56" s="15"/>
      <c r="D56" s="81" t="s">
        <v>197</v>
      </c>
      <c r="E56" s="82">
        <v>476242</v>
      </c>
      <c r="F56" s="83"/>
      <c r="G56" s="84"/>
      <c r="H56" s="81" t="s">
        <v>197</v>
      </c>
      <c r="I56" s="85" t="s">
        <v>312</v>
      </c>
      <c r="J56" s="83" t="s">
        <v>259</v>
      </c>
      <c r="K56" s="84"/>
      <c r="L56" s="81" t="s">
        <v>197</v>
      </c>
      <c r="M56" s="82">
        <v>243358</v>
      </c>
      <c r="N56" s="18"/>
      <c r="O56" s="15"/>
      <c r="P56" s="81" t="s">
        <v>197</v>
      </c>
      <c r="Q56" s="85" t="s">
        <v>313</v>
      </c>
      <c r="R56" s="83" t="s">
        <v>259</v>
      </c>
      <c r="S56" s="84"/>
      <c r="T56" s="81" t="s">
        <v>197</v>
      </c>
      <c r="U56" s="82">
        <v>1029087</v>
      </c>
      <c r="V56" s="83"/>
      <c r="W56" s="84"/>
      <c r="X56" s="81" t="s">
        <v>197</v>
      </c>
      <c r="Y56" s="85" t="s">
        <v>314</v>
      </c>
      <c r="Z56" s="18" t="s">
        <v>259</v>
      </c>
    </row>
    <row r="57" spans="1:26" ht="16.5" thickTop="1" thickBot="1" x14ac:dyDescent="0.3">
      <c r="A57" s="12"/>
      <c r="B57" s="19" t="s">
        <v>201</v>
      </c>
      <c r="C57" s="20"/>
      <c r="D57" s="86" t="s">
        <v>197</v>
      </c>
      <c r="E57" s="87">
        <v>476242</v>
      </c>
      <c r="F57" s="88"/>
      <c r="G57" s="89"/>
      <c r="H57" s="86" t="s">
        <v>197</v>
      </c>
      <c r="I57" s="90" t="s">
        <v>312</v>
      </c>
      <c r="J57" s="88" t="s">
        <v>259</v>
      </c>
      <c r="K57" s="89"/>
      <c r="L57" s="86" t="s">
        <v>197</v>
      </c>
      <c r="M57" s="87">
        <v>243358</v>
      </c>
      <c r="N57" s="23"/>
      <c r="O57" s="20"/>
      <c r="P57" s="86" t="s">
        <v>197</v>
      </c>
      <c r="Q57" s="90" t="s">
        <v>313</v>
      </c>
      <c r="R57" s="88" t="s">
        <v>259</v>
      </c>
      <c r="S57" s="89"/>
      <c r="T57" s="86" t="s">
        <v>197</v>
      </c>
      <c r="U57" s="87">
        <v>1029087</v>
      </c>
      <c r="V57" s="88"/>
      <c r="W57" s="89"/>
      <c r="X57" s="86" t="s">
        <v>197</v>
      </c>
      <c r="Y57" s="90" t="s">
        <v>314</v>
      </c>
      <c r="Z57" s="23" t="s">
        <v>259</v>
      </c>
    </row>
    <row r="58" spans="1:2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2"/>
      <c r="C59" s="2"/>
      <c r="D59" s="80" t="s">
        <v>284</v>
      </c>
      <c r="E59" s="80"/>
      <c r="F59" s="80"/>
      <c r="G59" s="80"/>
      <c r="H59" s="80"/>
      <c r="I59" s="80"/>
      <c r="J59" s="80"/>
      <c r="K59" s="80"/>
      <c r="L59" s="80"/>
      <c r="M59" s="80"/>
      <c r="N59" s="49"/>
      <c r="O59" s="2"/>
      <c r="P59" s="80" t="s">
        <v>285</v>
      </c>
      <c r="Q59" s="80"/>
      <c r="R59" s="80"/>
      <c r="S59" s="80"/>
      <c r="T59" s="80"/>
      <c r="U59" s="80"/>
      <c r="V59" s="80"/>
      <c r="W59" s="80"/>
      <c r="X59" s="80"/>
      <c r="Y59" s="80"/>
      <c r="Z59" s="49"/>
    </row>
    <row r="60" spans="1:26" ht="15.75" thickTop="1" x14ac:dyDescent="0.25">
      <c r="A60" s="12"/>
      <c r="B60" s="2" t="s">
        <v>195</v>
      </c>
      <c r="C60" s="2"/>
      <c r="D60" s="66" t="s">
        <v>286</v>
      </c>
      <c r="E60" s="66"/>
      <c r="F60" s="49"/>
      <c r="G60" s="2"/>
      <c r="H60" s="66" t="s">
        <v>287</v>
      </c>
      <c r="I60" s="66"/>
      <c r="J60" s="49"/>
      <c r="K60" s="2"/>
      <c r="L60" s="66" t="s">
        <v>201</v>
      </c>
      <c r="M60" s="66"/>
      <c r="N60" s="49"/>
      <c r="O60" s="2"/>
      <c r="P60" s="66" t="s">
        <v>286</v>
      </c>
      <c r="Q60" s="66"/>
      <c r="R60" s="49"/>
      <c r="S60" s="2"/>
      <c r="T60" s="66" t="s">
        <v>287</v>
      </c>
      <c r="U60" s="66"/>
      <c r="V60" s="49"/>
      <c r="W60" s="2"/>
      <c r="X60" s="66" t="s">
        <v>201</v>
      </c>
      <c r="Y60" s="66"/>
      <c r="Z60" s="49"/>
    </row>
    <row r="61" spans="1:26" x14ac:dyDescent="0.25">
      <c r="A61" s="12"/>
      <c r="B61" s="14" t="s">
        <v>257</v>
      </c>
      <c r="C61" s="15"/>
      <c r="D61" s="16" t="s">
        <v>197</v>
      </c>
      <c r="E61" s="17">
        <v>283515</v>
      </c>
      <c r="F61" s="18"/>
      <c r="G61" s="15"/>
      <c r="H61" s="16" t="s">
        <v>197</v>
      </c>
      <c r="I61" s="77" t="s">
        <v>315</v>
      </c>
      <c r="J61" s="18" t="s">
        <v>259</v>
      </c>
      <c r="K61" s="15"/>
      <c r="L61" s="16" t="s">
        <v>197</v>
      </c>
      <c r="M61" s="77" t="s">
        <v>316</v>
      </c>
      <c r="N61" s="18" t="s">
        <v>259</v>
      </c>
      <c r="O61" s="15"/>
      <c r="P61" s="16" t="s">
        <v>197</v>
      </c>
      <c r="Q61" s="77" t="s">
        <v>317</v>
      </c>
      <c r="R61" s="18" t="s">
        <v>259</v>
      </c>
      <c r="S61" s="15"/>
      <c r="T61" s="16" t="s">
        <v>197</v>
      </c>
      <c r="U61" s="17">
        <v>159131</v>
      </c>
      <c r="V61" s="18"/>
      <c r="W61" s="15"/>
      <c r="X61" s="16" t="s">
        <v>197</v>
      </c>
      <c r="Y61" s="77" t="s">
        <v>318</v>
      </c>
      <c r="Z61" s="18" t="s">
        <v>259</v>
      </c>
    </row>
    <row r="62" spans="1:26" ht="15.75" thickBot="1" x14ac:dyDescent="0.3">
      <c r="A62" s="12"/>
      <c r="B62" s="19" t="s">
        <v>261</v>
      </c>
      <c r="C62" s="20"/>
      <c r="D62" s="24"/>
      <c r="E62" s="25">
        <v>2113917</v>
      </c>
      <c r="F62" s="26"/>
      <c r="G62" s="27"/>
      <c r="H62" s="24"/>
      <c r="I62" s="25">
        <v>170023</v>
      </c>
      <c r="J62" s="26"/>
      <c r="K62" s="27"/>
      <c r="L62" s="24"/>
      <c r="M62" s="25">
        <v>2283940</v>
      </c>
      <c r="N62" s="23"/>
      <c r="O62" s="20"/>
      <c r="P62" s="24"/>
      <c r="Q62" s="78" t="s">
        <v>319</v>
      </c>
      <c r="R62" s="26" t="s">
        <v>259</v>
      </c>
      <c r="S62" s="27"/>
      <c r="T62" s="24"/>
      <c r="U62" s="25">
        <v>1482085</v>
      </c>
      <c r="V62" s="26"/>
      <c r="W62" s="27"/>
      <c r="X62" s="24"/>
      <c r="Y62" s="78" t="s">
        <v>320</v>
      </c>
      <c r="Z62" s="23" t="s">
        <v>259</v>
      </c>
    </row>
    <row r="63" spans="1:26" ht="16.5" thickTop="1" thickBot="1" x14ac:dyDescent="0.3">
      <c r="A63" s="12"/>
      <c r="B63" s="14" t="s">
        <v>201</v>
      </c>
      <c r="C63" s="15"/>
      <c r="D63" s="29" t="s">
        <v>197</v>
      </c>
      <c r="E63" s="30">
        <v>2397432</v>
      </c>
      <c r="F63" s="31"/>
      <c r="G63" s="32"/>
      <c r="H63" s="29" t="s">
        <v>197</v>
      </c>
      <c r="I63" s="79" t="s">
        <v>321</v>
      </c>
      <c r="J63" s="31" t="s">
        <v>259</v>
      </c>
      <c r="K63" s="32"/>
      <c r="L63" s="29" t="s">
        <v>197</v>
      </c>
      <c r="M63" s="30">
        <v>2096644</v>
      </c>
      <c r="N63" s="18"/>
      <c r="O63" s="15"/>
      <c r="P63" s="29" t="s">
        <v>197</v>
      </c>
      <c r="Q63" s="79" t="s">
        <v>322</v>
      </c>
      <c r="R63" s="31" t="s">
        <v>259</v>
      </c>
      <c r="S63" s="32"/>
      <c r="T63" s="29" t="s">
        <v>197</v>
      </c>
      <c r="U63" s="30">
        <v>1641216</v>
      </c>
      <c r="V63" s="31"/>
      <c r="W63" s="32"/>
      <c r="X63" s="29" t="s">
        <v>197</v>
      </c>
      <c r="Y63" s="79" t="s">
        <v>323</v>
      </c>
      <c r="Z63" s="18" t="s">
        <v>259</v>
      </c>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2"/>
      <c r="C65" s="2"/>
      <c r="D65" s="80" t="s">
        <v>324</v>
      </c>
      <c r="E65" s="80"/>
      <c r="F65" s="80"/>
      <c r="G65" s="80"/>
      <c r="H65" s="80"/>
      <c r="I65" s="80"/>
      <c r="J65" s="80"/>
      <c r="K65" s="80"/>
      <c r="L65" s="80"/>
      <c r="M65" s="80"/>
      <c r="N65" s="49"/>
      <c r="O65" s="2"/>
      <c r="P65" s="80" t="s">
        <v>325</v>
      </c>
      <c r="Q65" s="80"/>
      <c r="R65" s="80"/>
      <c r="S65" s="80"/>
      <c r="T65" s="80"/>
      <c r="U65" s="80"/>
      <c r="V65" s="80"/>
      <c r="W65" s="80"/>
      <c r="X65" s="80"/>
      <c r="Y65" s="80"/>
      <c r="Z65" s="49"/>
    </row>
    <row r="66" spans="1:26" ht="15.75" thickTop="1" x14ac:dyDescent="0.25">
      <c r="A66" s="12"/>
      <c r="B66" s="2" t="s">
        <v>190</v>
      </c>
      <c r="C66" s="2"/>
      <c r="D66" s="66" t="s">
        <v>286</v>
      </c>
      <c r="E66" s="66"/>
      <c r="F66" s="49"/>
      <c r="G66" s="2"/>
      <c r="H66" s="66" t="s">
        <v>287</v>
      </c>
      <c r="I66" s="66"/>
      <c r="J66" s="49"/>
      <c r="K66" s="2"/>
      <c r="L66" s="66" t="s">
        <v>201</v>
      </c>
      <c r="M66" s="66"/>
      <c r="N66" s="49"/>
      <c r="O66" s="2"/>
      <c r="P66" s="66" t="s">
        <v>286</v>
      </c>
      <c r="Q66" s="66"/>
      <c r="R66" s="49"/>
      <c r="S66" s="2"/>
      <c r="T66" s="66" t="s">
        <v>287</v>
      </c>
      <c r="U66" s="66"/>
      <c r="V66" s="49"/>
      <c r="W66" s="2"/>
      <c r="X66" s="66" t="s">
        <v>201</v>
      </c>
      <c r="Y66" s="66"/>
      <c r="Z66" s="49"/>
    </row>
    <row r="67" spans="1:26" x14ac:dyDescent="0.25">
      <c r="A67" s="12"/>
      <c r="B67" s="14" t="s">
        <v>257</v>
      </c>
      <c r="C67" s="15"/>
      <c r="D67" s="16" t="s">
        <v>197</v>
      </c>
      <c r="E67" s="77" t="s">
        <v>326</v>
      </c>
      <c r="F67" s="18" t="s">
        <v>259</v>
      </c>
      <c r="G67" s="15"/>
      <c r="H67" s="16" t="s">
        <v>197</v>
      </c>
      <c r="I67" s="77" t="s">
        <v>327</v>
      </c>
      <c r="J67" s="18" t="s">
        <v>259</v>
      </c>
      <c r="K67" s="15"/>
      <c r="L67" s="16" t="s">
        <v>197</v>
      </c>
      <c r="M67" s="77" t="s">
        <v>328</v>
      </c>
      <c r="N67" s="18" t="s">
        <v>259</v>
      </c>
      <c r="O67" s="15"/>
      <c r="P67" s="16" t="s">
        <v>197</v>
      </c>
      <c r="Q67" s="77" t="s">
        <v>329</v>
      </c>
      <c r="R67" s="18" t="s">
        <v>259</v>
      </c>
      <c r="S67" s="15"/>
      <c r="T67" s="16" t="s">
        <v>197</v>
      </c>
      <c r="U67" s="17">
        <v>20962</v>
      </c>
      <c r="V67" s="18"/>
      <c r="W67" s="15"/>
      <c r="X67" s="16" t="s">
        <v>197</v>
      </c>
      <c r="Y67" s="77" t="s">
        <v>330</v>
      </c>
      <c r="Z67" s="18" t="s">
        <v>259</v>
      </c>
    </row>
    <row r="68" spans="1:26" ht="15.75" thickBot="1" x14ac:dyDescent="0.3">
      <c r="A68" s="12"/>
      <c r="B68" s="19" t="s">
        <v>261</v>
      </c>
      <c r="C68" s="20"/>
      <c r="D68" s="24"/>
      <c r="E68" s="78" t="s">
        <v>331</v>
      </c>
      <c r="F68" s="26" t="s">
        <v>259</v>
      </c>
      <c r="G68" s="27"/>
      <c r="H68" s="24"/>
      <c r="I68" s="25">
        <v>190578</v>
      </c>
      <c r="J68" s="26"/>
      <c r="K68" s="27"/>
      <c r="L68" s="24"/>
      <c r="M68" s="78" t="s">
        <v>332</v>
      </c>
      <c r="N68" s="23" t="s">
        <v>259</v>
      </c>
      <c r="O68" s="20"/>
      <c r="P68" s="24"/>
      <c r="Q68" s="78" t="s">
        <v>333</v>
      </c>
      <c r="R68" s="26" t="s">
        <v>259</v>
      </c>
      <c r="S68" s="27"/>
      <c r="T68" s="24"/>
      <c r="U68" s="25">
        <v>17150</v>
      </c>
      <c r="V68" s="26"/>
      <c r="W68" s="27"/>
      <c r="X68" s="24"/>
      <c r="Y68" s="78" t="s">
        <v>334</v>
      </c>
      <c r="Z68" s="23" t="s">
        <v>259</v>
      </c>
    </row>
    <row r="69" spans="1:26" ht="16.5" thickTop="1" thickBot="1" x14ac:dyDescent="0.3">
      <c r="A69" s="12"/>
      <c r="B69" s="14" t="s">
        <v>201</v>
      </c>
      <c r="C69" s="15"/>
      <c r="D69" s="29" t="s">
        <v>197</v>
      </c>
      <c r="E69" s="79" t="s">
        <v>335</v>
      </c>
      <c r="F69" s="31" t="s">
        <v>259</v>
      </c>
      <c r="G69" s="32"/>
      <c r="H69" s="29" t="s">
        <v>197</v>
      </c>
      <c r="I69" s="30">
        <v>47330</v>
      </c>
      <c r="J69" s="31"/>
      <c r="K69" s="32"/>
      <c r="L69" s="29" t="s">
        <v>197</v>
      </c>
      <c r="M69" s="79" t="s">
        <v>336</v>
      </c>
      <c r="N69" s="18" t="s">
        <v>259</v>
      </c>
      <c r="O69" s="15"/>
      <c r="P69" s="29" t="s">
        <v>197</v>
      </c>
      <c r="Q69" s="79" t="s">
        <v>337</v>
      </c>
      <c r="R69" s="31" t="s">
        <v>259</v>
      </c>
      <c r="S69" s="32"/>
      <c r="T69" s="29" t="s">
        <v>197</v>
      </c>
      <c r="U69" s="30">
        <v>38112</v>
      </c>
      <c r="V69" s="31"/>
      <c r="W69" s="32"/>
      <c r="X69" s="29" t="s">
        <v>197</v>
      </c>
      <c r="Y69" s="79" t="s">
        <v>338</v>
      </c>
      <c r="Z69" s="18" t="s">
        <v>259</v>
      </c>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2"/>
      <c r="C71" s="2"/>
      <c r="D71" s="80" t="s">
        <v>324</v>
      </c>
      <c r="E71" s="80"/>
      <c r="F71" s="80"/>
      <c r="G71" s="80"/>
      <c r="H71" s="80"/>
      <c r="I71" s="80"/>
      <c r="J71" s="80"/>
      <c r="K71" s="80"/>
      <c r="L71" s="80"/>
      <c r="M71" s="80"/>
      <c r="N71" s="49"/>
      <c r="O71" s="2"/>
      <c r="P71" s="80" t="s">
        <v>325</v>
      </c>
      <c r="Q71" s="80"/>
      <c r="R71" s="80"/>
      <c r="S71" s="80"/>
      <c r="T71" s="80"/>
      <c r="U71" s="80"/>
      <c r="V71" s="80"/>
      <c r="W71" s="80"/>
      <c r="X71" s="80"/>
      <c r="Y71" s="80"/>
      <c r="Z71" s="49"/>
    </row>
    <row r="72" spans="1:26" ht="15.75" thickTop="1" x14ac:dyDescent="0.25">
      <c r="A72" s="12"/>
      <c r="B72" s="2" t="s">
        <v>192</v>
      </c>
      <c r="C72" s="12" t="s">
        <v>286</v>
      </c>
      <c r="D72" s="12"/>
      <c r="E72" s="12"/>
      <c r="F72" s="49"/>
      <c r="G72" s="66" t="s">
        <v>287</v>
      </c>
      <c r="H72" s="66"/>
      <c r="I72" s="66"/>
      <c r="J72" s="49"/>
      <c r="K72" s="66" t="s">
        <v>201</v>
      </c>
      <c r="L72" s="66"/>
      <c r="M72" s="66"/>
      <c r="N72" s="49"/>
      <c r="O72" s="12" t="s">
        <v>286</v>
      </c>
      <c r="P72" s="12"/>
      <c r="Q72" s="12"/>
      <c r="R72" s="49"/>
      <c r="S72" s="66" t="s">
        <v>287</v>
      </c>
      <c r="T72" s="66"/>
      <c r="U72" s="66"/>
      <c r="V72" s="49"/>
      <c r="W72" s="66" t="s">
        <v>201</v>
      </c>
      <c r="X72" s="66"/>
      <c r="Y72" s="66"/>
      <c r="Z72" s="49"/>
    </row>
    <row r="73" spans="1:26" x14ac:dyDescent="0.25">
      <c r="A73" s="12"/>
      <c r="B73" s="14" t="s">
        <v>257</v>
      </c>
      <c r="C73" s="77"/>
      <c r="D73" s="16" t="s">
        <v>197</v>
      </c>
      <c r="E73" s="77" t="s">
        <v>339</v>
      </c>
      <c r="F73" s="18" t="s">
        <v>259</v>
      </c>
      <c r="G73" s="77"/>
      <c r="H73" s="16" t="s">
        <v>197</v>
      </c>
      <c r="I73" s="77" t="s">
        <v>340</v>
      </c>
      <c r="J73" s="18" t="s">
        <v>259</v>
      </c>
      <c r="K73" s="77"/>
      <c r="L73" s="16" t="s">
        <v>197</v>
      </c>
      <c r="M73" s="77" t="s">
        <v>341</v>
      </c>
      <c r="N73" s="18" t="s">
        <v>259</v>
      </c>
      <c r="O73" s="77"/>
      <c r="P73" s="16" t="s">
        <v>197</v>
      </c>
      <c r="Q73" s="77" t="s">
        <v>342</v>
      </c>
      <c r="R73" s="18" t="s">
        <v>259</v>
      </c>
      <c r="S73" s="77"/>
      <c r="T73" s="16" t="s">
        <v>197</v>
      </c>
      <c r="U73" s="17">
        <v>14036</v>
      </c>
      <c r="V73" s="18"/>
      <c r="W73" s="77"/>
      <c r="X73" s="16" t="s">
        <v>197</v>
      </c>
      <c r="Y73" s="77" t="s">
        <v>343</v>
      </c>
      <c r="Z73" s="18" t="s">
        <v>259</v>
      </c>
    </row>
    <row r="74" spans="1:26" ht="15.75" thickBot="1" x14ac:dyDescent="0.3">
      <c r="A74" s="12"/>
      <c r="B74" s="19" t="s">
        <v>261</v>
      </c>
      <c r="C74" s="91"/>
      <c r="D74" s="24"/>
      <c r="E74" s="78" t="s">
        <v>344</v>
      </c>
      <c r="F74" s="26" t="s">
        <v>259</v>
      </c>
      <c r="G74" s="78"/>
      <c r="H74" s="24"/>
      <c r="I74" s="25">
        <v>301079</v>
      </c>
      <c r="J74" s="26"/>
      <c r="K74" s="78"/>
      <c r="L74" s="24"/>
      <c r="M74" s="78" t="s">
        <v>345</v>
      </c>
      <c r="N74" s="23" t="s">
        <v>259</v>
      </c>
      <c r="O74" s="91"/>
      <c r="P74" s="24"/>
      <c r="Q74" s="78" t="s">
        <v>346</v>
      </c>
      <c r="R74" s="26" t="s">
        <v>259</v>
      </c>
      <c r="S74" s="78"/>
      <c r="T74" s="24"/>
      <c r="U74" s="25">
        <v>46284</v>
      </c>
      <c r="V74" s="26"/>
      <c r="W74" s="78"/>
      <c r="X74" s="24"/>
      <c r="Y74" s="78" t="s">
        <v>347</v>
      </c>
      <c r="Z74" s="23" t="s">
        <v>259</v>
      </c>
    </row>
    <row r="75" spans="1:26" ht="16.5" thickTop="1" thickBot="1" x14ac:dyDescent="0.3">
      <c r="A75" s="12"/>
      <c r="B75" s="14" t="s">
        <v>201</v>
      </c>
      <c r="C75" s="77"/>
      <c r="D75" s="29" t="s">
        <v>197</v>
      </c>
      <c r="E75" s="79" t="s">
        <v>348</v>
      </c>
      <c r="F75" s="31" t="s">
        <v>259</v>
      </c>
      <c r="G75" s="79"/>
      <c r="H75" s="29" t="s">
        <v>197</v>
      </c>
      <c r="I75" s="30">
        <v>199934</v>
      </c>
      <c r="J75" s="31"/>
      <c r="K75" s="79"/>
      <c r="L75" s="29" t="s">
        <v>197</v>
      </c>
      <c r="M75" s="79" t="s">
        <v>349</v>
      </c>
      <c r="N75" s="18" t="s">
        <v>259</v>
      </c>
      <c r="O75" s="77"/>
      <c r="P75" s="29" t="s">
        <v>197</v>
      </c>
      <c r="Q75" s="79" t="s">
        <v>350</v>
      </c>
      <c r="R75" s="31" t="s">
        <v>259</v>
      </c>
      <c r="S75" s="79"/>
      <c r="T75" s="29" t="s">
        <v>197</v>
      </c>
      <c r="U75" s="30">
        <v>60320</v>
      </c>
      <c r="V75" s="31"/>
      <c r="W75" s="79"/>
      <c r="X75" s="29" t="s">
        <v>197</v>
      </c>
      <c r="Y75" s="79" t="s">
        <v>351</v>
      </c>
      <c r="Z75" s="18" t="s">
        <v>259</v>
      </c>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2"/>
      <c r="C77" s="2"/>
      <c r="D77" s="80" t="s">
        <v>324</v>
      </c>
      <c r="E77" s="80"/>
      <c r="F77" s="80"/>
      <c r="G77" s="80"/>
      <c r="H77" s="80"/>
      <c r="I77" s="80"/>
      <c r="J77" s="80"/>
      <c r="K77" s="80"/>
      <c r="L77" s="80"/>
      <c r="M77" s="80"/>
      <c r="N77" s="49"/>
      <c r="O77" s="2"/>
      <c r="P77" s="80" t="s">
        <v>325</v>
      </c>
      <c r="Q77" s="80"/>
      <c r="R77" s="80"/>
      <c r="S77" s="80"/>
      <c r="T77" s="80"/>
      <c r="U77" s="80"/>
      <c r="V77" s="80"/>
      <c r="W77" s="80"/>
      <c r="X77" s="80"/>
      <c r="Y77" s="80"/>
      <c r="Z77" s="49"/>
    </row>
    <row r="78" spans="1:26" ht="15.75" thickTop="1" x14ac:dyDescent="0.25">
      <c r="A78" s="12"/>
      <c r="B78" s="2" t="s">
        <v>193</v>
      </c>
      <c r="C78" s="2"/>
      <c r="D78" s="66" t="s">
        <v>286</v>
      </c>
      <c r="E78" s="66"/>
      <c r="F78" s="49"/>
      <c r="G78" s="2"/>
      <c r="H78" s="66" t="s">
        <v>287</v>
      </c>
      <c r="I78" s="66"/>
      <c r="J78" s="49"/>
      <c r="K78" s="2"/>
      <c r="L78" s="66" t="s">
        <v>201</v>
      </c>
      <c r="M78" s="66"/>
      <c r="N78" s="49"/>
      <c r="O78" s="2"/>
      <c r="P78" s="66" t="s">
        <v>286</v>
      </c>
      <c r="Q78" s="66"/>
      <c r="R78" s="49"/>
      <c r="S78" s="2"/>
      <c r="T78" s="66" t="s">
        <v>287</v>
      </c>
      <c r="U78" s="66"/>
      <c r="V78" s="49"/>
      <c r="W78" s="2"/>
      <c r="X78" s="66" t="s">
        <v>201</v>
      </c>
      <c r="Y78" s="66"/>
      <c r="Z78" s="49"/>
    </row>
    <row r="79" spans="1:26" ht="15.75" thickBot="1" x14ac:dyDescent="0.3">
      <c r="A79" s="12"/>
      <c r="B79" s="14" t="s">
        <v>261</v>
      </c>
      <c r="C79" s="15"/>
      <c r="D79" s="81" t="s">
        <v>197</v>
      </c>
      <c r="E79" s="85" t="s">
        <v>352</v>
      </c>
      <c r="F79" s="83" t="s">
        <v>259</v>
      </c>
      <c r="G79" s="84"/>
      <c r="H79" s="81" t="s">
        <v>197</v>
      </c>
      <c r="I79" s="82">
        <v>308012</v>
      </c>
      <c r="J79" s="83"/>
      <c r="K79" s="84"/>
      <c r="L79" s="81" t="s">
        <v>197</v>
      </c>
      <c r="M79" s="85" t="s">
        <v>353</v>
      </c>
      <c r="N79" s="18" t="s">
        <v>259</v>
      </c>
      <c r="O79" s="15"/>
      <c r="P79" s="81" t="s">
        <v>197</v>
      </c>
      <c r="Q79" s="85" t="s">
        <v>354</v>
      </c>
      <c r="R79" s="83" t="s">
        <v>259</v>
      </c>
      <c r="S79" s="84"/>
      <c r="T79" s="81" t="s">
        <v>197</v>
      </c>
      <c r="U79" s="82">
        <v>1251616</v>
      </c>
      <c r="V79" s="83"/>
      <c r="W79" s="84"/>
      <c r="X79" s="81" t="s">
        <v>197</v>
      </c>
      <c r="Y79" s="85" t="s">
        <v>355</v>
      </c>
      <c r="Z79" s="18" t="s">
        <v>259</v>
      </c>
    </row>
    <row r="80" spans="1:26" ht="16.5" thickTop="1" thickBot="1" x14ac:dyDescent="0.3">
      <c r="A80" s="12"/>
      <c r="B80" s="19" t="s">
        <v>201</v>
      </c>
      <c r="C80" s="20"/>
      <c r="D80" s="86" t="s">
        <v>197</v>
      </c>
      <c r="E80" s="90" t="s">
        <v>352</v>
      </c>
      <c r="F80" s="88" t="s">
        <v>259</v>
      </c>
      <c r="G80" s="89"/>
      <c r="H80" s="86" t="s">
        <v>197</v>
      </c>
      <c r="I80" s="87">
        <v>308012</v>
      </c>
      <c r="J80" s="88"/>
      <c r="K80" s="89"/>
      <c r="L80" s="86" t="s">
        <v>197</v>
      </c>
      <c r="M80" s="90" t="s">
        <v>353</v>
      </c>
      <c r="N80" s="23" t="s">
        <v>259</v>
      </c>
      <c r="O80" s="20"/>
      <c r="P80" s="86" t="s">
        <v>197</v>
      </c>
      <c r="Q80" s="90" t="s">
        <v>354</v>
      </c>
      <c r="R80" s="88" t="s">
        <v>259</v>
      </c>
      <c r="S80" s="89"/>
      <c r="T80" s="86" t="s">
        <v>197</v>
      </c>
      <c r="U80" s="87">
        <v>1251616</v>
      </c>
      <c r="V80" s="88"/>
      <c r="W80" s="89"/>
      <c r="X80" s="86" t="s">
        <v>197</v>
      </c>
      <c r="Y80" s="90" t="s">
        <v>355</v>
      </c>
      <c r="Z80" s="23" t="s">
        <v>259</v>
      </c>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2"/>
      <c r="C82" s="2"/>
      <c r="D82" s="80" t="s">
        <v>324</v>
      </c>
      <c r="E82" s="80"/>
      <c r="F82" s="80"/>
      <c r="G82" s="80"/>
      <c r="H82" s="80"/>
      <c r="I82" s="80"/>
      <c r="J82" s="80"/>
      <c r="K82" s="80"/>
      <c r="L82" s="80"/>
      <c r="M82" s="80"/>
      <c r="N82" s="49"/>
      <c r="O82" s="2"/>
      <c r="P82" s="80" t="s">
        <v>325</v>
      </c>
      <c r="Q82" s="80"/>
      <c r="R82" s="80"/>
      <c r="S82" s="80"/>
      <c r="T82" s="80"/>
      <c r="U82" s="80"/>
      <c r="V82" s="80"/>
      <c r="W82" s="80"/>
      <c r="X82" s="80"/>
      <c r="Y82" s="80"/>
      <c r="Z82" s="49"/>
    </row>
    <row r="83" spans="1:26" ht="15.75" thickTop="1" x14ac:dyDescent="0.25">
      <c r="A83" s="12"/>
      <c r="B83" s="2" t="s">
        <v>194</v>
      </c>
      <c r="C83" s="2"/>
      <c r="D83" s="66" t="s">
        <v>286</v>
      </c>
      <c r="E83" s="66"/>
      <c r="F83" s="49"/>
      <c r="G83" s="2"/>
      <c r="H83" s="66" t="s">
        <v>287</v>
      </c>
      <c r="I83" s="66"/>
      <c r="J83" s="49"/>
      <c r="K83" s="2"/>
      <c r="L83" s="66" t="s">
        <v>201</v>
      </c>
      <c r="M83" s="66"/>
      <c r="N83" s="49"/>
      <c r="O83" s="2"/>
      <c r="P83" s="66" t="s">
        <v>286</v>
      </c>
      <c r="Q83" s="66"/>
      <c r="R83" s="49"/>
      <c r="S83" s="2"/>
      <c r="T83" s="66" t="s">
        <v>287</v>
      </c>
      <c r="U83" s="66"/>
      <c r="V83" s="49"/>
      <c r="W83" s="2"/>
      <c r="X83" s="66" t="s">
        <v>201</v>
      </c>
      <c r="Y83" s="66"/>
      <c r="Z83" s="49"/>
    </row>
    <row r="84" spans="1:26" ht="15.75" thickBot="1" x14ac:dyDescent="0.3">
      <c r="A84" s="12"/>
      <c r="B84" s="14" t="s">
        <v>261</v>
      </c>
      <c r="C84" s="15"/>
      <c r="D84" s="81" t="s">
        <v>197</v>
      </c>
      <c r="E84" s="85" t="s">
        <v>356</v>
      </c>
      <c r="F84" s="83" t="s">
        <v>259</v>
      </c>
      <c r="G84" s="84"/>
      <c r="H84" s="81" t="s">
        <v>197</v>
      </c>
      <c r="I84" s="82">
        <v>989724</v>
      </c>
      <c r="J84" s="83"/>
      <c r="K84" s="84"/>
      <c r="L84" s="81" t="s">
        <v>197</v>
      </c>
      <c r="M84" s="85" t="s">
        <v>357</v>
      </c>
      <c r="N84" s="18" t="s">
        <v>259</v>
      </c>
      <c r="O84" s="15"/>
      <c r="P84" s="81" t="s">
        <v>197</v>
      </c>
      <c r="Q84" s="85" t="s">
        <v>358</v>
      </c>
      <c r="R84" s="83" t="s">
        <v>259</v>
      </c>
      <c r="S84" s="84"/>
      <c r="T84" s="81" t="s">
        <v>197</v>
      </c>
      <c r="U84" s="82">
        <v>30455</v>
      </c>
      <c r="V84" s="83"/>
      <c r="W84" s="84"/>
      <c r="X84" s="81" t="s">
        <v>197</v>
      </c>
      <c r="Y84" s="85" t="s">
        <v>359</v>
      </c>
      <c r="Z84" s="18" t="s">
        <v>259</v>
      </c>
    </row>
    <row r="85" spans="1:26" ht="16.5" thickTop="1" thickBot="1" x14ac:dyDescent="0.3">
      <c r="A85" s="12"/>
      <c r="B85" s="19" t="s">
        <v>201</v>
      </c>
      <c r="C85" s="20"/>
      <c r="D85" s="86" t="s">
        <v>197</v>
      </c>
      <c r="E85" s="90" t="s">
        <v>356</v>
      </c>
      <c r="F85" s="88" t="s">
        <v>259</v>
      </c>
      <c r="G85" s="89"/>
      <c r="H85" s="86" t="s">
        <v>197</v>
      </c>
      <c r="I85" s="87">
        <v>989724</v>
      </c>
      <c r="J85" s="88"/>
      <c r="K85" s="89"/>
      <c r="L85" s="86" t="s">
        <v>197</v>
      </c>
      <c r="M85" s="90" t="s">
        <v>357</v>
      </c>
      <c r="N85" s="23" t="s">
        <v>259</v>
      </c>
      <c r="O85" s="20"/>
      <c r="P85" s="86" t="s">
        <v>197</v>
      </c>
      <c r="Q85" s="90" t="s">
        <v>358</v>
      </c>
      <c r="R85" s="88" t="s">
        <v>259</v>
      </c>
      <c r="S85" s="89"/>
      <c r="T85" s="86" t="s">
        <v>197</v>
      </c>
      <c r="U85" s="87">
        <v>30455</v>
      </c>
      <c r="V85" s="88"/>
      <c r="W85" s="89"/>
      <c r="X85" s="86" t="s">
        <v>197</v>
      </c>
      <c r="Y85" s="90" t="s">
        <v>359</v>
      </c>
      <c r="Z85" s="23" t="s">
        <v>259</v>
      </c>
    </row>
    <row r="86" spans="1:26"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2"/>
      <c r="C87" s="2"/>
      <c r="D87" s="80" t="s">
        <v>324</v>
      </c>
      <c r="E87" s="80"/>
      <c r="F87" s="80"/>
      <c r="G87" s="80"/>
      <c r="H87" s="80"/>
      <c r="I87" s="80"/>
      <c r="J87" s="80"/>
      <c r="K87" s="80"/>
      <c r="L87" s="80"/>
      <c r="M87" s="80"/>
      <c r="N87" s="49"/>
      <c r="O87" s="2"/>
      <c r="P87" s="80" t="s">
        <v>325</v>
      </c>
      <c r="Q87" s="80"/>
      <c r="R87" s="80"/>
      <c r="S87" s="80"/>
      <c r="T87" s="80"/>
      <c r="U87" s="80"/>
      <c r="V87" s="80"/>
      <c r="W87" s="80"/>
      <c r="X87" s="80"/>
      <c r="Y87" s="80"/>
      <c r="Z87" s="49"/>
    </row>
    <row r="88" spans="1:26" ht="15.75" thickTop="1" x14ac:dyDescent="0.25">
      <c r="A88" s="12"/>
      <c r="B88" s="2" t="s">
        <v>195</v>
      </c>
      <c r="C88" s="2"/>
      <c r="D88" s="66" t="s">
        <v>286</v>
      </c>
      <c r="E88" s="66"/>
      <c r="F88" s="49"/>
      <c r="G88" s="2"/>
      <c r="H88" s="66" t="s">
        <v>287</v>
      </c>
      <c r="I88" s="66"/>
      <c r="J88" s="49"/>
      <c r="K88" s="2"/>
      <c r="L88" s="66" t="s">
        <v>201</v>
      </c>
      <c r="M88" s="66"/>
      <c r="N88" s="49"/>
      <c r="O88" s="2"/>
      <c r="P88" s="66" t="s">
        <v>286</v>
      </c>
      <c r="Q88" s="66"/>
      <c r="R88" s="49"/>
      <c r="S88" s="2"/>
      <c r="T88" s="66" t="s">
        <v>287</v>
      </c>
      <c r="U88" s="66"/>
      <c r="V88" s="49"/>
      <c r="W88" s="2"/>
      <c r="X88" s="66" t="s">
        <v>201</v>
      </c>
      <c r="Y88" s="66"/>
      <c r="Z88" s="49"/>
    </row>
    <row r="89" spans="1:26" x14ac:dyDescent="0.25">
      <c r="A89" s="12"/>
      <c r="B89" s="14" t="s">
        <v>257</v>
      </c>
      <c r="C89" s="15"/>
      <c r="D89" s="16" t="s">
        <v>197</v>
      </c>
      <c r="E89" s="77" t="s">
        <v>360</v>
      </c>
      <c r="F89" s="18" t="s">
        <v>259</v>
      </c>
      <c r="G89" s="15"/>
      <c r="H89" s="16" t="s">
        <v>197</v>
      </c>
      <c r="I89" s="77" t="s">
        <v>361</v>
      </c>
      <c r="J89" s="18" t="s">
        <v>259</v>
      </c>
      <c r="K89" s="15"/>
      <c r="L89" s="16" t="s">
        <v>197</v>
      </c>
      <c r="M89" s="77" t="s">
        <v>362</v>
      </c>
      <c r="N89" s="18" t="s">
        <v>259</v>
      </c>
      <c r="O89" s="15"/>
      <c r="P89" s="16" t="s">
        <v>197</v>
      </c>
      <c r="Q89" s="77" t="s">
        <v>363</v>
      </c>
      <c r="R89" s="18" t="s">
        <v>259</v>
      </c>
      <c r="S89" s="15"/>
      <c r="T89" s="16" t="s">
        <v>197</v>
      </c>
      <c r="U89" s="17">
        <v>34998</v>
      </c>
      <c r="V89" s="18"/>
      <c r="W89" s="15"/>
      <c r="X89" s="16" t="s">
        <v>197</v>
      </c>
      <c r="Y89" s="77" t="s">
        <v>364</v>
      </c>
      <c r="Z89" s="18" t="s">
        <v>259</v>
      </c>
    </row>
    <row r="90" spans="1:26" ht="15.75" thickBot="1" x14ac:dyDescent="0.3">
      <c r="A90" s="12"/>
      <c r="B90" s="19" t="s">
        <v>261</v>
      </c>
      <c r="C90" s="20"/>
      <c r="D90" s="24"/>
      <c r="E90" s="78" t="s">
        <v>365</v>
      </c>
      <c r="F90" s="26" t="s">
        <v>259</v>
      </c>
      <c r="G90" s="27"/>
      <c r="H90" s="24"/>
      <c r="I90" s="25">
        <v>1789393</v>
      </c>
      <c r="J90" s="26"/>
      <c r="K90" s="27"/>
      <c r="L90" s="24"/>
      <c r="M90" s="78" t="s">
        <v>366</v>
      </c>
      <c r="N90" s="23" t="s">
        <v>259</v>
      </c>
      <c r="O90" s="20"/>
      <c r="P90" s="24"/>
      <c r="Q90" s="78" t="s">
        <v>367</v>
      </c>
      <c r="R90" s="26" t="s">
        <v>259</v>
      </c>
      <c r="S90" s="27"/>
      <c r="T90" s="24"/>
      <c r="U90" s="25">
        <v>1345505</v>
      </c>
      <c r="V90" s="26"/>
      <c r="W90" s="27"/>
      <c r="X90" s="24"/>
      <c r="Y90" s="78" t="s">
        <v>368</v>
      </c>
      <c r="Z90" s="23" t="s">
        <v>259</v>
      </c>
    </row>
    <row r="91" spans="1:26" ht="16.5" thickTop="1" thickBot="1" x14ac:dyDescent="0.3">
      <c r="A91" s="12"/>
      <c r="B91" s="14" t="s">
        <v>201</v>
      </c>
      <c r="C91" s="15"/>
      <c r="D91" s="29" t="s">
        <v>197</v>
      </c>
      <c r="E91" s="79" t="s">
        <v>369</v>
      </c>
      <c r="F91" s="31" t="s">
        <v>259</v>
      </c>
      <c r="G91" s="32"/>
      <c r="H91" s="29" t="s">
        <v>197</v>
      </c>
      <c r="I91" s="30">
        <v>1545000</v>
      </c>
      <c r="J91" s="31"/>
      <c r="K91" s="32"/>
      <c r="L91" s="29" t="s">
        <v>197</v>
      </c>
      <c r="M91" s="79" t="s">
        <v>370</v>
      </c>
      <c r="N91" s="18" t="s">
        <v>259</v>
      </c>
      <c r="O91" s="15"/>
      <c r="P91" s="29" t="s">
        <v>197</v>
      </c>
      <c r="Q91" s="79" t="s">
        <v>371</v>
      </c>
      <c r="R91" s="31" t="s">
        <v>259</v>
      </c>
      <c r="S91" s="32"/>
      <c r="T91" s="29" t="s">
        <v>197</v>
      </c>
      <c r="U91" s="30">
        <v>1380503</v>
      </c>
      <c r="V91" s="31"/>
      <c r="W91" s="32"/>
      <c r="X91" s="29" t="s">
        <v>197</v>
      </c>
      <c r="Y91" s="79" t="s">
        <v>372</v>
      </c>
      <c r="Z91" s="18" t="s">
        <v>259</v>
      </c>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t="s">
        <v>533</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373</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2"/>
      <c r="C96" s="47" t="s">
        <v>374</v>
      </c>
      <c r="D96" s="47"/>
      <c r="E96" s="47" t="s">
        <v>374</v>
      </c>
      <c r="F96" s="47"/>
      <c r="G96" s="47" t="s">
        <v>374</v>
      </c>
      <c r="H96" s="47"/>
      <c r="I96" s="47" t="s">
        <v>374</v>
      </c>
      <c r="J96" s="47"/>
    </row>
    <row r="97" spans="1:26" ht="15.75" thickBot="1" x14ac:dyDescent="0.3">
      <c r="A97" s="12"/>
      <c r="B97" s="12"/>
      <c r="C97" s="46" t="s">
        <v>375</v>
      </c>
      <c r="D97" s="46"/>
      <c r="E97" s="46" t="s">
        <v>376</v>
      </c>
      <c r="F97" s="46"/>
      <c r="G97" s="46" t="s">
        <v>375</v>
      </c>
      <c r="H97" s="46"/>
      <c r="I97" s="46" t="s">
        <v>376</v>
      </c>
      <c r="J97" s="46"/>
    </row>
    <row r="98" spans="1:26" ht="15.75" thickTop="1" x14ac:dyDescent="0.25">
      <c r="A98" s="12"/>
      <c r="B98" s="12"/>
      <c r="C98" s="48" t="s">
        <v>377</v>
      </c>
      <c r="D98" s="48"/>
      <c r="E98" s="48" t="s">
        <v>377</v>
      </c>
      <c r="F98" s="48"/>
      <c r="G98" s="48" t="s">
        <v>377</v>
      </c>
      <c r="H98" s="48"/>
      <c r="I98" s="48" t="s">
        <v>377</v>
      </c>
      <c r="J98" s="48"/>
    </row>
    <row r="99" spans="1:26" ht="15.75" thickBot="1" x14ac:dyDescent="0.3">
      <c r="A99" s="12"/>
      <c r="B99" s="12"/>
      <c r="C99" s="98">
        <v>41547</v>
      </c>
      <c r="D99" s="98"/>
      <c r="E99" s="98">
        <v>41547</v>
      </c>
      <c r="F99" s="98"/>
      <c r="G99" s="98">
        <v>41182</v>
      </c>
      <c r="H99" s="98"/>
      <c r="I99" s="98">
        <v>41182</v>
      </c>
      <c r="J99" s="98"/>
    </row>
    <row r="100" spans="1:26" ht="15.75" thickTop="1" x14ac:dyDescent="0.25">
      <c r="A100" s="12"/>
      <c r="B100" s="14" t="s">
        <v>190</v>
      </c>
      <c r="C100" s="42">
        <v>517</v>
      </c>
      <c r="D100" s="42"/>
      <c r="E100" s="42">
        <v>513</v>
      </c>
      <c r="F100" s="42"/>
      <c r="G100" s="42">
        <v>598</v>
      </c>
      <c r="H100" s="42"/>
      <c r="I100" s="42">
        <v>642</v>
      </c>
      <c r="J100" s="42"/>
    </row>
    <row r="101" spans="1:26" x14ac:dyDescent="0.25">
      <c r="A101" s="12"/>
      <c r="B101" s="19" t="s">
        <v>192</v>
      </c>
      <c r="C101" s="44">
        <v>278</v>
      </c>
      <c r="D101" s="44"/>
      <c r="E101" s="44">
        <v>311</v>
      </c>
      <c r="F101" s="44"/>
      <c r="G101" s="92">
        <v>1167</v>
      </c>
      <c r="H101" s="44"/>
      <c r="I101" s="92">
        <v>1396</v>
      </c>
      <c r="J101" s="44"/>
    </row>
    <row r="102" spans="1:26" x14ac:dyDescent="0.25">
      <c r="A102" s="12"/>
      <c r="B102" s="14" t="s">
        <v>193</v>
      </c>
      <c r="C102" s="42">
        <v>414</v>
      </c>
      <c r="D102" s="42"/>
      <c r="E102" s="42">
        <v>628</v>
      </c>
      <c r="F102" s="42"/>
      <c r="G102" s="93">
        <v>1223</v>
      </c>
      <c r="H102" s="42"/>
      <c r="I102" s="42">
        <v>321</v>
      </c>
      <c r="J102" s="42"/>
    </row>
    <row r="103" spans="1:26" ht="15.75" thickBot="1" x14ac:dyDescent="0.3">
      <c r="A103" s="12"/>
      <c r="B103" s="19" t="s">
        <v>194</v>
      </c>
      <c r="C103" s="94">
        <v>695</v>
      </c>
      <c r="D103" s="94"/>
      <c r="E103" s="94">
        <v>648</v>
      </c>
      <c r="F103" s="94"/>
      <c r="G103" s="95">
        <v>1451</v>
      </c>
      <c r="H103" s="94"/>
      <c r="I103" s="95">
        <v>1814</v>
      </c>
      <c r="J103" s="94"/>
    </row>
    <row r="104" spans="1:26" ht="16.5" thickTop="1" thickBot="1" x14ac:dyDescent="0.3">
      <c r="A104" s="12"/>
      <c r="B104" s="14" t="s">
        <v>195</v>
      </c>
      <c r="C104" s="96">
        <v>1904</v>
      </c>
      <c r="D104" s="97"/>
      <c r="E104" s="96">
        <v>2100</v>
      </c>
      <c r="F104" s="97"/>
      <c r="G104" s="96">
        <v>4439</v>
      </c>
      <c r="H104" s="97"/>
      <c r="I104" s="96">
        <v>4173</v>
      </c>
      <c r="J104" s="97"/>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104"/>
      <c r="C106" s="12" t="s">
        <v>374</v>
      </c>
      <c r="D106" s="12"/>
      <c r="E106" s="12" t="s">
        <v>374</v>
      </c>
      <c r="F106" s="12"/>
      <c r="G106" s="12" t="s">
        <v>374</v>
      </c>
      <c r="H106" s="12"/>
      <c r="I106" s="12" t="s">
        <v>374</v>
      </c>
      <c r="J106" s="12"/>
    </row>
    <row r="107" spans="1:26" ht="15.75" thickBot="1" x14ac:dyDescent="0.3">
      <c r="A107" s="12"/>
      <c r="B107" s="104"/>
      <c r="C107" s="80" t="s">
        <v>375</v>
      </c>
      <c r="D107" s="80"/>
      <c r="E107" s="80" t="s">
        <v>376</v>
      </c>
      <c r="F107" s="80"/>
      <c r="G107" s="80" t="s">
        <v>375</v>
      </c>
      <c r="H107" s="80"/>
      <c r="I107" s="80" t="s">
        <v>376</v>
      </c>
      <c r="J107" s="80"/>
    </row>
    <row r="108" spans="1:26" ht="15.75" thickTop="1" x14ac:dyDescent="0.25">
      <c r="A108" s="12"/>
      <c r="B108" s="104"/>
      <c r="C108" s="66" t="s">
        <v>378</v>
      </c>
      <c r="D108" s="66"/>
      <c r="E108" s="66" t="s">
        <v>378</v>
      </c>
      <c r="F108" s="66"/>
      <c r="G108" s="66" t="s">
        <v>378</v>
      </c>
      <c r="H108" s="66"/>
      <c r="I108" s="66" t="s">
        <v>378</v>
      </c>
      <c r="J108" s="66"/>
    </row>
    <row r="109" spans="1:26" ht="15.75" thickBot="1" x14ac:dyDescent="0.3">
      <c r="A109" s="12"/>
      <c r="B109" s="104"/>
      <c r="C109" s="65">
        <v>41547</v>
      </c>
      <c r="D109" s="65"/>
      <c r="E109" s="65">
        <v>41547</v>
      </c>
      <c r="F109" s="65"/>
      <c r="G109" s="65">
        <v>41182</v>
      </c>
      <c r="H109" s="65"/>
      <c r="I109" s="65">
        <v>41182</v>
      </c>
      <c r="J109" s="65"/>
    </row>
    <row r="110" spans="1:26" ht="15.75" thickTop="1" x14ac:dyDescent="0.25">
      <c r="A110" s="12"/>
      <c r="B110" s="50" t="s">
        <v>190</v>
      </c>
      <c r="C110" s="99">
        <v>2025</v>
      </c>
      <c r="D110" s="14"/>
      <c r="E110" s="99">
        <v>1943</v>
      </c>
      <c r="F110" s="14"/>
      <c r="G110" s="99">
        <v>1763</v>
      </c>
      <c r="H110" s="14"/>
      <c r="I110" s="99">
        <v>1760</v>
      </c>
      <c r="J110" s="14"/>
    </row>
    <row r="111" spans="1:26" x14ac:dyDescent="0.25">
      <c r="A111" s="12"/>
      <c r="B111" s="100" t="s">
        <v>192</v>
      </c>
      <c r="C111" s="101">
        <v>1760</v>
      </c>
      <c r="D111" s="19"/>
      <c r="E111" s="101">
        <v>2107</v>
      </c>
      <c r="F111" s="19"/>
      <c r="G111" s="101">
        <v>3945</v>
      </c>
      <c r="H111" s="19"/>
      <c r="I111" s="101">
        <v>4273</v>
      </c>
      <c r="J111" s="19"/>
    </row>
    <row r="112" spans="1:26" x14ac:dyDescent="0.25">
      <c r="A112" s="12"/>
      <c r="B112" s="50" t="s">
        <v>193</v>
      </c>
      <c r="C112" s="99">
        <v>2669</v>
      </c>
      <c r="D112" s="14"/>
      <c r="E112" s="99">
        <v>3093</v>
      </c>
      <c r="F112" s="14"/>
      <c r="G112" s="99">
        <v>2356</v>
      </c>
      <c r="H112" s="14"/>
      <c r="I112" s="99">
        <v>1396</v>
      </c>
      <c r="J112" s="14"/>
    </row>
    <row r="113" spans="1:10" ht="15.75" thickBot="1" x14ac:dyDescent="0.3">
      <c r="A113" s="12"/>
      <c r="B113" s="100" t="s">
        <v>194</v>
      </c>
      <c r="C113" s="102">
        <v>3798</v>
      </c>
      <c r="D113" s="57"/>
      <c r="E113" s="102">
        <v>3884</v>
      </c>
      <c r="F113" s="57"/>
      <c r="G113" s="102">
        <v>5363</v>
      </c>
      <c r="H113" s="57"/>
      <c r="I113" s="102">
        <v>5538</v>
      </c>
      <c r="J113" s="57"/>
    </row>
    <row r="114" spans="1:10" ht="16.5" thickTop="1" thickBot="1" x14ac:dyDescent="0.3">
      <c r="A114" s="12"/>
      <c r="B114" s="50" t="s">
        <v>195</v>
      </c>
      <c r="C114" s="103">
        <v>10252</v>
      </c>
      <c r="D114" s="63"/>
      <c r="E114" s="103">
        <v>11027</v>
      </c>
      <c r="F114" s="63"/>
      <c r="G114" s="103">
        <v>13427</v>
      </c>
      <c r="H114" s="63"/>
      <c r="I114" s="103">
        <v>12967</v>
      </c>
      <c r="J114" s="63"/>
    </row>
  </sheetData>
  <mergeCells count="177">
    <mergeCell ref="B86:Z86"/>
    <mergeCell ref="B92:Z92"/>
    <mergeCell ref="A93:A114"/>
    <mergeCell ref="B93:Z93"/>
    <mergeCell ref="B94:Z94"/>
    <mergeCell ref="B95:Z95"/>
    <mergeCell ref="B105:Z105"/>
    <mergeCell ref="B53:Z53"/>
    <mergeCell ref="B58:Z58"/>
    <mergeCell ref="B64:Z64"/>
    <mergeCell ref="B70:Z70"/>
    <mergeCell ref="B76:Z76"/>
    <mergeCell ref="B81:Z81"/>
    <mergeCell ref="B12:Z12"/>
    <mergeCell ref="B18:Z18"/>
    <mergeCell ref="B23:Z23"/>
    <mergeCell ref="B28:Z28"/>
    <mergeCell ref="A34:A92"/>
    <mergeCell ref="B34:Z34"/>
    <mergeCell ref="B35:Z35"/>
    <mergeCell ref="B36:Z36"/>
    <mergeCell ref="B42:Z42"/>
    <mergeCell ref="B48:Z48"/>
    <mergeCell ref="I108:J108"/>
    <mergeCell ref="I109:J109"/>
    <mergeCell ref="A1:A2"/>
    <mergeCell ref="B1:Z1"/>
    <mergeCell ref="B2:Z2"/>
    <mergeCell ref="B3:Z3"/>
    <mergeCell ref="A4:A33"/>
    <mergeCell ref="B4:Z4"/>
    <mergeCell ref="B5:Z5"/>
    <mergeCell ref="B6:Z6"/>
    <mergeCell ref="B108:B109"/>
    <mergeCell ref="C108:D108"/>
    <mergeCell ref="C109:D109"/>
    <mergeCell ref="E108:F108"/>
    <mergeCell ref="E109:F109"/>
    <mergeCell ref="G108:H108"/>
    <mergeCell ref="G109:H109"/>
    <mergeCell ref="I99:J99"/>
    <mergeCell ref="B106:B107"/>
    <mergeCell ref="C106:D106"/>
    <mergeCell ref="C107:D107"/>
    <mergeCell ref="E106:F106"/>
    <mergeCell ref="E107:F107"/>
    <mergeCell ref="G106:H106"/>
    <mergeCell ref="G107:H107"/>
    <mergeCell ref="I106:J106"/>
    <mergeCell ref="I107:J107"/>
    <mergeCell ref="I96:J96"/>
    <mergeCell ref="I97:J97"/>
    <mergeCell ref="B98:B99"/>
    <mergeCell ref="C98:D98"/>
    <mergeCell ref="C99:D99"/>
    <mergeCell ref="E98:F98"/>
    <mergeCell ref="E99:F99"/>
    <mergeCell ref="G98:H98"/>
    <mergeCell ref="G99:H99"/>
    <mergeCell ref="I98:J98"/>
    <mergeCell ref="B96:B97"/>
    <mergeCell ref="C96:D96"/>
    <mergeCell ref="C97:D97"/>
    <mergeCell ref="E96:F96"/>
    <mergeCell ref="E97:F97"/>
    <mergeCell ref="G96:H96"/>
    <mergeCell ref="G97:H97"/>
    <mergeCell ref="D87:M87"/>
    <mergeCell ref="P87:Y87"/>
    <mergeCell ref="D88:E88"/>
    <mergeCell ref="H88:I88"/>
    <mergeCell ref="L88:M88"/>
    <mergeCell ref="P88:Q88"/>
    <mergeCell ref="T88:U88"/>
    <mergeCell ref="X88:Y88"/>
    <mergeCell ref="D82:M82"/>
    <mergeCell ref="P82:Y82"/>
    <mergeCell ref="D83:E83"/>
    <mergeCell ref="H83:I83"/>
    <mergeCell ref="L83:M83"/>
    <mergeCell ref="P83:Q83"/>
    <mergeCell ref="T83:U83"/>
    <mergeCell ref="X83:Y83"/>
    <mergeCell ref="D77:M77"/>
    <mergeCell ref="P77:Y77"/>
    <mergeCell ref="D78:E78"/>
    <mergeCell ref="H78:I78"/>
    <mergeCell ref="L78:M78"/>
    <mergeCell ref="P78:Q78"/>
    <mergeCell ref="T78:U78"/>
    <mergeCell ref="X78:Y78"/>
    <mergeCell ref="D71:M71"/>
    <mergeCell ref="P71:Y71"/>
    <mergeCell ref="C72:E72"/>
    <mergeCell ref="G72:I72"/>
    <mergeCell ref="K72:M72"/>
    <mergeCell ref="O72:Q72"/>
    <mergeCell ref="S72:U72"/>
    <mergeCell ref="W72:Y72"/>
    <mergeCell ref="D65:M65"/>
    <mergeCell ref="P65:Y65"/>
    <mergeCell ref="D66:E66"/>
    <mergeCell ref="H66:I66"/>
    <mergeCell ref="L66:M66"/>
    <mergeCell ref="P66:Q66"/>
    <mergeCell ref="T66:U66"/>
    <mergeCell ref="X66:Y66"/>
    <mergeCell ref="D59:M59"/>
    <mergeCell ref="P59:Y59"/>
    <mergeCell ref="D60:E60"/>
    <mergeCell ref="H60:I60"/>
    <mergeCell ref="L60:M60"/>
    <mergeCell ref="P60:Q60"/>
    <mergeCell ref="T60:U60"/>
    <mergeCell ref="X60:Y60"/>
    <mergeCell ref="D54:M54"/>
    <mergeCell ref="P54:Y54"/>
    <mergeCell ref="D55:E55"/>
    <mergeCell ref="H55:I55"/>
    <mergeCell ref="L55:M55"/>
    <mergeCell ref="P55:Q55"/>
    <mergeCell ref="T55:U55"/>
    <mergeCell ref="X55:Y55"/>
    <mergeCell ref="D49:M49"/>
    <mergeCell ref="P49:Y49"/>
    <mergeCell ref="D50:E50"/>
    <mergeCell ref="H50:I50"/>
    <mergeCell ref="L50:M50"/>
    <mergeCell ref="P50:Q50"/>
    <mergeCell ref="T50:U50"/>
    <mergeCell ref="X50:Y50"/>
    <mergeCell ref="D43:M43"/>
    <mergeCell ref="P43:Y43"/>
    <mergeCell ref="D44:E44"/>
    <mergeCell ref="H44:I44"/>
    <mergeCell ref="L44:M44"/>
    <mergeCell ref="P44:Q44"/>
    <mergeCell ref="T44:U44"/>
    <mergeCell ref="X44:Y44"/>
    <mergeCell ref="D37:M37"/>
    <mergeCell ref="P37:Y37"/>
    <mergeCell ref="D38:E38"/>
    <mergeCell ref="H38:I38"/>
    <mergeCell ref="L38:M38"/>
    <mergeCell ref="P38:Q38"/>
    <mergeCell ref="T38:U38"/>
    <mergeCell ref="X38:Y38"/>
    <mergeCell ref="D29:I29"/>
    <mergeCell ref="L29:Q29"/>
    <mergeCell ref="D30:E30"/>
    <mergeCell ref="H30:I30"/>
    <mergeCell ref="L30:M30"/>
    <mergeCell ref="P30:Q30"/>
    <mergeCell ref="D24:I24"/>
    <mergeCell ref="L24:Q24"/>
    <mergeCell ref="D25:E25"/>
    <mergeCell ref="H25:I25"/>
    <mergeCell ref="L25:M25"/>
    <mergeCell ref="P25:Q25"/>
    <mergeCell ref="D19:I19"/>
    <mergeCell ref="L19:Q19"/>
    <mergeCell ref="D20:E20"/>
    <mergeCell ref="H20:I20"/>
    <mergeCell ref="L20:M20"/>
    <mergeCell ref="P20:Q20"/>
    <mergeCell ref="D13:I13"/>
    <mergeCell ref="L13:Q13"/>
    <mergeCell ref="D14:E14"/>
    <mergeCell ref="H14:I14"/>
    <mergeCell ref="L14:M14"/>
    <mergeCell ref="P14:Q1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9"/>
  <sheetViews>
    <sheetView showGridLines="0" workbookViewId="0"/>
  </sheetViews>
  <sheetFormatPr defaultRowHeight="15" x14ac:dyDescent="0.25"/>
  <cols>
    <col min="1" max="2" width="36.5703125" bestFit="1" customWidth="1"/>
    <col min="3" max="3" width="11" customWidth="1"/>
    <col min="4" max="4" width="2.85546875" customWidth="1"/>
    <col min="5" max="5" width="10.42578125" customWidth="1"/>
    <col min="6" max="6" width="3.85546875" customWidth="1"/>
    <col min="7" max="7" width="11" customWidth="1"/>
    <col min="8" max="8" width="2.7109375" customWidth="1"/>
    <col min="9" max="9" width="10.42578125" customWidth="1"/>
    <col min="10" max="10" width="3.85546875" customWidth="1"/>
    <col min="11" max="11" width="11" customWidth="1"/>
    <col min="12" max="12" width="2.28515625" customWidth="1"/>
    <col min="13" max="13" width="8.42578125" customWidth="1"/>
    <col min="14" max="14" width="3.85546875" customWidth="1"/>
    <col min="15" max="15" width="11" customWidth="1"/>
    <col min="16" max="16" width="2.28515625" customWidth="1"/>
    <col min="17" max="17" width="8.42578125" customWidth="1"/>
    <col min="18" max="18" width="3.85546875" customWidth="1"/>
    <col min="19" max="19" width="11" customWidth="1"/>
    <col min="20" max="20" width="2.28515625" customWidth="1"/>
    <col min="21" max="21" width="8.42578125" customWidth="1"/>
    <col min="22" max="22" width="3.85546875" customWidth="1"/>
    <col min="23" max="23" width="11" customWidth="1"/>
    <col min="24" max="24" width="2.28515625" customWidth="1"/>
    <col min="25" max="25" width="8.42578125" customWidth="1"/>
    <col min="26" max="26" width="3.85546875" customWidth="1"/>
    <col min="27" max="27" width="11" customWidth="1"/>
    <col min="28" max="28" width="2.28515625" customWidth="1"/>
    <col min="29" max="29" width="8.42578125" customWidth="1"/>
    <col min="30" max="30" width="3.85546875" customWidth="1"/>
    <col min="31" max="31" width="11" customWidth="1"/>
    <col min="32" max="32" width="2.28515625" customWidth="1"/>
    <col min="33" max="33" width="8.42578125" customWidth="1"/>
    <col min="34" max="34" width="3.85546875" customWidth="1"/>
    <col min="35" max="35" width="11" customWidth="1"/>
    <col min="36" max="36" width="3.7109375" customWidth="1"/>
    <col min="37" max="37" width="14.42578125" customWidth="1"/>
    <col min="38" max="38" width="3.85546875" customWidth="1"/>
    <col min="39" max="39" width="11" customWidth="1"/>
    <col min="40" max="40" width="6.85546875" customWidth="1"/>
    <col min="41" max="41" width="25.5703125" customWidth="1"/>
    <col min="42" max="42" width="3.85546875" customWidth="1"/>
    <col min="43" max="43" width="11" customWidth="1"/>
    <col min="44" max="44" width="4.140625" customWidth="1"/>
    <col min="45" max="45" width="14" customWidth="1"/>
    <col min="46" max="46" width="3.85546875" customWidth="1"/>
  </cols>
  <sheetData>
    <row r="1" spans="1:46" ht="15" customHeight="1" x14ac:dyDescent="0.25">
      <c r="A1" s="6" t="s">
        <v>5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3" t="s">
        <v>3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53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ht="15" customHeight="1" x14ac:dyDescent="0.25">
      <c r="A5" s="12"/>
      <c r="B5" s="11" t="s">
        <v>38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ht="15.75" thickBot="1" x14ac:dyDescent="0.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ht="15.75" thickTop="1" x14ac:dyDescent="0.25">
      <c r="A7" s="12"/>
      <c r="B7" s="12"/>
      <c r="C7" s="107"/>
      <c r="D7" s="109" t="s">
        <v>214</v>
      </c>
      <c r="E7" s="108"/>
      <c r="F7" s="108"/>
      <c r="G7" s="108"/>
      <c r="H7" s="108"/>
      <c r="I7" s="108"/>
      <c r="J7" s="108"/>
      <c r="K7" s="108"/>
      <c r="L7" s="108"/>
      <c r="M7" s="108"/>
      <c r="N7" s="108"/>
      <c r="O7" s="108"/>
      <c r="P7" s="108"/>
      <c r="Q7" s="110"/>
      <c r="R7" s="117"/>
      <c r="S7" s="107"/>
      <c r="T7" s="109" t="s">
        <v>215</v>
      </c>
      <c r="U7" s="108"/>
      <c r="V7" s="108"/>
      <c r="W7" s="108"/>
      <c r="X7" s="108"/>
      <c r="Y7" s="108"/>
      <c r="Z7" s="108"/>
      <c r="AA7" s="108"/>
      <c r="AB7" s="108"/>
      <c r="AC7" s="108"/>
      <c r="AD7" s="108"/>
      <c r="AE7" s="108"/>
      <c r="AF7" s="108"/>
      <c r="AG7" s="110"/>
      <c r="AH7" s="117"/>
      <c r="AI7" s="107"/>
      <c r="AJ7" s="109" t="s">
        <v>383</v>
      </c>
      <c r="AK7" s="108"/>
      <c r="AL7" s="108"/>
      <c r="AM7" s="108"/>
      <c r="AN7" s="108"/>
      <c r="AO7" s="110"/>
      <c r="AP7" s="117"/>
      <c r="AQ7" s="119"/>
      <c r="AR7" s="120" t="s">
        <v>384</v>
      </c>
      <c r="AS7" s="121"/>
      <c r="AT7" s="125"/>
    </row>
    <row r="8" spans="1:46" ht="15" customHeight="1" x14ac:dyDescent="0.25">
      <c r="A8" s="12"/>
      <c r="B8" s="12"/>
      <c r="C8" s="107"/>
      <c r="D8" s="111"/>
      <c r="E8" s="112"/>
      <c r="F8" s="112"/>
      <c r="G8" s="112"/>
      <c r="H8" s="112"/>
      <c r="I8" s="112"/>
      <c r="J8" s="112"/>
      <c r="K8" s="112"/>
      <c r="L8" s="112"/>
      <c r="M8" s="112"/>
      <c r="N8" s="112"/>
      <c r="O8" s="112"/>
      <c r="P8" s="112"/>
      <c r="Q8" s="107"/>
      <c r="R8" s="117"/>
      <c r="S8" s="107"/>
      <c r="T8" s="111"/>
      <c r="U8" s="112"/>
      <c r="V8" s="112"/>
      <c r="W8" s="112"/>
      <c r="X8" s="112"/>
      <c r="Y8" s="112"/>
      <c r="Z8" s="112"/>
      <c r="AA8" s="112"/>
      <c r="AB8" s="112"/>
      <c r="AC8" s="112"/>
      <c r="AD8" s="112"/>
      <c r="AE8" s="112"/>
      <c r="AF8" s="112"/>
      <c r="AG8" s="107"/>
      <c r="AH8" s="117"/>
      <c r="AI8" s="107"/>
      <c r="AJ8" s="111" t="s">
        <v>191</v>
      </c>
      <c r="AK8" s="112"/>
      <c r="AL8" s="112"/>
      <c r="AM8" s="112"/>
      <c r="AN8" s="112"/>
      <c r="AO8" s="107"/>
      <c r="AP8" s="117"/>
      <c r="AQ8" s="119"/>
      <c r="AR8" s="122" t="s">
        <v>385</v>
      </c>
      <c r="AS8" s="119"/>
      <c r="AT8" s="125"/>
    </row>
    <row r="9" spans="1:46" ht="15.75" thickBot="1" x14ac:dyDescent="0.3">
      <c r="A9" s="12"/>
      <c r="B9" s="12"/>
      <c r="C9" s="107"/>
      <c r="D9" s="113"/>
      <c r="E9" s="114"/>
      <c r="F9" s="114"/>
      <c r="G9" s="114"/>
      <c r="H9" s="114"/>
      <c r="I9" s="114"/>
      <c r="J9" s="114"/>
      <c r="K9" s="114"/>
      <c r="L9" s="114"/>
      <c r="M9" s="114"/>
      <c r="N9" s="114"/>
      <c r="O9" s="114"/>
      <c r="P9" s="114"/>
      <c r="Q9" s="115"/>
      <c r="R9" s="117"/>
      <c r="S9" s="107"/>
      <c r="T9" s="113"/>
      <c r="U9" s="114"/>
      <c r="V9" s="114"/>
      <c r="W9" s="114"/>
      <c r="X9" s="114"/>
      <c r="Y9" s="114"/>
      <c r="Z9" s="114"/>
      <c r="AA9" s="114"/>
      <c r="AB9" s="114"/>
      <c r="AC9" s="114"/>
      <c r="AD9" s="114"/>
      <c r="AE9" s="114"/>
      <c r="AF9" s="114"/>
      <c r="AG9" s="115"/>
      <c r="AH9" s="117"/>
      <c r="AI9" s="107"/>
      <c r="AJ9" s="113"/>
      <c r="AK9" s="114"/>
      <c r="AL9" s="114"/>
      <c r="AM9" s="114"/>
      <c r="AN9" s="114"/>
      <c r="AO9" s="115"/>
      <c r="AP9" s="117"/>
      <c r="AQ9" s="119"/>
      <c r="AR9" s="123" t="s">
        <v>214</v>
      </c>
      <c r="AS9" s="124"/>
      <c r="AT9" s="125"/>
    </row>
    <row r="10" spans="1:46" ht="15.75" thickTop="1" x14ac:dyDescent="0.25">
      <c r="A10" s="12"/>
      <c r="B10" s="12"/>
      <c r="C10" s="118"/>
      <c r="D10" s="108" t="s">
        <v>232</v>
      </c>
      <c r="E10" s="108"/>
      <c r="F10" s="126"/>
      <c r="G10" s="108"/>
      <c r="H10" s="108" t="s">
        <v>236</v>
      </c>
      <c r="I10" s="108"/>
      <c r="J10" s="126"/>
      <c r="K10" s="108"/>
      <c r="L10" s="108" t="s">
        <v>238</v>
      </c>
      <c r="M10" s="108"/>
      <c r="N10" s="126"/>
      <c r="O10" s="108"/>
      <c r="P10" s="108" t="s">
        <v>240</v>
      </c>
      <c r="Q10" s="108"/>
      <c r="R10" s="116"/>
      <c r="S10" s="118"/>
      <c r="T10" s="108" t="s">
        <v>232</v>
      </c>
      <c r="U10" s="108"/>
      <c r="V10" s="126"/>
      <c r="W10" s="108"/>
      <c r="X10" s="108" t="s">
        <v>236</v>
      </c>
      <c r="Y10" s="108"/>
      <c r="Z10" s="126"/>
      <c r="AA10" s="108"/>
      <c r="AB10" s="108" t="s">
        <v>238</v>
      </c>
      <c r="AC10" s="108"/>
      <c r="AD10" s="126"/>
      <c r="AE10" s="108"/>
      <c r="AF10" s="108" t="s">
        <v>240</v>
      </c>
      <c r="AG10" s="108"/>
      <c r="AH10" s="116"/>
      <c r="AI10" s="118"/>
      <c r="AJ10" s="108" t="s">
        <v>240</v>
      </c>
      <c r="AK10" s="108"/>
      <c r="AL10" s="126"/>
      <c r="AM10" s="108"/>
      <c r="AN10" s="108" t="s">
        <v>241</v>
      </c>
      <c r="AO10" s="108"/>
      <c r="AP10" s="116"/>
      <c r="AQ10" s="118"/>
      <c r="AR10" s="108" t="s">
        <v>240</v>
      </c>
      <c r="AS10" s="108"/>
      <c r="AT10" s="116"/>
    </row>
    <row r="11" spans="1:46" ht="15.75" thickBot="1" x14ac:dyDescent="0.3">
      <c r="A11" s="12"/>
      <c r="B11" s="12"/>
      <c r="C11" s="118"/>
      <c r="D11" s="114" t="s">
        <v>386</v>
      </c>
      <c r="E11" s="114"/>
      <c r="F11" s="127"/>
      <c r="G11" s="114"/>
      <c r="H11" s="114" t="s">
        <v>386</v>
      </c>
      <c r="I11" s="114"/>
      <c r="J11" s="127"/>
      <c r="K11" s="114"/>
      <c r="L11" s="114" t="s">
        <v>386</v>
      </c>
      <c r="M11" s="114"/>
      <c r="N11" s="127"/>
      <c r="O11" s="114"/>
      <c r="P11" s="114" t="s">
        <v>386</v>
      </c>
      <c r="Q11" s="114"/>
      <c r="R11" s="116"/>
      <c r="S11" s="118"/>
      <c r="T11" s="114" t="s">
        <v>386</v>
      </c>
      <c r="U11" s="114"/>
      <c r="V11" s="127"/>
      <c r="W11" s="114"/>
      <c r="X11" s="114" t="s">
        <v>386</v>
      </c>
      <c r="Y11" s="114"/>
      <c r="Z11" s="127"/>
      <c r="AA11" s="114"/>
      <c r="AB11" s="114" t="s">
        <v>386</v>
      </c>
      <c r="AC11" s="114"/>
      <c r="AD11" s="127"/>
      <c r="AE11" s="114"/>
      <c r="AF11" s="114" t="s">
        <v>386</v>
      </c>
      <c r="AG11" s="114"/>
      <c r="AH11" s="116"/>
      <c r="AI11" s="118"/>
      <c r="AJ11" s="114" t="s">
        <v>386</v>
      </c>
      <c r="AK11" s="114"/>
      <c r="AL11" s="127"/>
      <c r="AM11" s="114"/>
      <c r="AN11" s="114" t="s">
        <v>386</v>
      </c>
      <c r="AO11" s="114"/>
      <c r="AP11" s="116"/>
      <c r="AQ11" s="118"/>
      <c r="AR11" s="114" t="s">
        <v>386</v>
      </c>
      <c r="AS11" s="114"/>
      <c r="AT11" s="116"/>
    </row>
    <row r="12" spans="1:46" ht="15.75" thickTop="1" x14ac:dyDescent="0.25">
      <c r="A12" s="12"/>
      <c r="B12" s="2"/>
      <c r="C12" s="2"/>
      <c r="D12" s="66"/>
      <c r="E12" s="66"/>
      <c r="F12" s="49"/>
      <c r="G12" s="2"/>
      <c r="H12" s="66"/>
      <c r="I12" s="66"/>
      <c r="J12" s="49"/>
      <c r="K12" s="2"/>
      <c r="L12" s="66"/>
      <c r="M12" s="66"/>
      <c r="N12" s="49"/>
      <c r="O12" s="2"/>
      <c r="P12" s="66"/>
      <c r="Q12" s="66"/>
      <c r="R12" s="49"/>
      <c r="S12" s="2"/>
      <c r="T12" s="66"/>
      <c r="U12" s="66"/>
      <c r="V12" s="49"/>
      <c r="W12" s="2"/>
      <c r="X12" s="66"/>
      <c r="Y12" s="66"/>
      <c r="Z12" s="49"/>
      <c r="AA12" s="2"/>
      <c r="AB12" s="66"/>
      <c r="AC12" s="66"/>
      <c r="AD12" s="49"/>
      <c r="AE12" s="2"/>
      <c r="AF12" s="66"/>
      <c r="AG12" s="66"/>
      <c r="AH12" s="49"/>
      <c r="AI12" s="2"/>
      <c r="AJ12" s="66"/>
      <c r="AK12" s="66"/>
      <c r="AL12" s="49"/>
      <c r="AM12" s="2"/>
      <c r="AN12" s="66"/>
      <c r="AO12" s="66"/>
      <c r="AP12" s="49"/>
      <c r="AQ12" s="2"/>
      <c r="AR12" s="66"/>
      <c r="AS12" s="66"/>
      <c r="AT12" s="49"/>
    </row>
    <row r="13" spans="1:46" x14ac:dyDescent="0.25">
      <c r="A13" s="12"/>
      <c r="B13" s="4" t="s">
        <v>387</v>
      </c>
      <c r="C13" s="2"/>
      <c r="D13" s="12"/>
      <c r="E13" s="12"/>
      <c r="F13" s="49"/>
      <c r="G13" s="2"/>
      <c r="H13" s="12"/>
      <c r="I13" s="12"/>
      <c r="J13" s="49"/>
      <c r="K13" s="2"/>
      <c r="L13" s="12"/>
      <c r="M13" s="12"/>
      <c r="N13" s="49"/>
      <c r="O13" s="2"/>
      <c r="P13" s="12"/>
      <c r="Q13" s="12"/>
      <c r="R13" s="49"/>
      <c r="S13" s="2"/>
      <c r="T13" s="12"/>
      <c r="U13" s="12"/>
      <c r="V13" s="49"/>
      <c r="W13" s="2"/>
      <c r="X13" s="12"/>
      <c r="Y13" s="12"/>
      <c r="Z13" s="49"/>
      <c r="AA13" s="2"/>
      <c r="AB13" s="12"/>
      <c r="AC13" s="12"/>
      <c r="AD13" s="49"/>
      <c r="AE13" s="2"/>
      <c r="AF13" s="12"/>
      <c r="AG13" s="12"/>
      <c r="AH13" s="49"/>
      <c r="AI13" s="2"/>
      <c r="AJ13" s="12"/>
      <c r="AK13" s="12"/>
      <c r="AL13" s="49"/>
      <c r="AM13" s="2"/>
      <c r="AN13" s="12"/>
      <c r="AO13" s="12"/>
      <c r="AP13" s="49"/>
      <c r="AQ13" s="2"/>
      <c r="AR13" s="12"/>
      <c r="AS13" s="12"/>
      <c r="AT13" s="49"/>
    </row>
    <row r="14" spans="1:46" ht="30" x14ac:dyDescent="0.25">
      <c r="A14" s="12"/>
      <c r="B14" s="15" t="s">
        <v>388</v>
      </c>
      <c r="C14" s="14"/>
      <c r="D14" s="50" t="s">
        <v>197</v>
      </c>
      <c r="E14" s="53">
        <v>105.41</v>
      </c>
      <c r="F14" s="52"/>
      <c r="G14" s="14"/>
      <c r="H14" s="50" t="s">
        <v>197</v>
      </c>
      <c r="I14" s="53">
        <v>121.13</v>
      </c>
      <c r="J14" s="52"/>
      <c r="K14" s="14"/>
      <c r="L14" s="50" t="s">
        <v>197</v>
      </c>
      <c r="M14" s="53">
        <v>106.27</v>
      </c>
      <c r="N14" s="52"/>
      <c r="O14" s="14"/>
      <c r="P14" s="50" t="s">
        <v>197</v>
      </c>
      <c r="Q14" s="53">
        <v>110.17</v>
      </c>
      <c r="R14" s="52"/>
      <c r="S14" s="14"/>
      <c r="T14" s="50" t="s">
        <v>197</v>
      </c>
      <c r="U14" s="53">
        <v>79.88</v>
      </c>
      <c r="V14" s="52"/>
      <c r="W14" s="14"/>
      <c r="X14" s="50" t="s">
        <v>197</v>
      </c>
      <c r="Y14" s="53">
        <v>97.21</v>
      </c>
      <c r="Z14" s="52"/>
      <c r="AA14" s="14"/>
      <c r="AB14" s="50" t="s">
        <v>197</v>
      </c>
      <c r="AC14" s="53">
        <v>79.67</v>
      </c>
      <c r="AD14" s="52"/>
      <c r="AE14" s="14"/>
      <c r="AF14" s="50" t="s">
        <v>197</v>
      </c>
      <c r="AG14" s="53">
        <v>101.31</v>
      </c>
      <c r="AH14" s="52"/>
      <c r="AI14" s="14"/>
      <c r="AJ14" s="50" t="s">
        <v>197</v>
      </c>
      <c r="AK14" s="53">
        <v>96.92</v>
      </c>
      <c r="AL14" s="52"/>
      <c r="AM14" s="14"/>
      <c r="AN14" s="50" t="s">
        <v>197</v>
      </c>
      <c r="AO14" s="53">
        <v>93.71</v>
      </c>
      <c r="AP14" s="52"/>
      <c r="AQ14" s="14"/>
      <c r="AR14" s="50" t="s">
        <v>197</v>
      </c>
      <c r="AS14" s="53">
        <v>88.53</v>
      </c>
      <c r="AT14" s="52"/>
    </row>
    <row r="15" spans="1:46" x14ac:dyDescent="0.25">
      <c r="A15" s="12"/>
      <c r="B15" s="20" t="s">
        <v>389</v>
      </c>
      <c r="C15" s="20"/>
      <c r="D15" s="21"/>
      <c r="E15" s="91"/>
      <c r="F15" s="23"/>
      <c r="G15" s="20"/>
      <c r="H15" s="21"/>
      <c r="I15" s="91"/>
      <c r="J15" s="23"/>
      <c r="K15" s="20"/>
      <c r="L15" s="21"/>
      <c r="M15" s="91"/>
      <c r="N15" s="23"/>
      <c r="O15" s="20"/>
      <c r="P15" s="21"/>
      <c r="Q15" s="91"/>
      <c r="R15" s="23"/>
      <c r="S15" s="20"/>
      <c r="T15" s="21"/>
      <c r="U15" s="91"/>
      <c r="V15" s="23"/>
      <c r="W15" s="20"/>
      <c r="X15" s="21"/>
      <c r="Y15" s="91"/>
      <c r="Z15" s="23"/>
      <c r="AA15" s="20"/>
      <c r="AB15" s="21"/>
      <c r="AC15" s="91"/>
      <c r="AD15" s="23"/>
      <c r="AE15" s="20"/>
      <c r="AF15" s="21"/>
      <c r="AG15" s="91"/>
      <c r="AH15" s="23"/>
      <c r="AI15" s="19"/>
      <c r="AJ15" s="100"/>
      <c r="AK15" s="105"/>
      <c r="AL15" s="59"/>
      <c r="AM15" s="19"/>
      <c r="AN15" s="100"/>
      <c r="AO15" s="105"/>
      <c r="AP15" s="59"/>
      <c r="AQ15" s="19"/>
      <c r="AR15" s="100"/>
      <c r="AS15" s="105"/>
      <c r="AT15" s="59"/>
    </row>
    <row r="16" spans="1:46" x14ac:dyDescent="0.25">
      <c r="A16" s="12"/>
      <c r="B16" s="15" t="s">
        <v>390</v>
      </c>
      <c r="C16" s="15"/>
      <c r="D16" s="16"/>
      <c r="E16" s="77" t="s">
        <v>391</v>
      </c>
      <c r="F16" s="18" t="s">
        <v>259</v>
      </c>
      <c r="G16" s="15"/>
      <c r="H16" s="16"/>
      <c r="I16" s="77" t="s">
        <v>392</v>
      </c>
      <c r="J16" s="18" t="s">
        <v>259</v>
      </c>
      <c r="K16" s="15"/>
      <c r="L16" s="16"/>
      <c r="M16" s="77" t="s">
        <v>393</v>
      </c>
      <c r="N16" s="18" t="s">
        <v>259</v>
      </c>
      <c r="O16" s="15"/>
      <c r="P16" s="16"/>
      <c r="Q16" s="77" t="s">
        <v>394</v>
      </c>
      <c r="R16" s="18" t="s">
        <v>259</v>
      </c>
      <c r="S16" s="15"/>
      <c r="T16" s="16"/>
      <c r="U16" s="77" t="s">
        <v>395</v>
      </c>
      <c r="V16" s="18" t="s">
        <v>259</v>
      </c>
      <c r="W16" s="15"/>
      <c r="X16" s="16"/>
      <c r="Y16" s="77" t="s">
        <v>396</v>
      </c>
      <c r="Z16" s="18" t="s">
        <v>259</v>
      </c>
      <c r="AA16" s="15"/>
      <c r="AB16" s="16"/>
      <c r="AC16" s="77" t="s">
        <v>397</v>
      </c>
      <c r="AD16" s="18" t="s">
        <v>259</v>
      </c>
      <c r="AE16" s="15"/>
      <c r="AF16" s="16"/>
      <c r="AG16" s="77" t="s">
        <v>398</v>
      </c>
      <c r="AH16" s="18" t="s">
        <v>259</v>
      </c>
      <c r="AI16" s="15"/>
      <c r="AJ16" s="16"/>
      <c r="AK16" s="77" t="s">
        <v>399</v>
      </c>
      <c r="AL16" s="18" t="s">
        <v>259</v>
      </c>
      <c r="AM16" s="14"/>
      <c r="AN16" s="50"/>
      <c r="AO16" s="53" t="s">
        <v>400</v>
      </c>
      <c r="AP16" s="52" t="s">
        <v>259</v>
      </c>
      <c r="AQ16" s="15"/>
      <c r="AR16" s="16"/>
      <c r="AS16" s="77" t="s">
        <v>401</v>
      </c>
      <c r="AT16" s="18" t="s">
        <v>259</v>
      </c>
    </row>
    <row r="17" spans="1:46" ht="30.75" thickBot="1" x14ac:dyDescent="0.3">
      <c r="A17" s="12"/>
      <c r="B17" s="20" t="s">
        <v>402</v>
      </c>
      <c r="C17" s="20"/>
      <c r="D17" s="24"/>
      <c r="E17" s="78" t="s">
        <v>403</v>
      </c>
      <c r="F17" s="26" t="s">
        <v>259</v>
      </c>
      <c r="G17" s="27"/>
      <c r="H17" s="24"/>
      <c r="I17" s="78" t="s">
        <v>404</v>
      </c>
      <c r="J17" s="26" t="s">
        <v>259</v>
      </c>
      <c r="K17" s="27"/>
      <c r="L17" s="24"/>
      <c r="M17" s="78" t="s">
        <v>405</v>
      </c>
      <c r="N17" s="26" t="s">
        <v>259</v>
      </c>
      <c r="O17" s="27"/>
      <c r="P17" s="24"/>
      <c r="Q17" s="78" t="s">
        <v>406</v>
      </c>
      <c r="R17" s="23" t="s">
        <v>259</v>
      </c>
      <c r="S17" s="20"/>
      <c r="T17" s="24"/>
      <c r="U17" s="78" t="s">
        <v>407</v>
      </c>
      <c r="V17" s="26" t="s">
        <v>259</v>
      </c>
      <c r="W17" s="27"/>
      <c r="X17" s="24"/>
      <c r="Y17" s="78" t="s">
        <v>408</v>
      </c>
      <c r="Z17" s="26" t="s">
        <v>259</v>
      </c>
      <c r="AA17" s="27"/>
      <c r="AB17" s="24"/>
      <c r="AC17" s="78" t="s">
        <v>409</v>
      </c>
      <c r="AD17" s="26" t="s">
        <v>259</v>
      </c>
      <c r="AE17" s="27"/>
      <c r="AF17" s="24"/>
      <c r="AG17" s="78" t="s">
        <v>410</v>
      </c>
      <c r="AH17" s="23" t="s">
        <v>259</v>
      </c>
      <c r="AI17" s="20"/>
      <c r="AJ17" s="24"/>
      <c r="AK17" s="78" t="s">
        <v>411</v>
      </c>
      <c r="AL17" s="26" t="s">
        <v>259</v>
      </c>
      <c r="AM17" s="27"/>
      <c r="AN17" s="24"/>
      <c r="AO17" s="78" t="s">
        <v>412</v>
      </c>
      <c r="AP17" s="23" t="s">
        <v>259</v>
      </c>
      <c r="AQ17" s="20"/>
      <c r="AR17" s="24"/>
      <c r="AS17" s="78" t="s">
        <v>413</v>
      </c>
      <c r="AT17" s="23" t="s">
        <v>259</v>
      </c>
    </row>
    <row r="18" spans="1:46" ht="16.5" thickTop="1" thickBot="1" x14ac:dyDescent="0.3">
      <c r="A18" s="12"/>
      <c r="B18" s="15" t="s">
        <v>414</v>
      </c>
      <c r="C18" s="15"/>
      <c r="D18" s="81"/>
      <c r="E18" s="85" t="s">
        <v>415</v>
      </c>
      <c r="F18" s="83" t="s">
        <v>259</v>
      </c>
      <c r="G18" s="84"/>
      <c r="H18" s="81"/>
      <c r="I18" s="85" t="s">
        <v>416</v>
      </c>
      <c r="J18" s="83" t="s">
        <v>259</v>
      </c>
      <c r="K18" s="84"/>
      <c r="L18" s="81"/>
      <c r="M18" s="85" t="s">
        <v>417</v>
      </c>
      <c r="N18" s="83" t="s">
        <v>259</v>
      </c>
      <c r="O18" s="84"/>
      <c r="P18" s="81"/>
      <c r="Q18" s="85" t="s">
        <v>418</v>
      </c>
      <c r="R18" s="18" t="s">
        <v>259</v>
      </c>
      <c r="S18" s="15"/>
      <c r="T18" s="81"/>
      <c r="U18" s="85" t="s">
        <v>419</v>
      </c>
      <c r="V18" s="83" t="s">
        <v>259</v>
      </c>
      <c r="W18" s="84"/>
      <c r="X18" s="81"/>
      <c r="Y18" s="85" t="s">
        <v>420</v>
      </c>
      <c r="Z18" s="83" t="s">
        <v>259</v>
      </c>
      <c r="AA18" s="84"/>
      <c r="AB18" s="81"/>
      <c r="AC18" s="85" t="s">
        <v>421</v>
      </c>
      <c r="AD18" s="83" t="s">
        <v>259</v>
      </c>
      <c r="AE18" s="84"/>
      <c r="AF18" s="81"/>
      <c r="AG18" s="85" t="s">
        <v>422</v>
      </c>
      <c r="AH18" s="18" t="s">
        <v>259</v>
      </c>
      <c r="AI18" s="15"/>
      <c r="AJ18" s="81"/>
      <c r="AK18" s="85" t="s">
        <v>423</v>
      </c>
      <c r="AL18" s="83" t="s">
        <v>259</v>
      </c>
      <c r="AM18" s="84"/>
      <c r="AN18" s="81"/>
      <c r="AO18" s="85" t="s">
        <v>424</v>
      </c>
      <c r="AP18" s="18" t="s">
        <v>259</v>
      </c>
      <c r="AQ18" s="15"/>
      <c r="AR18" s="81"/>
      <c r="AS18" s="85" t="s">
        <v>425</v>
      </c>
      <c r="AT18" s="18" t="s">
        <v>259</v>
      </c>
    </row>
    <row r="19" spans="1:46" ht="31.5" thickTop="1" thickBot="1" x14ac:dyDescent="0.3">
      <c r="A19" s="12"/>
      <c r="B19" s="106" t="s">
        <v>426</v>
      </c>
      <c r="C19" s="20"/>
      <c r="D19" s="86" t="s">
        <v>197</v>
      </c>
      <c r="E19" s="90">
        <v>100.97</v>
      </c>
      <c r="F19" s="88"/>
      <c r="G19" s="89"/>
      <c r="H19" s="86" t="s">
        <v>197</v>
      </c>
      <c r="I19" s="90">
        <v>116.91</v>
      </c>
      <c r="J19" s="88"/>
      <c r="K19" s="89"/>
      <c r="L19" s="86" t="s">
        <v>197</v>
      </c>
      <c r="M19" s="90">
        <v>102.52</v>
      </c>
      <c r="N19" s="88"/>
      <c r="O19" s="89"/>
      <c r="P19" s="86" t="s">
        <v>197</v>
      </c>
      <c r="Q19" s="90">
        <v>106.69</v>
      </c>
      <c r="R19" s="23"/>
      <c r="S19" s="20"/>
      <c r="T19" s="86" t="s">
        <v>197</v>
      </c>
      <c r="U19" s="90">
        <v>71.87</v>
      </c>
      <c r="V19" s="88"/>
      <c r="W19" s="89"/>
      <c r="X19" s="86" t="s">
        <v>197</v>
      </c>
      <c r="Y19" s="90">
        <v>88.47</v>
      </c>
      <c r="Z19" s="88"/>
      <c r="AA19" s="89"/>
      <c r="AB19" s="86" t="s">
        <v>197</v>
      </c>
      <c r="AC19" s="90">
        <v>72.56</v>
      </c>
      <c r="AD19" s="88"/>
      <c r="AE19" s="89"/>
      <c r="AF19" s="86" t="s">
        <v>197</v>
      </c>
      <c r="AG19" s="90">
        <v>92.79</v>
      </c>
      <c r="AH19" s="23"/>
      <c r="AI19" s="20"/>
      <c r="AJ19" s="86" t="s">
        <v>197</v>
      </c>
      <c r="AK19" s="90">
        <v>92.4</v>
      </c>
      <c r="AL19" s="88"/>
      <c r="AM19" s="89"/>
      <c r="AN19" s="86" t="s">
        <v>197</v>
      </c>
      <c r="AO19" s="90">
        <v>89.51</v>
      </c>
      <c r="AP19" s="23"/>
      <c r="AQ19" s="20"/>
      <c r="AR19" s="86" t="s">
        <v>197</v>
      </c>
      <c r="AS19" s="90">
        <v>85.71</v>
      </c>
      <c r="AT19" s="23"/>
    </row>
    <row r="20" spans="1:46" ht="15.75" thickTop="1" x14ac:dyDescent="0.25">
      <c r="A20" s="12"/>
      <c r="B20" s="15"/>
      <c r="C20" s="15"/>
      <c r="D20" s="16"/>
      <c r="E20" s="77"/>
      <c r="F20" s="18"/>
      <c r="G20" s="15"/>
      <c r="H20" s="16"/>
      <c r="I20" s="77"/>
      <c r="J20" s="18"/>
      <c r="K20" s="15"/>
      <c r="L20" s="16"/>
      <c r="M20" s="77"/>
      <c r="N20" s="18"/>
      <c r="O20" s="15"/>
      <c r="P20" s="16"/>
      <c r="Q20" s="77"/>
      <c r="R20" s="18"/>
      <c r="S20" s="15"/>
      <c r="T20" s="16"/>
      <c r="U20" s="77"/>
      <c r="V20" s="18"/>
      <c r="W20" s="15"/>
      <c r="X20" s="16"/>
      <c r="Y20" s="77"/>
      <c r="Z20" s="18"/>
      <c r="AA20" s="15"/>
      <c r="AB20" s="16"/>
      <c r="AC20" s="77"/>
      <c r="AD20" s="18"/>
      <c r="AE20" s="15"/>
      <c r="AF20" s="16"/>
      <c r="AG20" s="77"/>
      <c r="AH20" s="18"/>
      <c r="AI20" s="14"/>
      <c r="AJ20" s="50"/>
      <c r="AK20" s="53"/>
      <c r="AL20" s="52"/>
      <c r="AM20" s="14"/>
      <c r="AN20" s="50"/>
      <c r="AO20" s="53"/>
      <c r="AP20" s="52"/>
      <c r="AQ20" s="14"/>
      <c r="AR20" s="50"/>
      <c r="AS20" s="53"/>
      <c r="AT20" s="52"/>
    </row>
    <row r="21" spans="1:46" ht="15.75" thickBot="1" x14ac:dyDescent="0.3">
      <c r="A21" s="12"/>
      <c r="B21" s="20" t="s">
        <v>427</v>
      </c>
      <c r="C21" s="20"/>
      <c r="D21" s="86"/>
      <c r="E21" s="90" t="s">
        <v>428</v>
      </c>
      <c r="F21" s="88" t="s">
        <v>429</v>
      </c>
      <c r="G21" s="89"/>
      <c r="H21" s="86"/>
      <c r="I21" s="90" t="s">
        <v>418</v>
      </c>
      <c r="J21" s="88" t="s">
        <v>429</v>
      </c>
      <c r="K21" s="89"/>
      <c r="L21" s="86"/>
      <c r="M21" s="90" t="s">
        <v>430</v>
      </c>
      <c r="N21" s="88" t="s">
        <v>429</v>
      </c>
      <c r="O21" s="89"/>
      <c r="P21" s="86"/>
      <c r="Q21" s="90" t="s">
        <v>431</v>
      </c>
      <c r="R21" s="23" t="s">
        <v>429</v>
      </c>
      <c r="S21" s="20"/>
      <c r="T21" s="86"/>
      <c r="U21" s="90" t="s">
        <v>432</v>
      </c>
      <c r="V21" s="88" t="s">
        <v>429</v>
      </c>
      <c r="W21" s="89"/>
      <c r="X21" s="86"/>
      <c r="Y21" s="90" t="s">
        <v>433</v>
      </c>
      <c r="Z21" s="88" t="s">
        <v>429</v>
      </c>
      <c r="AA21" s="89"/>
      <c r="AB21" s="86"/>
      <c r="AC21" s="90" t="s">
        <v>434</v>
      </c>
      <c r="AD21" s="88" t="s">
        <v>429</v>
      </c>
      <c r="AE21" s="89"/>
      <c r="AF21" s="86"/>
      <c r="AG21" s="90" t="s">
        <v>435</v>
      </c>
      <c r="AH21" s="23" t="s">
        <v>429</v>
      </c>
      <c r="AI21" s="19"/>
      <c r="AJ21" s="72"/>
      <c r="AK21" s="73" t="s">
        <v>436</v>
      </c>
      <c r="AL21" s="74" t="s">
        <v>429</v>
      </c>
      <c r="AM21" s="75"/>
      <c r="AN21" s="72"/>
      <c r="AO21" s="73" t="s">
        <v>437</v>
      </c>
      <c r="AP21" s="59" t="s">
        <v>429</v>
      </c>
      <c r="AQ21" s="19"/>
      <c r="AR21" s="72"/>
      <c r="AS21" s="73" t="s">
        <v>438</v>
      </c>
      <c r="AT21" s="59" t="s">
        <v>429</v>
      </c>
    </row>
    <row r="22" spans="1:46" ht="15.75" thickTop="1" x14ac:dyDescent="0.25">
      <c r="A22" s="12"/>
      <c r="B22" s="15"/>
      <c r="C22" s="15"/>
      <c r="D22" s="16"/>
      <c r="E22" s="77"/>
      <c r="F22" s="18"/>
      <c r="G22" s="15"/>
      <c r="H22" s="16"/>
      <c r="I22" s="77"/>
      <c r="J22" s="18"/>
      <c r="K22" s="15"/>
      <c r="L22" s="16"/>
      <c r="M22" s="77"/>
      <c r="N22" s="18"/>
      <c r="O22" s="15"/>
      <c r="P22" s="16"/>
      <c r="Q22" s="77"/>
      <c r="R22" s="18"/>
      <c r="S22" s="15"/>
      <c r="T22" s="16"/>
      <c r="U22" s="77"/>
      <c r="V22" s="18"/>
      <c r="W22" s="15"/>
      <c r="X22" s="16"/>
      <c r="Y22" s="77"/>
      <c r="Z22" s="18"/>
      <c r="AA22" s="15"/>
      <c r="AB22" s="16"/>
      <c r="AC22" s="77"/>
      <c r="AD22" s="18"/>
      <c r="AE22" s="15"/>
      <c r="AF22" s="16"/>
      <c r="AG22" s="77"/>
      <c r="AH22" s="18"/>
      <c r="AI22" s="14"/>
      <c r="AJ22" s="50"/>
      <c r="AK22" s="53"/>
      <c r="AL22" s="52"/>
      <c r="AM22" s="14"/>
      <c r="AN22" s="50"/>
      <c r="AO22" s="53"/>
      <c r="AP22" s="52"/>
      <c r="AQ22" s="14"/>
      <c r="AR22" s="50"/>
      <c r="AS22" s="53"/>
      <c r="AT22" s="52"/>
    </row>
    <row r="23" spans="1:46" x14ac:dyDescent="0.25">
      <c r="A23" s="12"/>
      <c r="B23" s="20" t="s">
        <v>439</v>
      </c>
      <c r="C23" s="20"/>
      <c r="D23" s="21"/>
      <c r="E23" s="91"/>
      <c r="F23" s="23"/>
      <c r="G23" s="20"/>
      <c r="H23" s="21"/>
      <c r="I23" s="91"/>
      <c r="J23" s="23"/>
      <c r="K23" s="20"/>
      <c r="L23" s="21"/>
      <c r="M23" s="91"/>
      <c r="N23" s="23"/>
      <c r="O23" s="20"/>
      <c r="P23" s="21"/>
      <c r="Q23" s="91"/>
      <c r="R23" s="23"/>
      <c r="S23" s="20"/>
      <c r="T23" s="21"/>
      <c r="U23" s="91"/>
      <c r="V23" s="23"/>
      <c r="W23" s="20"/>
      <c r="X23" s="21"/>
      <c r="Y23" s="91"/>
      <c r="Z23" s="23"/>
      <c r="AA23" s="20"/>
      <c r="AB23" s="21"/>
      <c r="AC23" s="91"/>
      <c r="AD23" s="23"/>
      <c r="AE23" s="20"/>
      <c r="AF23" s="21"/>
      <c r="AG23" s="91"/>
      <c r="AH23" s="23"/>
      <c r="AI23" s="19"/>
      <c r="AJ23" s="100"/>
      <c r="AK23" s="105"/>
      <c r="AL23" s="59"/>
      <c r="AM23" s="19"/>
      <c r="AN23" s="100"/>
      <c r="AO23" s="105"/>
      <c r="AP23" s="59"/>
      <c r="AQ23" s="19"/>
      <c r="AR23" s="100"/>
      <c r="AS23" s="105"/>
      <c r="AT23" s="59"/>
    </row>
    <row r="24" spans="1:46" x14ac:dyDescent="0.25">
      <c r="A24" s="12"/>
      <c r="B24" s="15" t="s">
        <v>390</v>
      </c>
      <c r="C24" s="15"/>
      <c r="D24" s="16"/>
      <c r="E24" s="77" t="s">
        <v>440</v>
      </c>
      <c r="F24" s="18" t="s">
        <v>429</v>
      </c>
      <c r="G24" s="15"/>
      <c r="H24" s="16"/>
      <c r="I24" s="77" t="s">
        <v>441</v>
      </c>
      <c r="J24" s="18" t="s">
        <v>429</v>
      </c>
      <c r="K24" s="15"/>
      <c r="L24" s="16"/>
      <c r="M24" s="77" t="s">
        <v>442</v>
      </c>
      <c r="N24" s="18" t="s">
        <v>429</v>
      </c>
      <c r="O24" s="15"/>
      <c r="P24" s="16"/>
      <c r="Q24" s="77" t="s">
        <v>443</v>
      </c>
      <c r="R24" s="18" t="s">
        <v>429</v>
      </c>
      <c r="S24" s="15"/>
      <c r="T24" s="16"/>
      <c r="U24" s="77" t="s">
        <v>444</v>
      </c>
      <c r="V24" s="18" t="s">
        <v>429</v>
      </c>
      <c r="W24" s="15"/>
      <c r="X24" s="16"/>
      <c r="Y24" s="77" t="s">
        <v>445</v>
      </c>
      <c r="Z24" s="18" t="s">
        <v>429</v>
      </c>
      <c r="AA24" s="15"/>
      <c r="AB24" s="16"/>
      <c r="AC24" s="77" t="s">
        <v>446</v>
      </c>
      <c r="AD24" s="18" t="s">
        <v>429</v>
      </c>
      <c r="AE24" s="15"/>
      <c r="AF24" s="16"/>
      <c r="AG24" s="77" t="s">
        <v>447</v>
      </c>
      <c r="AH24" s="18" t="s">
        <v>429</v>
      </c>
      <c r="AI24" s="15"/>
      <c r="AJ24" s="16"/>
      <c r="AK24" s="77" t="s">
        <v>448</v>
      </c>
      <c r="AL24" s="18" t="s">
        <v>429</v>
      </c>
      <c r="AM24" s="14"/>
      <c r="AN24" s="50"/>
      <c r="AO24" s="53" t="s">
        <v>449</v>
      </c>
      <c r="AP24" s="52" t="s">
        <v>429</v>
      </c>
      <c r="AQ24" s="15"/>
      <c r="AR24" s="16"/>
      <c r="AS24" s="77" t="s">
        <v>443</v>
      </c>
      <c r="AT24" s="18" t="s">
        <v>429</v>
      </c>
    </row>
    <row r="25" spans="1:46" x14ac:dyDescent="0.25">
      <c r="A25" s="12"/>
      <c r="B25" s="20" t="s">
        <v>94</v>
      </c>
      <c r="C25" s="20"/>
      <c r="D25" s="21"/>
      <c r="E25" s="91" t="s">
        <v>450</v>
      </c>
      <c r="F25" s="23" t="s">
        <v>429</v>
      </c>
      <c r="G25" s="20"/>
      <c r="H25" s="21"/>
      <c r="I25" s="91" t="s">
        <v>451</v>
      </c>
      <c r="J25" s="23" t="s">
        <v>429</v>
      </c>
      <c r="K25" s="20"/>
      <c r="L25" s="21"/>
      <c r="M25" s="91" t="s">
        <v>452</v>
      </c>
      <c r="N25" s="23" t="s">
        <v>429</v>
      </c>
      <c r="O25" s="20"/>
      <c r="P25" s="21"/>
      <c r="Q25" s="91" t="s">
        <v>453</v>
      </c>
      <c r="R25" s="23" t="s">
        <v>429</v>
      </c>
      <c r="S25" s="20"/>
      <c r="T25" s="21"/>
      <c r="U25" s="91" t="s">
        <v>454</v>
      </c>
      <c r="V25" s="23" t="s">
        <v>429</v>
      </c>
      <c r="W25" s="20"/>
      <c r="X25" s="21"/>
      <c r="Y25" s="91" t="s">
        <v>455</v>
      </c>
      <c r="Z25" s="23" t="s">
        <v>429</v>
      </c>
      <c r="AA25" s="20"/>
      <c r="AB25" s="21"/>
      <c r="AC25" s="91" t="s">
        <v>456</v>
      </c>
      <c r="AD25" s="23" t="s">
        <v>429</v>
      </c>
      <c r="AE25" s="20"/>
      <c r="AF25" s="21"/>
      <c r="AG25" s="91" t="s">
        <v>457</v>
      </c>
      <c r="AH25" s="23" t="s">
        <v>429</v>
      </c>
      <c r="AI25" s="20"/>
      <c r="AJ25" s="21"/>
      <c r="AK25" s="91" t="s">
        <v>458</v>
      </c>
      <c r="AL25" s="23" t="s">
        <v>429</v>
      </c>
      <c r="AM25" s="19"/>
      <c r="AN25" s="100"/>
      <c r="AO25" s="105" t="s">
        <v>459</v>
      </c>
      <c r="AP25" s="59" t="s">
        <v>429</v>
      </c>
      <c r="AQ25" s="20"/>
      <c r="AR25" s="21"/>
      <c r="AS25" s="91" t="s">
        <v>460</v>
      </c>
      <c r="AT25" s="23" t="s">
        <v>429</v>
      </c>
    </row>
    <row r="26" spans="1:4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ht="15" customHeight="1" x14ac:dyDescent="0.25">
      <c r="A27" s="12"/>
      <c r="B27" s="11" t="s">
        <v>46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ht="15" customHeight="1" x14ac:dyDescent="0.25">
      <c r="A29" s="12"/>
      <c r="B29" s="11" t="s">
        <v>46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ht="15.75" thickBot="1" x14ac:dyDescent="0.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ht="15.75" thickTop="1" x14ac:dyDescent="0.25">
      <c r="A31" s="12"/>
      <c r="B31" s="12"/>
      <c r="C31" s="107"/>
      <c r="D31" s="109" t="s">
        <v>214</v>
      </c>
      <c r="E31" s="108"/>
      <c r="F31" s="108"/>
      <c r="G31" s="108"/>
      <c r="H31" s="108"/>
      <c r="I31" s="108"/>
      <c r="J31" s="108"/>
      <c r="K31" s="108"/>
      <c r="L31" s="108"/>
      <c r="M31" s="108"/>
      <c r="N31" s="108"/>
      <c r="O31" s="108"/>
      <c r="P31" s="108"/>
      <c r="Q31" s="110"/>
      <c r="R31" s="117"/>
      <c r="S31" s="107"/>
      <c r="T31" s="109" t="s">
        <v>215</v>
      </c>
      <c r="U31" s="108"/>
      <c r="V31" s="108"/>
      <c r="W31" s="108"/>
      <c r="X31" s="108"/>
      <c r="Y31" s="108"/>
      <c r="Z31" s="108"/>
      <c r="AA31" s="108"/>
      <c r="AB31" s="108"/>
      <c r="AC31" s="108"/>
      <c r="AD31" s="108"/>
      <c r="AE31" s="108"/>
      <c r="AF31" s="108"/>
      <c r="AG31" s="110"/>
      <c r="AH31" s="117"/>
      <c r="AI31" s="119"/>
      <c r="AJ31" s="120" t="s">
        <v>384</v>
      </c>
      <c r="AK31" s="121"/>
      <c r="AL31" s="125"/>
      <c r="AM31" s="119"/>
      <c r="AN31" s="120" t="s">
        <v>217</v>
      </c>
      <c r="AO31" s="121"/>
      <c r="AP31" s="125"/>
    </row>
    <row r="32" spans="1:46" ht="15" customHeight="1" x14ac:dyDescent="0.25">
      <c r="A32" s="12"/>
      <c r="B32" s="12"/>
      <c r="C32" s="107"/>
      <c r="D32" s="111"/>
      <c r="E32" s="112"/>
      <c r="F32" s="112"/>
      <c r="G32" s="112"/>
      <c r="H32" s="112"/>
      <c r="I32" s="112"/>
      <c r="J32" s="112"/>
      <c r="K32" s="112"/>
      <c r="L32" s="112"/>
      <c r="M32" s="112"/>
      <c r="N32" s="112"/>
      <c r="O32" s="112"/>
      <c r="P32" s="112"/>
      <c r="Q32" s="107"/>
      <c r="R32" s="117"/>
      <c r="S32" s="107"/>
      <c r="T32" s="111"/>
      <c r="U32" s="112"/>
      <c r="V32" s="112"/>
      <c r="W32" s="112"/>
      <c r="X32" s="112"/>
      <c r="Y32" s="112"/>
      <c r="Z32" s="112"/>
      <c r="AA32" s="112"/>
      <c r="AB32" s="112"/>
      <c r="AC32" s="112"/>
      <c r="AD32" s="112"/>
      <c r="AE32" s="112"/>
      <c r="AF32" s="112"/>
      <c r="AG32" s="107"/>
      <c r="AH32" s="117"/>
      <c r="AI32" s="119"/>
      <c r="AJ32" s="122" t="s">
        <v>463</v>
      </c>
      <c r="AK32" s="119"/>
      <c r="AL32" s="125"/>
      <c r="AM32" s="119"/>
      <c r="AN32" s="122"/>
      <c r="AO32" s="119"/>
      <c r="AP32" s="125"/>
    </row>
    <row r="33" spans="1:42" ht="15.75" thickBot="1" x14ac:dyDescent="0.3">
      <c r="A33" s="12"/>
      <c r="B33" s="12"/>
      <c r="C33" s="107"/>
      <c r="D33" s="113"/>
      <c r="E33" s="114"/>
      <c r="F33" s="114"/>
      <c r="G33" s="114"/>
      <c r="H33" s="114"/>
      <c r="I33" s="114"/>
      <c r="J33" s="114"/>
      <c r="K33" s="114"/>
      <c r="L33" s="114"/>
      <c r="M33" s="114"/>
      <c r="N33" s="114"/>
      <c r="O33" s="114"/>
      <c r="P33" s="114"/>
      <c r="Q33" s="115"/>
      <c r="R33" s="117"/>
      <c r="S33" s="107"/>
      <c r="T33" s="113"/>
      <c r="U33" s="114"/>
      <c r="V33" s="114"/>
      <c r="W33" s="114"/>
      <c r="X33" s="114"/>
      <c r="Y33" s="114"/>
      <c r="Z33" s="114"/>
      <c r="AA33" s="114"/>
      <c r="AB33" s="114"/>
      <c r="AC33" s="114"/>
      <c r="AD33" s="114"/>
      <c r="AE33" s="114"/>
      <c r="AF33" s="114"/>
      <c r="AG33" s="115"/>
      <c r="AH33" s="117"/>
      <c r="AI33" s="119"/>
      <c r="AJ33" s="123" t="s">
        <v>214</v>
      </c>
      <c r="AK33" s="124"/>
      <c r="AL33" s="125"/>
      <c r="AM33" s="119"/>
      <c r="AN33" s="123"/>
      <c r="AO33" s="124"/>
      <c r="AP33" s="125"/>
    </row>
    <row r="34" spans="1:42" ht="15.75" thickTop="1" x14ac:dyDescent="0.25">
      <c r="A34" s="12"/>
      <c r="B34" s="12"/>
      <c r="C34" s="118"/>
      <c r="D34" s="108" t="s">
        <v>464</v>
      </c>
      <c r="E34" s="108"/>
      <c r="F34" s="126"/>
      <c r="G34" s="108"/>
      <c r="H34" s="108" t="s">
        <v>465</v>
      </c>
      <c r="I34" s="108"/>
      <c r="J34" s="126"/>
      <c r="K34" s="108"/>
      <c r="L34" s="108" t="s">
        <v>238</v>
      </c>
      <c r="M34" s="108"/>
      <c r="N34" s="126"/>
      <c r="O34" s="108"/>
      <c r="P34" s="108" t="s">
        <v>240</v>
      </c>
      <c r="Q34" s="108"/>
      <c r="R34" s="116"/>
      <c r="S34" s="118"/>
      <c r="T34" s="108" t="s">
        <v>232</v>
      </c>
      <c r="U34" s="108"/>
      <c r="V34" s="126"/>
      <c r="W34" s="108"/>
      <c r="X34" s="108" t="s">
        <v>236</v>
      </c>
      <c r="Y34" s="108"/>
      <c r="Z34" s="126"/>
      <c r="AA34" s="108"/>
      <c r="AB34" s="108" t="s">
        <v>238</v>
      </c>
      <c r="AC34" s="108"/>
      <c r="AD34" s="126"/>
      <c r="AE34" s="108"/>
      <c r="AF34" s="108" t="s">
        <v>240</v>
      </c>
      <c r="AG34" s="108"/>
      <c r="AH34" s="116"/>
      <c r="AI34" s="118"/>
      <c r="AJ34" s="108" t="s">
        <v>240</v>
      </c>
      <c r="AK34" s="108"/>
      <c r="AL34" s="116"/>
      <c r="AM34" s="118"/>
      <c r="AN34" s="108" t="s">
        <v>240</v>
      </c>
      <c r="AO34" s="108"/>
      <c r="AP34" s="116"/>
    </row>
    <row r="35" spans="1:42" ht="15.75" thickBot="1" x14ac:dyDescent="0.3">
      <c r="A35" s="12"/>
      <c r="B35" s="12"/>
      <c r="C35" s="118"/>
      <c r="D35" s="114"/>
      <c r="E35" s="114"/>
      <c r="F35" s="127"/>
      <c r="G35" s="114"/>
      <c r="H35" s="114"/>
      <c r="I35" s="114"/>
      <c r="J35" s="127"/>
      <c r="K35" s="114"/>
      <c r="L35" s="114" t="s">
        <v>386</v>
      </c>
      <c r="M35" s="114"/>
      <c r="N35" s="127"/>
      <c r="O35" s="114"/>
      <c r="P35" s="114" t="s">
        <v>386</v>
      </c>
      <c r="Q35" s="114"/>
      <c r="R35" s="116"/>
      <c r="S35" s="118"/>
      <c r="T35" s="114" t="s">
        <v>386</v>
      </c>
      <c r="U35" s="114"/>
      <c r="V35" s="127"/>
      <c r="W35" s="114"/>
      <c r="X35" s="114" t="s">
        <v>386</v>
      </c>
      <c r="Y35" s="114"/>
      <c r="Z35" s="127"/>
      <c r="AA35" s="114"/>
      <c r="AB35" s="114" t="s">
        <v>386</v>
      </c>
      <c r="AC35" s="114"/>
      <c r="AD35" s="127"/>
      <c r="AE35" s="114"/>
      <c r="AF35" s="114" t="s">
        <v>386</v>
      </c>
      <c r="AG35" s="114"/>
      <c r="AH35" s="116"/>
      <c r="AI35" s="118"/>
      <c r="AJ35" s="114" t="s">
        <v>386</v>
      </c>
      <c r="AK35" s="114"/>
      <c r="AL35" s="127"/>
      <c r="AM35" s="114"/>
      <c r="AN35" s="114" t="s">
        <v>386</v>
      </c>
      <c r="AO35" s="114"/>
      <c r="AP35" s="116"/>
    </row>
    <row r="36" spans="1:42" ht="15.75" thickTop="1" x14ac:dyDescent="0.25">
      <c r="A36" s="12"/>
      <c r="B36" s="2"/>
      <c r="C36" s="2"/>
      <c r="D36" s="66"/>
      <c r="E36" s="66"/>
      <c r="F36" s="49"/>
      <c r="G36" s="2"/>
      <c r="H36" s="66"/>
      <c r="I36" s="66"/>
      <c r="J36" s="49"/>
      <c r="K36" s="2"/>
      <c r="L36" s="66"/>
      <c r="M36" s="66"/>
      <c r="N36" s="49"/>
      <c r="O36" s="2"/>
      <c r="P36" s="66"/>
      <c r="Q36" s="66"/>
      <c r="R36" s="49"/>
      <c r="S36" s="2"/>
      <c r="T36" s="66"/>
      <c r="U36" s="66"/>
      <c r="V36" s="49"/>
      <c r="W36" s="2"/>
      <c r="X36" s="66"/>
      <c r="Y36" s="66"/>
      <c r="Z36" s="49"/>
      <c r="AA36" s="2"/>
      <c r="AB36" s="66"/>
      <c r="AC36" s="66"/>
      <c r="AD36" s="49"/>
      <c r="AE36" s="2"/>
      <c r="AF36" s="66"/>
      <c r="AG36" s="66"/>
      <c r="AH36" s="49"/>
      <c r="AI36" s="2"/>
      <c r="AJ36" s="66"/>
      <c r="AK36" s="66"/>
      <c r="AL36" s="49"/>
      <c r="AM36" s="2"/>
      <c r="AN36" s="66"/>
      <c r="AO36" s="66"/>
      <c r="AP36" s="49"/>
    </row>
    <row r="37" spans="1:42" x14ac:dyDescent="0.25">
      <c r="A37" s="12"/>
      <c r="B37" s="4" t="s">
        <v>387</v>
      </c>
      <c r="C37" s="2"/>
      <c r="D37" s="12"/>
      <c r="E37" s="12"/>
      <c r="F37" s="49"/>
      <c r="G37" s="2"/>
      <c r="H37" s="12"/>
      <c r="I37" s="12"/>
      <c r="J37" s="49"/>
      <c r="K37" s="2"/>
      <c r="L37" s="12"/>
      <c r="M37" s="12"/>
      <c r="N37" s="49"/>
      <c r="O37" s="2"/>
      <c r="P37" s="12"/>
      <c r="Q37" s="12"/>
      <c r="R37" s="49"/>
      <c r="S37" s="2"/>
      <c r="T37" s="12"/>
      <c r="U37" s="12"/>
      <c r="V37" s="49"/>
      <c r="W37" s="2"/>
      <c r="X37" s="12"/>
      <c r="Y37" s="12"/>
      <c r="Z37" s="49"/>
      <c r="AA37" s="2"/>
      <c r="AB37" s="12"/>
      <c r="AC37" s="12"/>
      <c r="AD37" s="49"/>
      <c r="AE37" s="2"/>
      <c r="AF37" s="12"/>
      <c r="AG37" s="12"/>
      <c r="AH37" s="49"/>
      <c r="AI37" s="2"/>
      <c r="AJ37" s="12"/>
      <c r="AK37" s="12"/>
      <c r="AL37" s="49"/>
      <c r="AM37" s="2"/>
      <c r="AN37" s="12"/>
      <c r="AO37" s="12"/>
      <c r="AP37" s="49"/>
    </row>
    <row r="38" spans="1:42" ht="30" x14ac:dyDescent="0.25">
      <c r="A38" s="12"/>
      <c r="B38" s="15" t="s">
        <v>466</v>
      </c>
      <c r="C38" s="15"/>
      <c r="D38" s="16" t="s">
        <v>197</v>
      </c>
      <c r="E38" s="77">
        <v>115.62</v>
      </c>
      <c r="F38" s="18"/>
      <c r="G38" s="15"/>
      <c r="H38" s="16" t="s">
        <v>197</v>
      </c>
      <c r="I38" s="77">
        <v>131.53</v>
      </c>
      <c r="J38" s="18"/>
      <c r="K38" s="15"/>
      <c r="L38" s="16" t="s">
        <v>197</v>
      </c>
      <c r="M38" s="77">
        <v>115.45</v>
      </c>
      <c r="N38" s="18"/>
      <c r="O38" s="15"/>
      <c r="P38" s="16" t="s">
        <v>197</v>
      </c>
      <c r="Q38" s="77">
        <v>119.09</v>
      </c>
      <c r="R38" s="18"/>
      <c r="S38" s="15"/>
      <c r="T38" s="16" t="s">
        <v>197</v>
      </c>
      <c r="U38" s="77">
        <v>102.17</v>
      </c>
      <c r="V38" s="18"/>
      <c r="W38" s="15"/>
      <c r="X38" s="16" t="s">
        <v>197</v>
      </c>
      <c r="Y38" s="77">
        <v>122.44</v>
      </c>
      <c r="Z38" s="18"/>
      <c r="AA38" s="15"/>
      <c r="AB38" s="16" t="s">
        <v>197</v>
      </c>
      <c r="AC38" s="77">
        <v>100.25</v>
      </c>
      <c r="AD38" s="18"/>
      <c r="AE38" s="15"/>
      <c r="AF38" s="16" t="s">
        <v>197</v>
      </c>
      <c r="AG38" s="77">
        <v>126.5</v>
      </c>
      <c r="AH38" s="18"/>
      <c r="AI38" s="15"/>
      <c r="AJ38" s="16" t="s">
        <v>197</v>
      </c>
      <c r="AK38" s="77">
        <v>107.32</v>
      </c>
      <c r="AL38" s="18"/>
      <c r="AM38" s="15"/>
      <c r="AN38" s="16" t="s">
        <v>197</v>
      </c>
      <c r="AO38" s="77">
        <v>114.33</v>
      </c>
      <c r="AP38" s="18"/>
    </row>
    <row r="39" spans="1:42" ht="30" x14ac:dyDescent="0.25">
      <c r="A39" s="12"/>
      <c r="B39" s="20" t="s">
        <v>467</v>
      </c>
      <c r="C39" s="20"/>
      <c r="D39" s="21"/>
      <c r="E39" s="91"/>
      <c r="F39" s="23"/>
      <c r="G39" s="20"/>
      <c r="H39" s="21"/>
      <c r="I39" s="91"/>
      <c r="J39" s="23"/>
      <c r="K39" s="20"/>
      <c r="L39" s="21"/>
      <c r="M39" s="91"/>
      <c r="N39" s="23"/>
      <c r="O39" s="20"/>
      <c r="P39" s="21"/>
      <c r="Q39" s="91"/>
      <c r="R39" s="23"/>
      <c r="S39" s="20"/>
      <c r="T39" s="21"/>
      <c r="U39" s="91"/>
      <c r="V39" s="23"/>
      <c r="W39" s="20"/>
      <c r="X39" s="21"/>
      <c r="Y39" s="91"/>
      <c r="Z39" s="23"/>
      <c r="AA39" s="20"/>
      <c r="AB39" s="21"/>
      <c r="AC39" s="91"/>
      <c r="AD39" s="23"/>
      <c r="AE39" s="20"/>
      <c r="AF39" s="21"/>
      <c r="AG39" s="91"/>
      <c r="AH39" s="23"/>
      <c r="AI39" s="19"/>
      <c r="AJ39" s="100"/>
      <c r="AK39" s="105"/>
      <c r="AL39" s="59"/>
      <c r="AM39" s="19"/>
      <c r="AN39" s="100"/>
      <c r="AO39" s="105"/>
      <c r="AP39" s="59"/>
    </row>
    <row r="40" spans="1:42" x14ac:dyDescent="0.25">
      <c r="A40" s="12"/>
      <c r="B40" s="15" t="s">
        <v>390</v>
      </c>
      <c r="C40" s="15"/>
      <c r="D40" s="16"/>
      <c r="E40" s="77" t="s">
        <v>468</v>
      </c>
      <c r="F40" s="18" t="s">
        <v>259</v>
      </c>
      <c r="G40" s="15"/>
      <c r="H40" s="16"/>
      <c r="I40" s="77" t="s">
        <v>469</v>
      </c>
      <c r="J40" s="18" t="s">
        <v>259</v>
      </c>
      <c r="K40" s="15"/>
      <c r="L40" s="16"/>
      <c r="M40" s="77" t="s">
        <v>396</v>
      </c>
      <c r="N40" s="18" t="s">
        <v>259</v>
      </c>
      <c r="O40" s="15"/>
      <c r="P40" s="16"/>
      <c r="Q40" s="77" t="s">
        <v>470</v>
      </c>
      <c r="R40" s="18" t="s">
        <v>259</v>
      </c>
      <c r="S40" s="15"/>
      <c r="T40" s="16"/>
      <c r="U40" s="77" t="s">
        <v>471</v>
      </c>
      <c r="V40" s="18" t="s">
        <v>259</v>
      </c>
      <c r="W40" s="15"/>
      <c r="X40" s="16"/>
      <c r="Y40" s="77" t="s">
        <v>472</v>
      </c>
      <c r="Z40" s="18" t="s">
        <v>259</v>
      </c>
      <c r="AA40" s="15"/>
      <c r="AB40" s="16"/>
      <c r="AC40" s="77" t="s">
        <v>473</v>
      </c>
      <c r="AD40" s="18" t="s">
        <v>259</v>
      </c>
      <c r="AE40" s="15"/>
      <c r="AF40" s="16"/>
      <c r="AG40" s="77" t="s">
        <v>474</v>
      </c>
      <c r="AH40" s="18" t="s">
        <v>259</v>
      </c>
      <c r="AI40" s="15"/>
      <c r="AJ40" s="16"/>
      <c r="AK40" s="77" t="s">
        <v>453</v>
      </c>
      <c r="AL40" s="18" t="s">
        <v>259</v>
      </c>
      <c r="AM40" s="15"/>
      <c r="AN40" s="16"/>
      <c r="AO40" s="77" t="s">
        <v>460</v>
      </c>
      <c r="AP40" s="18" t="s">
        <v>259</v>
      </c>
    </row>
    <row r="41" spans="1:42" ht="30.75" thickBot="1" x14ac:dyDescent="0.3">
      <c r="A41" s="12"/>
      <c r="B41" s="20" t="s">
        <v>475</v>
      </c>
      <c r="C41" s="20"/>
      <c r="D41" s="24"/>
      <c r="E41" s="78" t="s">
        <v>476</v>
      </c>
      <c r="F41" s="26" t="s">
        <v>259</v>
      </c>
      <c r="G41" s="27"/>
      <c r="H41" s="24"/>
      <c r="I41" s="78" t="s">
        <v>477</v>
      </c>
      <c r="J41" s="26" t="s">
        <v>259</v>
      </c>
      <c r="K41" s="27"/>
      <c r="L41" s="24"/>
      <c r="M41" s="78" t="s">
        <v>478</v>
      </c>
      <c r="N41" s="26" t="s">
        <v>259</v>
      </c>
      <c r="O41" s="27"/>
      <c r="P41" s="24"/>
      <c r="Q41" s="78" t="s">
        <v>479</v>
      </c>
      <c r="R41" s="23" t="s">
        <v>259</v>
      </c>
      <c r="S41" s="20"/>
      <c r="T41" s="24"/>
      <c r="U41" s="78" t="s">
        <v>480</v>
      </c>
      <c r="V41" s="26" t="s">
        <v>259</v>
      </c>
      <c r="W41" s="27"/>
      <c r="X41" s="24"/>
      <c r="Y41" s="78" t="s">
        <v>481</v>
      </c>
      <c r="Z41" s="26" t="s">
        <v>259</v>
      </c>
      <c r="AA41" s="27"/>
      <c r="AB41" s="24"/>
      <c r="AC41" s="78" t="s">
        <v>482</v>
      </c>
      <c r="AD41" s="26" t="s">
        <v>259</v>
      </c>
      <c r="AE41" s="27"/>
      <c r="AF41" s="24"/>
      <c r="AG41" s="78" t="s">
        <v>483</v>
      </c>
      <c r="AH41" s="23" t="s">
        <v>259</v>
      </c>
      <c r="AI41" s="20"/>
      <c r="AJ41" s="24"/>
      <c r="AK41" s="78" t="s">
        <v>484</v>
      </c>
      <c r="AL41" s="23" t="s">
        <v>259</v>
      </c>
      <c r="AM41" s="20"/>
      <c r="AN41" s="24"/>
      <c r="AO41" s="78" t="s">
        <v>485</v>
      </c>
      <c r="AP41" s="23" t="s">
        <v>259</v>
      </c>
    </row>
    <row r="42" spans="1:42" ht="16.5" thickTop="1" thickBot="1" x14ac:dyDescent="0.3">
      <c r="A42" s="12"/>
      <c r="B42" s="15" t="s">
        <v>414</v>
      </c>
      <c r="C42" s="15"/>
      <c r="D42" s="81"/>
      <c r="E42" s="85" t="s">
        <v>486</v>
      </c>
      <c r="F42" s="83" t="s">
        <v>259</v>
      </c>
      <c r="G42" s="84"/>
      <c r="H42" s="81"/>
      <c r="I42" s="85" t="s">
        <v>487</v>
      </c>
      <c r="J42" s="83" t="s">
        <v>259</v>
      </c>
      <c r="K42" s="84"/>
      <c r="L42" s="81"/>
      <c r="M42" s="85" t="s">
        <v>488</v>
      </c>
      <c r="N42" s="83" t="s">
        <v>259</v>
      </c>
      <c r="O42" s="84"/>
      <c r="P42" s="81"/>
      <c r="Q42" s="85" t="s">
        <v>489</v>
      </c>
      <c r="R42" s="18" t="s">
        <v>259</v>
      </c>
      <c r="S42" s="15"/>
      <c r="T42" s="81"/>
      <c r="U42" s="85" t="s">
        <v>490</v>
      </c>
      <c r="V42" s="83" t="s">
        <v>259</v>
      </c>
      <c r="W42" s="84"/>
      <c r="X42" s="81"/>
      <c r="Y42" s="85" t="s">
        <v>491</v>
      </c>
      <c r="Z42" s="83" t="s">
        <v>259</v>
      </c>
      <c r="AA42" s="84"/>
      <c r="AB42" s="81"/>
      <c r="AC42" s="85" t="s">
        <v>492</v>
      </c>
      <c r="AD42" s="83" t="s">
        <v>259</v>
      </c>
      <c r="AE42" s="84"/>
      <c r="AF42" s="81"/>
      <c r="AG42" s="85" t="s">
        <v>493</v>
      </c>
      <c r="AH42" s="18" t="s">
        <v>259</v>
      </c>
      <c r="AI42" s="15"/>
      <c r="AJ42" s="81"/>
      <c r="AK42" s="85" t="s">
        <v>494</v>
      </c>
      <c r="AL42" s="18" t="s">
        <v>259</v>
      </c>
      <c r="AM42" s="15"/>
      <c r="AN42" s="81"/>
      <c r="AO42" s="85" t="s">
        <v>495</v>
      </c>
      <c r="AP42" s="18" t="s">
        <v>259</v>
      </c>
    </row>
    <row r="43" spans="1:42" ht="31.5" thickTop="1" thickBot="1" x14ac:dyDescent="0.3">
      <c r="A43" s="12"/>
      <c r="B43" s="20" t="s">
        <v>496</v>
      </c>
      <c r="C43" s="20"/>
      <c r="D43" s="86" t="s">
        <v>197</v>
      </c>
      <c r="E43" s="90">
        <v>107.59</v>
      </c>
      <c r="F43" s="88"/>
      <c r="G43" s="89"/>
      <c r="H43" s="86" t="s">
        <v>197</v>
      </c>
      <c r="I43" s="90">
        <v>123.33</v>
      </c>
      <c r="J43" s="88"/>
      <c r="K43" s="89"/>
      <c r="L43" s="86" t="s">
        <v>197</v>
      </c>
      <c r="M43" s="90">
        <v>108.2</v>
      </c>
      <c r="N43" s="88"/>
      <c r="O43" s="89"/>
      <c r="P43" s="86" t="s">
        <v>197</v>
      </c>
      <c r="Q43" s="90">
        <v>112.04</v>
      </c>
      <c r="R43" s="23"/>
      <c r="S43" s="20"/>
      <c r="T43" s="86" t="s">
        <v>197</v>
      </c>
      <c r="U43" s="90">
        <v>84.24</v>
      </c>
      <c r="V43" s="88"/>
      <c r="W43" s="89"/>
      <c r="X43" s="86" t="s">
        <v>197</v>
      </c>
      <c r="Y43" s="90">
        <v>102.12</v>
      </c>
      <c r="Z43" s="88"/>
      <c r="AA43" s="89"/>
      <c r="AB43" s="86" t="s">
        <v>197</v>
      </c>
      <c r="AC43" s="90">
        <v>83.68</v>
      </c>
      <c r="AD43" s="88"/>
      <c r="AE43" s="89"/>
      <c r="AF43" s="86" t="s">
        <v>197</v>
      </c>
      <c r="AG43" s="90">
        <v>106.2</v>
      </c>
      <c r="AH43" s="23"/>
      <c r="AI43" s="20"/>
      <c r="AJ43" s="86" t="s">
        <v>197</v>
      </c>
      <c r="AK43" s="90">
        <v>103.49</v>
      </c>
      <c r="AL43" s="23"/>
      <c r="AM43" s="20"/>
      <c r="AN43" s="86" t="s">
        <v>197</v>
      </c>
      <c r="AO43" s="90">
        <v>95.25</v>
      </c>
      <c r="AP43" s="23"/>
    </row>
    <row r="44" spans="1:42" ht="15.75" thickTop="1" x14ac:dyDescent="0.25">
      <c r="A44" s="12"/>
      <c r="B44" s="15"/>
      <c r="C44" s="15"/>
      <c r="D44" s="16"/>
      <c r="E44" s="77"/>
      <c r="F44" s="18"/>
      <c r="G44" s="15"/>
      <c r="H44" s="16"/>
      <c r="I44" s="77"/>
      <c r="J44" s="18"/>
      <c r="K44" s="15"/>
      <c r="L44" s="16"/>
      <c r="M44" s="77"/>
      <c r="N44" s="18"/>
      <c r="O44" s="15"/>
      <c r="P44" s="16"/>
      <c r="Q44" s="77"/>
      <c r="R44" s="18"/>
      <c r="S44" s="15"/>
      <c r="T44" s="16"/>
      <c r="U44" s="77"/>
      <c r="V44" s="18"/>
      <c r="W44" s="15"/>
      <c r="X44" s="16"/>
      <c r="Y44" s="77"/>
      <c r="Z44" s="18"/>
      <c r="AA44" s="15"/>
      <c r="AB44" s="16"/>
      <c r="AC44" s="77"/>
      <c r="AD44" s="18"/>
      <c r="AE44" s="15"/>
      <c r="AF44" s="16"/>
      <c r="AG44" s="77"/>
      <c r="AH44" s="18"/>
      <c r="AI44" s="14"/>
      <c r="AJ44" s="50"/>
      <c r="AK44" s="53"/>
      <c r="AL44" s="52"/>
      <c r="AM44" s="14"/>
      <c r="AN44" s="50"/>
      <c r="AO44" s="53"/>
      <c r="AP44" s="52"/>
    </row>
    <row r="45" spans="1:42" ht="15.75" thickBot="1" x14ac:dyDescent="0.3">
      <c r="A45" s="12"/>
      <c r="B45" s="20" t="s">
        <v>427</v>
      </c>
      <c r="C45" s="20"/>
      <c r="D45" s="86"/>
      <c r="E45" s="90" t="s">
        <v>497</v>
      </c>
      <c r="F45" s="88" t="s">
        <v>429</v>
      </c>
      <c r="G45" s="89"/>
      <c r="H45" s="86"/>
      <c r="I45" s="90" t="s">
        <v>479</v>
      </c>
      <c r="J45" s="88" t="s">
        <v>429</v>
      </c>
      <c r="K45" s="89"/>
      <c r="L45" s="86"/>
      <c r="M45" s="90" t="s">
        <v>498</v>
      </c>
      <c r="N45" s="88" t="s">
        <v>429</v>
      </c>
      <c r="O45" s="89"/>
      <c r="P45" s="86"/>
      <c r="Q45" s="90" t="s">
        <v>499</v>
      </c>
      <c r="R45" s="23" t="s">
        <v>429</v>
      </c>
      <c r="S45" s="20"/>
      <c r="T45" s="86"/>
      <c r="U45" s="90" t="s">
        <v>500</v>
      </c>
      <c r="V45" s="88" t="s">
        <v>429</v>
      </c>
      <c r="W45" s="89"/>
      <c r="X45" s="86"/>
      <c r="Y45" s="90" t="s">
        <v>501</v>
      </c>
      <c r="Z45" s="88" t="s">
        <v>429</v>
      </c>
      <c r="AA45" s="89"/>
      <c r="AB45" s="86"/>
      <c r="AC45" s="90" t="s">
        <v>502</v>
      </c>
      <c r="AD45" s="88" t="s">
        <v>429</v>
      </c>
      <c r="AE45" s="89"/>
      <c r="AF45" s="86"/>
      <c r="AG45" s="90" t="s">
        <v>503</v>
      </c>
      <c r="AH45" s="23" t="s">
        <v>429</v>
      </c>
      <c r="AI45" s="19"/>
      <c r="AJ45" s="72"/>
      <c r="AK45" s="73" t="s">
        <v>504</v>
      </c>
      <c r="AL45" s="59" t="s">
        <v>429</v>
      </c>
      <c r="AM45" s="19"/>
      <c r="AN45" s="72"/>
      <c r="AO45" s="73" t="s">
        <v>505</v>
      </c>
      <c r="AP45" s="59" t="s">
        <v>429</v>
      </c>
    </row>
    <row r="46" spans="1:42" ht="15.75" thickTop="1" x14ac:dyDescent="0.25">
      <c r="A46" s="12"/>
      <c r="B46" s="15"/>
      <c r="C46" s="15"/>
      <c r="D46" s="16"/>
      <c r="E46" s="77"/>
      <c r="F46" s="18"/>
      <c r="G46" s="15"/>
      <c r="H46" s="16"/>
      <c r="I46" s="77"/>
      <c r="J46" s="18"/>
      <c r="K46" s="15"/>
      <c r="L46" s="16"/>
      <c r="M46" s="77"/>
      <c r="N46" s="18"/>
      <c r="O46" s="15"/>
      <c r="P46" s="16"/>
      <c r="Q46" s="77"/>
      <c r="R46" s="18"/>
      <c r="S46" s="15"/>
      <c r="T46" s="16"/>
      <c r="U46" s="77"/>
      <c r="V46" s="18"/>
      <c r="W46" s="15"/>
      <c r="X46" s="16"/>
      <c r="Y46" s="77"/>
      <c r="Z46" s="18"/>
      <c r="AA46" s="15"/>
      <c r="AB46" s="16"/>
      <c r="AC46" s="77"/>
      <c r="AD46" s="18"/>
      <c r="AE46" s="15"/>
      <c r="AF46" s="16"/>
      <c r="AG46" s="77"/>
      <c r="AH46" s="18"/>
      <c r="AI46" s="14"/>
      <c r="AJ46" s="50"/>
      <c r="AK46" s="53"/>
      <c r="AL46" s="52"/>
      <c r="AM46" s="14"/>
      <c r="AN46" s="50"/>
      <c r="AO46" s="53"/>
      <c r="AP46" s="52"/>
    </row>
    <row r="47" spans="1:42" x14ac:dyDescent="0.25">
      <c r="A47" s="12"/>
      <c r="B47" s="20" t="s">
        <v>439</v>
      </c>
      <c r="C47" s="20"/>
      <c r="D47" s="21"/>
      <c r="E47" s="91"/>
      <c r="F47" s="23"/>
      <c r="G47" s="20"/>
      <c r="H47" s="21"/>
      <c r="I47" s="91"/>
      <c r="J47" s="23"/>
      <c r="K47" s="20"/>
      <c r="L47" s="21"/>
      <c r="M47" s="91"/>
      <c r="N47" s="23"/>
      <c r="O47" s="20"/>
      <c r="P47" s="21"/>
      <c r="Q47" s="91"/>
      <c r="R47" s="23"/>
      <c r="S47" s="20"/>
      <c r="T47" s="21"/>
      <c r="U47" s="91"/>
      <c r="V47" s="23"/>
      <c r="W47" s="20"/>
      <c r="X47" s="21"/>
      <c r="Y47" s="91"/>
      <c r="Z47" s="23"/>
      <c r="AA47" s="20"/>
      <c r="AB47" s="21"/>
      <c r="AC47" s="91"/>
      <c r="AD47" s="23"/>
      <c r="AE47" s="20"/>
      <c r="AF47" s="21"/>
      <c r="AG47" s="91"/>
      <c r="AH47" s="23"/>
      <c r="AI47" s="19"/>
      <c r="AJ47" s="100"/>
      <c r="AK47" s="105"/>
      <c r="AL47" s="59"/>
      <c r="AM47" s="19"/>
      <c r="AN47" s="100"/>
      <c r="AO47" s="105"/>
      <c r="AP47" s="59"/>
    </row>
    <row r="48" spans="1:42" x14ac:dyDescent="0.25">
      <c r="A48" s="12"/>
      <c r="B48" s="15" t="s">
        <v>390</v>
      </c>
      <c r="C48" s="15"/>
      <c r="D48" s="16"/>
      <c r="E48" s="77" t="s">
        <v>455</v>
      </c>
      <c r="F48" s="18" t="s">
        <v>429</v>
      </c>
      <c r="G48" s="15"/>
      <c r="H48" s="16"/>
      <c r="I48" s="77" t="s">
        <v>460</v>
      </c>
      <c r="J48" s="18" t="s">
        <v>429</v>
      </c>
      <c r="K48" s="15"/>
      <c r="L48" s="16"/>
      <c r="M48" s="77" t="s">
        <v>506</v>
      </c>
      <c r="N48" s="18" t="s">
        <v>429</v>
      </c>
      <c r="O48" s="15"/>
      <c r="P48" s="16"/>
      <c r="Q48" s="77" t="s">
        <v>507</v>
      </c>
      <c r="R48" s="18" t="s">
        <v>429</v>
      </c>
      <c r="S48" s="15"/>
      <c r="T48" s="16"/>
      <c r="U48" s="77" t="s">
        <v>508</v>
      </c>
      <c r="V48" s="18" t="s">
        <v>429</v>
      </c>
      <c r="W48" s="15"/>
      <c r="X48" s="16"/>
      <c r="Y48" s="77" t="s">
        <v>509</v>
      </c>
      <c r="Z48" s="18" t="s">
        <v>429</v>
      </c>
      <c r="AA48" s="15"/>
      <c r="AB48" s="16"/>
      <c r="AC48" s="77" t="s">
        <v>456</v>
      </c>
      <c r="AD48" s="18" t="s">
        <v>429</v>
      </c>
      <c r="AE48" s="15"/>
      <c r="AF48" s="16"/>
      <c r="AG48" s="77" t="s">
        <v>509</v>
      </c>
      <c r="AH48" s="18" t="s">
        <v>429</v>
      </c>
      <c r="AI48" s="15"/>
      <c r="AJ48" s="16"/>
      <c r="AK48" s="77" t="s">
        <v>443</v>
      </c>
      <c r="AL48" s="18" t="s">
        <v>429</v>
      </c>
      <c r="AM48" s="15"/>
      <c r="AN48" s="16"/>
      <c r="AO48" s="77" t="s">
        <v>443</v>
      </c>
      <c r="AP48" s="18" t="s">
        <v>429</v>
      </c>
    </row>
    <row r="49" spans="1:42" x14ac:dyDescent="0.25">
      <c r="A49" s="12"/>
      <c r="B49" s="20" t="s">
        <v>94</v>
      </c>
      <c r="C49" s="20"/>
      <c r="D49" s="21"/>
      <c r="E49" s="91" t="s">
        <v>457</v>
      </c>
      <c r="F49" s="23" t="s">
        <v>429</v>
      </c>
      <c r="G49" s="20"/>
      <c r="H49" s="21"/>
      <c r="I49" s="91" t="s">
        <v>510</v>
      </c>
      <c r="J49" s="23" t="s">
        <v>429</v>
      </c>
      <c r="K49" s="20"/>
      <c r="L49" s="21"/>
      <c r="M49" s="91" t="s">
        <v>511</v>
      </c>
      <c r="N49" s="23" t="s">
        <v>429</v>
      </c>
      <c r="O49" s="20"/>
      <c r="P49" s="21"/>
      <c r="Q49" s="91" t="s">
        <v>512</v>
      </c>
      <c r="R49" s="23" t="s">
        <v>429</v>
      </c>
      <c r="S49" s="20"/>
      <c r="T49" s="21"/>
      <c r="U49" s="91" t="s">
        <v>513</v>
      </c>
      <c r="V49" s="23" t="s">
        <v>429</v>
      </c>
      <c r="W49" s="20"/>
      <c r="X49" s="21"/>
      <c r="Y49" s="91" t="s">
        <v>514</v>
      </c>
      <c r="Z49" s="23" t="s">
        <v>429</v>
      </c>
      <c r="AA49" s="20"/>
      <c r="AB49" s="21"/>
      <c r="AC49" s="91" t="s">
        <v>515</v>
      </c>
      <c r="AD49" s="23" t="s">
        <v>429</v>
      </c>
      <c r="AE49" s="20"/>
      <c r="AF49" s="21"/>
      <c r="AG49" s="91" t="s">
        <v>514</v>
      </c>
      <c r="AH49" s="23" t="s">
        <v>429</v>
      </c>
      <c r="AI49" s="20"/>
      <c r="AJ49" s="21"/>
      <c r="AK49" s="91" t="s">
        <v>507</v>
      </c>
      <c r="AL49" s="23" t="s">
        <v>429</v>
      </c>
      <c r="AM49" s="20"/>
      <c r="AN49" s="21"/>
      <c r="AO49" s="91" t="s">
        <v>459</v>
      </c>
      <c r="AP49" s="23" t="s">
        <v>429</v>
      </c>
    </row>
  </sheetData>
  <mergeCells count="171">
    <mergeCell ref="B6:AT6"/>
    <mergeCell ref="B26:AT26"/>
    <mergeCell ref="B27:AT27"/>
    <mergeCell ref="B28:AT28"/>
    <mergeCell ref="B29:AT29"/>
    <mergeCell ref="B30:AT30"/>
    <mergeCell ref="AF37:AG37"/>
    <mergeCell ref="AJ37:AK37"/>
    <mergeCell ref="AN37:AO37"/>
    <mergeCell ref="A1:A2"/>
    <mergeCell ref="B1:AT1"/>
    <mergeCell ref="B2:AT2"/>
    <mergeCell ref="B3:AT3"/>
    <mergeCell ref="A4:A49"/>
    <mergeCell ref="B4:AT4"/>
    <mergeCell ref="B5:AT5"/>
    <mergeCell ref="AF36:AG36"/>
    <mergeCell ref="AJ36:AK36"/>
    <mergeCell ref="AN36:AO36"/>
    <mergeCell ref="D37:E37"/>
    <mergeCell ref="H37:I37"/>
    <mergeCell ref="L37:M37"/>
    <mergeCell ref="P37:Q37"/>
    <mergeCell ref="T37:U37"/>
    <mergeCell ref="X37:Y37"/>
    <mergeCell ref="AB37:AC37"/>
    <mergeCell ref="AN34:AO34"/>
    <mergeCell ref="AN35:AO35"/>
    <mergeCell ref="AP34:AP35"/>
    <mergeCell ref="D36:E36"/>
    <mergeCell ref="H36:I36"/>
    <mergeCell ref="L36:M36"/>
    <mergeCell ref="P36:Q36"/>
    <mergeCell ref="T36:U36"/>
    <mergeCell ref="X36:Y36"/>
    <mergeCell ref="AB36:AC36"/>
    <mergeCell ref="AH34:AH35"/>
    <mergeCell ref="AI34:AI35"/>
    <mergeCell ref="AJ34:AK34"/>
    <mergeCell ref="AJ35:AK35"/>
    <mergeCell ref="AL34:AL35"/>
    <mergeCell ref="AM34:AM35"/>
    <mergeCell ref="AB34:AC34"/>
    <mergeCell ref="AB35:AC35"/>
    <mergeCell ref="AD34:AD35"/>
    <mergeCell ref="AE34:AE35"/>
    <mergeCell ref="AF34:AG34"/>
    <mergeCell ref="AF35:AG35"/>
    <mergeCell ref="V34:V35"/>
    <mergeCell ref="W34:W35"/>
    <mergeCell ref="X34:Y34"/>
    <mergeCell ref="X35:Y35"/>
    <mergeCell ref="Z34:Z35"/>
    <mergeCell ref="AA34:AA35"/>
    <mergeCell ref="P34:Q34"/>
    <mergeCell ref="P35:Q35"/>
    <mergeCell ref="R34:R35"/>
    <mergeCell ref="S34:S35"/>
    <mergeCell ref="T34:U34"/>
    <mergeCell ref="T35:U35"/>
    <mergeCell ref="J34:J35"/>
    <mergeCell ref="K34:K35"/>
    <mergeCell ref="L34:M34"/>
    <mergeCell ref="L35:M35"/>
    <mergeCell ref="N34:N35"/>
    <mergeCell ref="O34:O35"/>
    <mergeCell ref="AL31:AL33"/>
    <mergeCell ref="AM31:AM33"/>
    <mergeCell ref="AN31:AO33"/>
    <mergeCell ref="AP31:AP33"/>
    <mergeCell ref="B34:B35"/>
    <mergeCell ref="C34:C35"/>
    <mergeCell ref="D34:E35"/>
    <mergeCell ref="F34:F35"/>
    <mergeCell ref="G34:G35"/>
    <mergeCell ref="H34:I35"/>
    <mergeCell ref="T31:AG33"/>
    <mergeCell ref="AH31:AH33"/>
    <mergeCell ref="AI31:AI33"/>
    <mergeCell ref="AJ31:AK31"/>
    <mergeCell ref="AJ32:AK32"/>
    <mergeCell ref="AJ33:AK33"/>
    <mergeCell ref="AB13:AC13"/>
    <mergeCell ref="AF13:AG13"/>
    <mergeCell ref="AJ13:AK13"/>
    <mergeCell ref="AN13:AO13"/>
    <mergeCell ref="AR13:AS13"/>
    <mergeCell ref="B31:B33"/>
    <mergeCell ref="C31:C33"/>
    <mergeCell ref="D31:Q33"/>
    <mergeCell ref="R31:R33"/>
    <mergeCell ref="S31:S33"/>
    <mergeCell ref="AF12:AG12"/>
    <mergeCell ref="AJ12:AK12"/>
    <mergeCell ref="AN12:AO12"/>
    <mergeCell ref="AR12:AS12"/>
    <mergeCell ref="D13:E13"/>
    <mergeCell ref="H13:I13"/>
    <mergeCell ref="L13:M13"/>
    <mergeCell ref="P13:Q13"/>
    <mergeCell ref="T13:U13"/>
    <mergeCell ref="X13:Y13"/>
    <mergeCell ref="AR10:AS10"/>
    <mergeCell ref="AR11:AS11"/>
    <mergeCell ref="AT10:AT11"/>
    <mergeCell ref="D12:E12"/>
    <mergeCell ref="H12:I12"/>
    <mergeCell ref="L12:M12"/>
    <mergeCell ref="P12:Q12"/>
    <mergeCell ref="T12:U12"/>
    <mergeCell ref="X12:Y12"/>
    <mergeCell ref="AB12:AC12"/>
    <mergeCell ref="AL10:AL11"/>
    <mergeCell ref="AM10:AM11"/>
    <mergeCell ref="AN10:AO10"/>
    <mergeCell ref="AN11:AO11"/>
    <mergeCell ref="AP10:AP11"/>
    <mergeCell ref="AQ10:AQ11"/>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G10:G11"/>
    <mergeCell ref="H10:I10"/>
    <mergeCell ref="H11:I11"/>
    <mergeCell ref="J10:J11"/>
    <mergeCell ref="K10:K11"/>
    <mergeCell ref="L10:M10"/>
    <mergeCell ref="L11:M11"/>
    <mergeCell ref="AQ7:AQ9"/>
    <mergeCell ref="AR7:AS7"/>
    <mergeCell ref="AR8:AS8"/>
    <mergeCell ref="AR9:AS9"/>
    <mergeCell ref="AT7:AT9"/>
    <mergeCell ref="B10:B11"/>
    <mergeCell ref="C10:C11"/>
    <mergeCell ref="D10:E10"/>
    <mergeCell ref="D11:E11"/>
    <mergeCell ref="F10:F11"/>
    <mergeCell ref="AH7:AH9"/>
    <mergeCell ref="AI7:AI9"/>
    <mergeCell ref="AJ7:AO7"/>
    <mergeCell ref="AJ8:AO8"/>
    <mergeCell ref="AJ9:AO9"/>
    <mergeCell ref="AP7:AP9"/>
    <mergeCell ref="B7:B9"/>
    <mergeCell ref="C7:C9"/>
    <mergeCell ref="D7:Q9"/>
    <mergeCell ref="R7:R9"/>
    <mergeCell ref="S7:S9"/>
    <mergeCell ref="T7: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6</v>
      </c>
      <c r="B1" s="1" t="s">
        <v>1</v>
      </c>
    </row>
    <row r="2" spans="1:2" x14ac:dyDescent="0.25">
      <c r="A2" s="6"/>
      <c r="B2" s="1" t="s">
        <v>2</v>
      </c>
    </row>
    <row r="3" spans="1:2" x14ac:dyDescent="0.25">
      <c r="A3" s="6"/>
      <c r="B3" s="1" t="s">
        <v>537</v>
      </c>
    </row>
    <row r="4" spans="1:2" x14ac:dyDescent="0.25">
      <c r="A4" s="6"/>
      <c r="B4" s="1" t="s">
        <v>538</v>
      </c>
    </row>
    <row r="5" spans="1:2" ht="30" x14ac:dyDescent="0.25">
      <c r="A5" s="3" t="s">
        <v>150</v>
      </c>
      <c r="B5" s="4" t="s">
        <v>4</v>
      </c>
    </row>
    <row r="6" spans="1:2" x14ac:dyDescent="0.25">
      <c r="A6" s="2" t="s">
        <v>539</v>
      </c>
      <c r="B6" s="4">
        <v>4</v>
      </c>
    </row>
    <row r="7" spans="1:2" ht="30" x14ac:dyDescent="0.25">
      <c r="A7" s="2" t="s">
        <v>540</v>
      </c>
      <c r="B7" s="4">
        <v>3</v>
      </c>
    </row>
    <row r="8" spans="1:2" ht="45" x14ac:dyDescent="0.25">
      <c r="A8" s="2" t="s">
        <v>541</v>
      </c>
      <c r="B8" s="4" t="s">
        <v>542</v>
      </c>
    </row>
    <row r="9" spans="1:2" ht="30" x14ac:dyDescent="0.25">
      <c r="A9" s="2" t="s">
        <v>543</v>
      </c>
      <c r="B9" s="4">
        <v>1</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4</v>
      </c>
      <c r="B1" s="1" t="s">
        <v>2</v>
      </c>
      <c r="C1" s="1" t="s">
        <v>29</v>
      </c>
      <c r="D1" s="1" t="s">
        <v>91</v>
      </c>
      <c r="E1" s="1" t="s">
        <v>545</v>
      </c>
    </row>
    <row r="2" spans="1:5" x14ac:dyDescent="0.25">
      <c r="A2" s="3" t="s">
        <v>546</v>
      </c>
      <c r="B2" s="4" t="s">
        <v>4</v>
      </c>
      <c r="C2" s="4" t="s">
        <v>4</v>
      </c>
      <c r="D2" s="4" t="s">
        <v>4</v>
      </c>
      <c r="E2" s="4" t="s">
        <v>4</v>
      </c>
    </row>
    <row r="3" spans="1:5" ht="30" x14ac:dyDescent="0.25">
      <c r="A3" s="2" t="s">
        <v>196</v>
      </c>
      <c r="B3" s="7">
        <v>2499000</v>
      </c>
      <c r="C3" s="7">
        <v>10901000</v>
      </c>
      <c r="D3" s="4" t="s">
        <v>4</v>
      </c>
      <c r="E3" s="4" t="s">
        <v>4</v>
      </c>
    </row>
    <row r="4" spans="1:5" x14ac:dyDescent="0.25">
      <c r="A4" s="2" t="s">
        <v>198</v>
      </c>
      <c r="B4" s="8">
        <v>196987146</v>
      </c>
      <c r="C4" s="8">
        <v>184301882</v>
      </c>
      <c r="D4" s="4" t="s">
        <v>4</v>
      </c>
      <c r="E4" s="4" t="s">
        <v>4</v>
      </c>
    </row>
    <row r="5" spans="1:5" x14ac:dyDescent="0.25">
      <c r="A5" s="2" t="s">
        <v>199</v>
      </c>
      <c r="B5" s="8">
        <v>312196</v>
      </c>
      <c r="C5" s="8">
        <v>103029</v>
      </c>
      <c r="D5" s="4" t="s">
        <v>4</v>
      </c>
      <c r="E5" s="4" t="s">
        <v>4</v>
      </c>
    </row>
    <row r="6" spans="1:5" x14ac:dyDescent="0.25">
      <c r="A6" s="2" t="s">
        <v>200</v>
      </c>
      <c r="B6" s="8">
        <v>5517</v>
      </c>
      <c r="C6" s="8">
        <v>6711</v>
      </c>
      <c r="D6" s="4" t="s">
        <v>4</v>
      </c>
      <c r="E6" s="4" t="s">
        <v>4</v>
      </c>
    </row>
    <row r="7" spans="1:5" x14ac:dyDescent="0.25">
      <c r="A7" s="2" t="s">
        <v>201</v>
      </c>
      <c r="B7" s="8">
        <v>199803859</v>
      </c>
      <c r="C7" s="8">
        <v>195312622</v>
      </c>
      <c r="D7" s="8">
        <v>151491973</v>
      </c>
      <c r="E7" s="8">
        <v>164357434</v>
      </c>
    </row>
    <row r="8" spans="1:5" x14ac:dyDescent="0.25">
      <c r="A8" s="2" t="s">
        <v>547</v>
      </c>
      <c r="B8" s="4" t="s">
        <v>4</v>
      </c>
      <c r="C8" s="4" t="s">
        <v>4</v>
      </c>
      <c r="D8" s="4" t="s">
        <v>4</v>
      </c>
      <c r="E8" s="4" t="s">
        <v>4</v>
      </c>
    </row>
    <row r="9" spans="1:5" x14ac:dyDescent="0.25">
      <c r="A9" s="3" t="s">
        <v>546</v>
      </c>
      <c r="B9" s="4" t="s">
        <v>4</v>
      </c>
      <c r="C9" s="4" t="s">
        <v>4</v>
      </c>
      <c r="D9" s="4" t="s">
        <v>4</v>
      </c>
      <c r="E9" s="4" t="s">
        <v>4</v>
      </c>
    </row>
    <row r="10" spans="1:5" ht="30" x14ac:dyDescent="0.25">
      <c r="A10" s="2" t="s">
        <v>196</v>
      </c>
      <c r="B10" s="8">
        <v>1756000</v>
      </c>
      <c r="C10" s="8">
        <v>2131000</v>
      </c>
      <c r="D10" s="4" t="s">
        <v>4</v>
      </c>
      <c r="E10" s="4" t="s">
        <v>4</v>
      </c>
    </row>
    <row r="11" spans="1:5" x14ac:dyDescent="0.25">
      <c r="A11" s="2" t="s">
        <v>198</v>
      </c>
      <c r="B11" s="8">
        <v>39329399</v>
      </c>
      <c r="C11" s="8">
        <v>34448123</v>
      </c>
      <c r="D11" s="4" t="s">
        <v>4</v>
      </c>
      <c r="E11" s="4" t="s">
        <v>4</v>
      </c>
    </row>
    <row r="12" spans="1:5" x14ac:dyDescent="0.25">
      <c r="A12" s="2" t="s">
        <v>199</v>
      </c>
      <c r="B12" s="8">
        <v>73424</v>
      </c>
      <c r="C12" s="8">
        <v>16612</v>
      </c>
      <c r="D12" s="4" t="s">
        <v>4</v>
      </c>
      <c r="E12" s="4" t="s">
        <v>4</v>
      </c>
    </row>
    <row r="13" spans="1:5" x14ac:dyDescent="0.25">
      <c r="A13" s="2" t="s">
        <v>200</v>
      </c>
      <c r="B13" s="8">
        <v>1278</v>
      </c>
      <c r="C13" s="8">
        <v>1784</v>
      </c>
      <c r="D13" s="4" t="s">
        <v>4</v>
      </c>
      <c r="E13" s="4" t="s">
        <v>4</v>
      </c>
    </row>
    <row r="14" spans="1:5" x14ac:dyDescent="0.25">
      <c r="A14" s="2" t="s">
        <v>201</v>
      </c>
      <c r="B14" s="8">
        <v>41160101</v>
      </c>
      <c r="C14" s="8">
        <v>36597519</v>
      </c>
      <c r="D14" s="4" t="s">
        <v>4</v>
      </c>
      <c r="E14" s="4" t="s">
        <v>4</v>
      </c>
    </row>
    <row r="15" spans="1:5" x14ac:dyDescent="0.25">
      <c r="A15" s="2" t="s">
        <v>548</v>
      </c>
      <c r="B15" s="4" t="s">
        <v>4</v>
      </c>
      <c r="C15" s="4" t="s">
        <v>4</v>
      </c>
      <c r="D15" s="4" t="s">
        <v>4</v>
      </c>
      <c r="E15" s="4" t="s">
        <v>4</v>
      </c>
    </row>
    <row r="16" spans="1:5" x14ac:dyDescent="0.25">
      <c r="A16" s="3" t="s">
        <v>546</v>
      </c>
      <c r="B16" s="4" t="s">
        <v>4</v>
      </c>
      <c r="C16" s="4" t="s">
        <v>4</v>
      </c>
      <c r="D16" s="4" t="s">
        <v>4</v>
      </c>
      <c r="E16" s="4" t="s">
        <v>4</v>
      </c>
    </row>
    <row r="17" spans="1:5" ht="30" x14ac:dyDescent="0.25">
      <c r="A17" s="2" t="s">
        <v>196</v>
      </c>
      <c r="B17" s="8">
        <v>4000</v>
      </c>
      <c r="C17" s="8">
        <v>106000</v>
      </c>
      <c r="D17" s="4" t="s">
        <v>4</v>
      </c>
      <c r="E17" s="4" t="s">
        <v>4</v>
      </c>
    </row>
    <row r="18" spans="1:5" x14ac:dyDescent="0.25">
      <c r="A18" s="2" t="s">
        <v>198</v>
      </c>
      <c r="B18" s="8">
        <v>1049983</v>
      </c>
      <c r="C18" s="8">
        <v>13909442</v>
      </c>
      <c r="D18" s="4" t="s">
        <v>4</v>
      </c>
      <c r="E18" s="4" t="s">
        <v>4</v>
      </c>
    </row>
    <row r="19" spans="1:5" x14ac:dyDescent="0.25">
      <c r="A19" s="2" t="s">
        <v>199</v>
      </c>
      <c r="B19" s="8">
        <v>18045</v>
      </c>
      <c r="C19" s="8">
        <v>21661</v>
      </c>
      <c r="D19" s="4" t="s">
        <v>4</v>
      </c>
      <c r="E19" s="4" t="s">
        <v>4</v>
      </c>
    </row>
    <row r="20" spans="1:5" x14ac:dyDescent="0.25">
      <c r="A20" s="2" t="s">
        <v>200</v>
      </c>
      <c r="B20" s="8">
        <v>1895</v>
      </c>
      <c r="C20" s="8">
        <v>1115</v>
      </c>
      <c r="D20" s="4" t="s">
        <v>4</v>
      </c>
      <c r="E20" s="4" t="s">
        <v>4</v>
      </c>
    </row>
    <row r="21" spans="1:5" x14ac:dyDescent="0.25">
      <c r="A21" s="2" t="s">
        <v>201</v>
      </c>
      <c r="B21" s="8">
        <v>1073923</v>
      </c>
      <c r="C21" s="8">
        <v>14038218</v>
      </c>
      <c r="D21" s="4" t="s">
        <v>4</v>
      </c>
      <c r="E21" s="4" t="s">
        <v>4</v>
      </c>
    </row>
    <row r="22" spans="1:5" ht="30" x14ac:dyDescent="0.25">
      <c r="A22" s="2" t="s">
        <v>549</v>
      </c>
      <c r="B22" s="4" t="s">
        <v>4</v>
      </c>
      <c r="C22" s="4" t="s">
        <v>4</v>
      </c>
      <c r="D22" s="4" t="s">
        <v>4</v>
      </c>
      <c r="E22" s="4" t="s">
        <v>4</v>
      </c>
    </row>
    <row r="23" spans="1:5" x14ac:dyDescent="0.25">
      <c r="A23" s="3" t="s">
        <v>546</v>
      </c>
      <c r="B23" s="4" t="s">
        <v>4</v>
      </c>
      <c r="C23" s="4" t="s">
        <v>4</v>
      </c>
      <c r="D23" s="4" t="s">
        <v>4</v>
      </c>
      <c r="E23" s="4" t="s">
        <v>4</v>
      </c>
    </row>
    <row r="24" spans="1:5" ht="30" x14ac:dyDescent="0.25">
      <c r="A24" s="2" t="s">
        <v>196</v>
      </c>
      <c r="B24" s="8">
        <v>736000</v>
      </c>
      <c r="C24" s="8">
        <v>5854000</v>
      </c>
      <c r="D24" s="4" t="s">
        <v>4</v>
      </c>
      <c r="E24" s="4" t="s">
        <v>4</v>
      </c>
    </row>
    <row r="25" spans="1:5" x14ac:dyDescent="0.25">
      <c r="A25" s="2" t="s">
        <v>198</v>
      </c>
      <c r="B25" s="8">
        <v>123878438</v>
      </c>
      <c r="C25" s="8">
        <v>95046037</v>
      </c>
      <c r="D25" s="4" t="s">
        <v>4</v>
      </c>
      <c r="E25" s="4" t="s">
        <v>4</v>
      </c>
    </row>
    <row r="26" spans="1:5" x14ac:dyDescent="0.25">
      <c r="A26" s="2" t="s">
        <v>199</v>
      </c>
      <c r="B26" s="8">
        <v>156417</v>
      </c>
      <c r="C26" s="8">
        <v>34297</v>
      </c>
      <c r="D26" s="4" t="s">
        <v>4</v>
      </c>
      <c r="E26" s="4" t="s">
        <v>4</v>
      </c>
    </row>
    <row r="27" spans="1:5" x14ac:dyDescent="0.25">
      <c r="A27" s="2" t="s">
        <v>200</v>
      </c>
      <c r="B27" s="8">
        <v>1167</v>
      </c>
      <c r="C27" s="8">
        <v>1934</v>
      </c>
      <c r="D27" s="4" t="s">
        <v>4</v>
      </c>
      <c r="E27" s="4" t="s">
        <v>4</v>
      </c>
    </row>
    <row r="28" spans="1:5" x14ac:dyDescent="0.25">
      <c r="A28" s="2" t="s">
        <v>201</v>
      </c>
      <c r="B28" s="8">
        <v>124772022</v>
      </c>
      <c r="C28" s="8">
        <v>100936268</v>
      </c>
      <c r="D28" s="4" t="s">
        <v>4</v>
      </c>
      <c r="E28" s="4" t="s">
        <v>4</v>
      </c>
    </row>
    <row r="29" spans="1:5" ht="30" x14ac:dyDescent="0.25">
      <c r="A29" s="2" t="s">
        <v>550</v>
      </c>
      <c r="B29" s="4" t="s">
        <v>4</v>
      </c>
      <c r="C29" s="4" t="s">
        <v>4</v>
      </c>
      <c r="D29" s="4" t="s">
        <v>4</v>
      </c>
      <c r="E29" s="4" t="s">
        <v>4</v>
      </c>
    </row>
    <row r="30" spans="1:5" x14ac:dyDescent="0.25">
      <c r="A30" s="3" t="s">
        <v>546</v>
      </c>
      <c r="B30" s="4" t="s">
        <v>4</v>
      </c>
      <c r="C30" s="4" t="s">
        <v>4</v>
      </c>
      <c r="D30" s="4" t="s">
        <v>4</v>
      </c>
      <c r="E30" s="4" t="s">
        <v>4</v>
      </c>
    </row>
    <row r="31" spans="1:5" ht="30" x14ac:dyDescent="0.25">
      <c r="A31" s="2" t="s">
        <v>196</v>
      </c>
      <c r="B31" s="8">
        <v>3000</v>
      </c>
      <c r="C31" s="8">
        <v>2810000</v>
      </c>
      <c r="D31" s="4" t="s">
        <v>4</v>
      </c>
      <c r="E31" s="4" t="s">
        <v>4</v>
      </c>
    </row>
    <row r="32" spans="1:5" x14ac:dyDescent="0.25">
      <c r="A32" s="2" t="s">
        <v>198</v>
      </c>
      <c r="B32" s="8">
        <v>32729326</v>
      </c>
      <c r="C32" s="8">
        <v>40898280</v>
      </c>
      <c r="D32" s="4" t="s">
        <v>4</v>
      </c>
      <c r="E32" s="4" t="s">
        <v>4</v>
      </c>
    </row>
    <row r="33" spans="1:5" x14ac:dyDescent="0.25">
      <c r="A33" s="2" t="s">
        <v>199</v>
      </c>
      <c r="B33" s="8">
        <v>64310</v>
      </c>
      <c r="C33" s="8">
        <v>30459</v>
      </c>
      <c r="D33" s="4" t="s">
        <v>4</v>
      </c>
      <c r="E33" s="4" t="s">
        <v>4</v>
      </c>
    </row>
    <row r="34" spans="1:5" x14ac:dyDescent="0.25">
      <c r="A34" s="2" t="s">
        <v>200</v>
      </c>
      <c r="B34" s="8">
        <v>1177</v>
      </c>
      <c r="C34" s="8">
        <v>1878</v>
      </c>
      <c r="D34" s="4" t="s">
        <v>4</v>
      </c>
      <c r="E34" s="4" t="s">
        <v>4</v>
      </c>
    </row>
    <row r="35" spans="1:5" x14ac:dyDescent="0.25">
      <c r="A35" s="2" t="s">
        <v>201</v>
      </c>
      <c r="B35" s="7">
        <v>32797813</v>
      </c>
      <c r="C35" s="7">
        <v>43740617</v>
      </c>
      <c r="D35" s="4" t="s">
        <v>4</v>
      </c>
      <c r="E3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1</v>
      </c>
      <c r="B1" s="1" t="s">
        <v>1</v>
      </c>
    </row>
    <row r="2" spans="1:2" x14ac:dyDescent="0.25">
      <c r="A2" s="6"/>
      <c r="B2" s="1" t="s">
        <v>2</v>
      </c>
    </row>
    <row r="3" spans="1:2" x14ac:dyDescent="0.25">
      <c r="A3" s="6"/>
      <c r="B3" s="1" t="s">
        <v>538</v>
      </c>
    </row>
    <row r="4" spans="1:2" x14ac:dyDescent="0.25">
      <c r="A4" s="3" t="s">
        <v>203</v>
      </c>
      <c r="B4" s="4" t="s">
        <v>4</v>
      </c>
    </row>
    <row r="5" spans="1:2" x14ac:dyDescent="0.25">
      <c r="A5" s="2" t="s">
        <v>539</v>
      </c>
      <c r="B5" s="4">
        <v>4</v>
      </c>
    </row>
    <row r="6" spans="1:2" ht="30" x14ac:dyDescent="0.25">
      <c r="A6" s="2" t="s">
        <v>540</v>
      </c>
      <c r="B6" s="4">
        <v>3</v>
      </c>
    </row>
    <row r="7" spans="1:2" ht="45" x14ac:dyDescent="0.25">
      <c r="A7" s="2" t="s">
        <v>552</v>
      </c>
      <c r="B7" s="4" t="s">
        <v>553</v>
      </c>
    </row>
    <row r="8" spans="1:2" ht="45" x14ac:dyDescent="0.25">
      <c r="A8" s="2" t="s">
        <v>554</v>
      </c>
      <c r="B8" s="10">
        <v>0</v>
      </c>
    </row>
    <row r="9" spans="1:2" ht="45" x14ac:dyDescent="0.25">
      <c r="A9" s="2" t="s">
        <v>555</v>
      </c>
      <c r="B9" s="10">
        <v>0.0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1" t="s">
        <v>2</v>
      </c>
      <c r="C1" s="1" t="s">
        <v>29</v>
      </c>
    </row>
    <row r="2" spans="1:3" ht="45" x14ac:dyDescent="0.25">
      <c r="A2" s="3" t="s">
        <v>557</v>
      </c>
      <c r="B2" s="4" t="s">
        <v>4</v>
      </c>
      <c r="C2" s="4" t="s">
        <v>4</v>
      </c>
    </row>
    <row r="3" spans="1:3" x14ac:dyDescent="0.25">
      <c r="A3" s="2" t="s">
        <v>558</v>
      </c>
      <c r="B3" s="7">
        <v>5359921</v>
      </c>
      <c r="C3" s="7">
        <v>8027195</v>
      </c>
    </row>
    <row r="4" spans="1:3" x14ac:dyDescent="0.25">
      <c r="A4" s="2" t="s">
        <v>547</v>
      </c>
      <c r="B4" s="4" t="s">
        <v>4</v>
      </c>
      <c r="C4" s="4" t="s">
        <v>4</v>
      </c>
    </row>
    <row r="5" spans="1:3" ht="45" x14ac:dyDescent="0.25">
      <c r="A5" s="3" t="s">
        <v>557</v>
      </c>
      <c r="B5" s="4" t="s">
        <v>4</v>
      </c>
      <c r="C5" s="4" t="s">
        <v>4</v>
      </c>
    </row>
    <row r="6" spans="1:3" x14ac:dyDescent="0.25">
      <c r="A6" s="2" t="s">
        <v>558</v>
      </c>
      <c r="B6" s="8">
        <v>958754</v>
      </c>
      <c r="C6" s="8">
        <v>870317</v>
      </c>
    </row>
    <row r="7" spans="1:3" x14ac:dyDescent="0.25">
      <c r="A7" s="2" t="s">
        <v>548</v>
      </c>
      <c r="B7" s="4" t="s">
        <v>4</v>
      </c>
      <c r="C7" s="4" t="s">
        <v>4</v>
      </c>
    </row>
    <row r="8" spans="1:3" ht="45" x14ac:dyDescent="0.25">
      <c r="A8" s="3" t="s">
        <v>557</v>
      </c>
      <c r="B8" s="4" t="s">
        <v>4</v>
      </c>
      <c r="C8" s="4" t="s">
        <v>4</v>
      </c>
    </row>
    <row r="9" spans="1:3" x14ac:dyDescent="0.25">
      <c r="A9" s="2" t="s">
        <v>558</v>
      </c>
      <c r="B9" s="8">
        <v>482554</v>
      </c>
      <c r="C9" s="8">
        <v>1318779</v>
      </c>
    </row>
    <row r="10" spans="1:3" ht="30" x14ac:dyDescent="0.25">
      <c r="A10" s="2" t="s">
        <v>549</v>
      </c>
      <c r="B10" s="4" t="s">
        <v>4</v>
      </c>
      <c r="C10" s="4" t="s">
        <v>4</v>
      </c>
    </row>
    <row r="11" spans="1:3" ht="45" x14ac:dyDescent="0.25">
      <c r="A11" s="3" t="s">
        <v>557</v>
      </c>
      <c r="B11" s="4" t="s">
        <v>4</v>
      </c>
      <c r="C11" s="4" t="s">
        <v>4</v>
      </c>
    </row>
    <row r="12" spans="1:3" x14ac:dyDescent="0.25">
      <c r="A12" s="2" t="s">
        <v>558</v>
      </c>
      <c r="B12" s="8">
        <v>2276725</v>
      </c>
      <c r="C12" s="8">
        <v>3720401</v>
      </c>
    </row>
    <row r="13" spans="1:3" ht="30" x14ac:dyDescent="0.25">
      <c r="A13" s="2" t="s">
        <v>550</v>
      </c>
      <c r="B13" s="4" t="s">
        <v>4</v>
      </c>
      <c r="C13" s="4" t="s">
        <v>4</v>
      </c>
    </row>
    <row r="14" spans="1:3" ht="45" x14ac:dyDescent="0.25">
      <c r="A14" s="3" t="s">
        <v>557</v>
      </c>
      <c r="B14" s="4" t="s">
        <v>4</v>
      </c>
      <c r="C14" s="4" t="s">
        <v>4</v>
      </c>
    </row>
    <row r="15" spans="1:3" x14ac:dyDescent="0.25">
      <c r="A15" s="2" t="s">
        <v>558</v>
      </c>
      <c r="B15" s="7">
        <v>1641888</v>
      </c>
      <c r="C15" s="7">
        <v>21176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2" width="29.7109375" customWidth="1"/>
    <col min="3" max="3" width="22" customWidth="1"/>
  </cols>
  <sheetData>
    <row r="1" spans="1:3" ht="15" customHeight="1" x14ac:dyDescent="0.25">
      <c r="A1" s="6" t="s">
        <v>559</v>
      </c>
      <c r="B1" s="6" t="s">
        <v>1</v>
      </c>
      <c r="C1" s="6"/>
    </row>
    <row r="2" spans="1:3" ht="15" customHeight="1" x14ac:dyDescent="0.25">
      <c r="A2" s="6"/>
      <c r="B2" s="6" t="s">
        <v>2</v>
      </c>
      <c r="C2" s="6"/>
    </row>
    <row r="3" spans="1:3" ht="30" x14ac:dyDescent="0.25">
      <c r="A3" s="2" t="s">
        <v>560</v>
      </c>
      <c r="B3" s="4" t="s">
        <v>4</v>
      </c>
      <c r="C3" s="4"/>
    </row>
    <row r="4" spans="1:3" ht="30" x14ac:dyDescent="0.25">
      <c r="A4" s="3" t="s">
        <v>561</v>
      </c>
      <c r="B4" s="4" t="s">
        <v>4</v>
      </c>
      <c r="C4" s="4"/>
    </row>
    <row r="5" spans="1:3" ht="30" x14ac:dyDescent="0.25">
      <c r="A5" s="2" t="s">
        <v>562</v>
      </c>
      <c r="B5" s="10">
        <v>6.7000000000000004E-2</v>
      </c>
      <c r="C5" s="4"/>
    </row>
    <row r="6" spans="1:3" ht="30" x14ac:dyDescent="0.25">
      <c r="A6" s="2" t="s">
        <v>563</v>
      </c>
      <c r="B6" s="4" t="s">
        <v>4</v>
      </c>
      <c r="C6" s="4"/>
    </row>
    <row r="7" spans="1:3" ht="30" x14ac:dyDescent="0.25">
      <c r="A7" s="3" t="s">
        <v>561</v>
      </c>
      <c r="B7" s="4" t="s">
        <v>4</v>
      </c>
      <c r="C7" s="4"/>
    </row>
    <row r="8" spans="1:3" ht="30" x14ac:dyDescent="0.25">
      <c r="A8" s="2" t="s">
        <v>562</v>
      </c>
      <c r="B8" s="4" t="s">
        <v>564</v>
      </c>
      <c r="C8" s="9" t="s">
        <v>565</v>
      </c>
    </row>
    <row r="9" spans="1:3" ht="45" x14ac:dyDescent="0.25">
      <c r="A9" s="2" t="s">
        <v>566</v>
      </c>
      <c r="B9" s="4" t="s">
        <v>4</v>
      </c>
      <c r="C9" s="4"/>
    </row>
    <row r="10" spans="1:3" ht="30" x14ac:dyDescent="0.25">
      <c r="A10" s="3" t="s">
        <v>561</v>
      </c>
      <c r="B10" s="4" t="s">
        <v>4</v>
      </c>
      <c r="C10" s="4"/>
    </row>
    <row r="11" spans="1:3" ht="30" x14ac:dyDescent="0.25">
      <c r="A11" s="2" t="s">
        <v>562</v>
      </c>
      <c r="B11" s="10">
        <v>2.7E-2</v>
      </c>
      <c r="C11" s="4"/>
    </row>
    <row r="12" spans="1:3" ht="45" x14ac:dyDescent="0.25">
      <c r="A12" s="2" t="s">
        <v>567</v>
      </c>
      <c r="B12" s="4" t="s">
        <v>4</v>
      </c>
      <c r="C12" s="4"/>
    </row>
    <row r="13" spans="1:3" ht="30" x14ac:dyDescent="0.25">
      <c r="A13" s="3" t="s">
        <v>561</v>
      </c>
      <c r="B13" s="4" t="s">
        <v>4</v>
      </c>
      <c r="C13" s="4"/>
    </row>
    <row r="14" spans="1:3" ht="30" x14ac:dyDescent="0.25">
      <c r="A14" s="2" t="s">
        <v>562</v>
      </c>
      <c r="B14" s="4" t="s">
        <v>564</v>
      </c>
      <c r="C14" s="9" t="s">
        <v>568</v>
      </c>
    </row>
    <row r="15" spans="1:3" ht="45" x14ac:dyDescent="0.25">
      <c r="A15" s="2" t="s">
        <v>569</v>
      </c>
      <c r="B15" s="4" t="s">
        <v>4</v>
      </c>
      <c r="C15" s="4"/>
    </row>
    <row r="16" spans="1:3" ht="30" x14ac:dyDescent="0.25">
      <c r="A16" s="3" t="s">
        <v>561</v>
      </c>
      <c r="B16" s="4" t="s">
        <v>4</v>
      </c>
      <c r="C16" s="4"/>
    </row>
    <row r="17" spans="1:3" ht="30" x14ac:dyDescent="0.25">
      <c r="A17" s="2" t="s">
        <v>562</v>
      </c>
      <c r="B17" s="4" t="s">
        <v>564</v>
      </c>
      <c r="C17" s="9" t="s">
        <v>565</v>
      </c>
    </row>
    <row r="18" spans="1:3" ht="30" x14ac:dyDescent="0.25">
      <c r="A18" s="2" t="s">
        <v>570</v>
      </c>
      <c r="B18" s="4" t="s">
        <v>4</v>
      </c>
      <c r="C18" s="4"/>
    </row>
    <row r="19" spans="1:3" ht="30" x14ac:dyDescent="0.25">
      <c r="A19" s="3" t="s">
        <v>561</v>
      </c>
      <c r="B19" s="4" t="s">
        <v>4</v>
      </c>
      <c r="C19" s="4"/>
    </row>
    <row r="20" spans="1:3" ht="30" x14ac:dyDescent="0.25">
      <c r="A20" s="2" t="s">
        <v>562</v>
      </c>
      <c r="B20" s="10">
        <v>0.04</v>
      </c>
      <c r="C20" s="4"/>
    </row>
    <row r="21" spans="1:3" ht="30" x14ac:dyDescent="0.25">
      <c r="A21" s="2" t="s">
        <v>571</v>
      </c>
      <c r="B21" s="4" t="s">
        <v>4</v>
      </c>
      <c r="C21" s="4"/>
    </row>
    <row r="22" spans="1:3" ht="30" x14ac:dyDescent="0.25">
      <c r="A22" s="3" t="s">
        <v>561</v>
      </c>
      <c r="B22" s="4" t="s">
        <v>4</v>
      </c>
      <c r="C22" s="4"/>
    </row>
    <row r="23" spans="1:3" ht="30" x14ac:dyDescent="0.25">
      <c r="A23" s="2" t="s">
        <v>562</v>
      </c>
      <c r="B23" s="10">
        <v>8.8999999999999996E-2</v>
      </c>
      <c r="C23" s="4"/>
    </row>
    <row r="24" spans="1:3" ht="30" x14ac:dyDescent="0.25">
      <c r="A24" s="2" t="s">
        <v>572</v>
      </c>
      <c r="B24" s="4" t="s">
        <v>4</v>
      </c>
      <c r="C24" s="4"/>
    </row>
    <row r="25" spans="1:3" ht="30" x14ac:dyDescent="0.25">
      <c r="A25" s="3" t="s">
        <v>561</v>
      </c>
      <c r="B25" s="4" t="s">
        <v>4</v>
      </c>
      <c r="C25" s="4"/>
    </row>
    <row r="26" spans="1:3" ht="30" x14ac:dyDescent="0.25">
      <c r="A26" s="2" t="s">
        <v>562</v>
      </c>
      <c r="B26" s="4" t="s">
        <v>564</v>
      </c>
      <c r="C26" s="9" t="s">
        <v>565</v>
      </c>
    </row>
    <row r="27" spans="1:3" ht="45" x14ac:dyDescent="0.25">
      <c r="A27" s="2" t="s">
        <v>573</v>
      </c>
      <c r="B27" s="4" t="s">
        <v>4</v>
      </c>
      <c r="C27" s="4"/>
    </row>
    <row r="28" spans="1:3" ht="30" x14ac:dyDescent="0.25">
      <c r="A28" s="3" t="s">
        <v>561</v>
      </c>
      <c r="B28" s="4" t="s">
        <v>4</v>
      </c>
      <c r="C28" s="4"/>
    </row>
    <row r="29" spans="1:3" ht="30" x14ac:dyDescent="0.25">
      <c r="A29" s="2" t="s">
        <v>562</v>
      </c>
      <c r="B29" s="10">
        <v>4.9000000000000002E-2</v>
      </c>
      <c r="C29" s="4"/>
    </row>
    <row r="30" spans="1:3" ht="45" x14ac:dyDescent="0.25">
      <c r="A30" s="2" t="s">
        <v>574</v>
      </c>
      <c r="B30" s="4" t="s">
        <v>4</v>
      </c>
      <c r="C30" s="4"/>
    </row>
    <row r="31" spans="1:3" ht="30" x14ac:dyDescent="0.25">
      <c r="A31" s="3" t="s">
        <v>561</v>
      </c>
      <c r="B31" s="4" t="s">
        <v>4</v>
      </c>
      <c r="C31" s="4"/>
    </row>
    <row r="32" spans="1:3" ht="30" x14ac:dyDescent="0.25">
      <c r="A32" s="2" t="s">
        <v>562</v>
      </c>
      <c r="B32" s="4" t="s">
        <v>564</v>
      </c>
      <c r="C32" s="9" t="s">
        <v>568</v>
      </c>
    </row>
    <row r="33" spans="1:3" ht="45" x14ac:dyDescent="0.25">
      <c r="A33" s="2" t="s">
        <v>575</v>
      </c>
      <c r="B33" s="4" t="s">
        <v>4</v>
      </c>
      <c r="C33" s="4"/>
    </row>
    <row r="34" spans="1:3" ht="30" x14ac:dyDescent="0.25">
      <c r="A34" s="3" t="s">
        <v>561</v>
      </c>
      <c r="B34" s="4" t="s">
        <v>4</v>
      </c>
      <c r="C34" s="4"/>
    </row>
    <row r="35" spans="1:3" ht="30" x14ac:dyDescent="0.25">
      <c r="A35" s="2" t="s">
        <v>562</v>
      </c>
      <c r="B35" s="4" t="s">
        <v>564</v>
      </c>
      <c r="C35" s="9" t="s">
        <v>565</v>
      </c>
    </row>
    <row r="36" spans="1:3" ht="30" x14ac:dyDescent="0.25">
      <c r="A36" s="2" t="s">
        <v>576</v>
      </c>
      <c r="B36" s="4" t="s">
        <v>4</v>
      </c>
      <c r="C36" s="4"/>
    </row>
    <row r="37" spans="1:3" ht="30" x14ac:dyDescent="0.25">
      <c r="A37" s="3" t="s">
        <v>561</v>
      </c>
      <c r="B37" s="4" t="s">
        <v>4</v>
      </c>
      <c r="C37" s="4"/>
    </row>
    <row r="38" spans="1:3" ht="30" x14ac:dyDescent="0.25">
      <c r="A38" s="2" t="s">
        <v>562</v>
      </c>
      <c r="B38" s="10">
        <v>0.04</v>
      </c>
      <c r="C38" s="4"/>
    </row>
    <row r="39" spans="1:3" ht="30" x14ac:dyDescent="0.25">
      <c r="A39" s="2" t="s">
        <v>577</v>
      </c>
      <c r="B39" s="4" t="s">
        <v>4</v>
      </c>
      <c r="C39" s="4"/>
    </row>
    <row r="40" spans="1:3" ht="30" x14ac:dyDescent="0.25">
      <c r="A40" s="3" t="s">
        <v>561</v>
      </c>
      <c r="B40" s="4" t="s">
        <v>4</v>
      </c>
      <c r="C40" s="4"/>
    </row>
    <row r="41" spans="1:3" ht="30" x14ac:dyDescent="0.25">
      <c r="A41" s="2" t="s">
        <v>562</v>
      </c>
      <c r="B41" s="10">
        <v>1.7000000000000001E-2</v>
      </c>
      <c r="C41" s="4"/>
    </row>
    <row r="42" spans="1:3" ht="30" x14ac:dyDescent="0.25">
      <c r="A42" s="2" t="s">
        <v>578</v>
      </c>
      <c r="B42" s="4" t="s">
        <v>4</v>
      </c>
      <c r="C42" s="4"/>
    </row>
    <row r="43" spans="1:3" ht="30" x14ac:dyDescent="0.25">
      <c r="A43" s="3" t="s">
        <v>561</v>
      </c>
      <c r="B43" s="4" t="s">
        <v>4</v>
      </c>
      <c r="C43" s="4"/>
    </row>
    <row r="44" spans="1:3" ht="30" x14ac:dyDescent="0.25">
      <c r="A44" s="2" t="s">
        <v>562</v>
      </c>
      <c r="B44" s="4" t="s">
        <v>564</v>
      </c>
      <c r="C44" s="9" t="s">
        <v>565</v>
      </c>
    </row>
    <row r="45" spans="1:3" ht="45" x14ac:dyDescent="0.25">
      <c r="A45" s="2" t="s">
        <v>579</v>
      </c>
      <c r="B45" s="4" t="s">
        <v>4</v>
      </c>
      <c r="C45" s="4"/>
    </row>
    <row r="46" spans="1:3" ht="30" x14ac:dyDescent="0.25">
      <c r="A46" s="3" t="s">
        <v>561</v>
      </c>
      <c r="B46" s="4" t="s">
        <v>4</v>
      </c>
      <c r="C46" s="4"/>
    </row>
    <row r="47" spans="1:3" ht="30" x14ac:dyDescent="0.25">
      <c r="A47" s="2" t="s">
        <v>562</v>
      </c>
      <c r="B47" s="10">
        <v>1.7000000000000001E-2</v>
      </c>
      <c r="C47" s="4"/>
    </row>
    <row r="48" spans="1:3" ht="45" x14ac:dyDescent="0.25">
      <c r="A48" s="2" t="s">
        <v>580</v>
      </c>
      <c r="B48" s="4" t="s">
        <v>4</v>
      </c>
      <c r="C48" s="4"/>
    </row>
    <row r="49" spans="1:3" ht="30" x14ac:dyDescent="0.25">
      <c r="A49" s="3" t="s">
        <v>561</v>
      </c>
      <c r="B49" s="4" t="s">
        <v>4</v>
      </c>
      <c r="C49" s="4"/>
    </row>
    <row r="50" spans="1:3" ht="30" x14ac:dyDescent="0.25">
      <c r="A50" s="2" t="s">
        <v>562</v>
      </c>
      <c r="B50" s="4" t="s">
        <v>564</v>
      </c>
      <c r="C50" s="9" t="s">
        <v>568</v>
      </c>
    </row>
    <row r="51" spans="1:3" ht="45" x14ac:dyDescent="0.25">
      <c r="A51" s="2" t="s">
        <v>581</v>
      </c>
      <c r="B51" s="4" t="s">
        <v>4</v>
      </c>
      <c r="C51" s="4"/>
    </row>
    <row r="52" spans="1:3" ht="30" x14ac:dyDescent="0.25">
      <c r="A52" s="3" t="s">
        <v>561</v>
      </c>
      <c r="B52" s="4" t="s">
        <v>4</v>
      </c>
      <c r="C52" s="4"/>
    </row>
    <row r="53" spans="1:3" ht="30" x14ac:dyDescent="0.25">
      <c r="A53" s="2" t="s">
        <v>562</v>
      </c>
      <c r="B53" s="4" t="s">
        <v>564</v>
      </c>
      <c r="C53" s="9" t="s">
        <v>565</v>
      </c>
    </row>
    <row r="54" spans="1:3" ht="30" x14ac:dyDescent="0.25">
      <c r="A54" s="2" t="s">
        <v>582</v>
      </c>
      <c r="B54" s="4" t="s">
        <v>4</v>
      </c>
      <c r="C54" s="4"/>
    </row>
    <row r="55" spans="1:3" ht="30" x14ac:dyDescent="0.25">
      <c r="A55" s="3" t="s">
        <v>561</v>
      </c>
      <c r="B55" s="4" t="s">
        <v>4</v>
      </c>
      <c r="C55" s="4"/>
    </row>
    <row r="56" spans="1:3" ht="30" x14ac:dyDescent="0.25">
      <c r="A56" s="2" t="s">
        <v>562</v>
      </c>
      <c r="B56" s="4" t="s">
        <v>564</v>
      </c>
      <c r="C56" s="9" t="s">
        <v>54</v>
      </c>
    </row>
    <row r="57" spans="1:3" ht="30" x14ac:dyDescent="0.25">
      <c r="A57" s="2" t="s">
        <v>583</v>
      </c>
      <c r="B57" s="4" t="s">
        <v>4</v>
      </c>
      <c r="C57" s="4"/>
    </row>
    <row r="58" spans="1:3" ht="30" x14ac:dyDescent="0.25">
      <c r="A58" s="3" t="s">
        <v>561</v>
      </c>
      <c r="B58" s="4" t="s">
        <v>4</v>
      </c>
      <c r="C58" s="4"/>
    </row>
    <row r="59" spans="1:3" ht="30" x14ac:dyDescent="0.25">
      <c r="A59" s="2" t="s">
        <v>562</v>
      </c>
      <c r="B59" s="10">
        <v>3.4000000000000002E-2</v>
      </c>
      <c r="C59" s="4"/>
    </row>
    <row r="60" spans="1:3" ht="30" x14ac:dyDescent="0.25">
      <c r="A60" s="2" t="s">
        <v>584</v>
      </c>
      <c r="B60" s="4" t="s">
        <v>4</v>
      </c>
      <c r="C60" s="4"/>
    </row>
    <row r="61" spans="1:3" ht="30" x14ac:dyDescent="0.25">
      <c r="A61" s="3" t="s">
        <v>561</v>
      </c>
      <c r="B61" s="4" t="s">
        <v>4</v>
      </c>
      <c r="C61" s="4"/>
    </row>
    <row r="62" spans="1:3" ht="30" x14ac:dyDescent="0.25">
      <c r="A62" s="2" t="s">
        <v>562</v>
      </c>
      <c r="B62" s="4" t="s">
        <v>564</v>
      </c>
      <c r="C62" s="9" t="s">
        <v>565</v>
      </c>
    </row>
    <row r="63" spans="1:3" ht="45" x14ac:dyDescent="0.25">
      <c r="A63" s="2" t="s">
        <v>585</v>
      </c>
      <c r="B63" s="4" t="s">
        <v>4</v>
      </c>
      <c r="C63" s="4"/>
    </row>
    <row r="64" spans="1:3" ht="30" x14ac:dyDescent="0.25">
      <c r="A64" s="3" t="s">
        <v>561</v>
      </c>
      <c r="B64" s="4" t="s">
        <v>4</v>
      </c>
      <c r="C64" s="4"/>
    </row>
    <row r="65" spans="1:3" ht="30" x14ac:dyDescent="0.25">
      <c r="A65" s="2" t="s">
        <v>562</v>
      </c>
      <c r="B65" s="10">
        <v>3.4000000000000002E-2</v>
      </c>
      <c r="C65" s="4"/>
    </row>
    <row r="66" spans="1:3" ht="45" x14ac:dyDescent="0.25">
      <c r="A66" s="2" t="s">
        <v>586</v>
      </c>
      <c r="B66" s="4" t="s">
        <v>4</v>
      </c>
      <c r="C66" s="4"/>
    </row>
    <row r="67" spans="1:3" ht="30" x14ac:dyDescent="0.25">
      <c r="A67" s="3" t="s">
        <v>561</v>
      </c>
      <c r="B67" s="4" t="s">
        <v>4</v>
      </c>
      <c r="C67" s="4"/>
    </row>
    <row r="68" spans="1:3" ht="30" x14ac:dyDescent="0.25">
      <c r="A68" s="2" t="s">
        <v>562</v>
      </c>
      <c r="B68" s="4" t="s">
        <v>564</v>
      </c>
      <c r="C68" s="9" t="s">
        <v>568</v>
      </c>
    </row>
    <row r="69" spans="1:3" ht="45" x14ac:dyDescent="0.25">
      <c r="A69" s="2" t="s">
        <v>587</v>
      </c>
      <c r="B69" s="4" t="s">
        <v>4</v>
      </c>
      <c r="C69" s="4"/>
    </row>
    <row r="70" spans="1:3" ht="30" x14ac:dyDescent="0.25">
      <c r="A70" s="3" t="s">
        <v>561</v>
      </c>
      <c r="B70" s="4" t="s">
        <v>4</v>
      </c>
      <c r="C70" s="4"/>
    </row>
    <row r="71" spans="1:3" ht="30" x14ac:dyDescent="0.25">
      <c r="A71" s="2" t="s">
        <v>562</v>
      </c>
      <c r="B71" s="4" t="s">
        <v>564</v>
      </c>
      <c r="C71" s="9" t="s">
        <v>565</v>
      </c>
    </row>
    <row r="72" spans="1:3" ht="30" x14ac:dyDescent="0.25">
      <c r="A72" s="2" t="s">
        <v>588</v>
      </c>
      <c r="B72" s="4" t="s">
        <v>4</v>
      </c>
      <c r="C72" s="4"/>
    </row>
    <row r="73" spans="1:3" ht="30" x14ac:dyDescent="0.25">
      <c r="A73" s="3" t="s">
        <v>561</v>
      </c>
      <c r="B73" s="4" t="s">
        <v>4</v>
      </c>
      <c r="C73" s="4"/>
    </row>
    <row r="74" spans="1:3" ht="30" x14ac:dyDescent="0.25">
      <c r="A74" s="2" t="s">
        <v>562</v>
      </c>
      <c r="B74" s="4" t="s">
        <v>564</v>
      </c>
      <c r="C74" s="9" t="s">
        <v>54</v>
      </c>
    </row>
    <row r="75" spans="1:3" ht="30" x14ac:dyDescent="0.25">
      <c r="A75" s="2" t="s">
        <v>589</v>
      </c>
      <c r="B75" s="4" t="s">
        <v>4</v>
      </c>
      <c r="C75" s="4"/>
    </row>
    <row r="76" spans="1:3" ht="30" x14ac:dyDescent="0.25">
      <c r="A76" s="3" t="s">
        <v>561</v>
      </c>
      <c r="B76" s="4" t="s">
        <v>4</v>
      </c>
      <c r="C76" s="4"/>
    </row>
    <row r="77" spans="1:3" ht="30" x14ac:dyDescent="0.25">
      <c r="A77" s="2" t="s">
        <v>562</v>
      </c>
      <c r="B77" s="10">
        <v>5.7500000000000002E-2</v>
      </c>
      <c r="C77" s="4"/>
    </row>
    <row r="78" spans="1:3" ht="30" x14ac:dyDescent="0.25">
      <c r="A78" s="2" t="s">
        <v>590</v>
      </c>
      <c r="B78" s="4" t="s">
        <v>4</v>
      </c>
      <c r="C78" s="4"/>
    </row>
    <row r="79" spans="1:3" ht="30" x14ac:dyDescent="0.25">
      <c r="A79" s="3" t="s">
        <v>561</v>
      </c>
      <c r="B79" s="4" t="s">
        <v>4</v>
      </c>
      <c r="C79" s="4"/>
    </row>
    <row r="80" spans="1:3" ht="30" x14ac:dyDescent="0.25">
      <c r="A80" s="2" t="s">
        <v>562</v>
      </c>
      <c r="B80" s="4" t="s">
        <v>564</v>
      </c>
      <c r="C80" s="9" t="s">
        <v>565</v>
      </c>
    </row>
    <row r="81" spans="1:3" ht="45" x14ac:dyDescent="0.25">
      <c r="A81" s="2" t="s">
        <v>591</v>
      </c>
      <c r="B81" s="4" t="s">
        <v>4</v>
      </c>
      <c r="C81" s="4"/>
    </row>
    <row r="82" spans="1:3" ht="30" x14ac:dyDescent="0.25">
      <c r="A82" s="3" t="s">
        <v>561</v>
      </c>
      <c r="B82" s="4" t="s">
        <v>4</v>
      </c>
      <c r="C82" s="4"/>
    </row>
    <row r="83" spans="1:3" ht="30" x14ac:dyDescent="0.25">
      <c r="A83" s="2" t="s">
        <v>562</v>
      </c>
      <c r="B83" s="10">
        <v>1.7500000000000002E-2</v>
      </c>
      <c r="C83" s="4"/>
    </row>
    <row r="84" spans="1:3" ht="45" x14ac:dyDescent="0.25">
      <c r="A84" s="2" t="s">
        <v>592</v>
      </c>
      <c r="B84" s="4" t="s">
        <v>4</v>
      </c>
      <c r="C84" s="4"/>
    </row>
    <row r="85" spans="1:3" ht="30" x14ac:dyDescent="0.25">
      <c r="A85" s="3" t="s">
        <v>561</v>
      </c>
      <c r="B85" s="4" t="s">
        <v>4</v>
      </c>
      <c r="C85" s="4"/>
    </row>
    <row r="86" spans="1:3" ht="30" x14ac:dyDescent="0.25">
      <c r="A86" s="2" t="s">
        <v>562</v>
      </c>
      <c r="B86" s="4" t="s">
        <v>564</v>
      </c>
      <c r="C86" s="9" t="s">
        <v>54</v>
      </c>
    </row>
    <row r="87" spans="1:3" ht="45" x14ac:dyDescent="0.25">
      <c r="A87" s="2" t="s">
        <v>593</v>
      </c>
      <c r="B87" s="4" t="s">
        <v>4</v>
      </c>
      <c r="C87" s="4"/>
    </row>
    <row r="88" spans="1:3" ht="30" x14ac:dyDescent="0.25">
      <c r="A88" s="3" t="s">
        <v>561</v>
      </c>
      <c r="B88" s="4" t="s">
        <v>4</v>
      </c>
      <c r="C88" s="4"/>
    </row>
    <row r="89" spans="1:3" ht="30" x14ac:dyDescent="0.25">
      <c r="A89" s="2" t="s">
        <v>562</v>
      </c>
      <c r="B89" s="4" t="s">
        <v>564</v>
      </c>
      <c r="C89" s="9" t="s">
        <v>565</v>
      </c>
    </row>
    <row r="90" spans="1:3" ht="30" x14ac:dyDescent="0.25">
      <c r="A90" s="2" t="s">
        <v>594</v>
      </c>
      <c r="B90" s="4" t="s">
        <v>4</v>
      </c>
      <c r="C90" s="4"/>
    </row>
    <row r="91" spans="1:3" ht="30" x14ac:dyDescent="0.25">
      <c r="A91" s="3" t="s">
        <v>561</v>
      </c>
      <c r="B91" s="4" t="s">
        <v>4</v>
      </c>
      <c r="C91" s="4"/>
    </row>
    <row r="92" spans="1:3" ht="30" x14ac:dyDescent="0.25">
      <c r="A92" s="2" t="s">
        <v>562</v>
      </c>
      <c r="B92" s="10">
        <v>0.04</v>
      </c>
      <c r="C92" s="4"/>
    </row>
    <row r="93" spans="1:3" ht="30" x14ac:dyDescent="0.25">
      <c r="A93" s="2" t="s">
        <v>595</v>
      </c>
      <c r="B93" s="4" t="s">
        <v>4</v>
      </c>
      <c r="C93" s="4"/>
    </row>
    <row r="94" spans="1:3" ht="30" x14ac:dyDescent="0.25">
      <c r="A94" s="3" t="s">
        <v>561</v>
      </c>
      <c r="B94" s="4" t="s">
        <v>4</v>
      </c>
      <c r="C94" s="4"/>
    </row>
    <row r="95" spans="1:3" ht="30" x14ac:dyDescent="0.25">
      <c r="A95" s="2" t="s">
        <v>562</v>
      </c>
      <c r="B95" s="10">
        <v>7.2999999999999995E-2</v>
      </c>
      <c r="C95" s="4"/>
    </row>
    <row r="96" spans="1:3" ht="30" x14ac:dyDescent="0.25">
      <c r="A96" s="2" t="s">
        <v>596</v>
      </c>
      <c r="B96" s="4" t="s">
        <v>4</v>
      </c>
      <c r="C96" s="4"/>
    </row>
    <row r="97" spans="1:3" ht="30" x14ac:dyDescent="0.25">
      <c r="A97" s="3" t="s">
        <v>561</v>
      </c>
      <c r="B97" s="4" t="s">
        <v>4</v>
      </c>
      <c r="C97" s="4"/>
    </row>
    <row r="98" spans="1:3" ht="30" x14ac:dyDescent="0.25">
      <c r="A98" s="2" t="s">
        <v>562</v>
      </c>
      <c r="B98" s="4" t="s">
        <v>564</v>
      </c>
      <c r="C98" s="9" t="s">
        <v>565</v>
      </c>
    </row>
    <row r="99" spans="1:3" ht="45" x14ac:dyDescent="0.25">
      <c r="A99" s="2" t="s">
        <v>597</v>
      </c>
      <c r="B99" s="4" t="s">
        <v>4</v>
      </c>
      <c r="C99" s="4"/>
    </row>
    <row r="100" spans="1:3" ht="30" x14ac:dyDescent="0.25">
      <c r="A100" s="3" t="s">
        <v>561</v>
      </c>
      <c r="B100" s="4" t="s">
        <v>4</v>
      </c>
      <c r="C100" s="4"/>
    </row>
    <row r="101" spans="1:3" ht="30" x14ac:dyDescent="0.25">
      <c r="A101" s="2" t="s">
        <v>562</v>
      </c>
      <c r="B101" s="10">
        <v>3.3000000000000002E-2</v>
      </c>
      <c r="C101" s="4"/>
    </row>
    <row r="102" spans="1:3" ht="45" x14ac:dyDescent="0.25">
      <c r="A102" s="2" t="s">
        <v>598</v>
      </c>
      <c r="B102" s="4" t="s">
        <v>4</v>
      </c>
      <c r="C102" s="4"/>
    </row>
    <row r="103" spans="1:3" ht="30" x14ac:dyDescent="0.25">
      <c r="A103" s="3" t="s">
        <v>561</v>
      </c>
      <c r="B103" s="4" t="s">
        <v>4</v>
      </c>
      <c r="C103" s="4"/>
    </row>
    <row r="104" spans="1:3" ht="30" x14ac:dyDescent="0.25">
      <c r="A104" s="2" t="s">
        <v>562</v>
      </c>
      <c r="B104" s="4" t="s">
        <v>564</v>
      </c>
      <c r="C104" s="9" t="s">
        <v>54</v>
      </c>
    </row>
    <row r="105" spans="1:3" ht="45" x14ac:dyDescent="0.25">
      <c r="A105" s="2" t="s">
        <v>599</v>
      </c>
      <c r="B105" s="4" t="s">
        <v>4</v>
      </c>
      <c r="C105" s="4"/>
    </row>
    <row r="106" spans="1:3" ht="30" x14ac:dyDescent="0.25">
      <c r="A106" s="3" t="s">
        <v>561</v>
      </c>
      <c r="B106" s="4" t="s">
        <v>4</v>
      </c>
      <c r="C106" s="4"/>
    </row>
    <row r="107" spans="1:3" ht="30" x14ac:dyDescent="0.25">
      <c r="A107" s="2" t="s">
        <v>562</v>
      </c>
      <c r="B107" s="4" t="s">
        <v>564</v>
      </c>
      <c r="C107" s="9" t="s">
        <v>565</v>
      </c>
    </row>
    <row r="108" spans="1:3" ht="30" x14ac:dyDescent="0.25">
      <c r="A108" s="2" t="s">
        <v>600</v>
      </c>
      <c r="B108" s="4" t="s">
        <v>4</v>
      </c>
      <c r="C108" s="4"/>
    </row>
    <row r="109" spans="1:3" ht="30" x14ac:dyDescent="0.25">
      <c r="A109" s="3" t="s">
        <v>561</v>
      </c>
      <c r="B109" s="4" t="s">
        <v>4</v>
      </c>
      <c r="C109" s="4"/>
    </row>
    <row r="110" spans="1:3" ht="30" x14ac:dyDescent="0.25">
      <c r="A110" s="2" t="s">
        <v>562</v>
      </c>
      <c r="B110" s="10">
        <v>0.04</v>
      </c>
      <c r="C110" s="4"/>
    </row>
    <row r="111" spans="1:3" ht="30" x14ac:dyDescent="0.25">
      <c r="A111" s="2" t="s">
        <v>601</v>
      </c>
      <c r="B111" s="4" t="s">
        <v>4</v>
      </c>
      <c r="C111" s="4"/>
    </row>
    <row r="112" spans="1:3" ht="30" x14ac:dyDescent="0.25">
      <c r="A112" s="3" t="s">
        <v>561</v>
      </c>
      <c r="B112" s="4" t="s">
        <v>4</v>
      </c>
      <c r="C112" s="4"/>
    </row>
    <row r="113" spans="1:3" ht="30" x14ac:dyDescent="0.25">
      <c r="A113" s="2" t="s">
        <v>562</v>
      </c>
      <c r="B113" s="10">
        <v>1.2500000000000001E-2</v>
      </c>
      <c r="C113" s="4"/>
    </row>
    <row r="114" spans="1:3" ht="30" x14ac:dyDescent="0.25">
      <c r="A114" s="2" t="s">
        <v>602</v>
      </c>
      <c r="B114" s="4" t="s">
        <v>4</v>
      </c>
      <c r="C114" s="4"/>
    </row>
    <row r="115" spans="1:3" ht="30" x14ac:dyDescent="0.25">
      <c r="A115" s="3" t="s">
        <v>561</v>
      </c>
      <c r="B115" s="4" t="s">
        <v>4</v>
      </c>
      <c r="C115" s="4"/>
    </row>
    <row r="116" spans="1:3" ht="30" x14ac:dyDescent="0.25">
      <c r="A116" s="2" t="s">
        <v>562</v>
      </c>
      <c r="B116" s="4" t="s">
        <v>564</v>
      </c>
      <c r="C116" s="9" t="s">
        <v>565</v>
      </c>
    </row>
    <row r="117" spans="1:3" ht="45" x14ac:dyDescent="0.25">
      <c r="A117" s="2" t="s">
        <v>603</v>
      </c>
      <c r="B117" s="4" t="s">
        <v>4</v>
      </c>
      <c r="C117" s="4"/>
    </row>
    <row r="118" spans="1:3" ht="30" x14ac:dyDescent="0.25">
      <c r="A118" s="3" t="s">
        <v>561</v>
      </c>
      <c r="B118" s="4" t="s">
        <v>4</v>
      </c>
      <c r="C118" s="4"/>
    </row>
    <row r="119" spans="1:3" ht="30" x14ac:dyDescent="0.25">
      <c r="A119" s="2" t="s">
        <v>562</v>
      </c>
      <c r="B119" s="10">
        <v>1.2500000000000001E-2</v>
      </c>
      <c r="C119" s="4"/>
    </row>
    <row r="120" spans="1:3" ht="45" x14ac:dyDescent="0.25">
      <c r="A120" s="2" t="s">
        <v>604</v>
      </c>
      <c r="B120" s="4" t="s">
        <v>4</v>
      </c>
      <c r="C120" s="4"/>
    </row>
    <row r="121" spans="1:3" ht="30" x14ac:dyDescent="0.25">
      <c r="A121" s="3" t="s">
        <v>561</v>
      </c>
      <c r="B121" s="4" t="s">
        <v>4</v>
      </c>
      <c r="C121" s="4"/>
    </row>
    <row r="122" spans="1:3" ht="30" x14ac:dyDescent="0.25">
      <c r="A122" s="2" t="s">
        <v>562</v>
      </c>
      <c r="B122" s="4" t="s">
        <v>564</v>
      </c>
      <c r="C122" s="9" t="s">
        <v>54</v>
      </c>
    </row>
    <row r="123" spans="1:3" ht="45" x14ac:dyDescent="0.25">
      <c r="A123" s="2" t="s">
        <v>605</v>
      </c>
      <c r="B123" s="4" t="s">
        <v>4</v>
      </c>
      <c r="C123" s="4"/>
    </row>
    <row r="124" spans="1:3" ht="30" x14ac:dyDescent="0.25">
      <c r="A124" s="3" t="s">
        <v>561</v>
      </c>
      <c r="B124" s="4" t="s">
        <v>4</v>
      </c>
      <c r="C124" s="4"/>
    </row>
    <row r="125" spans="1:3" ht="30" x14ac:dyDescent="0.25">
      <c r="A125" s="2" t="s">
        <v>562</v>
      </c>
      <c r="B125" s="4" t="s">
        <v>564</v>
      </c>
      <c r="C125" s="9" t="s">
        <v>565</v>
      </c>
    </row>
    <row r="126" spans="1:3" ht="30" x14ac:dyDescent="0.25">
      <c r="A126" s="2" t="s">
        <v>606</v>
      </c>
      <c r="B126" s="4" t="s">
        <v>4</v>
      </c>
      <c r="C126" s="4"/>
    </row>
    <row r="127" spans="1:3" ht="30" x14ac:dyDescent="0.25">
      <c r="A127" s="3" t="s">
        <v>561</v>
      </c>
      <c r="B127" s="4" t="s">
        <v>4</v>
      </c>
      <c r="C127" s="4"/>
    </row>
    <row r="128" spans="1:3" ht="30" x14ac:dyDescent="0.25">
      <c r="A128" s="2" t="s">
        <v>562</v>
      </c>
      <c r="B128" s="4" t="s">
        <v>564</v>
      </c>
      <c r="C128" s="9" t="s">
        <v>54</v>
      </c>
    </row>
    <row r="129" spans="1:3" ht="30" x14ac:dyDescent="0.25">
      <c r="A129" s="2" t="s">
        <v>607</v>
      </c>
      <c r="B129" s="4" t="s">
        <v>4</v>
      </c>
      <c r="C129" s="4"/>
    </row>
    <row r="130" spans="1:3" ht="30" x14ac:dyDescent="0.25">
      <c r="A130" s="3" t="s">
        <v>561</v>
      </c>
      <c r="B130" s="4" t="s">
        <v>4</v>
      </c>
      <c r="C130" s="4"/>
    </row>
    <row r="131" spans="1:3" ht="30" x14ac:dyDescent="0.25">
      <c r="A131" s="2" t="s">
        <v>562</v>
      </c>
      <c r="B131" s="10">
        <v>2.5499999999999998E-2</v>
      </c>
      <c r="C131" s="4"/>
    </row>
    <row r="132" spans="1:3" ht="30" x14ac:dyDescent="0.25">
      <c r="A132" s="2" t="s">
        <v>608</v>
      </c>
      <c r="B132" s="4" t="s">
        <v>4</v>
      </c>
      <c r="C132" s="4"/>
    </row>
    <row r="133" spans="1:3" ht="30" x14ac:dyDescent="0.25">
      <c r="A133" s="3" t="s">
        <v>561</v>
      </c>
      <c r="B133" s="4" t="s">
        <v>4</v>
      </c>
      <c r="C133" s="4"/>
    </row>
    <row r="134" spans="1:3" ht="30" x14ac:dyDescent="0.25">
      <c r="A134" s="2" t="s">
        <v>562</v>
      </c>
      <c r="B134" s="4" t="s">
        <v>564</v>
      </c>
      <c r="C134" s="9" t="s">
        <v>565</v>
      </c>
    </row>
    <row r="135" spans="1:3" ht="45" x14ac:dyDescent="0.25">
      <c r="A135" s="2" t="s">
        <v>609</v>
      </c>
      <c r="B135" s="4" t="s">
        <v>4</v>
      </c>
      <c r="C135" s="4"/>
    </row>
    <row r="136" spans="1:3" ht="30" x14ac:dyDescent="0.25">
      <c r="A136" s="3" t="s">
        <v>561</v>
      </c>
      <c r="B136" s="4" t="s">
        <v>4</v>
      </c>
      <c r="C136" s="4"/>
    </row>
    <row r="137" spans="1:3" ht="30" x14ac:dyDescent="0.25">
      <c r="A137" s="2" t="s">
        <v>562</v>
      </c>
      <c r="B137" s="10">
        <v>2.5499999999999998E-2</v>
      </c>
      <c r="C137" s="4"/>
    </row>
    <row r="138" spans="1:3" ht="45" x14ac:dyDescent="0.25">
      <c r="A138" s="2" t="s">
        <v>610</v>
      </c>
      <c r="B138" s="4" t="s">
        <v>4</v>
      </c>
      <c r="C138" s="4"/>
    </row>
    <row r="139" spans="1:3" ht="30" x14ac:dyDescent="0.25">
      <c r="A139" s="3" t="s">
        <v>561</v>
      </c>
      <c r="B139" s="4" t="s">
        <v>4</v>
      </c>
      <c r="C139" s="4"/>
    </row>
    <row r="140" spans="1:3" ht="30" x14ac:dyDescent="0.25">
      <c r="A140" s="2" t="s">
        <v>562</v>
      </c>
      <c r="B140" s="4" t="s">
        <v>564</v>
      </c>
      <c r="C140" s="9" t="s">
        <v>54</v>
      </c>
    </row>
    <row r="141" spans="1:3" ht="45" x14ac:dyDescent="0.25">
      <c r="A141" s="2" t="s">
        <v>611</v>
      </c>
      <c r="B141" s="4" t="s">
        <v>4</v>
      </c>
      <c r="C141" s="4"/>
    </row>
    <row r="142" spans="1:3" ht="30" x14ac:dyDescent="0.25">
      <c r="A142" s="3" t="s">
        <v>561</v>
      </c>
      <c r="B142" s="4" t="s">
        <v>4</v>
      </c>
      <c r="C142" s="4"/>
    </row>
    <row r="143" spans="1:3" ht="30" x14ac:dyDescent="0.25">
      <c r="A143" s="2" t="s">
        <v>562</v>
      </c>
      <c r="B143" s="4" t="s">
        <v>564</v>
      </c>
      <c r="C143" s="9" t="s">
        <v>565</v>
      </c>
    </row>
    <row r="144" spans="1:3" ht="30" x14ac:dyDescent="0.25">
      <c r="A144" s="2" t="s">
        <v>612</v>
      </c>
      <c r="B144" s="4" t="s">
        <v>4</v>
      </c>
      <c r="C144" s="4"/>
    </row>
    <row r="145" spans="1:3" ht="30" x14ac:dyDescent="0.25">
      <c r="A145" s="3" t="s">
        <v>561</v>
      </c>
      <c r="B145" s="4" t="s">
        <v>4</v>
      </c>
      <c r="C145" s="4"/>
    </row>
    <row r="146" spans="1:3" ht="30" x14ac:dyDescent="0.25">
      <c r="A146" s="2" t="s">
        <v>562</v>
      </c>
      <c r="B146" s="4" t="s">
        <v>564</v>
      </c>
      <c r="C146" s="9" t="s">
        <v>54</v>
      </c>
    </row>
    <row r="147" spans="1:3" ht="30" x14ac:dyDescent="0.25">
      <c r="A147" s="2" t="s">
        <v>613</v>
      </c>
      <c r="B147" s="4" t="s">
        <v>4</v>
      </c>
      <c r="C147" s="4"/>
    </row>
    <row r="148" spans="1:3" ht="30" x14ac:dyDescent="0.25">
      <c r="A148" s="3" t="s">
        <v>561</v>
      </c>
      <c r="B148" s="4" t="s">
        <v>4</v>
      </c>
      <c r="C148" s="4"/>
    </row>
    <row r="149" spans="1:3" ht="30" x14ac:dyDescent="0.25">
      <c r="A149" s="2" t="s">
        <v>562</v>
      </c>
      <c r="B149" s="10">
        <v>0.01</v>
      </c>
      <c r="C149" s="4"/>
    </row>
    <row r="150" spans="1:3" ht="30" x14ac:dyDescent="0.25">
      <c r="A150" s="2" t="s">
        <v>614</v>
      </c>
      <c r="B150" s="4" t="s">
        <v>4</v>
      </c>
      <c r="C150" s="4"/>
    </row>
    <row r="151" spans="1:3" ht="30" x14ac:dyDescent="0.25">
      <c r="A151" s="3" t="s">
        <v>561</v>
      </c>
      <c r="B151" s="4" t="s">
        <v>4</v>
      </c>
      <c r="C151" s="4"/>
    </row>
    <row r="152" spans="1:3" ht="30" x14ac:dyDescent="0.25">
      <c r="A152" s="2" t="s">
        <v>562</v>
      </c>
      <c r="B152" s="4" t="s">
        <v>564</v>
      </c>
      <c r="C152" s="9" t="s">
        <v>565</v>
      </c>
    </row>
    <row r="153" spans="1:3" ht="45" x14ac:dyDescent="0.25">
      <c r="A153" s="2" t="s">
        <v>615</v>
      </c>
      <c r="B153" s="4" t="s">
        <v>4</v>
      </c>
      <c r="C153" s="4"/>
    </row>
    <row r="154" spans="1:3" ht="30" x14ac:dyDescent="0.25">
      <c r="A154" s="3" t="s">
        <v>561</v>
      </c>
      <c r="B154" s="4" t="s">
        <v>4</v>
      </c>
      <c r="C154" s="4"/>
    </row>
    <row r="155" spans="1:3" ht="30" x14ac:dyDescent="0.25">
      <c r="A155" s="2" t="s">
        <v>562</v>
      </c>
      <c r="B155" s="10">
        <v>0.01</v>
      </c>
      <c r="C155" s="4"/>
    </row>
    <row r="156" spans="1:3" ht="45" x14ac:dyDescent="0.25">
      <c r="A156" s="2" t="s">
        <v>616</v>
      </c>
      <c r="B156" s="4" t="s">
        <v>4</v>
      </c>
      <c r="C156" s="4"/>
    </row>
    <row r="157" spans="1:3" ht="30" x14ac:dyDescent="0.25">
      <c r="A157" s="3" t="s">
        <v>561</v>
      </c>
      <c r="B157" s="4" t="s">
        <v>4</v>
      </c>
      <c r="C157" s="4"/>
    </row>
    <row r="158" spans="1:3" ht="30" x14ac:dyDescent="0.25">
      <c r="A158" s="2" t="s">
        <v>562</v>
      </c>
      <c r="B158" s="4" t="s">
        <v>564</v>
      </c>
      <c r="C158" s="9" t="s">
        <v>54</v>
      </c>
    </row>
    <row r="159" spans="1:3" ht="45" x14ac:dyDescent="0.25">
      <c r="A159" s="2" t="s">
        <v>617</v>
      </c>
      <c r="B159" s="4" t="s">
        <v>4</v>
      </c>
      <c r="C159" s="4"/>
    </row>
    <row r="160" spans="1:3" ht="30" x14ac:dyDescent="0.25">
      <c r="A160" s="3" t="s">
        <v>561</v>
      </c>
      <c r="B160" s="4" t="s">
        <v>4</v>
      </c>
      <c r="C160" s="4"/>
    </row>
    <row r="161" spans="1:3" ht="30" x14ac:dyDescent="0.25">
      <c r="A161" s="2" t="s">
        <v>562</v>
      </c>
      <c r="B161" s="4" t="s">
        <v>564</v>
      </c>
      <c r="C161" s="9" t="s">
        <v>565</v>
      </c>
    </row>
    <row r="162" spans="1:3" ht="30" x14ac:dyDescent="0.25">
      <c r="A162" s="2" t="s">
        <v>618</v>
      </c>
      <c r="B162" s="4" t="s">
        <v>4</v>
      </c>
      <c r="C162" s="4"/>
    </row>
    <row r="163" spans="1:3" ht="30" x14ac:dyDescent="0.25">
      <c r="A163" s="3" t="s">
        <v>561</v>
      </c>
      <c r="B163" s="4" t="s">
        <v>4</v>
      </c>
      <c r="C163" s="4"/>
    </row>
    <row r="164" spans="1:3" ht="30" x14ac:dyDescent="0.25">
      <c r="A164" s="2" t="s">
        <v>562</v>
      </c>
      <c r="B164" s="4" t="s">
        <v>564</v>
      </c>
      <c r="C164" s="9" t="s">
        <v>54</v>
      </c>
    </row>
    <row r="165" spans="1:3" ht="30" x14ac:dyDescent="0.25">
      <c r="A165" s="2" t="s">
        <v>619</v>
      </c>
      <c r="B165" s="4" t="s">
        <v>4</v>
      </c>
      <c r="C165" s="4"/>
    </row>
    <row r="166" spans="1:3" ht="30" x14ac:dyDescent="0.25">
      <c r="A166" s="3" t="s">
        <v>561</v>
      </c>
      <c r="B166" s="4" t="s">
        <v>4</v>
      </c>
      <c r="C166" s="4"/>
    </row>
    <row r="167" spans="1:3" ht="30" x14ac:dyDescent="0.25">
      <c r="A167" s="2" t="s">
        <v>562</v>
      </c>
      <c r="B167" s="10">
        <v>0.02</v>
      </c>
      <c r="C167" s="4"/>
    </row>
    <row r="168" spans="1:3" ht="30" x14ac:dyDescent="0.25">
      <c r="A168" s="2" t="s">
        <v>620</v>
      </c>
      <c r="B168" s="4" t="s">
        <v>4</v>
      </c>
      <c r="C168" s="4"/>
    </row>
    <row r="169" spans="1:3" ht="30" x14ac:dyDescent="0.25">
      <c r="A169" s="3" t="s">
        <v>561</v>
      </c>
      <c r="B169" s="4" t="s">
        <v>4</v>
      </c>
      <c r="C169" s="4"/>
    </row>
    <row r="170" spans="1:3" ht="30" x14ac:dyDescent="0.25">
      <c r="A170" s="2" t="s">
        <v>562</v>
      </c>
      <c r="B170" s="4" t="s">
        <v>564</v>
      </c>
      <c r="C170" s="9" t="s">
        <v>565</v>
      </c>
    </row>
    <row r="171" spans="1:3" ht="45" x14ac:dyDescent="0.25">
      <c r="A171" s="2" t="s">
        <v>621</v>
      </c>
      <c r="B171" s="4" t="s">
        <v>4</v>
      </c>
      <c r="C171" s="4"/>
    </row>
    <row r="172" spans="1:3" ht="30" x14ac:dyDescent="0.25">
      <c r="A172" s="3" t="s">
        <v>561</v>
      </c>
      <c r="B172" s="4" t="s">
        <v>4</v>
      </c>
      <c r="C172" s="4"/>
    </row>
    <row r="173" spans="1:3" ht="30" x14ac:dyDescent="0.25">
      <c r="A173" s="2" t="s">
        <v>562</v>
      </c>
      <c r="B173" s="10">
        <v>0.02</v>
      </c>
      <c r="C173" s="4"/>
    </row>
    <row r="174" spans="1:3" ht="45" x14ac:dyDescent="0.25">
      <c r="A174" s="2" t="s">
        <v>622</v>
      </c>
      <c r="B174" s="4" t="s">
        <v>4</v>
      </c>
      <c r="C174" s="4"/>
    </row>
    <row r="175" spans="1:3" ht="30" x14ac:dyDescent="0.25">
      <c r="A175" s="3" t="s">
        <v>561</v>
      </c>
      <c r="B175" s="4" t="s">
        <v>4</v>
      </c>
      <c r="C175" s="4"/>
    </row>
    <row r="176" spans="1:3" ht="30" x14ac:dyDescent="0.25">
      <c r="A176" s="2" t="s">
        <v>562</v>
      </c>
      <c r="B176" s="4" t="s">
        <v>564</v>
      </c>
      <c r="C176" s="9" t="s">
        <v>54</v>
      </c>
    </row>
    <row r="177" spans="1:3" ht="45" x14ac:dyDescent="0.25">
      <c r="A177" s="2" t="s">
        <v>623</v>
      </c>
      <c r="B177" s="4" t="s">
        <v>4</v>
      </c>
      <c r="C177" s="4"/>
    </row>
    <row r="178" spans="1:3" ht="30" x14ac:dyDescent="0.25">
      <c r="A178" s="3" t="s">
        <v>561</v>
      </c>
      <c r="B178" s="4" t="s">
        <v>4</v>
      </c>
      <c r="C178" s="4"/>
    </row>
    <row r="179" spans="1:3" ht="30" x14ac:dyDescent="0.25">
      <c r="A179" s="2" t="s">
        <v>562</v>
      </c>
      <c r="B179" s="4" t="s">
        <v>564</v>
      </c>
      <c r="C179" s="9" t="s">
        <v>565</v>
      </c>
    </row>
    <row r="180" spans="1:3" ht="30" x14ac:dyDescent="0.25">
      <c r="A180" s="2" t="s">
        <v>624</v>
      </c>
      <c r="B180" s="4" t="s">
        <v>4</v>
      </c>
      <c r="C180" s="4"/>
    </row>
    <row r="181" spans="1:3" ht="30" x14ac:dyDescent="0.25">
      <c r="A181" s="3" t="s">
        <v>561</v>
      </c>
      <c r="B181" s="4" t="s">
        <v>4</v>
      </c>
      <c r="C181" s="4"/>
    </row>
    <row r="182" spans="1:3" ht="30" x14ac:dyDescent="0.25">
      <c r="A182" s="2" t="s">
        <v>562</v>
      </c>
      <c r="B182" s="4" t="s">
        <v>564</v>
      </c>
      <c r="C182" s="9" t="s">
        <v>54</v>
      </c>
    </row>
    <row r="183" spans="1:3" x14ac:dyDescent="0.25">
      <c r="A183" s="11"/>
      <c r="B183" s="11"/>
      <c r="C183" s="11"/>
    </row>
    <row r="184" spans="1:3" ht="15" customHeight="1" x14ac:dyDescent="0.25">
      <c r="A184" s="2" t="s">
        <v>54</v>
      </c>
      <c r="B184" s="12" t="s">
        <v>625</v>
      </c>
      <c r="C184" s="12"/>
    </row>
    <row r="185" spans="1:3" ht="45" customHeight="1" x14ac:dyDescent="0.25">
      <c r="A185" s="2" t="s">
        <v>626</v>
      </c>
      <c r="B185" s="12" t="s">
        <v>627</v>
      </c>
      <c r="C185" s="12"/>
    </row>
    <row r="186" spans="1:3" ht="15" customHeight="1" x14ac:dyDescent="0.25">
      <c r="A186" s="2" t="s">
        <v>628</v>
      </c>
      <c r="B186" s="12" t="s">
        <v>629</v>
      </c>
      <c r="C186" s="12"/>
    </row>
  </sheetData>
  <mergeCells count="7">
    <mergeCell ref="B186:C186"/>
    <mergeCell ref="A1:A2"/>
    <mergeCell ref="B1:C1"/>
    <mergeCell ref="B2:C2"/>
    <mergeCell ref="A183:C183"/>
    <mergeCell ref="B184:C184"/>
    <mergeCell ref="B185:C18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30</v>
      </c>
      <c r="B1" s="6" t="s">
        <v>90</v>
      </c>
      <c r="C1" s="6"/>
      <c r="D1" s="6" t="s">
        <v>1</v>
      </c>
      <c r="E1" s="6"/>
      <c r="F1" s="1"/>
    </row>
    <row r="2" spans="1:6" x14ac:dyDescent="0.25">
      <c r="A2" s="6"/>
      <c r="B2" s="1" t="s">
        <v>2</v>
      </c>
      <c r="C2" s="1" t="s">
        <v>91</v>
      </c>
      <c r="D2" s="1" t="s">
        <v>2</v>
      </c>
      <c r="E2" s="1" t="s">
        <v>91</v>
      </c>
      <c r="F2" s="6" t="s">
        <v>29</v>
      </c>
    </row>
    <row r="3" spans="1:6" x14ac:dyDescent="0.25">
      <c r="A3" s="6"/>
      <c r="B3" s="1" t="s">
        <v>631</v>
      </c>
      <c r="C3" s="1" t="s">
        <v>631</v>
      </c>
      <c r="D3" s="1" t="s">
        <v>631</v>
      </c>
      <c r="E3" s="1" t="s">
        <v>631</v>
      </c>
      <c r="F3" s="6"/>
    </row>
    <row r="4" spans="1:6" x14ac:dyDescent="0.25">
      <c r="A4" s="3" t="s">
        <v>632</v>
      </c>
      <c r="B4" s="4" t="s">
        <v>4</v>
      </c>
      <c r="C4" s="4" t="s">
        <v>4</v>
      </c>
      <c r="D4" s="4" t="s">
        <v>4</v>
      </c>
      <c r="E4" s="4" t="s">
        <v>4</v>
      </c>
      <c r="F4" s="4" t="s">
        <v>4</v>
      </c>
    </row>
    <row r="5" spans="1:6" x14ac:dyDescent="0.25">
      <c r="A5" s="2" t="s">
        <v>255</v>
      </c>
      <c r="B5" s="7">
        <v>1599648</v>
      </c>
      <c r="C5" s="4" t="s">
        <v>4</v>
      </c>
      <c r="D5" s="7">
        <v>1599648</v>
      </c>
      <c r="E5" s="4" t="s">
        <v>4</v>
      </c>
      <c r="F5" s="7">
        <v>1300978</v>
      </c>
    </row>
    <row r="6" spans="1:6" x14ac:dyDescent="0.25">
      <c r="A6" s="2" t="s">
        <v>256</v>
      </c>
      <c r="B6" s="8">
        <v>-3366137</v>
      </c>
      <c r="C6" s="4" t="s">
        <v>4</v>
      </c>
      <c r="D6" s="8">
        <v>-3366137</v>
      </c>
      <c r="E6" s="4" t="s">
        <v>4</v>
      </c>
      <c r="F6" s="8">
        <v>-4612467</v>
      </c>
    </row>
    <row r="7" spans="1:6" x14ac:dyDescent="0.25">
      <c r="A7" s="2" t="s">
        <v>286</v>
      </c>
      <c r="B7" s="8">
        <v>2397432</v>
      </c>
      <c r="C7" s="8">
        <v>-13665446</v>
      </c>
      <c r="D7" s="8">
        <v>-9322783</v>
      </c>
      <c r="E7" s="8">
        <v>-19464947</v>
      </c>
      <c r="F7" s="4" t="s">
        <v>4</v>
      </c>
    </row>
    <row r="8" spans="1:6" x14ac:dyDescent="0.25">
      <c r="A8" s="2" t="s">
        <v>287</v>
      </c>
      <c r="B8" s="8">
        <v>-300788</v>
      </c>
      <c r="C8" s="8">
        <v>1641216</v>
      </c>
      <c r="D8" s="8">
        <v>1545000</v>
      </c>
      <c r="E8" s="8">
        <v>1380503</v>
      </c>
      <c r="F8" s="4" t="s">
        <v>4</v>
      </c>
    </row>
    <row r="9" spans="1:6" ht="30" x14ac:dyDescent="0.25">
      <c r="A9" s="2" t="s">
        <v>633</v>
      </c>
      <c r="B9" s="8">
        <v>2096644</v>
      </c>
      <c r="C9" s="8">
        <v>-12024230</v>
      </c>
      <c r="D9" s="8">
        <v>-7777783</v>
      </c>
      <c r="E9" s="8">
        <v>-18084444</v>
      </c>
      <c r="F9" s="4" t="s">
        <v>4</v>
      </c>
    </row>
    <row r="10" spans="1:6" x14ac:dyDescent="0.25">
      <c r="A10" s="2" t="s">
        <v>634</v>
      </c>
      <c r="B10" s="8">
        <v>1904</v>
      </c>
      <c r="C10" s="8">
        <v>4439</v>
      </c>
      <c r="D10" s="8">
        <v>10252</v>
      </c>
      <c r="E10" s="8">
        <v>13427</v>
      </c>
      <c r="F10" s="4" t="s">
        <v>4</v>
      </c>
    </row>
    <row r="11" spans="1:6" x14ac:dyDescent="0.25">
      <c r="A11" s="2" t="s">
        <v>635</v>
      </c>
      <c r="B11" s="8">
        <v>2100</v>
      </c>
      <c r="C11" s="8">
        <v>4173</v>
      </c>
      <c r="D11" s="8">
        <v>11027</v>
      </c>
      <c r="E11" s="8">
        <v>12967</v>
      </c>
      <c r="F11" s="4" t="s">
        <v>4</v>
      </c>
    </row>
    <row r="12" spans="1:6" x14ac:dyDescent="0.25">
      <c r="A12" s="2" t="s">
        <v>636</v>
      </c>
      <c r="B12" s="4" t="s">
        <v>4</v>
      </c>
      <c r="C12" s="4" t="s">
        <v>4</v>
      </c>
      <c r="D12" s="4" t="s">
        <v>4</v>
      </c>
      <c r="E12" s="4" t="s">
        <v>4</v>
      </c>
      <c r="F12" s="4" t="s">
        <v>4</v>
      </c>
    </row>
    <row r="13" spans="1:6" x14ac:dyDescent="0.25">
      <c r="A13" s="3" t="s">
        <v>632</v>
      </c>
      <c r="B13" s="4" t="s">
        <v>4</v>
      </c>
      <c r="C13" s="4" t="s">
        <v>4</v>
      </c>
      <c r="D13" s="4" t="s">
        <v>4</v>
      </c>
      <c r="E13" s="4" t="s">
        <v>4</v>
      </c>
      <c r="F13" s="4" t="s">
        <v>4</v>
      </c>
    </row>
    <row r="14" spans="1:6" x14ac:dyDescent="0.25">
      <c r="A14" s="2" t="s">
        <v>255</v>
      </c>
      <c r="B14" s="8">
        <v>339661</v>
      </c>
      <c r="C14" s="4" t="s">
        <v>4</v>
      </c>
      <c r="D14" s="8">
        <v>339661</v>
      </c>
      <c r="E14" s="4" t="s">
        <v>4</v>
      </c>
      <c r="F14" s="8">
        <v>324784</v>
      </c>
    </row>
    <row r="15" spans="1:6" x14ac:dyDescent="0.25">
      <c r="A15" s="2" t="s">
        <v>256</v>
      </c>
      <c r="B15" s="8">
        <v>-527349</v>
      </c>
      <c r="C15" s="4" t="s">
        <v>4</v>
      </c>
      <c r="D15" s="8">
        <v>-527349</v>
      </c>
      <c r="E15" s="4" t="s">
        <v>4</v>
      </c>
      <c r="F15" s="8">
        <v>-268079</v>
      </c>
    </row>
    <row r="16" spans="1:6" x14ac:dyDescent="0.25">
      <c r="A16" s="2" t="s">
        <v>286</v>
      </c>
      <c r="B16" s="8">
        <v>283515</v>
      </c>
      <c r="C16" s="8">
        <v>-658375</v>
      </c>
      <c r="D16" s="8">
        <v>-1281380</v>
      </c>
      <c r="E16" s="8">
        <v>-1146065</v>
      </c>
      <c r="F16" s="4" t="s">
        <v>4</v>
      </c>
    </row>
    <row r="17" spans="1:6" x14ac:dyDescent="0.25">
      <c r="A17" s="2" t="s">
        <v>287</v>
      </c>
      <c r="B17" s="8">
        <v>-470811</v>
      </c>
      <c r="C17" s="8">
        <v>159131</v>
      </c>
      <c r="D17" s="8">
        <v>-244393</v>
      </c>
      <c r="E17" s="8">
        <v>34998</v>
      </c>
      <c r="F17" s="4" t="s">
        <v>4</v>
      </c>
    </row>
    <row r="18" spans="1:6" ht="30" x14ac:dyDescent="0.25">
      <c r="A18" s="2" t="s">
        <v>633</v>
      </c>
      <c r="B18" s="8">
        <v>-187296</v>
      </c>
      <c r="C18" s="8">
        <v>-499244</v>
      </c>
      <c r="D18" s="8">
        <v>-1525773</v>
      </c>
      <c r="E18" s="8">
        <v>-1111067</v>
      </c>
      <c r="F18" s="4" t="s">
        <v>4</v>
      </c>
    </row>
    <row r="19" spans="1:6" x14ac:dyDescent="0.25">
      <c r="A19" s="2" t="s">
        <v>637</v>
      </c>
      <c r="B19" s="4" t="s">
        <v>4</v>
      </c>
      <c r="C19" s="4" t="s">
        <v>4</v>
      </c>
      <c r="D19" s="4" t="s">
        <v>4</v>
      </c>
      <c r="E19" s="4" t="s">
        <v>4</v>
      </c>
      <c r="F19" s="4" t="s">
        <v>4</v>
      </c>
    </row>
    <row r="20" spans="1:6" x14ac:dyDescent="0.25">
      <c r="A20" s="3" t="s">
        <v>632</v>
      </c>
      <c r="B20" s="4" t="s">
        <v>4</v>
      </c>
      <c r="C20" s="4" t="s">
        <v>4</v>
      </c>
      <c r="D20" s="4" t="s">
        <v>4</v>
      </c>
      <c r="E20" s="4" t="s">
        <v>4</v>
      </c>
      <c r="F20" s="4" t="s">
        <v>4</v>
      </c>
    </row>
    <row r="21" spans="1:6" x14ac:dyDescent="0.25">
      <c r="A21" s="2" t="s">
        <v>255</v>
      </c>
      <c r="B21" s="8">
        <v>1259987</v>
      </c>
      <c r="C21" s="4" t="s">
        <v>4</v>
      </c>
      <c r="D21" s="8">
        <v>1259987</v>
      </c>
      <c r="E21" s="4" t="s">
        <v>4</v>
      </c>
      <c r="F21" s="8">
        <v>976194</v>
      </c>
    </row>
    <row r="22" spans="1:6" x14ac:dyDescent="0.25">
      <c r="A22" s="2" t="s">
        <v>256</v>
      </c>
      <c r="B22" s="8">
        <v>-2838788</v>
      </c>
      <c r="C22" s="4" t="s">
        <v>4</v>
      </c>
      <c r="D22" s="8">
        <v>-2838788</v>
      </c>
      <c r="E22" s="4" t="s">
        <v>4</v>
      </c>
      <c r="F22" s="8">
        <v>-4344388</v>
      </c>
    </row>
    <row r="23" spans="1:6" x14ac:dyDescent="0.25">
      <c r="A23" s="2" t="s">
        <v>286</v>
      </c>
      <c r="B23" s="8">
        <v>2113917</v>
      </c>
      <c r="C23" s="8">
        <v>-13007071</v>
      </c>
      <c r="D23" s="8">
        <v>-8041403</v>
      </c>
      <c r="E23" s="8">
        <v>-18318882</v>
      </c>
      <c r="F23" s="4" t="s">
        <v>4</v>
      </c>
    </row>
    <row r="24" spans="1:6" x14ac:dyDescent="0.25">
      <c r="A24" s="2" t="s">
        <v>287</v>
      </c>
      <c r="B24" s="8">
        <v>170023</v>
      </c>
      <c r="C24" s="8">
        <v>1482085</v>
      </c>
      <c r="D24" s="8">
        <v>1789393</v>
      </c>
      <c r="E24" s="8">
        <v>1345505</v>
      </c>
      <c r="F24" s="4" t="s">
        <v>4</v>
      </c>
    </row>
    <row r="25" spans="1:6" ht="30" x14ac:dyDescent="0.25">
      <c r="A25" s="2" t="s">
        <v>633</v>
      </c>
      <c r="B25" s="8">
        <v>2283940</v>
      </c>
      <c r="C25" s="8">
        <v>-11524986</v>
      </c>
      <c r="D25" s="8">
        <v>-6252010</v>
      </c>
      <c r="E25" s="8">
        <v>-16973377</v>
      </c>
      <c r="F25" s="4" t="s">
        <v>4</v>
      </c>
    </row>
    <row r="26" spans="1:6" x14ac:dyDescent="0.25">
      <c r="A26" s="2" t="s">
        <v>547</v>
      </c>
      <c r="B26" s="4" t="s">
        <v>4</v>
      </c>
      <c r="C26" s="4" t="s">
        <v>4</v>
      </c>
      <c r="D26" s="4" t="s">
        <v>4</v>
      </c>
      <c r="E26" s="4" t="s">
        <v>4</v>
      </c>
      <c r="F26" s="4" t="s">
        <v>4</v>
      </c>
    </row>
    <row r="27" spans="1:6" x14ac:dyDescent="0.25">
      <c r="A27" s="3" t="s">
        <v>632</v>
      </c>
      <c r="B27" s="4" t="s">
        <v>4</v>
      </c>
      <c r="C27" s="4" t="s">
        <v>4</v>
      </c>
      <c r="D27" s="4" t="s">
        <v>4</v>
      </c>
      <c r="E27" s="4" t="s">
        <v>4</v>
      </c>
      <c r="F27" s="4" t="s">
        <v>4</v>
      </c>
    </row>
    <row r="28" spans="1:6" x14ac:dyDescent="0.25">
      <c r="A28" s="2" t="s">
        <v>255</v>
      </c>
      <c r="B28" s="8">
        <v>474757</v>
      </c>
      <c r="C28" s="4" t="s">
        <v>4</v>
      </c>
      <c r="D28" s="8">
        <v>474757</v>
      </c>
      <c r="E28" s="4" t="s">
        <v>4</v>
      </c>
      <c r="F28" s="8">
        <v>209264</v>
      </c>
    </row>
    <row r="29" spans="1:6" x14ac:dyDescent="0.25">
      <c r="A29" s="2" t="s">
        <v>256</v>
      </c>
      <c r="B29" s="8">
        <v>-603018</v>
      </c>
      <c r="C29" s="4" t="s">
        <v>4</v>
      </c>
      <c r="D29" s="8">
        <v>-603018</v>
      </c>
      <c r="E29" s="4" t="s">
        <v>4</v>
      </c>
      <c r="F29" s="8">
        <v>-384855</v>
      </c>
    </row>
    <row r="30" spans="1:6" x14ac:dyDescent="0.25">
      <c r="A30" s="2" t="s">
        <v>286</v>
      </c>
      <c r="B30" s="8">
        <v>357848</v>
      </c>
      <c r="C30" s="8">
        <v>-1667720</v>
      </c>
      <c r="D30" s="8">
        <v>-998403</v>
      </c>
      <c r="E30" s="8">
        <v>-2053970</v>
      </c>
      <c r="F30" s="4" t="s">
        <v>4</v>
      </c>
    </row>
    <row r="31" spans="1:6" x14ac:dyDescent="0.25">
      <c r="A31" s="2" t="s">
        <v>287</v>
      </c>
      <c r="B31" s="8">
        <v>-399574</v>
      </c>
      <c r="C31" s="8">
        <v>219490</v>
      </c>
      <c r="D31" s="8">
        <v>47330</v>
      </c>
      <c r="E31" s="8">
        <v>38112</v>
      </c>
      <c r="F31" s="4" t="s">
        <v>4</v>
      </c>
    </row>
    <row r="32" spans="1:6" ht="30" x14ac:dyDescent="0.25">
      <c r="A32" s="2" t="s">
        <v>633</v>
      </c>
      <c r="B32" s="8">
        <v>-41726</v>
      </c>
      <c r="C32" s="8">
        <v>-1448230</v>
      </c>
      <c r="D32" s="8">
        <v>-951073</v>
      </c>
      <c r="E32" s="8">
        <v>-2015858</v>
      </c>
      <c r="F32" s="4" t="s">
        <v>4</v>
      </c>
    </row>
    <row r="33" spans="1:6" x14ac:dyDescent="0.25">
      <c r="A33" s="2" t="s">
        <v>634</v>
      </c>
      <c r="B33" s="4">
        <v>517</v>
      </c>
      <c r="C33" s="4">
        <v>598</v>
      </c>
      <c r="D33" s="8">
        <v>2025</v>
      </c>
      <c r="E33" s="8">
        <v>1763</v>
      </c>
      <c r="F33" s="4" t="s">
        <v>4</v>
      </c>
    </row>
    <row r="34" spans="1:6" x14ac:dyDescent="0.25">
      <c r="A34" s="2" t="s">
        <v>635</v>
      </c>
      <c r="B34" s="4">
        <v>513</v>
      </c>
      <c r="C34" s="4">
        <v>642</v>
      </c>
      <c r="D34" s="8">
        <v>1943</v>
      </c>
      <c r="E34" s="8">
        <v>1760</v>
      </c>
      <c r="F34" s="4" t="s">
        <v>4</v>
      </c>
    </row>
    <row r="35" spans="1:6" ht="30" x14ac:dyDescent="0.25">
      <c r="A35" s="2" t="s">
        <v>638</v>
      </c>
      <c r="B35" s="4" t="s">
        <v>4</v>
      </c>
      <c r="C35" s="4" t="s">
        <v>4</v>
      </c>
      <c r="D35" s="4" t="s">
        <v>4</v>
      </c>
      <c r="E35" s="4" t="s">
        <v>4</v>
      </c>
      <c r="F35" s="4" t="s">
        <v>4</v>
      </c>
    </row>
    <row r="36" spans="1:6" x14ac:dyDescent="0.25">
      <c r="A36" s="3" t="s">
        <v>632</v>
      </c>
      <c r="B36" s="4" t="s">
        <v>4</v>
      </c>
      <c r="C36" s="4" t="s">
        <v>4</v>
      </c>
      <c r="D36" s="4" t="s">
        <v>4</v>
      </c>
      <c r="E36" s="4" t="s">
        <v>4</v>
      </c>
      <c r="F36" s="4" t="s">
        <v>4</v>
      </c>
    </row>
    <row r="37" spans="1:6" x14ac:dyDescent="0.25">
      <c r="A37" s="2" t="s">
        <v>255</v>
      </c>
      <c r="B37" s="8">
        <v>230944</v>
      </c>
      <c r="C37" s="4" t="s">
        <v>4</v>
      </c>
      <c r="D37" s="8">
        <v>230944</v>
      </c>
      <c r="E37" s="4" t="s">
        <v>4</v>
      </c>
      <c r="F37" s="8">
        <v>126175</v>
      </c>
    </row>
    <row r="38" spans="1:6" x14ac:dyDescent="0.25">
      <c r="A38" s="2" t="s">
        <v>256</v>
      </c>
      <c r="B38" s="8">
        <v>-352557</v>
      </c>
      <c r="C38" s="4" t="s">
        <v>4</v>
      </c>
      <c r="D38" s="8">
        <v>-352557</v>
      </c>
      <c r="E38" s="4" t="s">
        <v>4</v>
      </c>
      <c r="F38" s="8">
        <v>-104540</v>
      </c>
    </row>
    <row r="39" spans="1:6" x14ac:dyDescent="0.25">
      <c r="A39" s="2" t="s">
        <v>286</v>
      </c>
      <c r="B39" s="8">
        <v>177709</v>
      </c>
      <c r="C39" s="8">
        <v>-232712</v>
      </c>
      <c r="D39" s="8">
        <v>-681784</v>
      </c>
      <c r="E39" s="8">
        <v>-336789</v>
      </c>
      <c r="F39" s="4" t="s">
        <v>4</v>
      </c>
    </row>
    <row r="40" spans="1:6" x14ac:dyDescent="0.25">
      <c r="A40" s="2" t="s">
        <v>287</v>
      </c>
      <c r="B40" s="8">
        <v>-301242</v>
      </c>
      <c r="C40" s="8">
        <v>53826</v>
      </c>
      <c r="D40" s="8">
        <v>-143248</v>
      </c>
      <c r="E40" s="8">
        <v>20962</v>
      </c>
      <c r="F40" s="4" t="s">
        <v>4</v>
      </c>
    </row>
    <row r="41" spans="1:6" ht="30" x14ac:dyDescent="0.25">
      <c r="A41" s="2" t="s">
        <v>633</v>
      </c>
      <c r="B41" s="8">
        <v>-123533</v>
      </c>
      <c r="C41" s="8">
        <v>-178886</v>
      </c>
      <c r="D41" s="8">
        <v>-825032</v>
      </c>
      <c r="E41" s="8">
        <v>-315827</v>
      </c>
      <c r="F41" s="4" t="s">
        <v>4</v>
      </c>
    </row>
    <row r="42" spans="1:6" ht="30" x14ac:dyDescent="0.25">
      <c r="A42" s="2" t="s">
        <v>639</v>
      </c>
      <c r="B42" s="4" t="s">
        <v>4</v>
      </c>
      <c r="C42" s="4" t="s">
        <v>4</v>
      </c>
      <c r="D42" s="4" t="s">
        <v>4</v>
      </c>
      <c r="E42" s="4" t="s">
        <v>4</v>
      </c>
      <c r="F42" s="4" t="s">
        <v>4</v>
      </c>
    </row>
    <row r="43" spans="1:6" x14ac:dyDescent="0.25">
      <c r="A43" s="3" t="s">
        <v>632</v>
      </c>
      <c r="B43" s="4" t="s">
        <v>4</v>
      </c>
      <c r="C43" s="4" t="s">
        <v>4</v>
      </c>
      <c r="D43" s="4" t="s">
        <v>4</v>
      </c>
      <c r="E43" s="4" t="s">
        <v>4</v>
      </c>
      <c r="F43" s="4" t="s">
        <v>4</v>
      </c>
    </row>
    <row r="44" spans="1:6" x14ac:dyDescent="0.25">
      <c r="A44" s="2" t="s">
        <v>255</v>
      </c>
      <c r="B44" s="8">
        <v>243813</v>
      </c>
      <c r="C44" s="4" t="s">
        <v>4</v>
      </c>
      <c r="D44" s="8">
        <v>243813</v>
      </c>
      <c r="E44" s="4" t="s">
        <v>4</v>
      </c>
      <c r="F44" s="8">
        <v>83089</v>
      </c>
    </row>
    <row r="45" spans="1:6" x14ac:dyDescent="0.25">
      <c r="A45" s="2" t="s">
        <v>256</v>
      </c>
      <c r="B45" s="8">
        <v>-250461</v>
      </c>
      <c r="C45" s="4" t="s">
        <v>4</v>
      </c>
      <c r="D45" s="8">
        <v>-250461</v>
      </c>
      <c r="E45" s="4" t="s">
        <v>4</v>
      </c>
      <c r="F45" s="8">
        <v>-280315</v>
      </c>
    </row>
    <row r="46" spans="1:6" x14ac:dyDescent="0.25">
      <c r="A46" s="2" t="s">
        <v>286</v>
      </c>
      <c r="B46" s="8">
        <v>180139</v>
      </c>
      <c r="C46" s="8">
        <v>-1435008</v>
      </c>
      <c r="D46" s="8">
        <v>-316619</v>
      </c>
      <c r="E46" s="8">
        <v>-1717181</v>
      </c>
      <c r="F46" s="4" t="s">
        <v>4</v>
      </c>
    </row>
    <row r="47" spans="1:6" x14ac:dyDescent="0.25">
      <c r="A47" s="2" t="s">
        <v>287</v>
      </c>
      <c r="B47" s="8">
        <v>-98332</v>
      </c>
      <c r="C47" s="8">
        <v>165664</v>
      </c>
      <c r="D47" s="8">
        <v>190578</v>
      </c>
      <c r="E47" s="8">
        <v>17150</v>
      </c>
      <c r="F47" s="4" t="s">
        <v>4</v>
      </c>
    </row>
    <row r="48" spans="1:6" ht="30" x14ac:dyDescent="0.25">
      <c r="A48" s="2" t="s">
        <v>633</v>
      </c>
      <c r="B48" s="8">
        <v>81807</v>
      </c>
      <c r="C48" s="8">
        <v>-1269344</v>
      </c>
      <c r="D48" s="8">
        <v>-126041</v>
      </c>
      <c r="E48" s="8">
        <v>-1700031</v>
      </c>
      <c r="F48" s="4" t="s">
        <v>4</v>
      </c>
    </row>
    <row r="49" spans="1:6" x14ac:dyDescent="0.25">
      <c r="A49" s="2" t="s">
        <v>548</v>
      </c>
      <c r="B49" s="4" t="s">
        <v>4</v>
      </c>
      <c r="C49" s="4" t="s">
        <v>4</v>
      </c>
      <c r="D49" s="4" t="s">
        <v>4</v>
      </c>
      <c r="E49" s="4" t="s">
        <v>4</v>
      </c>
      <c r="F49" s="4" t="s">
        <v>4</v>
      </c>
    </row>
    <row r="50" spans="1:6" x14ac:dyDescent="0.25">
      <c r="A50" s="3" t="s">
        <v>632</v>
      </c>
      <c r="B50" s="4" t="s">
        <v>4</v>
      </c>
      <c r="C50" s="4" t="s">
        <v>4</v>
      </c>
      <c r="D50" s="4" t="s">
        <v>4</v>
      </c>
      <c r="E50" s="4" t="s">
        <v>4</v>
      </c>
      <c r="F50" s="4" t="s">
        <v>4</v>
      </c>
    </row>
    <row r="51" spans="1:6" x14ac:dyDescent="0.25">
      <c r="A51" s="2" t="s">
        <v>255</v>
      </c>
      <c r="B51" s="8">
        <v>238392</v>
      </c>
      <c r="C51" s="4" t="s">
        <v>4</v>
      </c>
      <c r="D51" s="8">
        <v>238392</v>
      </c>
      <c r="E51" s="4" t="s">
        <v>4</v>
      </c>
      <c r="F51" s="8">
        <v>331020</v>
      </c>
    </row>
    <row r="52" spans="1:6" x14ac:dyDescent="0.25">
      <c r="A52" s="2" t="s">
        <v>256</v>
      </c>
      <c r="B52" s="8">
        <v>-300187</v>
      </c>
      <c r="C52" s="4" t="s">
        <v>4</v>
      </c>
      <c r="D52" s="8">
        <v>-300187</v>
      </c>
      <c r="E52" s="4" t="s">
        <v>4</v>
      </c>
      <c r="F52" s="8">
        <v>-592749</v>
      </c>
    </row>
    <row r="53" spans="1:6" x14ac:dyDescent="0.25">
      <c r="A53" s="2" t="s">
        <v>286</v>
      </c>
      <c r="B53" s="8">
        <v>214922</v>
      </c>
      <c r="C53" s="8">
        <v>-3448041</v>
      </c>
      <c r="D53" s="8">
        <v>-1255705</v>
      </c>
      <c r="E53" s="8">
        <v>-4423846</v>
      </c>
      <c r="F53" s="4" t="s">
        <v>4</v>
      </c>
    </row>
    <row r="54" spans="1:6" x14ac:dyDescent="0.25">
      <c r="A54" s="2" t="s">
        <v>287</v>
      </c>
      <c r="B54" s="8">
        <v>-211684</v>
      </c>
      <c r="C54" s="8">
        <v>500606</v>
      </c>
      <c r="D54" s="8">
        <v>199934</v>
      </c>
      <c r="E54" s="8">
        <v>60320</v>
      </c>
      <c r="F54" s="4" t="s">
        <v>4</v>
      </c>
    </row>
    <row r="55" spans="1:6" ht="30" x14ac:dyDescent="0.25">
      <c r="A55" s="2" t="s">
        <v>633</v>
      </c>
      <c r="B55" s="8">
        <v>3238</v>
      </c>
      <c r="C55" s="8">
        <v>-2947435</v>
      </c>
      <c r="D55" s="8">
        <v>-1055771</v>
      </c>
      <c r="E55" s="8">
        <v>-4363526</v>
      </c>
      <c r="F55" s="4" t="s">
        <v>4</v>
      </c>
    </row>
    <row r="56" spans="1:6" x14ac:dyDescent="0.25">
      <c r="A56" s="2" t="s">
        <v>634</v>
      </c>
      <c r="B56" s="4">
        <v>278</v>
      </c>
      <c r="C56" s="8">
        <v>1167</v>
      </c>
      <c r="D56" s="8">
        <v>1760</v>
      </c>
      <c r="E56" s="8">
        <v>3945</v>
      </c>
      <c r="F56" s="4" t="s">
        <v>4</v>
      </c>
    </row>
    <row r="57" spans="1:6" x14ac:dyDescent="0.25">
      <c r="A57" s="2" t="s">
        <v>635</v>
      </c>
      <c r="B57" s="4">
        <v>311</v>
      </c>
      <c r="C57" s="8">
        <v>1396</v>
      </c>
      <c r="D57" s="8">
        <v>2107</v>
      </c>
      <c r="E57" s="8">
        <v>4273</v>
      </c>
      <c r="F57" s="4" t="s">
        <v>4</v>
      </c>
    </row>
    <row r="58" spans="1:6" ht="30" x14ac:dyDescent="0.25">
      <c r="A58" s="2" t="s">
        <v>640</v>
      </c>
      <c r="B58" s="4" t="s">
        <v>4</v>
      </c>
      <c r="C58" s="4" t="s">
        <v>4</v>
      </c>
      <c r="D58" s="4" t="s">
        <v>4</v>
      </c>
      <c r="E58" s="4" t="s">
        <v>4</v>
      </c>
      <c r="F58" s="4" t="s">
        <v>4</v>
      </c>
    </row>
    <row r="59" spans="1:6" x14ac:dyDescent="0.25">
      <c r="A59" s="3" t="s">
        <v>632</v>
      </c>
      <c r="B59" s="4" t="s">
        <v>4</v>
      </c>
      <c r="C59" s="4" t="s">
        <v>4</v>
      </c>
      <c r="D59" s="4" t="s">
        <v>4</v>
      </c>
      <c r="E59" s="4" t="s">
        <v>4</v>
      </c>
      <c r="F59" s="4" t="s">
        <v>4</v>
      </c>
    </row>
    <row r="60" spans="1:6" x14ac:dyDescent="0.25">
      <c r="A60" s="2" t="s">
        <v>255</v>
      </c>
      <c r="B60" s="8">
        <v>108717</v>
      </c>
      <c r="C60" s="4" t="s">
        <v>4</v>
      </c>
      <c r="D60" s="8">
        <v>108717</v>
      </c>
      <c r="E60" s="4" t="s">
        <v>4</v>
      </c>
      <c r="F60" s="8">
        <v>198609</v>
      </c>
    </row>
    <row r="61" spans="1:6" x14ac:dyDescent="0.25">
      <c r="A61" s="2" t="s">
        <v>256</v>
      </c>
      <c r="B61" s="8">
        <v>-174792</v>
      </c>
      <c r="C61" s="4" t="s">
        <v>4</v>
      </c>
      <c r="D61" s="8">
        <v>-174792</v>
      </c>
      <c r="E61" s="4" t="s">
        <v>4</v>
      </c>
      <c r="F61" s="8">
        <v>-163539</v>
      </c>
    </row>
    <row r="62" spans="1:6" x14ac:dyDescent="0.25">
      <c r="A62" s="2" t="s">
        <v>286</v>
      </c>
      <c r="B62" s="8">
        <v>105806</v>
      </c>
      <c r="C62" s="8">
        <v>-425663</v>
      </c>
      <c r="D62" s="8">
        <v>-599596</v>
      </c>
      <c r="E62" s="8">
        <v>-809276</v>
      </c>
      <c r="F62" s="4" t="s">
        <v>4</v>
      </c>
    </row>
    <row r="63" spans="1:6" x14ac:dyDescent="0.25">
      <c r="A63" s="2" t="s">
        <v>287</v>
      </c>
      <c r="B63" s="8">
        <v>-169569</v>
      </c>
      <c r="C63" s="8">
        <v>105305</v>
      </c>
      <c r="D63" s="8">
        <v>-101145</v>
      </c>
      <c r="E63" s="8">
        <v>14036</v>
      </c>
      <c r="F63" s="4" t="s">
        <v>4</v>
      </c>
    </row>
    <row r="64" spans="1:6" ht="30" x14ac:dyDescent="0.25">
      <c r="A64" s="2" t="s">
        <v>633</v>
      </c>
      <c r="B64" s="8">
        <v>-63763</v>
      </c>
      <c r="C64" s="8">
        <v>-320358</v>
      </c>
      <c r="D64" s="8">
        <v>-700741</v>
      </c>
      <c r="E64" s="8">
        <v>-795240</v>
      </c>
      <c r="F64" s="4" t="s">
        <v>4</v>
      </c>
    </row>
    <row r="65" spans="1:6" ht="30" x14ac:dyDescent="0.25">
      <c r="A65" s="2" t="s">
        <v>641</v>
      </c>
      <c r="B65" s="4" t="s">
        <v>4</v>
      </c>
      <c r="C65" s="4" t="s">
        <v>4</v>
      </c>
      <c r="D65" s="4" t="s">
        <v>4</v>
      </c>
      <c r="E65" s="4" t="s">
        <v>4</v>
      </c>
      <c r="F65" s="4" t="s">
        <v>4</v>
      </c>
    </row>
    <row r="66" spans="1:6" x14ac:dyDescent="0.25">
      <c r="A66" s="3" t="s">
        <v>632</v>
      </c>
      <c r="B66" s="4" t="s">
        <v>4</v>
      </c>
      <c r="C66" s="4" t="s">
        <v>4</v>
      </c>
      <c r="D66" s="4" t="s">
        <v>4</v>
      </c>
      <c r="E66" s="4" t="s">
        <v>4</v>
      </c>
      <c r="F66" s="4" t="s">
        <v>4</v>
      </c>
    </row>
    <row r="67" spans="1:6" x14ac:dyDescent="0.25">
      <c r="A67" s="2" t="s">
        <v>255</v>
      </c>
      <c r="B67" s="8">
        <v>129675</v>
      </c>
      <c r="C67" s="4" t="s">
        <v>4</v>
      </c>
      <c r="D67" s="8">
        <v>129675</v>
      </c>
      <c r="E67" s="4" t="s">
        <v>4</v>
      </c>
      <c r="F67" s="8">
        <v>132411</v>
      </c>
    </row>
    <row r="68" spans="1:6" x14ac:dyDescent="0.25">
      <c r="A68" s="2" t="s">
        <v>256</v>
      </c>
      <c r="B68" s="8">
        <v>-125395</v>
      </c>
      <c r="C68" s="4" t="s">
        <v>4</v>
      </c>
      <c r="D68" s="8">
        <v>-125395</v>
      </c>
      <c r="E68" s="4" t="s">
        <v>4</v>
      </c>
      <c r="F68" s="8">
        <v>-429210</v>
      </c>
    </row>
    <row r="69" spans="1:6" x14ac:dyDescent="0.25">
      <c r="A69" s="2" t="s">
        <v>286</v>
      </c>
      <c r="B69" s="8">
        <v>109116</v>
      </c>
      <c r="C69" s="8">
        <v>-3022378</v>
      </c>
      <c r="D69" s="8">
        <v>-656109</v>
      </c>
      <c r="E69" s="8">
        <v>-3614570</v>
      </c>
      <c r="F69" s="4" t="s">
        <v>4</v>
      </c>
    </row>
    <row r="70" spans="1:6" x14ac:dyDescent="0.25">
      <c r="A70" s="2" t="s">
        <v>287</v>
      </c>
      <c r="B70" s="8">
        <v>-42115</v>
      </c>
      <c r="C70" s="8">
        <v>395301</v>
      </c>
      <c r="D70" s="8">
        <v>301079</v>
      </c>
      <c r="E70" s="8">
        <v>46284</v>
      </c>
      <c r="F70" s="4" t="s">
        <v>4</v>
      </c>
    </row>
    <row r="71" spans="1:6" ht="30" x14ac:dyDescent="0.25">
      <c r="A71" s="2" t="s">
        <v>633</v>
      </c>
      <c r="B71" s="8">
        <v>67001</v>
      </c>
      <c r="C71" s="8">
        <v>-2627077</v>
      </c>
      <c r="D71" s="8">
        <v>-355030</v>
      </c>
      <c r="E71" s="8">
        <v>-3568286</v>
      </c>
      <c r="F71" s="4" t="s">
        <v>4</v>
      </c>
    </row>
    <row r="72" spans="1:6" ht="30" x14ac:dyDescent="0.25">
      <c r="A72" s="2" t="s">
        <v>549</v>
      </c>
      <c r="B72" s="4" t="s">
        <v>4</v>
      </c>
      <c r="C72" s="4" t="s">
        <v>4</v>
      </c>
      <c r="D72" s="4" t="s">
        <v>4</v>
      </c>
      <c r="E72" s="4" t="s">
        <v>4</v>
      </c>
      <c r="F72" s="4" t="s">
        <v>4</v>
      </c>
    </row>
    <row r="73" spans="1:6" x14ac:dyDescent="0.25">
      <c r="A73" s="3" t="s">
        <v>632</v>
      </c>
      <c r="B73" s="4" t="s">
        <v>4</v>
      </c>
      <c r="C73" s="4" t="s">
        <v>4</v>
      </c>
      <c r="D73" s="4" t="s">
        <v>4</v>
      </c>
      <c r="E73" s="4" t="s">
        <v>4</v>
      </c>
      <c r="F73" s="4" t="s">
        <v>4</v>
      </c>
    </row>
    <row r="74" spans="1:6" x14ac:dyDescent="0.25">
      <c r="A74" s="2" t="s">
        <v>255</v>
      </c>
      <c r="B74" s="4">
        <v>0</v>
      </c>
      <c r="C74" s="4" t="s">
        <v>4</v>
      </c>
      <c r="D74" s="4">
        <v>0</v>
      </c>
      <c r="E74" s="4" t="s">
        <v>4</v>
      </c>
      <c r="F74" s="8">
        <v>332947</v>
      </c>
    </row>
    <row r="75" spans="1:6" x14ac:dyDescent="0.25">
      <c r="A75" s="2" t="s">
        <v>256</v>
      </c>
      <c r="B75" s="8">
        <v>-1642257</v>
      </c>
      <c r="C75" s="4" t="s">
        <v>4</v>
      </c>
      <c r="D75" s="8">
        <v>-1642257</v>
      </c>
      <c r="E75" s="4" t="s">
        <v>4</v>
      </c>
      <c r="F75" s="8">
        <v>-2283216</v>
      </c>
    </row>
    <row r="76" spans="1:6" x14ac:dyDescent="0.25">
      <c r="A76" s="2" t="s">
        <v>286</v>
      </c>
      <c r="B76" s="8">
        <v>1348420</v>
      </c>
      <c r="C76" s="8">
        <v>-561637</v>
      </c>
      <c r="D76" s="8">
        <v>-4792180</v>
      </c>
      <c r="E76" s="8">
        <v>-3317351</v>
      </c>
      <c r="F76" s="4" t="s">
        <v>4</v>
      </c>
    </row>
    <row r="77" spans="1:6" x14ac:dyDescent="0.25">
      <c r="A77" s="2" t="s">
        <v>287</v>
      </c>
      <c r="B77" s="8">
        <v>543354</v>
      </c>
      <c r="C77" s="8">
        <v>-107967</v>
      </c>
      <c r="D77" s="8">
        <v>308012</v>
      </c>
      <c r="E77" s="8">
        <v>1251616</v>
      </c>
      <c r="F77" s="4" t="s">
        <v>4</v>
      </c>
    </row>
    <row r="78" spans="1:6" ht="30" x14ac:dyDescent="0.25">
      <c r="A78" s="2" t="s">
        <v>633</v>
      </c>
      <c r="B78" s="8">
        <v>1891774</v>
      </c>
      <c r="C78" s="8">
        <v>-669604</v>
      </c>
      <c r="D78" s="8">
        <v>-4484168</v>
      </c>
      <c r="E78" s="8">
        <v>-2065735</v>
      </c>
      <c r="F78" s="4" t="s">
        <v>4</v>
      </c>
    </row>
    <row r="79" spans="1:6" x14ac:dyDescent="0.25">
      <c r="A79" s="2" t="s">
        <v>634</v>
      </c>
      <c r="B79" s="4">
        <v>414</v>
      </c>
      <c r="C79" s="8">
        <v>1223</v>
      </c>
      <c r="D79" s="8">
        <v>2669</v>
      </c>
      <c r="E79" s="8">
        <v>2356</v>
      </c>
      <c r="F79" s="4" t="s">
        <v>4</v>
      </c>
    </row>
    <row r="80" spans="1:6" x14ac:dyDescent="0.25">
      <c r="A80" s="2" t="s">
        <v>635</v>
      </c>
      <c r="B80" s="4">
        <v>628</v>
      </c>
      <c r="C80" s="4">
        <v>321</v>
      </c>
      <c r="D80" s="8">
        <v>3093</v>
      </c>
      <c r="E80" s="8">
        <v>1396</v>
      </c>
      <c r="F80" s="4" t="s">
        <v>4</v>
      </c>
    </row>
    <row r="81" spans="1:6" ht="45" x14ac:dyDescent="0.25">
      <c r="A81" s="2" t="s">
        <v>642</v>
      </c>
      <c r="B81" s="4" t="s">
        <v>4</v>
      </c>
      <c r="C81" s="4" t="s">
        <v>4</v>
      </c>
      <c r="D81" s="4" t="s">
        <v>4</v>
      </c>
      <c r="E81" s="4" t="s">
        <v>4</v>
      </c>
      <c r="F81" s="4" t="s">
        <v>4</v>
      </c>
    </row>
    <row r="82" spans="1:6" x14ac:dyDescent="0.25">
      <c r="A82" s="3" t="s">
        <v>632</v>
      </c>
      <c r="B82" s="4" t="s">
        <v>4</v>
      </c>
      <c r="C82" s="4" t="s">
        <v>4</v>
      </c>
      <c r="D82" s="4" t="s">
        <v>4</v>
      </c>
      <c r="E82" s="4" t="s">
        <v>4</v>
      </c>
      <c r="F82" s="4" t="s">
        <v>4</v>
      </c>
    </row>
    <row r="83" spans="1:6" x14ac:dyDescent="0.25">
      <c r="A83" s="2" t="s">
        <v>255</v>
      </c>
      <c r="B83" s="4">
        <v>0</v>
      </c>
      <c r="C83" s="4" t="s">
        <v>4</v>
      </c>
      <c r="D83" s="4">
        <v>0</v>
      </c>
      <c r="E83" s="4" t="s">
        <v>4</v>
      </c>
      <c r="F83" s="8">
        <v>332947</v>
      </c>
    </row>
    <row r="84" spans="1:6" x14ac:dyDescent="0.25">
      <c r="A84" s="2" t="s">
        <v>256</v>
      </c>
      <c r="B84" s="8">
        <v>-1642257</v>
      </c>
      <c r="C84" s="4" t="s">
        <v>4</v>
      </c>
      <c r="D84" s="8">
        <v>-1642257</v>
      </c>
      <c r="E84" s="4" t="s">
        <v>4</v>
      </c>
      <c r="F84" s="8">
        <v>-2283216</v>
      </c>
    </row>
    <row r="85" spans="1:6" x14ac:dyDescent="0.25">
      <c r="A85" s="2" t="s">
        <v>286</v>
      </c>
      <c r="B85" s="8">
        <v>1348420</v>
      </c>
      <c r="C85" s="8">
        <v>-561637</v>
      </c>
      <c r="D85" s="8">
        <v>-4792180</v>
      </c>
      <c r="E85" s="8">
        <v>-3317351</v>
      </c>
      <c r="F85" s="4" t="s">
        <v>4</v>
      </c>
    </row>
    <row r="86" spans="1:6" x14ac:dyDescent="0.25">
      <c r="A86" s="2" t="s">
        <v>287</v>
      </c>
      <c r="B86" s="8">
        <v>543354</v>
      </c>
      <c r="C86" s="8">
        <v>-107967</v>
      </c>
      <c r="D86" s="8">
        <v>308012</v>
      </c>
      <c r="E86" s="8">
        <v>1251616</v>
      </c>
      <c r="F86" s="4" t="s">
        <v>4</v>
      </c>
    </row>
    <row r="87" spans="1:6" ht="30" x14ac:dyDescent="0.25">
      <c r="A87" s="2" t="s">
        <v>633</v>
      </c>
      <c r="B87" s="8">
        <v>1891774</v>
      </c>
      <c r="C87" s="8">
        <v>-669604</v>
      </c>
      <c r="D87" s="8">
        <v>-4484168</v>
      </c>
      <c r="E87" s="8">
        <v>-2065735</v>
      </c>
      <c r="F87" s="4" t="s">
        <v>4</v>
      </c>
    </row>
    <row r="88" spans="1:6" ht="30" x14ac:dyDescent="0.25">
      <c r="A88" s="2" t="s">
        <v>550</v>
      </c>
      <c r="B88" s="4" t="s">
        <v>4</v>
      </c>
      <c r="C88" s="4" t="s">
        <v>4</v>
      </c>
      <c r="D88" s="4" t="s">
        <v>4</v>
      </c>
      <c r="E88" s="4" t="s">
        <v>4</v>
      </c>
      <c r="F88" s="4" t="s">
        <v>4</v>
      </c>
    </row>
    <row r="89" spans="1:6" x14ac:dyDescent="0.25">
      <c r="A89" s="3" t="s">
        <v>632</v>
      </c>
      <c r="B89" s="4" t="s">
        <v>4</v>
      </c>
      <c r="C89" s="4" t="s">
        <v>4</v>
      </c>
      <c r="D89" s="4" t="s">
        <v>4</v>
      </c>
      <c r="E89" s="4" t="s">
        <v>4</v>
      </c>
      <c r="F89" s="4" t="s">
        <v>4</v>
      </c>
    </row>
    <row r="90" spans="1:6" x14ac:dyDescent="0.25">
      <c r="A90" s="2" t="s">
        <v>255</v>
      </c>
      <c r="B90" s="8">
        <v>886499</v>
      </c>
      <c r="C90" s="4" t="s">
        <v>4</v>
      </c>
      <c r="D90" s="8">
        <v>886499</v>
      </c>
      <c r="E90" s="4" t="s">
        <v>4</v>
      </c>
      <c r="F90" s="8">
        <v>427747</v>
      </c>
    </row>
    <row r="91" spans="1:6" x14ac:dyDescent="0.25">
      <c r="A91" s="2" t="s">
        <v>256</v>
      </c>
      <c r="B91" s="8">
        <v>-820675</v>
      </c>
      <c r="C91" s="4" t="s">
        <v>4</v>
      </c>
      <c r="D91" s="8">
        <v>-820675</v>
      </c>
      <c r="E91" s="4" t="s">
        <v>4</v>
      </c>
      <c r="F91" s="8">
        <v>-1351647</v>
      </c>
    </row>
    <row r="92" spans="1:6" x14ac:dyDescent="0.25">
      <c r="A92" s="2" t="s">
        <v>286</v>
      </c>
      <c r="B92" s="8">
        <v>476242</v>
      </c>
      <c r="C92" s="8">
        <v>-7988048</v>
      </c>
      <c r="D92" s="8">
        <v>-2276495</v>
      </c>
      <c r="E92" s="8">
        <v>-9669780</v>
      </c>
      <c r="F92" s="4" t="s">
        <v>4</v>
      </c>
    </row>
    <row r="93" spans="1:6" x14ac:dyDescent="0.25">
      <c r="A93" s="2" t="s">
        <v>287</v>
      </c>
      <c r="B93" s="8">
        <v>-232884</v>
      </c>
      <c r="C93" s="8">
        <v>1029087</v>
      </c>
      <c r="D93" s="8">
        <v>989724</v>
      </c>
      <c r="E93" s="8">
        <v>30455</v>
      </c>
      <c r="F93" s="4" t="s">
        <v>4</v>
      </c>
    </row>
    <row r="94" spans="1:6" ht="30" x14ac:dyDescent="0.25">
      <c r="A94" s="2" t="s">
        <v>633</v>
      </c>
      <c r="B94" s="8">
        <v>243358</v>
      </c>
      <c r="C94" s="8">
        <v>-6958961</v>
      </c>
      <c r="D94" s="8">
        <v>-1286771</v>
      </c>
      <c r="E94" s="8">
        <v>-9639325</v>
      </c>
      <c r="F94" s="4" t="s">
        <v>4</v>
      </c>
    </row>
    <row r="95" spans="1:6" x14ac:dyDescent="0.25">
      <c r="A95" s="2" t="s">
        <v>634</v>
      </c>
      <c r="B95" s="4">
        <v>695</v>
      </c>
      <c r="C95" s="8">
        <v>1451</v>
      </c>
      <c r="D95" s="8">
        <v>3798</v>
      </c>
      <c r="E95" s="8">
        <v>5363</v>
      </c>
      <c r="F95" s="4" t="s">
        <v>4</v>
      </c>
    </row>
    <row r="96" spans="1:6" x14ac:dyDescent="0.25">
      <c r="A96" s="2" t="s">
        <v>635</v>
      </c>
      <c r="B96" s="4">
        <v>648</v>
      </c>
      <c r="C96" s="8">
        <v>1814</v>
      </c>
      <c r="D96" s="8">
        <v>3884</v>
      </c>
      <c r="E96" s="8">
        <v>5538</v>
      </c>
      <c r="F96" s="4" t="s">
        <v>4</v>
      </c>
    </row>
    <row r="97" spans="1:6" ht="45" x14ac:dyDescent="0.25">
      <c r="A97" s="2" t="s">
        <v>643</v>
      </c>
      <c r="B97" s="4" t="s">
        <v>4</v>
      </c>
      <c r="C97" s="4" t="s">
        <v>4</v>
      </c>
      <c r="D97" s="4" t="s">
        <v>4</v>
      </c>
      <c r="E97" s="4" t="s">
        <v>4</v>
      </c>
      <c r="F97" s="4" t="s">
        <v>4</v>
      </c>
    </row>
    <row r="98" spans="1:6" x14ac:dyDescent="0.25">
      <c r="A98" s="3" t="s">
        <v>632</v>
      </c>
      <c r="B98" s="4" t="s">
        <v>4</v>
      </c>
      <c r="C98" s="4" t="s">
        <v>4</v>
      </c>
      <c r="D98" s="4" t="s">
        <v>4</v>
      </c>
      <c r="E98" s="4" t="s">
        <v>4</v>
      </c>
      <c r="F98" s="4" t="s">
        <v>4</v>
      </c>
    </row>
    <row r="99" spans="1:6" x14ac:dyDescent="0.25">
      <c r="A99" s="2" t="s">
        <v>255</v>
      </c>
      <c r="B99" s="8">
        <v>886499</v>
      </c>
      <c r="C99" s="4" t="s">
        <v>4</v>
      </c>
      <c r="D99" s="8">
        <v>886499</v>
      </c>
      <c r="E99" s="4" t="s">
        <v>4</v>
      </c>
      <c r="F99" s="8">
        <v>427747</v>
      </c>
    </row>
    <row r="100" spans="1:6" x14ac:dyDescent="0.25">
      <c r="A100" s="2" t="s">
        <v>256</v>
      </c>
      <c r="B100" s="8">
        <v>-820675</v>
      </c>
      <c r="C100" s="4" t="s">
        <v>4</v>
      </c>
      <c r="D100" s="8">
        <v>-820675</v>
      </c>
      <c r="E100" s="4" t="s">
        <v>4</v>
      </c>
      <c r="F100" s="8">
        <v>-1351647</v>
      </c>
    </row>
    <row r="101" spans="1:6" x14ac:dyDescent="0.25">
      <c r="A101" s="2" t="s">
        <v>286</v>
      </c>
      <c r="B101" s="8">
        <v>476242</v>
      </c>
      <c r="C101" s="8">
        <v>-7988048</v>
      </c>
      <c r="D101" s="8">
        <v>-2276495</v>
      </c>
      <c r="E101" s="8">
        <v>-9669780</v>
      </c>
      <c r="F101" s="4" t="s">
        <v>4</v>
      </c>
    </row>
    <row r="102" spans="1:6" x14ac:dyDescent="0.25">
      <c r="A102" s="2" t="s">
        <v>287</v>
      </c>
      <c r="B102" s="8">
        <v>-232884</v>
      </c>
      <c r="C102" s="8">
        <v>1029087</v>
      </c>
      <c r="D102" s="8">
        <v>989724</v>
      </c>
      <c r="E102" s="8">
        <v>30455</v>
      </c>
      <c r="F102" s="4" t="s">
        <v>4</v>
      </c>
    </row>
    <row r="103" spans="1:6" ht="30" x14ac:dyDescent="0.25">
      <c r="A103" s="2" t="s">
        <v>633</v>
      </c>
      <c r="B103" s="7">
        <v>243358</v>
      </c>
      <c r="C103" s="7">
        <v>-6958961</v>
      </c>
      <c r="D103" s="7">
        <v>-1286771</v>
      </c>
      <c r="E103" s="7">
        <v>-9639325</v>
      </c>
      <c r="F103" s="4" t="s">
        <v>4</v>
      </c>
    </row>
  </sheetData>
  <mergeCells count="4">
    <mergeCell ref="A1:A3"/>
    <mergeCell ref="B1:C1"/>
    <mergeCell ref="D1:E1"/>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4</v>
      </c>
      <c r="B1" s="6" t="s">
        <v>1</v>
      </c>
      <c r="C1" s="6"/>
    </row>
    <row r="2" spans="1:3" x14ac:dyDescent="0.25">
      <c r="A2" s="6"/>
      <c r="B2" s="1" t="s">
        <v>2</v>
      </c>
      <c r="C2" s="1" t="s">
        <v>91</v>
      </c>
    </row>
    <row r="3" spans="1:3" ht="30" x14ac:dyDescent="0.25">
      <c r="A3" s="2" t="s">
        <v>645</v>
      </c>
      <c r="B3" s="4" t="s">
        <v>4</v>
      </c>
      <c r="C3" s="4" t="s">
        <v>4</v>
      </c>
    </row>
    <row r="4" spans="1:3" ht="30" x14ac:dyDescent="0.25">
      <c r="A4" s="3" t="s">
        <v>646</v>
      </c>
      <c r="B4" s="4" t="s">
        <v>4</v>
      </c>
      <c r="C4" s="4" t="s">
        <v>4</v>
      </c>
    </row>
    <row r="5" spans="1:3" ht="30" x14ac:dyDescent="0.25">
      <c r="A5" s="2" t="s">
        <v>647</v>
      </c>
      <c r="B5" s="13">
        <v>96.92</v>
      </c>
      <c r="C5" s="13">
        <v>107.32</v>
      </c>
    </row>
    <row r="6" spans="1:3" ht="30" x14ac:dyDescent="0.25">
      <c r="A6" s="3" t="s">
        <v>648</v>
      </c>
      <c r="B6" s="4" t="s">
        <v>4</v>
      </c>
      <c r="C6" s="4" t="s">
        <v>4</v>
      </c>
    </row>
    <row r="7" spans="1:3" ht="30" x14ac:dyDescent="0.25">
      <c r="A7" s="2" t="s">
        <v>649</v>
      </c>
      <c r="B7" s="13">
        <v>-0.61</v>
      </c>
      <c r="C7" s="13">
        <v>-0.7</v>
      </c>
    </row>
    <row r="8" spans="1:3" ht="45" x14ac:dyDescent="0.25">
      <c r="A8" s="2" t="s">
        <v>650</v>
      </c>
      <c r="B8" s="13">
        <v>-3.91</v>
      </c>
      <c r="C8" s="13">
        <v>-3.13</v>
      </c>
    </row>
    <row r="9" spans="1:3" ht="30" x14ac:dyDescent="0.25">
      <c r="A9" s="2" t="s">
        <v>651</v>
      </c>
      <c r="B9" s="13">
        <v>-4.5199999999999996</v>
      </c>
      <c r="C9" s="13">
        <v>-3.83</v>
      </c>
    </row>
    <row r="10" spans="1:3" ht="30" x14ac:dyDescent="0.25">
      <c r="A10" s="2" t="s">
        <v>652</v>
      </c>
      <c r="B10" s="13">
        <v>92.4</v>
      </c>
      <c r="C10" s="13">
        <v>103.49</v>
      </c>
    </row>
    <row r="11" spans="1:3" x14ac:dyDescent="0.25">
      <c r="A11" s="2" t="s">
        <v>653</v>
      </c>
      <c r="B11" s="10">
        <v>-4.6600000000000003E-2</v>
      </c>
      <c r="C11" s="10">
        <v>-3.5700000000000003E-2</v>
      </c>
    </row>
    <row r="12" spans="1:3" ht="30" x14ac:dyDescent="0.25">
      <c r="A12" s="3" t="s">
        <v>654</v>
      </c>
      <c r="B12" s="4" t="s">
        <v>4</v>
      </c>
      <c r="C12" s="4" t="s">
        <v>4</v>
      </c>
    </row>
    <row r="13" spans="1:3" ht="30" x14ac:dyDescent="0.25">
      <c r="A13" s="2" t="s">
        <v>655</v>
      </c>
      <c r="B13" s="10">
        <v>-6.4000000000000003E-3</v>
      </c>
      <c r="C13" s="10">
        <v>-6.6E-3</v>
      </c>
    </row>
    <row r="14" spans="1:3" x14ac:dyDescent="0.25">
      <c r="A14" s="2" t="s">
        <v>656</v>
      </c>
      <c r="B14" s="10">
        <v>-6.8999999999999999E-3</v>
      </c>
      <c r="C14" s="10">
        <v>-6.7999999999999996E-3</v>
      </c>
    </row>
    <row r="15" spans="1:3" ht="30" x14ac:dyDescent="0.25">
      <c r="A15" s="2" t="s">
        <v>657</v>
      </c>
      <c r="B15" s="4" t="s">
        <v>4</v>
      </c>
      <c r="C15" s="4" t="s">
        <v>4</v>
      </c>
    </row>
    <row r="16" spans="1:3" ht="30" x14ac:dyDescent="0.25">
      <c r="A16" s="3" t="s">
        <v>646</v>
      </c>
      <c r="B16" s="4" t="s">
        <v>4</v>
      </c>
      <c r="C16" s="4" t="s">
        <v>4</v>
      </c>
    </row>
    <row r="17" spans="1:3" ht="30" x14ac:dyDescent="0.25">
      <c r="A17" s="2" t="s">
        <v>647</v>
      </c>
      <c r="B17" s="13">
        <v>93.71</v>
      </c>
      <c r="C17" s="4" t="s">
        <v>4</v>
      </c>
    </row>
    <row r="18" spans="1:3" ht="30" x14ac:dyDescent="0.25">
      <c r="A18" s="3" t="s">
        <v>648</v>
      </c>
      <c r="B18" s="4" t="s">
        <v>4</v>
      </c>
      <c r="C18" s="4" t="s">
        <v>4</v>
      </c>
    </row>
    <row r="19" spans="1:3" ht="30" x14ac:dyDescent="0.25">
      <c r="A19" s="2" t="s">
        <v>649</v>
      </c>
      <c r="B19" s="13">
        <v>-0.59</v>
      </c>
      <c r="C19" s="4" t="s">
        <v>4</v>
      </c>
    </row>
    <row r="20" spans="1:3" ht="45" x14ac:dyDescent="0.25">
      <c r="A20" s="2" t="s">
        <v>650</v>
      </c>
      <c r="B20" s="13">
        <v>-3.61</v>
      </c>
      <c r="C20" s="4" t="s">
        <v>4</v>
      </c>
    </row>
    <row r="21" spans="1:3" ht="30" x14ac:dyDescent="0.25">
      <c r="A21" s="2" t="s">
        <v>651</v>
      </c>
      <c r="B21" s="13">
        <v>-4.2</v>
      </c>
      <c r="C21" s="4" t="s">
        <v>4</v>
      </c>
    </row>
    <row r="22" spans="1:3" ht="30" x14ac:dyDescent="0.25">
      <c r="A22" s="2" t="s">
        <v>652</v>
      </c>
      <c r="B22" s="13">
        <v>89.51</v>
      </c>
      <c r="C22" s="4" t="s">
        <v>4</v>
      </c>
    </row>
    <row r="23" spans="1:3" x14ac:dyDescent="0.25">
      <c r="A23" s="2" t="s">
        <v>653</v>
      </c>
      <c r="B23" s="10">
        <v>-4.48E-2</v>
      </c>
      <c r="C23" s="4" t="s">
        <v>4</v>
      </c>
    </row>
    <row r="24" spans="1:3" ht="30" x14ac:dyDescent="0.25">
      <c r="A24" s="3" t="s">
        <v>654</v>
      </c>
      <c r="B24" s="4" t="s">
        <v>4</v>
      </c>
      <c r="C24" s="4" t="s">
        <v>4</v>
      </c>
    </row>
    <row r="25" spans="1:3" ht="30" x14ac:dyDescent="0.25">
      <c r="A25" s="2" t="s">
        <v>655</v>
      </c>
      <c r="B25" s="10">
        <v>-6.3E-3</v>
      </c>
      <c r="C25" s="4" t="s">
        <v>4</v>
      </c>
    </row>
    <row r="26" spans="1:3" x14ac:dyDescent="0.25">
      <c r="A26" s="2" t="s">
        <v>656</v>
      </c>
      <c r="B26" s="10">
        <v>-6.7000000000000002E-3</v>
      </c>
      <c r="C26" s="4" t="s">
        <v>4</v>
      </c>
    </row>
    <row r="27" spans="1:3" ht="30" x14ac:dyDescent="0.25">
      <c r="A27" s="2" t="s">
        <v>658</v>
      </c>
      <c r="B27" s="4" t="s">
        <v>4</v>
      </c>
      <c r="C27" s="4" t="s">
        <v>4</v>
      </c>
    </row>
    <row r="28" spans="1:3" ht="30" x14ac:dyDescent="0.25">
      <c r="A28" s="3" t="s">
        <v>646</v>
      </c>
      <c r="B28" s="4" t="s">
        <v>4</v>
      </c>
      <c r="C28" s="4" t="s">
        <v>4</v>
      </c>
    </row>
    <row r="29" spans="1:3" ht="30" x14ac:dyDescent="0.25">
      <c r="A29" s="2" t="s">
        <v>647</v>
      </c>
      <c r="B29" s="13">
        <v>88.53</v>
      </c>
      <c r="C29" s="13">
        <v>114.33</v>
      </c>
    </row>
    <row r="30" spans="1:3" ht="30" x14ac:dyDescent="0.25">
      <c r="A30" s="3" t="s">
        <v>648</v>
      </c>
      <c r="B30" s="4" t="s">
        <v>4</v>
      </c>
      <c r="C30" s="4" t="s">
        <v>4</v>
      </c>
    </row>
    <row r="31" spans="1:3" ht="30" x14ac:dyDescent="0.25">
      <c r="A31" s="2" t="s">
        <v>649</v>
      </c>
      <c r="B31" s="13">
        <v>-0.56000000000000005</v>
      </c>
      <c r="C31" s="13">
        <v>-0.71</v>
      </c>
    </row>
    <row r="32" spans="1:3" ht="45" x14ac:dyDescent="0.25">
      <c r="A32" s="2" t="s">
        <v>650</v>
      </c>
      <c r="B32" s="13">
        <v>-2.2599999999999998</v>
      </c>
      <c r="C32" s="13">
        <v>-18.37</v>
      </c>
    </row>
    <row r="33" spans="1:3" ht="30" x14ac:dyDescent="0.25">
      <c r="A33" s="2" t="s">
        <v>651</v>
      </c>
      <c r="B33" s="13">
        <v>-2.82</v>
      </c>
      <c r="C33" s="13">
        <v>-19.079999999999998</v>
      </c>
    </row>
    <row r="34" spans="1:3" ht="30" x14ac:dyDescent="0.25">
      <c r="A34" s="2" t="s">
        <v>652</v>
      </c>
      <c r="B34" s="13">
        <v>85.71</v>
      </c>
      <c r="C34" s="13">
        <v>95.25</v>
      </c>
    </row>
    <row r="35" spans="1:3" x14ac:dyDescent="0.25">
      <c r="A35" s="2" t="s">
        <v>653</v>
      </c>
      <c r="B35" s="10">
        <v>-3.1899999999999998E-2</v>
      </c>
      <c r="C35" s="10">
        <v>-0.16689999999999999</v>
      </c>
    </row>
    <row r="36" spans="1:3" ht="30" x14ac:dyDescent="0.25">
      <c r="A36" s="3" t="s">
        <v>654</v>
      </c>
      <c r="B36" s="4" t="s">
        <v>4</v>
      </c>
      <c r="C36" s="4" t="s">
        <v>4</v>
      </c>
    </row>
    <row r="37" spans="1:3" ht="30" x14ac:dyDescent="0.25">
      <c r="A37" s="2" t="s">
        <v>655</v>
      </c>
      <c r="B37" s="10">
        <v>-6.6E-3</v>
      </c>
      <c r="C37" s="10">
        <v>-6.6E-3</v>
      </c>
    </row>
    <row r="38" spans="1:3" x14ac:dyDescent="0.25">
      <c r="A38" s="2" t="s">
        <v>656</v>
      </c>
      <c r="B38" s="10">
        <v>-7.1000000000000004E-3</v>
      </c>
      <c r="C38" s="10">
        <v>-6.7000000000000002E-3</v>
      </c>
    </row>
    <row r="39" spans="1:3" ht="30" x14ac:dyDescent="0.25">
      <c r="A39" s="2" t="s">
        <v>659</v>
      </c>
      <c r="B39" s="4" t="s">
        <v>4</v>
      </c>
      <c r="C39" s="4" t="s">
        <v>4</v>
      </c>
    </row>
    <row r="40" spans="1:3" ht="30" x14ac:dyDescent="0.25">
      <c r="A40" s="3" t="s">
        <v>646</v>
      </c>
      <c r="B40" s="4" t="s">
        <v>4</v>
      </c>
      <c r="C40" s="4" t="s">
        <v>4</v>
      </c>
    </row>
    <row r="41" spans="1:3" ht="30" x14ac:dyDescent="0.25">
      <c r="A41" s="2" t="s">
        <v>647</v>
      </c>
      <c r="B41" s="13">
        <v>105.41</v>
      </c>
      <c r="C41" s="13">
        <v>115.62</v>
      </c>
    </row>
    <row r="42" spans="1:3" ht="30" x14ac:dyDescent="0.25">
      <c r="A42" s="3" t="s">
        <v>648</v>
      </c>
      <c r="B42" s="4" t="s">
        <v>4</v>
      </c>
      <c r="C42" s="4" t="s">
        <v>4</v>
      </c>
    </row>
    <row r="43" spans="1:3" ht="30" x14ac:dyDescent="0.25">
      <c r="A43" s="2" t="s">
        <v>649</v>
      </c>
      <c r="B43" s="13">
        <v>-1.46</v>
      </c>
      <c r="C43" s="13">
        <v>-1.64</v>
      </c>
    </row>
    <row r="44" spans="1:3" ht="45" x14ac:dyDescent="0.25">
      <c r="A44" s="2" t="s">
        <v>650</v>
      </c>
      <c r="B44" s="13">
        <v>-2.98</v>
      </c>
      <c r="C44" s="13">
        <v>-6.39</v>
      </c>
    </row>
    <row r="45" spans="1:3" ht="30" x14ac:dyDescent="0.25">
      <c r="A45" s="2" t="s">
        <v>651</v>
      </c>
      <c r="B45" s="13">
        <v>-4.4400000000000004</v>
      </c>
      <c r="C45" s="13">
        <v>-8.0299999999999994</v>
      </c>
    </row>
    <row r="46" spans="1:3" ht="30" x14ac:dyDescent="0.25">
      <c r="A46" s="2" t="s">
        <v>652</v>
      </c>
      <c r="B46" s="13">
        <v>100.97</v>
      </c>
      <c r="C46" s="13">
        <v>107.59</v>
      </c>
    </row>
    <row r="47" spans="1:3" x14ac:dyDescent="0.25">
      <c r="A47" s="2" t="s">
        <v>653</v>
      </c>
      <c r="B47" s="10">
        <v>-4.2099999999999999E-2</v>
      </c>
      <c r="C47" s="10">
        <v>-6.9400000000000003E-2</v>
      </c>
    </row>
    <row r="48" spans="1:3" ht="30" x14ac:dyDescent="0.25">
      <c r="A48" s="3" t="s">
        <v>654</v>
      </c>
      <c r="B48" s="4" t="s">
        <v>4</v>
      </c>
      <c r="C48" s="4" t="s">
        <v>4</v>
      </c>
    </row>
    <row r="49" spans="1:3" ht="30" x14ac:dyDescent="0.25">
      <c r="A49" s="2" t="s">
        <v>655</v>
      </c>
      <c r="B49" s="10">
        <v>-1.4999999999999999E-2</v>
      </c>
      <c r="C49" s="10">
        <v>-1.47E-2</v>
      </c>
    </row>
    <row r="50" spans="1:3" x14ac:dyDescent="0.25">
      <c r="A50" s="2" t="s">
        <v>656</v>
      </c>
      <c r="B50" s="10">
        <v>-1.54E-2</v>
      </c>
      <c r="C50" s="10">
        <v>-1.5100000000000001E-2</v>
      </c>
    </row>
    <row r="51" spans="1:3" ht="30" x14ac:dyDescent="0.25">
      <c r="A51" s="2" t="s">
        <v>660</v>
      </c>
      <c r="B51" s="4" t="s">
        <v>4</v>
      </c>
      <c r="C51" s="4" t="s">
        <v>4</v>
      </c>
    </row>
    <row r="52" spans="1:3" ht="30" x14ac:dyDescent="0.25">
      <c r="A52" s="3" t="s">
        <v>646</v>
      </c>
      <c r="B52" s="4" t="s">
        <v>4</v>
      </c>
      <c r="C52" s="4" t="s">
        <v>4</v>
      </c>
    </row>
    <row r="53" spans="1:3" ht="30" x14ac:dyDescent="0.25">
      <c r="A53" s="2" t="s">
        <v>647</v>
      </c>
      <c r="B53" s="13">
        <v>121.13</v>
      </c>
      <c r="C53" s="13">
        <v>131.53</v>
      </c>
    </row>
    <row r="54" spans="1:3" ht="30" x14ac:dyDescent="0.25">
      <c r="A54" s="3" t="s">
        <v>648</v>
      </c>
      <c r="B54" s="4" t="s">
        <v>4</v>
      </c>
      <c r="C54" s="4" t="s">
        <v>4</v>
      </c>
    </row>
    <row r="55" spans="1:3" ht="30" x14ac:dyDescent="0.25">
      <c r="A55" s="2" t="s">
        <v>649</v>
      </c>
      <c r="B55" s="13">
        <v>-0.8</v>
      </c>
      <c r="C55" s="13">
        <v>-0.9</v>
      </c>
    </row>
    <row r="56" spans="1:3" ht="45" x14ac:dyDescent="0.25">
      <c r="A56" s="2" t="s">
        <v>650</v>
      </c>
      <c r="B56" s="13">
        <v>-3.42</v>
      </c>
      <c r="C56" s="13">
        <v>-7.3</v>
      </c>
    </row>
    <row r="57" spans="1:3" ht="30" x14ac:dyDescent="0.25">
      <c r="A57" s="2" t="s">
        <v>651</v>
      </c>
      <c r="B57" s="13">
        <v>-4.22</v>
      </c>
      <c r="C57" s="13">
        <v>-8.1999999999999993</v>
      </c>
    </row>
    <row r="58" spans="1:3" ht="30" x14ac:dyDescent="0.25">
      <c r="A58" s="2" t="s">
        <v>652</v>
      </c>
      <c r="B58" s="13">
        <v>116.91</v>
      </c>
      <c r="C58" s="13">
        <v>123.33</v>
      </c>
    </row>
    <row r="59" spans="1:3" x14ac:dyDescent="0.25">
      <c r="A59" s="2" t="s">
        <v>653</v>
      </c>
      <c r="B59" s="10">
        <v>-3.4799999999999998E-2</v>
      </c>
      <c r="C59" s="10">
        <v>-6.2399999999999997E-2</v>
      </c>
    </row>
    <row r="60" spans="1:3" ht="30" x14ac:dyDescent="0.25">
      <c r="A60" s="3" t="s">
        <v>654</v>
      </c>
      <c r="B60" s="4" t="s">
        <v>4</v>
      </c>
      <c r="C60" s="4" t="s">
        <v>4</v>
      </c>
    </row>
    <row r="61" spans="1:3" ht="30" x14ac:dyDescent="0.25">
      <c r="A61" s="2" t="s">
        <v>655</v>
      </c>
      <c r="B61" s="10">
        <v>-7.7000000000000002E-3</v>
      </c>
      <c r="C61" s="10">
        <v>-7.1000000000000004E-3</v>
      </c>
    </row>
    <row r="62" spans="1:3" x14ac:dyDescent="0.25">
      <c r="A62" s="2" t="s">
        <v>656</v>
      </c>
      <c r="B62" s="10">
        <v>-8.2000000000000007E-3</v>
      </c>
      <c r="C62" s="10">
        <v>-7.4999999999999997E-3</v>
      </c>
    </row>
    <row r="63" spans="1:3" ht="30" x14ac:dyDescent="0.25">
      <c r="A63" s="2" t="s">
        <v>661</v>
      </c>
      <c r="B63" s="4" t="s">
        <v>4</v>
      </c>
      <c r="C63" s="4" t="s">
        <v>4</v>
      </c>
    </row>
    <row r="64" spans="1:3" ht="30" x14ac:dyDescent="0.25">
      <c r="A64" s="3" t="s">
        <v>646</v>
      </c>
      <c r="B64" s="4" t="s">
        <v>4</v>
      </c>
      <c r="C64" s="4" t="s">
        <v>4</v>
      </c>
    </row>
    <row r="65" spans="1:3" ht="30" x14ac:dyDescent="0.25">
      <c r="A65" s="2" t="s">
        <v>647</v>
      </c>
      <c r="B65" s="13">
        <v>106.27</v>
      </c>
      <c r="C65" s="13">
        <v>115.45</v>
      </c>
    </row>
    <row r="66" spans="1:3" ht="30" x14ac:dyDescent="0.25">
      <c r="A66" s="3" t="s">
        <v>648</v>
      </c>
      <c r="B66" s="4" t="s">
        <v>4</v>
      </c>
      <c r="C66" s="4" t="s">
        <v>4</v>
      </c>
    </row>
    <row r="67" spans="1:3" ht="30" x14ac:dyDescent="0.25">
      <c r="A67" s="2" t="s">
        <v>649</v>
      </c>
      <c r="B67" s="13">
        <v>-1.0900000000000001</v>
      </c>
      <c r="C67" s="13">
        <v>-1.21</v>
      </c>
    </row>
    <row r="68" spans="1:3" ht="45" x14ac:dyDescent="0.25">
      <c r="A68" s="2" t="s">
        <v>650</v>
      </c>
      <c r="B68" s="13">
        <v>-2.66</v>
      </c>
      <c r="C68" s="13">
        <v>-6.04</v>
      </c>
    </row>
    <row r="69" spans="1:3" ht="30" x14ac:dyDescent="0.25">
      <c r="A69" s="2" t="s">
        <v>651</v>
      </c>
      <c r="B69" s="13">
        <v>-3.75</v>
      </c>
      <c r="C69" s="13">
        <v>-7.25</v>
      </c>
    </row>
    <row r="70" spans="1:3" ht="30" x14ac:dyDescent="0.25">
      <c r="A70" s="2" t="s">
        <v>652</v>
      </c>
      <c r="B70" s="13">
        <v>102.52</v>
      </c>
      <c r="C70" s="13">
        <v>108.2</v>
      </c>
    </row>
    <row r="71" spans="1:3" x14ac:dyDescent="0.25">
      <c r="A71" s="2" t="s">
        <v>653</v>
      </c>
      <c r="B71" s="10">
        <v>-3.5299999999999998E-2</v>
      </c>
      <c r="C71" s="10">
        <v>-6.2799999999999995E-2</v>
      </c>
    </row>
    <row r="72" spans="1:3" ht="30" x14ac:dyDescent="0.25">
      <c r="A72" s="3" t="s">
        <v>654</v>
      </c>
      <c r="B72" s="4" t="s">
        <v>4</v>
      </c>
      <c r="C72" s="4" t="s">
        <v>4</v>
      </c>
    </row>
    <row r="73" spans="1:3" ht="30" x14ac:dyDescent="0.25">
      <c r="A73" s="2" t="s">
        <v>655</v>
      </c>
      <c r="B73" s="10">
        <v>-1.37E-2</v>
      </c>
      <c r="C73" s="10">
        <v>-1.0800000000000001E-2</v>
      </c>
    </row>
    <row r="74" spans="1:3" x14ac:dyDescent="0.25">
      <c r="A74" s="2" t="s">
        <v>656</v>
      </c>
      <c r="B74" s="10">
        <v>-1.44E-2</v>
      </c>
      <c r="C74" s="10">
        <v>-1.1299999999999999E-2</v>
      </c>
    </row>
    <row r="75" spans="1:3" ht="30" x14ac:dyDescent="0.25">
      <c r="A75" s="2" t="s">
        <v>662</v>
      </c>
      <c r="B75" s="4" t="s">
        <v>4</v>
      </c>
      <c r="C75" s="4" t="s">
        <v>4</v>
      </c>
    </row>
    <row r="76" spans="1:3" ht="30" x14ac:dyDescent="0.25">
      <c r="A76" s="3" t="s">
        <v>646</v>
      </c>
      <c r="B76" s="4" t="s">
        <v>4</v>
      </c>
      <c r="C76" s="4" t="s">
        <v>4</v>
      </c>
    </row>
    <row r="77" spans="1:3" ht="30" x14ac:dyDescent="0.25">
      <c r="A77" s="2" t="s">
        <v>647</v>
      </c>
      <c r="B77" s="13">
        <v>110.17</v>
      </c>
      <c r="C77" s="13">
        <v>119.09</v>
      </c>
    </row>
    <row r="78" spans="1:3" ht="30" x14ac:dyDescent="0.25">
      <c r="A78" s="3" t="s">
        <v>648</v>
      </c>
      <c r="B78" s="4" t="s">
        <v>4</v>
      </c>
      <c r="C78" s="4" t="s">
        <v>4</v>
      </c>
    </row>
    <row r="79" spans="1:3" ht="30" x14ac:dyDescent="0.25">
      <c r="A79" s="2" t="s">
        <v>649</v>
      </c>
      <c r="B79" s="13">
        <v>-0.73</v>
      </c>
      <c r="C79" s="13">
        <v>-0.81</v>
      </c>
    </row>
    <row r="80" spans="1:3" ht="45" x14ac:dyDescent="0.25">
      <c r="A80" s="2" t="s">
        <v>650</v>
      </c>
      <c r="B80" s="13">
        <v>-2.75</v>
      </c>
      <c r="C80" s="13">
        <v>-6.24</v>
      </c>
    </row>
    <row r="81" spans="1:3" ht="30" x14ac:dyDescent="0.25">
      <c r="A81" s="2" t="s">
        <v>651</v>
      </c>
      <c r="B81" s="13">
        <v>-3.48</v>
      </c>
      <c r="C81" s="13">
        <v>-7.05</v>
      </c>
    </row>
    <row r="82" spans="1:3" ht="30" x14ac:dyDescent="0.25">
      <c r="A82" s="2" t="s">
        <v>652</v>
      </c>
      <c r="B82" s="13">
        <v>106.69</v>
      </c>
      <c r="C82" s="13">
        <v>112.04</v>
      </c>
    </row>
    <row r="83" spans="1:3" x14ac:dyDescent="0.25">
      <c r="A83" s="2" t="s">
        <v>653</v>
      </c>
      <c r="B83" s="10">
        <v>-3.1600000000000003E-2</v>
      </c>
      <c r="C83" s="10">
        <v>-5.9200000000000003E-2</v>
      </c>
    </row>
    <row r="84" spans="1:3" ht="30" x14ac:dyDescent="0.25">
      <c r="A84" s="3" t="s">
        <v>654</v>
      </c>
      <c r="B84" s="4" t="s">
        <v>4</v>
      </c>
      <c r="C84" s="4" t="s">
        <v>4</v>
      </c>
    </row>
    <row r="85" spans="1:3" ht="30" x14ac:dyDescent="0.25">
      <c r="A85" s="2" t="s">
        <v>655</v>
      </c>
      <c r="B85" s="10">
        <v>-6.6E-3</v>
      </c>
      <c r="C85" s="10">
        <v>-6.7999999999999996E-3</v>
      </c>
    </row>
    <row r="86" spans="1:3" x14ac:dyDescent="0.25">
      <c r="A86" s="2" t="s">
        <v>656</v>
      </c>
      <c r="B86" s="10">
        <v>-7.0000000000000001E-3</v>
      </c>
      <c r="C86" s="10">
        <v>-7.1999999999999998E-3</v>
      </c>
    </row>
    <row r="87" spans="1:3" ht="30" x14ac:dyDescent="0.25">
      <c r="A87" s="2" t="s">
        <v>663</v>
      </c>
      <c r="B87" s="4" t="s">
        <v>4</v>
      </c>
      <c r="C87" s="4" t="s">
        <v>4</v>
      </c>
    </row>
    <row r="88" spans="1:3" ht="30" x14ac:dyDescent="0.25">
      <c r="A88" s="3" t="s">
        <v>646</v>
      </c>
      <c r="B88" s="4" t="s">
        <v>4</v>
      </c>
      <c r="C88" s="4" t="s">
        <v>4</v>
      </c>
    </row>
    <row r="89" spans="1:3" ht="30" x14ac:dyDescent="0.25">
      <c r="A89" s="2" t="s">
        <v>647</v>
      </c>
      <c r="B89" s="13">
        <v>79.88</v>
      </c>
      <c r="C89" s="13">
        <v>102.17</v>
      </c>
    </row>
    <row r="90" spans="1:3" ht="30" x14ac:dyDescent="0.25">
      <c r="A90" s="3" t="s">
        <v>648</v>
      </c>
      <c r="B90" s="4" t="s">
        <v>4</v>
      </c>
      <c r="C90" s="4" t="s">
        <v>4</v>
      </c>
    </row>
    <row r="91" spans="1:3" ht="30" x14ac:dyDescent="0.25">
      <c r="A91" s="2" t="s">
        <v>649</v>
      </c>
      <c r="B91" s="13">
        <v>-1.84</v>
      </c>
      <c r="C91" s="13">
        <v>-2.33</v>
      </c>
    </row>
    <row r="92" spans="1:3" ht="45" x14ac:dyDescent="0.25">
      <c r="A92" s="2" t="s">
        <v>650</v>
      </c>
      <c r="B92" s="13">
        <v>-6.17</v>
      </c>
      <c r="C92" s="13">
        <v>-15.6</v>
      </c>
    </row>
    <row r="93" spans="1:3" ht="30" x14ac:dyDescent="0.25">
      <c r="A93" s="2" t="s">
        <v>651</v>
      </c>
      <c r="B93" s="13">
        <v>-8.01</v>
      </c>
      <c r="C93" s="13">
        <v>-17.93</v>
      </c>
    </row>
    <row r="94" spans="1:3" ht="30" x14ac:dyDescent="0.25">
      <c r="A94" s="2" t="s">
        <v>652</v>
      </c>
      <c r="B94" s="13">
        <v>71.87</v>
      </c>
      <c r="C94" s="13">
        <v>84.24</v>
      </c>
    </row>
    <row r="95" spans="1:3" x14ac:dyDescent="0.25">
      <c r="A95" s="2" t="s">
        <v>653</v>
      </c>
      <c r="B95" s="10">
        <v>-0.1003</v>
      </c>
      <c r="C95" s="10">
        <v>-0.17549999999999999</v>
      </c>
    </row>
    <row r="96" spans="1:3" ht="30" x14ac:dyDescent="0.25">
      <c r="A96" s="3" t="s">
        <v>654</v>
      </c>
      <c r="B96" s="4" t="s">
        <v>4</v>
      </c>
      <c r="C96" s="4" t="s">
        <v>4</v>
      </c>
    </row>
    <row r="97" spans="1:3" ht="30" x14ac:dyDescent="0.25">
      <c r="A97" s="2" t="s">
        <v>655</v>
      </c>
      <c r="B97" s="10">
        <v>-2.5399999999999999E-2</v>
      </c>
      <c r="C97" s="10">
        <v>-2.4799999999999999E-2</v>
      </c>
    </row>
    <row r="98" spans="1:3" x14ac:dyDescent="0.25">
      <c r="A98" s="2" t="s">
        <v>656</v>
      </c>
      <c r="B98" s="10">
        <v>-2.5600000000000001E-2</v>
      </c>
      <c r="C98" s="10">
        <v>-2.5100000000000001E-2</v>
      </c>
    </row>
    <row r="99" spans="1:3" ht="30" x14ac:dyDescent="0.25">
      <c r="A99" s="2" t="s">
        <v>664</v>
      </c>
      <c r="B99" s="4" t="s">
        <v>4</v>
      </c>
      <c r="C99" s="4" t="s">
        <v>4</v>
      </c>
    </row>
    <row r="100" spans="1:3" ht="30" x14ac:dyDescent="0.25">
      <c r="A100" s="3" t="s">
        <v>646</v>
      </c>
      <c r="B100" s="4" t="s">
        <v>4</v>
      </c>
      <c r="C100" s="4" t="s">
        <v>4</v>
      </c>
    </row>
    <row r="101" spans="1:3" ht="30" x14ac:dyDescent="0.25">
      <c r="A101" s="2" t="s">
        <v>647</v>
      </c>
      <c r="B101" s="13">
        <v>97.21</v>
      </c>
      <c r="C101" s="13">
        <v>122.44</v>
      </c>
    </row>
    <row r="102" spans="1:3" ht="30" x14ac:dyDescent="0.25">
      <c r="A102" s="3" t="s">
        <v>648</v>
      </c>
      <c r="B102" s="4" t="s">
        <v>4</v>
      </c>
      <c r="C102" s="4" t="s">
        <v>4</v>
      </c>
    </row>
    <row r="103" spans="1:3" ht="30" x14ac:dyDescent="0.25">
      <c r="A103" s="2" t="s">
        <v>649</v>
      </c>
      <c r="B103" s="13">
        <v>-1.21</v>
      </c>
      <c r="C103" s="13">
        <v>-1.49</v>
      </c>
    </row>
    <row r="104" spans="1:3" ht="45" x14ac:dyDescent="0.25">
      <c r="A104" s="2" t="s">
        <v>650</v>
      </c>
      <c r="B104" s="13">
        <v>-7.53</v>
      </c>
      <c r="C104" s="13">
        <v>-18.829999999999998</v>
      </c>
    </row>
    <row r="105" spans="1:3" ht="30" x14ac:dyDescent="0.25">
      <c r="A105" s="2" t="s">
        <v>651</v>
      </c>
      <c r="B105" s="13">
        <v>-8.74</v>
      </c>
      <c r="C105" s="13">
        <v>-20.32</v>
      </c>
    </row>
    <row r="106" spans="1:3" ht="30" x14ac:dyDescent="0.25">
      <c r="A106" s="2" t="s">
        <v>652</v>
      </c>
      <c r="B106" s="13">
        <v>88.47</v>
      </c>
      <c r="C106" s="13">
        <v>102.12</v>
      </c>
    </row>
    <row r="107" spans="1:3" x14ac:dyDescent="0.25">
      <c r="A107" s="2" t="s">
        <v>653</v>
      </c>
      <c r="B107" s="10">
        <v>-8.9899999999999994E-2</v>
      </c>
      <c r="C107" s="10">
        <v>-0.16600000000000001</v>
      </c>
    </row>
    <row r="108" spans="1:3" ht="30" x14ac:dyDescent="0.25">
      <c r="A108" s="3" t="s">
        <v>654</v>
      </c>
      <c r="B108" s="4" t="s">
        <v>4</v>
      </c>
      <c r="C108" s="4" t="s">
        <v>4</v>
      </c>
    </row>
    <row r="109" spans="1:3" ht="30" x14ac:dyDescent="0.25">
      <c r="A109" s="2" t="s">
        <v>655</v>
      </c>
      <c r="B109" s="10">
        <v>-1.4500000000000001E-2</v>
      </c>
      <c r="C109" s="10">
        <v>-1.3299999999999999E-2</v>
      </c>
    </row>
    <row r="110" spans="1:3" x14ac:dyDescent="0.25">
      <c r="A110" s="2" t="s">
        <v>656</v>
      </c>
      <c r="B110" s="10">
        <v>-1.47E-2</v>
      </c>
      <c r="C110" s="10">
        <v>-1.3599999999999999E-2</v>
      </c>
    </row>
    <row r="111" spans="1:3" ht="30" x14ac:dyDescent="0.25">
      <c r="A111" s="2" t="s">
        <v>665</v>
      </c>
      <c r="B111" s="4" t="s">
        <v>4</v>
      </c>
      <c r="C111" s="4" t="s">
        <v>4</v>
      </c>
    </row>
    <row r="112" spans="1:3" ht="30" x14ac:dyDescent="0.25">
      <c r="A112" s="3" t="s">
        <v>646</v>
      </c>
      <c r="B112" s="4" t="s">
        <v>4</v>
      </c>
      <c r="C112" s="4" t="s">
        <v>4</v>
      </c>
    </row>
    <row r="113" spans="1:3" ht="30" x14ac:dyDescent="0.25">
      <c r="A113" s="2" t="s">
        <v>647</v>
      </c>
      <c r="B113" s="13">
        <v>79.67</v>
      </c>
      <c r="C113" s="13">
        <v>100.25</v>
      </c>
    </row>
    <row r="114" spans="1:3" ht="30" x14ac:dyDescent="0.25">
      <c r="A114" s="3" t="s">
        <v>648</v>
      </c>
      <c r="B114" s="4" t="s">
        <v>4</v>
      </c>
      <c r="C114" s="4" t="s">
        <v>4</v>
      </c>
    </row>
    <row r="115" spans="1:3" ht="30" x14ac:dyDescent="0.25">
      <c r="A115" s="2" t="s">
        <v>649</v>
      </c>
      <c r="B115" s="13">
        <v>-1.42</v>
      </c>
      <c r="C115" s="13">
        <v>-1.76</v>
      </c>
    </row>
    <row r="116" spans="1:3" ht="45" x14ac:dyDescent="0.25">
      <c r="A116" s="2" t="s">
        <v>650</v>
      </c>
      <c r="B116" s="13">
        <v>-5.69</v>
      </c>
      <c r="C116" s="13">
        <v>-14.81</v>
      </c>
    </row>
    <row r="117" spans="1:3" ht="30" x14ac:dyDescent="0.25">
      <c r="A117" s="2" t="s">
        <v>651</v>
      </c>
      <c r="B117" s="13">
        <v>-7.11</v>
      </c>
      <c r="C117" s="13">
        <v>-16.57</v>
      </c>
    </row>
    <row r="118" spans="1:3" ht="30" x14ac:dyDescent="0.25">
      <c r="A118" s="2" t="s">
        <v>652</v>
      </c>
      <c r="B118" s="13">
        <v>72.56</v>
      </c>
      <c r="C118" s="13">
        <v>83.68</v>
      </c>
    </row>
    <row r="119" spans="1:3" x14ac:dyDescent="0.25">
      <c r="A119" s="2" t="s">
        <v>653</v>
      </c>
      <c r="B119" s="10">
        <v>-8.9200000000000002E-2</v>
      </c>
      <c r="C119" s="10">
        <v>-0.1653</v>
      </c>
    </row>
    <row r="120" spans="1:3" ht="30" x14ac:dyDescent="0.25">
      <c r="A120" s="3" t="s">
        <v>654</v>
      </c>
      <c r="B120" s="4" t="s">
        <v>4</v>
      </c>
      <c r="C120" s="4" t="s">
        <v>4</v>
      </c>
    </row>
    <row r="121" spans="1:3" ht="30" x14ac:dyDescent="0.25">
      <c r="A121" s="2" t="s">
        <v>655</v>
      </c>
      <c r="B121" s="10">
        <v>-1.89E-2</v>
      </c>
      <c r="C121" s="10">
        <v>-1.9E-2</v>
      </c>
    </row>
    <row r="122" spans="1:3" x14ac:dyDescent="0.25">
      <c r="A122" s="2" t="s">
        <v>656</v>
      </c>
      <c r="B122" s="10">
        <v>-1.9E-2</v>
      </c>
      <c r="C122" s="10">
        <v>-1.9199999999999998E-2</v>
      </c>
    </row>
    <row r="123" spans="1:3" ht="30" x14ac:dyDescent="0.25">
      <c r="A123" s="2" t="s">
        <v>666</v>
      </c>
      <c r="B123" s="4" t="s">
        <v>4</v>
      </c>
      <c r="C123" s="4" t="s">
        <v>4</v>
      </c>
    </row>
    <row r="124" spans="1:3" ht="30" x14ac:dyDescent="0.25">
      <c r="A124" s="3" t="s">
        <v>646</v>
      </c>
      <c r="B124" s="4" t="s">
        <v>4</v>
      </c>
      <c r="C124" s="4" t="s">
        <v>4</v>
      </c>
    </row>
    <row r="125" spans="1:3" ht="30" x14ac:dyDescent="0.25">
      <c r="A125" s="2" t="s">
        <v>647</v>
      </c>
      <c r="B125" s="13">
        <v>101.31</v>
      </c>
      <c r="C125" s="13">
        <v>126.5</v>
      </c>
    </row>
    <row r="126" spans="1:3" ht="30" x14ac:dyDescent="0.25">
      <c r="A126" s="3" t="s">
        <v>648</v>
      </c>
      <c r="B126" s="4" t="s">
        <v>4</v>
      </c>
      <c r="C126" s="4" t="s">
        <v>4</v>
      </c>
    </row>
    <row r="127" spans="1:3" ht="30" x14ac:dyDescent="0.25">
      <c r="A127" s="2" t="s">
        <v>649</v>
      </c>
      <c r="B127" s="13">
        <v>-1.26</v>
      </c>
      <c r="C127" s="13">
        <v>-1.55</v>
      </c>
    </row>
    <row r="128" spans="1:3" ht="45" x14ac:dyDescent="0.25">
      <c r="A128" s="2" t="s">
        <v>650</v>
      </c>
      <c r="B128" s="13">
        <v>-7.26</v>
      </c>
      <c r="C128" s="13">
        <v>-18.75</v>
      </c>
    </row>
    <row r="129" spans="1:3" ht="30" x14ac:dyDescent="0.25">
      <c r="A129" s="2" t="s">
        <v>651</v>
      </c>
      <c r="B129" s="13">
        <v>-8.52</v>
      </c>
      <c r="C129" s="13">
        <v>-20.3</v>
      </c>
    </row>
    <row r="130" spans="1:3" ht="30" x14ac:dyDescent="0.25">
      <c r="A130" s="2" t="s">
        <v>652</v>
      </c>
      <c r="B130" s="13">
        <v>92.79</v>
      </c>
      <c r="C130" s="13">
        <v>106.2</v>
      </c>
    </row>
    <row r="131" spans="1:3" x14ac:dyDescent="0.25">
      <c r="A131" s="2" t="s">
        <v>653</v>
      </c>
      <c r="B131" s="10">
        <v>-8.4099999999999994E-2</v>
      </c>
      <c r="C131" s="10">
        <v>-0.1605</v>
      </c>
    </row>
    <row r="132" spans="1:3" ht="30" x14ac:dyDescent="0.25">
      <c r="A132" s="3" t="s">
        <v>654</v>
      </c>
      <c r="B132" s="4" t="s">
        <v>4</v>
      </c>
      <c r="C132" s="4" t="s">
        <v>4</v>
      </c>
    </row>
    <row r="133" spans="1:3" ht="30" x14ac:dyDescent="0.25">
      <c r="A133" s="2" t="s">
        <v>655</v>
      </c>
      <c r="B133" s="10">
        <v>-1.4800000000000001E-2</v>
      </c>
      <c r="C133" s="10">
        <v>-1.3299999999999999E-2</v>
      </c>
    </row>
    <row r="134" spans="1:3" x14ac:dyDescent="0.25">
      <c r="A134" s="2" t="s">
        <v>656</v>
      </c>
      <c r="B134" s="10">
        <v>-1.5100000000000001E-2</v>
      </c>
      <c r="C134" s="10">
        <v>-1.3599999999999999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8.85546875" customWidth="1"/>
    <col min="3" max="3" width="4.85546875" customWidth="1"/>
    <col min="4" max="4" width="22.140625" customWidth="1"/>
    <col min="5" max="5" width="4.85546875" customWidth="1"/>
  </cols>
  <sheetData>
    <row r="1" spans="1:5" ht="15" customHeight="1" x14ac:dyDescent="0.25">
      <c r="A1" s="1" t="s">
        <v>51</v>
      </c>
      <c r="B1" s="6" t="s">
        <v>2</v>
      </c>
      <c r="C1" s="6"/>
      <c r="D1" s="6" t="s">
        <v>29</v>
      </c>
      <c r="E1" s="6"/>
    </row>
    <row r="2" spans="1:5" x14ac:dyDescent="0.25">
      <c r="A2" s="3" t="s">
        <v>52</v>
      </c>
      <c r="B2" s="4" t="s">
        <v>4</v>
      </c>
      <c r="C2" s="4"/>
      <c r="D2" s="4" t="s">
        <v>4</v>
      </c>
      <c r="E2" s="4"/>
    </row>
    <row r="3" spans="1:5" ht="17.25" x14ac:dyDescent="0.25">
      <c r="A3" s="2" t="s">
        <v>53</v>
      </c>
      <c r="B3" s="4" t="s">
        <v>4</v>
      </c>
      <c r="C3" s="4"/>
      <c r="D3" s="7">
        <v>-3311489</v>
      </c>
      <c r="E3" s="9" t="s">
        <v>54</v>
      </c>
    </row>
    <row r="4" spans="1:5" ht="30" x14ac:dyDescent="0.25">
      <c r="A4" s="2" t="s">
        <v>55</v>
      </c>
      <c r="B4" s="4" t="s">
        <v>4</v>
      </c>
      <c r="C4" s="4"/>
      <c r="D4" s="10">
        <v>-1.54E-2</v>
      </c>
      <c r="E4" s="9" t="s">
        <v>54</v>
      </c>
    </row>
    <row r="5" spans="1:5" x14ac:dyDescent="0.25">
      <c r="A5" s="2" t="s">
        <v>56</v>
      </c>
      <c r="B5" s="4" t="s">
        <v>4</v>
      </c>
      <c r="C5" s="4"/>
      <c r="D5" s="4" t="s">
        <v>4</v>
      </c>
      <c r="E5" s="4"/>
    </row>
    <row r="6" spans="1:5" x14ac:dyDescent="0.25">
      <c r="A6" s="3" t="s">
        <v>52</v>
      </c>
      <c r="B6" s="4" t="s">
        <v>4</v>
      </c>
      <c r="C6" s="4"/>
      <c r="D6" s="4" t="s">
        <v>4</v>
      </c>
      <c r="E6" s="4"/>
    </row>
    <row r="7" spans="1:5" ht="17.25" x14ac:dyDescent="0.25">
      <c r="A7" s="2" t="s">
        <v>57</v>
      </c>
      <c r="B7" s="4" t="s">
        <v>4</v>
      </c>
      <c r="C7" s="4"/>
      <c r="D7" s="8">
        <v>1979</v>
      </c>
      <c r="E7" s="9" t="s">
        <v>54</v>
      </c>
    </row>
    <row r="8" spans="1:5" ht="17.25" x14ac:dyDescent="0.25">
      <c r="A8" s="2" t="s">
        <v>53</v>
      </c>
      <c r="B8" s="4" t="s">
        <v>4</v>
      </c>
      <c r="C8" s="4"/>
      <c r="D8" s="8">
        <v>-3384021</v>
      </c>
      <c r="E8" s="9" t="s">
        <v>54</v>
      </c>
    </row>
    <row r="9" spans="1:5" ht="30" x14ac:dyDescent="0.25">
      <c r="A9" s="2" t="s">
        <v>55</v>
      </c>
      <c r="B9" s="4" t="s">
        <v>4</v>
      </c>
      <c r="C9" s="4"/>
      <c r="D9" s="10">
        <v>-1.5699999999999999E-2</v>
      </c>
      <c r="E9" s="9" t="s">
        <v>54</v>
      </c>
    </row>
    <row r="10" spans="1:5" ht="30" x14ac:dyDescent="0.25">
      <c r="A10" s="2" t="s">
        <v>58</v>
      </c>
      <c r="B10" s="4" t="s">
        <v>4</v>
      </c>
      <c r="C10" s="4"/>
      <c r="D10" s="4" t="s">
        <v>4</v>
      </c>
      <c r="E10" s="4"/>
    </row>
    <row r="11" spans="1:5" x14ac:dyDescent="0.25">
      <c r="A11" s="3" t="s">
        <v>52</v>
      </c>
      <c r="B11" s="4" t="s">
        <v>4</v>
      </c>
      <c r="C11" s="4"/>
      <c r="D11" s="4" t="s">
        <v>4</v>
      </c>
      <c r="E11" s="4"/>
    </row>
    <row r="12" spans="1:5" ht="17.25" x14ac:dyDescent="0.25">
      <c r="A12" s="2" t="s">
        <v>57</v>
      </c>
      <c r="B12" s="4" t="s">
        <v>4</v>
      </c>
      <c r="C12" s="4"/>
      <c r="D12" s="4">
        <v>459</v>
      </c>
      <c r="E12" s="9" t="s">
        <v>54</v>
      </c>
    </row>
    <row r="13" spans="1:5" ht="17.25" x14ac:dyDescent="0.25">
      <c r="A13" s="2" t="s">
        <v>53</v>
      </c>
      <c r="B13" s="4" t="s">
        <v>4</v>
      </c>
      <c r="C13" s="4"/>
      <c r="D13" s="8">
        <v>-159533</v>
      </c>
      <c r="E13" s="9" t="s">
        <v>54</v>
      </c>
    </row>
    <row r="14" spans="1:5" ht="30" x14ac:dyDescent="0.25">
      <c r="A14" s="2" t="s">
        <v>55</v>
      </c>
      <c r="B14" s="4" t="s">
        <v>4</v>
      </c>
      <c r="C14" s="4"/>
      <c r="D14" s="10">
        <v>-6.9999999999999999E-4</v>
      </c>
      <c r="E14" s="9" t="s">
        <v>54</v>
      </c>
    </row>
    <row r="15" spans="1:5" ht="30" x14ac:dyDescent="0.25">
      <c r="A15" s="2" t="s">
        <v>59</v>
      </c>
      <c r="B15" s="4" t="s">
        <v>4</v>
      </c>
      <c r="C15" s="4"/>
      <c r="D15" s="4" t="s">
        <v>4</v>
      </c>
      <c r="E15" s="4"/>
    </row>
    <row r="16" spans="1:5" x14ac:dyDescent="0.25">
      <c r="A16" s="3" t="s">
        <v>52</v>
      </c>
      <c r="B16" s="4" t="s">
        <v>4</v>
      </c>
      <c r="C16" s="4"/>
      <c r="D16" s="4" t="s">
        <v>4</v>
      </c>
      <c r="E16" s="4"/>
    </row>
    <row r="17" spans="1:5" ht="17.25" x14ac:dyDescent="0.25">
      <c r="A17" s="2" t="s">
        <v>57</v>
      </c>
      <c r="B17" s="4" t="s">
        <v>4</v>
      </c>
      <c r="C17" s="4"/>
      <c r="D17" s="8">
        <v>1520</v>
      </c>
      <c r="E17" s="9" t="s">
        <v>54</v>
      </c>
    </row>
    <row r="18" spans="1:5" ht="17.25" x14ac:dyDescent="0.25">
      <c r="A18" s="2" t="s">
        <v>53</v>
      </c>
      <c r="B18" s="4" t="s">
        <v>4</v>
      </c>
      <c r="C18" s="4"/>
      <c r="D18" s="8">
        <v>-3224488</v>
      </c>
      <c r="E18" s="9" t="s">
        <v>54</v>
      </c>
    </row>
    <row r="19" spans="1:5" ht="30" x14ac:dyDescent="0.25">
      <c r="A19" s="2" t="s">
        <v>55</v>
      </c>
      <c r="B19" s="4" t="s">
        <v>4</v>
      </c>
      <c r="C19" s="4"/>
      <c r="D19" s="10">
        <v>-1.4999999999999999E-2</v>
      </c>
      <c r="E19" s="9" t="s">
        <v>54</v>
      </c>
    </row>
    <row r="20" spans="1:5" x14ac:dyDescent="0.25">
      <c r="A20" s="2" t="s">
        <v>60</v>
      </c>
      <c r="B20" s="4" t="s">
        <v>4</v>
      </c>
      <c r="C20" s="4"/>
      <c r="D20" s="4" t="s">
        <v>4</v>
      </c>
      <c r="E20" s="4"/>
    </row>
    <row r="21" spans="1:5" x14ac:dyDescent="0.25">
      <c r="A21" s="3" t="s">
        <v>52</v>
      </c>
      <c r="B21" s="4" t="s">
        <v>4</v>
      </c>
      <c r="C21" s="4"/>
      <c r="D21" s="4" t="s">
        <v>4</v>
      </c>
      <c r="E21" s="4"/>
    </row>
    <row r="22" spans="1:5" ht="17.25" x14ac:dyDescent="0.25">
      <c r="A22" s="2" t="s">
        <v>57</v>
      </c>
      <c r="B22" s="4" t="s">
        <v>4</v>
      </c>
      <c r="C22" s="4"/>
      <c r="D22" s="4">
        <v>-801</v>
      </c>
      <c r="E22" s="9" t="s">
        <v>54</v>
      </c>
    </row>
    <row r="23" spans="1:5" ht="17.25" x14ac:dyDescent="0.25">
      <c r="A23" s="2" t="s">
        <v>53</v>
      </c>
      <c r="B23" s="4" t="s">
        <v>4</v>
      </c>
      <c r="C23" s="4"/>
      <c r="D23" s="8">
        <v>72532</v>
      </c>
      <c r="E23" s="9" t="s">
        <v>54</v>
      </c>
    </row>
    <row r="24" spans="1:5" ht="30" x14ac:dyDescent="0.25">
      <c r="A24" s="2" t="s">
        <v>55</v>
      </c>
      <c r="B24" s="4" t="s">
        <v>4</v>
      </c>
      <c r="C24" s="4"/>
      <c r="D24" s="10">
        <v>2.9999999999999997E-4</v>
      </c>
      <c r="E24" s="9" t="s">
        <v>54</v>
      </c>
    </row>
    <row r="25" spans="1:5" ht="30" x14ac:dyDescent="0.25">
      <c r="A25" s="2" t="s">
        <v>61</v>
      </c>
      <c r="B25" s="4" t="s">
        <v>4</v>
      </c>
      <c r="C25" s="4"/>
      <c r="D25" s="4" t="s">
        <v>4</v>
      </c>
      <c r="E25" s="4"/>
    </row>
    <row r="26" spans="1:5" x14ac:dyDescent="0.25">
      <c r="A26" s="3" t="s">
        <v>52</v>
      </c>
      <c r="B26" s="4" t="s">
        <v>4</v>
      </c>
      <c r="C26" s="4"/>
      <c r="D26" s="4" t="s">
        <v>4</v>
      </c>
      <c r="E26" s="4"/>
    </row>
    <row r="27" spans="1:5" ht="17.25" x14ac:dyDescent="0.25">
      <c r="A27" s="2" t="s">
        <v>57</v>
      </c>
      <c r="B27" s="4" t="s">
        <v>4</v>
      </c>
      <c r="C27" s="4"/>
      <c r="D27" s="4">
        <v>-37</v>
      </c>
      <c r="E27" s="9" t="s">
        <v>54</v>
      </c>
    </row>
    <row r="28" spans="1:5" ht="17.25" x14ac:dyDescent="0.25">
      <c r="A28" s="2" t="s">
        <v>53</v>
      </c>
      <c r="B28" s="4" t="s">
        <v>4</v>
      </c>
      <c r="C28" s="4"/>
      <c r="D28" s="8">
        <v>216238</v>
      </c>
      <c r="E28" s="9" t="s">
        <v>54</v>
      </c>
    </row>
    <row r="29" spans="1:5" ht="30" x14ac:dyDescent="0.25">
      <c r="A29" s="2" t="s">
        <v>55</v>
      </c>
      <c r="B29" s="4" t="s">
        <v>4</v>
      </c>
      <c r="C29" s="4"/>
      <c r="D29" s="10">
        <v>1E-3</v>
      </c>
      <c r="E29" s="9" t="s">
        <v>54</v>
      </c>
    </row>
    <row r="30" spans="1:5" ht="30" x14ac:dyDescent="0.25">
      <c r="A30" s="2" t="s">
        <v>62</v>
      </c>
      <c r="B30" s="4" t="s">
        <v>4</v>
      </c>
      <c r="C30" s="4"/>
      <c r="D30" s="4" t="s">
        <v>4</v>
      </c>
      <c r="E30" s="4"/>
    </row>
    <row r="31" spans="1:5" x14ac:dyDescent="0.25">
      <c r="A31" s="3" t="s">
        <v>52</v>
      </c>
      <c r="B31" s="4" t="s">
        <v>4</v>
      </c>
      <c r="C31" s="4"/>
      <c r="D31" s="4" t="s">
        <v>4</v>
      </c>
      <c r="E31" s="4"/>
    </row>
    <row r="32" spans="1:5" ht="17.25" x14ac:dyDescent="0.25">
      <c r="A32" s="2" t="s">
        <v>57</v>
      </c>
      <c r="B32" s="4" t="s">
        <v>4</v>
      </c>
      <c r="C32" s="4"/>
      <c r="D32" s="4">
        <v>-764</v>
      </c>
      <c r="E32" s="9" t="s">
        <v>54</v>
      </c>
    </row>
    <row r="33" spans="1:5" ht="17.25" x14ac:dyDescent="0.25">
      <c r="A33" s="2" t="s">
        <v>53</v>
      </c>
      <c r="B33" s="4" t="s">
        <v>4</v>
      </c>
      <c r="C33" s="4"/>
      <c r="D33" s="8">
        <v>-143706</v>
      </c>
      <c r="E33" s="9" t="s">
        <v>54</v>
      </c>
    </row>
    <row r="34" spans="1:5" ht="30" x14ac:dyDescent="0.25">
      <c r="A34" s="2" t="s">
        <v>55</v>
      </c>
      <c r="B34" s="4" t="s">
        <v>4</v>
      </c>
      <c r="C34" s="4"/>
      <c r="D34" s="10">
        <v>-6.9999999999999999E-4</v>
      </c>
      <c r="E34" s="9" t="s">
        <v>54</v>
      </c>
    </row>
    <row r="35" spans="1:5" ht="30" x14ac:dyDescent="0.25">
      <c r="A35" s="2" t="s">
        <v>63</v>
      </c>
      <c r="B35" s="4" t="s">
        <v>4</v>
      </c>
      <c r="C35" s="4"/>
      <c r="D35" s="4" t="s">
        <v>4</v>
      </c>
      <c r="E35" s="4"/>
    </row>
    <row r="36" spans="1:5" x14ac:dyDescent="0.25">
      <c r="A36" s="3" t="s">
        <v>52</v>
      </c>
      <c r="B36" s="4" t="s">
        <v>4</v>
      </c>
      <c r="C36" s="4"/>
      <c r="D36" s="4" t="s">
        <v>4</v>
      </c>
      <c r="E36" s="4"/>
    </row>
    <row r="37" spans="1:5" ht="17.25" x14ac:dyDescent="0.25">
      <c r="A37" s="2" t="s">
        <v>53</v>
      </c>
      <c r="B37" s="8">
        <v>65824</v>
      </c>
      <c r="C37" s="9" t="s">
        <v>54</v>
      </c>
      <c r="D37" s="4" t="s">
        <v>4</v>
      </c>
      <c r="E37" s="4"/>
    </row>
    <row r="38" spans="1:5" ht="30" x14ac:dyDescent="0.25">
      <c r="A38" s="2" t="s">
        <v>55</v>
      </c>
      <c r="B38" s="10">
        <v>2.9999999999999997E-4</v>
      </c>
      <c r="C38" s="9" t="s">
        <v>54</v>
      </c>
      <c r="D38" s="4" t="s">
        <v>4</v>
      </c>
      <c r="E38" s="4"/>
    </row>
    <row r="39" spans="1:5" ht="60" x14ac:dyDescent="0.25">
      <c r="A39" s="2" t="s">
        <v>64</v>
      </c>
      <c r="B39" s="4" t="s">
        <v>4</v>
      </c>
      <c r="C39" s="4"/>
      <c r="D39" s="4" t="s">
        <v>4</v>
      </c>
      <c r="E39" s="4"/>
    </row>
    <row r="40" spans="1:5" x14ac:dyDescent="0.25">
      <c r="A40" s="3" t="s">
        <v>52</v>
      </c>
      <c r="B40" s="4" t="s">
        <v>4</v>
      </c>
      <c r="C40" s="4"/>
      <c r="D40" s="4" t="s">
        <v>4</v>
      </c>
      <c r="E40" s="4"/>
    </row>
    <row r="41" spans="1:5" ht="17.25" x14ac:dyDescent="0.25">
      <c r="A41" s="2" t="s">
        <v>57</v>
      </c>
      <c r="B41" s="4">
        <v>145</v>
      </c>
      <c r="C41" s="9" t="s">
        <v>54</v>
      </c>
      <c r="D41" s="4" t="s">
        <v>4</v>
      </c>
      <c r="E41" s="4"/>
    </row>
    <row r="42" spans="1:5" ht="17.25" x14ac:dyDescent="0.25">
      <c r="A42" s="2" t="s">
        <v>53</v>
      </c>
      <c r="B42" s="8">
        <v>-478260</v>
      </c>
      <c r="C42" s="9" t="s">
        <v>54</v>
      </c>
      <c r="D42" s="4" t="s">
        <v>4</v>
      </c>
      <c r="E42" s="4"/>
    </row>
    <row r="43" spans="1:5" ht="30" x14ac:dyDescent="0.25">
      <c r="A43" s="2" t="s">
        <v>55</v>
      </c>
      <c r="B43" s="10">
        <v>0</v>
      </c>
      <c r="C43" s="9" t="s">
        <v>54</v>
      </c>
      <c r="D43" s="4" t="s">
        <v>4</v>
      </c>
      <c r="E43" s="4"/>
    </row>
    <row r="44" spans="1:5" ht="60" x14ac:dyDescent="0.25">
      <c r="A44" s="2" t="s">
        <v>65</v>
      </c>
      <c r="B44" s="4" t="s">
        <v>4</v>
      </c>
      <c r="C44" s="4"/>
      <c r="D44" s="4" t="s">
        <v>4</v>
      </c>
      <c r="E44" s="4"/>
    </row>
    <row r="45" spans="1:5" x14ac:dyDescent="0.25">
      <c r="A45" s="3" t="s">
        <v>52</v>
      </c>
      <c r="B45" s="4" t="s">
        <v>4</v>
      </c>
      <c r="C45" s="4"/>
      <c r="D45" s="4" t="s">
        <v>4</v>
      </c>
      <c r="E45" s="4"/>
    </row>
    <row r="46" spans="1:5" ht="17.25" x14ac:dyDescent="0.25">
      <c r="A46" s="2" t="s">
        <v>57</v>
      </c>
      <c r="B46" s="4">
        <v>-666</v>
      </c>
      <c r="C46" s="9" t="s">
        <v>54</v>
      </c>
      <c r="D46" s="4" t="s">
        <v>4</v>
      </c>
      <c r="E46" s="4"/>
    </row>
    <row r="47" spans="1:5" ht="17.25" x14ac:dyDescent="0.25">
      <c r="A47" s="2" t="s">
        <v>53</v>
      </c>
      <c r="B47" s="8">
        <v>544084</v>
      </c>
      <c r="C47" s="9" t="s">
        <v>54</v>
      </c>
      <c r="D47" s="4" t="s">
        <v>4</v>
      </c>
      <c r="E47" s="4"/>
    </row>
    <row r="48" spans="1:5" ht="30" x14ac:dyDescent="0.25">
      <c r="A48" s="2" t="s">
        <v>55</v>
      </c>
      <c r="B48" s="10">
        <v>0</v>
      </c>
      <c r="C48" s="9" t="s">
        <v>54</v>
      </c>
      <c r="D48" s="4" t="s">
        <v>4</v>
      </c>
      <c r="E48" s="4"/>
    </row>
    <row r="49" spans="1:5" ht="30" x14ac:dyDescent="0.25">
      <c r="A49" s="2" t="s">
        <v>66</v>
      </c>
      <c r="B49" s="4" t="s">
        <v>4</v>
      </c>
      <c r="C49" s="4"/>
      <c r="D49" s="4" t="s">
        <v>4</v>
      </c>
      <c r="E49" s="4"/>
    </row>
    <row r="50" spans="1:5" x14ac:dyDescent="0.25">
      <c r="A50" s="3" t="s">
        <v>52</v>
      </c>
      <c r="B50" s="4" t="s">
        <v>4</v>
      </c>
      <c r="C50" s="4"/>
      <c r="D50" s="4" t="s">
        <v>4</v>
      </c>
      <c r="E50" s="4"/>
    </row>
    <row r="51" spans="1:5" ht="17.25" x14ac:dyDescent="0.25">
      <c r="A51" s="2" t="s">
        <v>53</v>
      </c>
      <c r="B51" s="8">
        <v>-1832313</v>
      </c>
      <c r="C51" s="9" t="s">
        <v>54</v>
      </c>
      <c r="D51" s="4" t="s">
        <v>4</v>
      </c>
      <c r="E51" s="4"/>
    </row>
    <row r="52" spans="1:5" ht="30" x14ac:dyDescent="0.25">
      <c r="A52" s="2" t="s">
        <v>55</v>
      </c>
      <c r="B52" s="10">
        <v>-8.3999999999999995E-3</v>
      </c>
      <c r="C52" s="9" t="s">
        <v>54</v>
      </c>
      <c r="D52" s="4" t="s">
        <v>4</v>
      </c>
      <c r="E52" s="4"/>
    </row>
    <row r="53" spans="1:5" ht="45" x14ac:dyDescent="0.25">
      <c r="A53" s="2" t="s">
        <v>67</v>
      </c>
      <c r="B53" s="4" t="s">
        <v>4</v>
      </c>
      <c r="C53" s="4"/>
      <c r="D53" s="4" t="s">
        <v>4</v>
      </c>
      <c r="E53" s="4"/>
    </row>
    <row r="54" spans="1:5" x14ac:dyDescent="0.25">
      <c r="A54" s="3" t="s">
        <v>52</v>
      </c>
      <c r="B54" s="4" t="s">
        <v>4</v>
      </c>
      <c r="C54" s="4"/>
      <c r="D54" s="4" t="s">
        <v>4</v>
      </c>
      <c r="E54" s="4"/>
    </row>
    <row r="55" spans="1:5" ht="17.25" x14ac:dyDescent="0.25">
      <c r="A55" s="2" t="s">
        <v>57</v>
      </c>
      <c r="B55" s="4">
        <v>643</v>
      </c>
      <c r="C55" s="9" t="s">
        <v>54</v>
      </c>
      <c r="D55" s="4" t="s">
        <v>4</v>
      </c>
      <c r="E55" s="4"/>
    </row>
    <row r="56" spans="1:5" ht="17.25" x14ac:dyDescent="0.25">
      <c r="A56" s="2" t="s">
        <v>53</v>
      </c>
      <c r="B56" s="8">
        <v>-1549216</v>
      </c>
      <c r="C56" s="9" t="s">
        <v>54</v>
      </c>
      <c r="D56" s="4" t="s">
        <v>4</v>
      </c>
      <c r="E56" s="4"/>
    </row>
    <row r="57" spans="1:5" ht="30" x14ac:dyDescent="0.25">
      <c r="A57" s="2" t="s">
        <v>55</v>
      </c>
      <c r="B57" s="10">
        <v>-7.1000000000000004E-3</v>
      </c>
      <c r="C57" s="9" t="s">
        <v>54</v>
      </c>
      <c r="D57" s="4" t="s">
        <v>4</v>
      </c>
      <c r="E57" s="4"/>
    </row>
    <row r="58" spans="1:5" ht="60" x14ac:dyDescent="0.25">
      <c r="A58" s="2" t="s">
        <v>68</v>
      </c>
      <c r="B58" s="4" t="s">
        <v>4</v>
      </c>
      <c r="C58" s="4"/>
      <c r="D58" s="4" t="s">
        <v>4</v>
      </c>
      <c r="E58" s="4"/>
    </row>
    <row r="59" spans="1:5" x14ac:dyDescent="0.25">
      <c r="A59" s="3" t="s">
        <v>52</v>
      </c>
      <c r="B59" s="4" t="s">
        <v>4</v>
      </c>
      <c r="C59" s="4"/>
      <c r="D59" s="4" t="s">
        <v>4</v>
      </c>
      <c r="E59" s="4"/>
    </row>
    <row r="60" spans="1:5" ht="17.25" x14ac:dyDescent="0.25">
      <c r="A60" s="2" t="s">
        <v>57</v>
      </c>
      <c r="B60" s="4">
        <v>88</v>
      </c>
      <c r="C60" s="9" t="s">
        <v>54</v>
      </c>
      <c r="D60" s="4" t="s">
        <v>4</v>
      </c>
      <c r="E60" s="4"/>
    </row>
    <row r="61" spans="1:5" ht="17.25" x14ac:dyDescent="0.25">
      <c r="A61" s="2" t="s">
        <v>53</v>
      </c>
      <c r="B61" s="8">
        <v>308060</v>
      </c>
      <c r="C61" s="9" t="s">
        <v>54</v>
      </c>
      <c r="D61" s="4" t="s">
        <v>4</v>
      </c>
      <c r="E61" s="4"/>
    </row>
    <row r="62" spans="1:5" ht="30" x14ac:dyDescent="0.25">
      <c r="A62" s="2" t="s">
        <v>55</v>
      </c>
      <c r="B62" s="10">
        <v>1.4E-3</v>
      </c>
      <c r="C62" s="9" t="s">
        <v>54</v>
      </c>
      <c r="D62" s="4" t="s">
        <v>4</v>
      </c>
      <c r="E62" s="4"/>
    </row>
    <row r="63" spans="1:5" ht="60" x14ac:dyDescent="0.25">
      <c r="A63" s="2" t="s">
        <v>69</v>
      </c>
      <c r="B63" s="4" t="s">
        <v>4</v>
      </c>
      <c r="C63" s="4"/>
      <c r="D63" s="4" t="s">
        <v>4</v>
      </c>
      <c r="E63" s="4"/>
    </row>
    <row r="64" spans="1:5" x14ac:dyDescent="0.25">
      <c r="A64" s="3" t="s">
        <v>52</v>
      </c>
      <c r="B64" s="4" t="s">
        <v>4</v>
      </c>
      <c r="C64" s="4"/>
      <c r="D64" s="4" t="s">
        <v>4</v>
      </c>
      <c r="E64" s="4"/>
    </row>
    <row r="65" spans="1:5" ht="17.25" x14ac:dyDescent="0.25">
      <c r="A65" s="2" t="s">
        <v>57</v>
      </c>
      <c r="B65" s="4">
        <v>555</v>
      </c>
      <c r="C65" s="9" t="s">
        <v>54</v>
      </c>
      <c r="D65" s="4" t="s">
        <v>4</v>
      </c>
      <c r="E65" s="4"/>
    </row>
    <row r="66" spans="1:5" ht="17.25" x14ac:dyDescent="0.25">
      <c r="A66" s="2" t="s">
        <v>53</v>
      </c>
      <c r="B66" s="8">
        <v>-1857276</v>
      </c>
      <c r="C66" s="9" t="s">
        <v>54</v>
      </c>
      <c r="D66" s="4" t="s">
        <v>4</v>
      </c>
      <c r="E66" s="4"/>
    </row>
    <row r="67" spans="1:5" ht="30" x14ac:dyDescent="0.25">
      <c r="A67" s="2" t="s">
        <v>55</v>
      </c>
      <c r="B67" s="10">
        <v>-8.5000000000000006E-3</v>
      </c>
      <c r="C67" s="9" t="s">
        <v>54</v>
      </c>
      <c r="D67" s="4" t="s">
        <v>4</v>
      </c>
      <c r="E67" s="4"/>
    </row>
    <row r="68" spans="1:5" ht="45" x14ac:dyDescent="0.25">
      <c r="A68" s="2" t="s">
        <v>70</v>
      </c>
      <c r="B68" s="4" t="s">
        <v>4</v>
      </c>
      <c r="C68" s="4"/>
      <c r="D68" s="4" t="s">
        <v>4</v>
      </c>
      <c r="E68" s="4"/>
    </row>
    <row r="69" spans="1:5" x14ac:dyDescent="0.25">
      <c r="A69" s="3" t="s">
        <v>52</v>
      </c>
      <c r="B69" s="4" t="s">
        <v>4</v>
      </c>
      <c r="C69" s="4"/>
      <c r="D69" s="4" t="s">
        <v>4</v>
      </c>
      <c r="E69" s="4"/>
    </row>
    <row r="70" spans="1:5" ht="17.25" x14ac:dyDescent="0.25">
      <c r="A70" s="2" t="s">
        <v>57</v>
      </c>
      <c r="B70" s="4">
        <v>-551</v>
      </c>
      <c r="C70" s="9" t="s">
        <v>54</v>
      </c>
      <c r="D70" s="4" t="s">
        <v>4</v>
      </c>
      <c r="E70" s="4"/>
    </row>
    <row r="71" spans="1:5" ht="17.25" x14ac:dyDescent="0.25">
      <c r="A71" s="2" t="s">
        <v>53</v>
      </c>
      <c r="B71" s="8">
        <v>-283097</v>
      </c>
      <c r="C71" s="9" t="s">
        <v>54</v>
      </c>
      <c r="D71" s="4" t="s">
        <v>4</v>
      </c>
      <c r="E71" s="4"/>
    </row>
    <row r="72" spans="1:5" ht="30" x14ac:dyDescent="0.25">
      <c r="A72" s="2" t="s">
        <v>55</v>
      </c>
      <c r="B72" s="10">
        <v>-1.2999999999999999E-3</v>
      </c>
      <c r="C72" s="9" t="s">
        <v>54</v>
      </c>
      <c r="D72" s="4" t="s">
        <v>4</v>
      </c>
      <c r="E72" s="4"/>
    </row>
    <row r="73" spans="1:5" ht="60" x14ac:dyDescent="0.25">
      <c r="A73" s="2" t="s">
        <v>71</v>
      </c>
      <c r="B73" s="4" t="s">
        <v>4</v>
      </c>
      <c r="C73" s="4"/>
      <c r="D73" s="4" t="s">
        <v>4</v>
      </c>
      <c r="E73" s="4"/>
    </row>
    <row r="74" spans="1:5" x14ac:dyDescent="0.25">
      <c r="A74" s="3" t="s">
        <v>52</v>
      </c>
      <c r="B74" s="4" t="s">
        <v>4</v>
      </c>
      <c r="C74" s="4"/>
      <c r="D74" s="4" t="s">
        <v>4</v>
      </c>
      <c r="E74" s="4"/>
    </row>
    <row r="75" spans="1:5" ht="17.25" x14ac:dyDescent="0.25">
      <c r="A75" s="2" t="s">
        <v>57</v>
      </c>
      <c r="B75" s="4">
        <v>-260</v>
      </c>
      <c r="C75" s="9" t="s">
        <v>54</v>
      </c>
      <c r="D75" s="4" t="s">
        <v>4</v>
      </c>
      <c r="E75" s="4"/>
    </row>
    <row r="76" spans="1:5" ht="17.25" x14ac:dyDescent="0.25">
      <c r="A76" s="2" t="s">
        <v>53</v>
      </c>
      <c r="B76" s="8">
        <v>-495748</v>
      </c>
      <c r="C76" s="9" t="s">
        <v>54</v>
      </c>
      <c r="D76" s="4" t="s">
        <v>4</v>
      </c>
      <c r="E76" s="4"/>
    </row>
    <row r="77" spans="1:5" ht="30" x14ac:dyDescent="0.25">
      <c r="A77" s="2" t="s">
        <v>55</v>
      </c>
      <c r="B77" s="10">
        <v>-2.3E-3</v>
      </c>
      <c r="C77" s="9" t="s">
        <v>54</v>
      </c>
      <c r="D77" s="4" t="s">
        <v>4</v>
      </c>
      <c r="E77" s="4"/>
    </row>
    <row r="78" spans="1:5" ht="60" x14ac:dyDescent="0.25">
      <c r="A78" s="2" t="s">
        <v>72</v>
      </c>
      <c r="B78" s="4" t="s">
        <v>4</v>
      </c>
      <c r="C78" s="4"/>
      <c r="D78" s="4" t="s">
        <v>4</v>
      </c>
      <c r="E78" s="4"/>
    </row>
    <row r="79" spans="1:5" x14ac:dyDescent="0.25">
      <c r="A79" s="3" t="s">
        <v>52</v>
      </c>
      <c r="B79" s="4" t="s">
        <v>4</v>
      </c>
      <c r="C79" s="4"/>
      <c r="D79" s="4" t="s">
        <v>4</v>
      </c>
      <c r="E79" s="4"/>
    </row>
    <row r="80" spans="1:5" ht="17.25" x14ac:dyDescent="0.25">
      <c r="A80" s="2" t="s">
        <v>57</v>
      </c>
      <c r="B80" s="4">
        <v>-291</v>
      </c>
      <c r="C80" s="9" t="s">
        <v>54</v>
      </c>
      <c r="D80" s="4" t="s">
        <v>4</v>
      </c>
      <c r="E80" s="4"/>
    </row>
    <row r="81" spans="1:5" ht="17.25" x14ac:dyDescent="0.25">
      <c r="A81" s="2" t="s">
        <v>53</v>
      </c>
      <c r="B81" s="8">
        <v>212651</v>
      </c>
      <c r="C81" s="9" t="s">
        <v>54</v>
      </c>
      <c r="D81" s="4" t="s">
        <v>4</v>
      </c>
      <c r="E81" s="4"/>
    </row>
    <row r="82" spans="1:5" ht="30" x14ac:dyDescent="0.25">
      <c r="A82" s="2" t="s">
        <v>55</v>
      </c>
      <c r="B82" s="10">
        <v>1E-3</v>
      </c>
      <c r="C82" s="9" t="s">
        <v>54</v>
      </c>
      <c r="D82" s="4" t="s">
        <v>4</v>
      </c>
      <c r="E82" s="4"/>
    </row>
    <row r="83" spans="1:5" ht="30" x14ac:dyDescent="0.25">
      <c r="A83" s="2" t="s">
        <v>47</v>
      </c>
      <c r="B83" s="4" t="s">
        <v>4</v>
      </c>
      <c r="C83" s="4"/>
      <c r="D83" s="4" t="s">
        <v>4</v>
      </c>
      <c r="E83" s="4"/>
    </row>
    <row r="84" spans="1:5" x14ac:dyDescent="0.25">
      <c r="A84" s="3" t="s">
        <v>52</v>
      </c>
      <c r="B84" s="4" t="s">
        <v>4</v>
      </c>
      <c r="C84" s="4"/>
      <c r="D84" s="4" t="s">
        <v>4</v>
      </c>
      <c r="E84" s="4"/>
    </row>
    <row r="85" spans="1:5" ht="17.25" x14ac:dyDescent="0.25">
      <c r="A85" s="2" t="s">
        <v>53</v>
      </c>
      <c r="B85" s="8">
        <v>-128261</v>
      </c>
      <c r="C85" s="9" t="s">
        <v>54</v>
      </c>
      <c r="D85" s="8">
        <v>-175591</v>
      </c>
      <c r="E85" s="9" t="s">
        <v>54</v>
      </c>
    </row>
    <row r="86" spans="1:5" ht="30" x14ac:dyDescent="0.25">
      <c r="A86" s="2" t="s">
        <v>55</v>
      </c>
      <c r="B86" s="10">
        <v>-2.8999999999999998E-3</v>
      </c>
      <c r="C86" s="9" t="s">
        <v>54</v>
      </c>
      <c r="D86" s="10">
        <v>-4.5999999999999999E-3</v>
      </c>
      <c r="E86" s="9" t="s">
        <v>54</v>
      </c>
    </row>
    <row r="87" spans="1:5" ht="45" x14ac:dyDescent="0.25">
      <c r="A87" s="2" t="s">
        <v>73</v>
      </c>
      <c r="B87" s="4" t="s">
        <v>4</v>
      </c>
      <c r="C87" s="4"/>
      <c r="D87" s="4" t="s">
        <v>4</v>
      </c>
      <c r="E87" s="4"/>
    </row>
    <row r="88" spans="1:5" x14ac:dyDescent="0.25">
      <c r="A88" s="3" t="s">
        <v>52</v>
      </c>
      <c r="B88" s="4" t="s">
        <v>4</v>
      </c>
      <c r="C88" s="4"/>
      <c r="D88" s="4" t="s">
        <v>4</v>
      </c>
      <c r="E88" s="4"/>
    </row>
    <row r="89" spans="1:5" ht="17.25" x14ac:dyDescent="0.25">
      <c r="A89" s="2" t="s">
        <v>57</v>
      </c>
      <c r="B89" s="4">
        <v>101</v>
      </c>
      <c r="C89" s="9" t="s">
        <v>54</v>
      </c>
      <c r="D89" s="4">
        <v>266</v>
      </c>
      <c r="E89" s="9" t="s">
        <v>54</v>
      </c>
    </row>
    <row r="90" spans="1:5" ht="17.25" x14ac:dyDescent="0.25">
      <c r="A90" s="2" t="s">
        <v>53</v>
      </c>
      <c r="B90" s="8">
        <v>65533</v>
      </c>
      <c r="C90" s="9" t="s">
        <v>54</v>
      </c>
      <c r="D90" s="8">
        <v>-237562</v>
      </c>
      <c r="E90" s="9" t="s">
        <v>54</v>
      </c>
    </row>
    <row r="91" spans="1:5" ht="30" x14ac:dyDescent="0.25">
      <c r="A91" s="2" t="s">
        <v>55</v>
      </c>
      <c r="B91" s="10">
        <v>1.5E-3</v>
      </c>
      <c r="C91" s="9" t="s">
        <v>54</v>
      </c>
      <c r="D91" s="10">
        <v>-6.1999999999999998E-3</v>
      </c>
      <c r="E91" s="9" t="s">
        <v>54</v>
      </c>
    </row>
    <row r="92" spans="1:5" ht="45" x14ac:dyDescent="0.25">
      <c r="A92" s="2" t="s">
        <v>74</v>
      </c>
      <c r="B92" s="4" t="s">
        <v>4</v>
      </c>
      <c r="C92" s="4"/>
      <c r="D92" s="4" t="s">
        <v>4</v>
      </c>
      <c r="E92" s="4"/>
    </row>
    <row r="93" spans="1:5" x14ac:dyDescent="0.25">
      <c r="A93" s="3" t="s">
        <v>52</v>
      </c>
      <c r="B93" s="4" t="s">
        <v>4</v>
      </c>
      <c r="C93" s="4"/>
      <c r="D93" s="4" t="s">
        <v>4</v>
      </c>
      <c r="E93" s="4"/>
    </row>
    <row r="94" spans="1:5" ht="17.25" x14ac:dyDescent="0.25">
      <c r="A94" s="2" t="s">
        <v>57</v>
      </c>
      <c r="B94" s="4">
        <v>59</v>
      </c>
      <c r="C94" s="9" t="s">
        <v>54</v>
      </c>
      <c r="D94" s="4">
        <v>183</v>
      </c>
      <c r="E94" s="9" t="s">
        <v>54</v>
      </c>
    </row>
    <row r="95" spans="1:5" ht="17.25" x14ac:dyDescent="0.25">
      <c r="A95" s="2" t="s">
        <v>53</v>
      </c>
      <c r="B95" s="8">
        <v>209806</v>
      </c>
      <c r="C95" s="9" t="s">
        <v>54</v>
      </c>
      <c r="D95" s="8">
        <v>-62465</v>
      </c>
      <c r="E95" s="9" t="s">
        <v>54</v>
      </c>
    </row>
    <row r="96" spans="1:5" ht="30" x14ac:dyDescent="0.25">
      <c r="A96" s="2" t="s">
        <v>55</v>
      </c>
      <c r="B96" s="10">
        <v>4.7999999999999996E-3</v>
      </c>
      <c r="C96" s="9" t="s">
        <v>54</v>
      </c>
      <c r="D96" s="10">
        <v>-1.6000000000000001E-3</v>
      </c>
      <c r="E96" s="9" t="s">
        <v>54</v>
      </c>
    </row>
    <row r="97" spans="1:5" ht="45" x14ac:dyDescent="0.25">
      <c r="A97" s="2" t="s">
        <v>75</v>
      </c>
      <c r="B97" s="4" t="s">
        <v>4</v>
      </c>
      <c r="C97" s="4"/>
      <c r="D97" s="4" t="s">
        <v>4</v>
      </c>
      <c r="E97" s="4"/>
    </row>
    <row r="98" spans="1:5" x14ac:dyDescent="0.25">
      <c r="A98" s="3" t="s">
        <v>52</v>
      </c>
      <c r="B98" s="4" t="s">
        <v>4</v>
      </c>
      <c r="C98" s="4"/>
      <c r="D98" s="4" t="s">
        <v>4</v>
      </c>
      <c r="E98" s="4"/>
    </row>
    <row r="99" spans="1:5" ht="17.25" x14ac:dyDescent="0.25">
      <c r="A99" s="2" t="s">
        <v>57</v>
      </c>
      <c r="B99" s="4">
        <v>42</v>
      </c>
      <c r="C99" s="9" t="s">
        <v>54</v>
      </c>
      <c r="D99" s="4">
        <v>83</v>
      </c>
      <c r="E99" s="9" t="s">
        <v>54</v>
      </c>
    </row>
    <row r="100" spans="1:5" ht="17.25" x14ac:dyDescent="0.25">
      <c r="A100" s="2" t="s">
        <v>53</v>
      </c>
      <c r="B100" s="8">
        <v>-144273</v>
      </c>
      <c r="C100" s="9" t="s">
        <v>54</v>
      </c>
      <c r="D100" s="8">
        <v>-175097</v>
      </c>
      <c r="E100" s="9" t="s">
        <v>54</v>
      </c>
    </row>
    <row r="101" spans="1:5" ht="30" x14ac:dyDescent="0.25">
      <c r="A101" s="2" t="s">
        <v>55</v>
      </c>
      <c r="B101" s="10">
        <v>-3.3E-3</v>
      </c>
      <c r="C101" s="9" t="s">
        <v>54</v>
      </c>
      <c r="D101" s="10">
        <v>-4.5999999999999999E-3</v>
      </c>
      <c r="E101" s="9" t="s">
        <v>54</v>
      </c>
    </row>
    <row r="102" spans="1:5" ht="45" x14ac:dyDescent="0.25">
      <c r="A102" s="2" t="s">
        <v>76</v>
      </c>
      <c r="B102" s="4" t="s">
        <v>4</v>
      </c>
      <c r="C102" s="4"/>
      <c r="D102" s="4" t="s">
        <v>4</v>
      </c>
      <c r="E102" s="4"/>
    </row>
    <row r="103" spans="1:5" x14ac:dyDescent="0.25">
      <c r="A103" s="3" t="s">
        <v>52</v>
      </c>
      <c r="B103" s="4" t="s">
        <v>4</v>
      </c>
      <c r="C103" s="4"/>
      <c r="D103" s="4" t="s">
        <v>4</v>
      </c>
      <c r="E103" s="4"/>
    </row>
    <row r="104" spans="1:5" ht="17.25" x14ac:dyDescent="0.25">
      <c r="A104" s="2" t="s">
        <v>57</v>
      </c>
      <c r="B104" s="4">
        <v>-366</v>
      </c>
      <c r="C104" s="9" t="s">
        <v>54</v>
      </c>
      <c r="D104" s="4">
        <v>-119</v>
      </c>
      <c r="E104" s="9" t="s">
        <v>54</v>
      </c>
    </row>
    <row r="105" spans="1:5" ht="17.25" x14ac:dyDescent="0.25">
      <c r="A105" s="2" t="s">
        <v>53</v>
      </c>
      <c r="B105" s="8">
        <v>-193794</v>
      </c>
      <c r="C105" s="9" t="s">
        <v>54</v>
      </c>
      <c r="D105" s="8">
        <v>61971</v>
      </c>
      <c r="E105" s="9" t="s">
        <v>54</v>
      </c>
    </row>
    <row r="106" spans="1:5" ht="30" x14ac:dyDescent="0.25">
      <c r="A106" s="2" t="s">
        <v>55</v>
      </c>
      <c r="B106" s="10">
        <v>-4.4000000000000003E-3</v>
      </c>
      <c r="C106" s="9" t="s">
        <v>54</v>
      </c>
      <c r="D106" s="10">
        <v>1.6000000000000001E-3</v>
      </c>
      <c r="E106" s="9" t="s">
        <v>54</v>
      </c>
    </row>
    <row r="107" spans="1:5" ht="45" x14ac:dyDescent="0.25">
      <c r="A107" s="2" t="s">
        <v>77</v>
      </c>
      <c r="B107" s="4" t="s">
        <v>4</v>
      </c>
      <c r="C107" s="4"/>
      <c r="D107" s="4" t="s">
        <v>4</v>
      </c>
      <c r="E107" s="4"/>
    </row>
    <row r="108" spans="1:5" x14ac:dyDescent="0.25">
      <c r="A108" s="3" t="s">
        <v>52</v>
      </c>
      <c r="B108" s="4" t="s">
        <v>4</v>
      </c>
      <c r="C108" s="4"/>
      <c r="D108" s="4" t="s">
        <v>4</v>
      </c>
      <c r="E108" s="4"/>
    </row>
    <row r="109" spans="1:5" ht="17.25" x14ac:dyDescent="0.25">
      <c r="A109" s="2" t="s">
        <v>57</v>
      </c>
      <c r="B109" s="4">
        <v>-173</v>
      </c>
      <c r="C109" s="9" t="s">
        <v>54</v>
      </c>
      <c r="D109" s="4">
        <v>-15</v>
      </c>
      <c r="E109" s="9" t="s">
        <v>54</v>
      </c>
    </row>
    <row r="110" spans="1:5" ht="17.25" x14ac:dyDescent="0.25">
      <c r="A110" s="2" t="s">
        <v>53</v>
      </c>
      <c r="B110" s="8">
        <v>-331419</v>
      </c>
      <c r="C110" s="9" t="s">
        <v>54</v>
      </c>
      <c r="D110" s="8">
        <v>84100</v>
      </c>
      <c r="E110" s="9" t="s">
        <v>54</v>
      </c>
    </row>
    <row r="111" spans="1:5" ht="30" x14ac:dyDescent="0.25">
      <c r="A111" s="2" t="s">
        <v>55</v>
      </c>
      <c r="B111" s="10">
        <v>-7.4999999999999997E-3</v>
      </c>
      <c r="C111" s="9" t="s">
        <v>54</v>
      </c>
      <c r="D111" s="10">
        <v>2.2000000000000001E-3</v>
      </c>
      <c r="E111" s="9" t="s">
        <v>54</v>
      </c>
    </row>
    <row r="112" spans="1:5" ht="45" x14ac:dyDescent="0.25">
      <c r="A112" s="2" t="s">
        <v>78</v>
      </c>
      <c r="B112" s="4" t="s">
        <v>4</v>
      </c>
      <c r="C112" s="4"/>
      <c r="D112" s="4" t="s">
        <v>4</v>
      </c>
      <c r="E112" s="4"/>
    </row>
    <row r="113" spans="1:5" x14ac:dyDescent="0.25">
      <c r="A113" s="3" t="s">
        <v>52</v>
      </c>
      <c r="B113" s="4" t="s">
        <v>4</v>
      </c>
      <c r="C113" s="4"/>
      <c r="D113" s="4" t="s">
        <v>4</v>
      </c>
      <c r="E113" s="4"/>
    </row>
    <row r="114" spans="1:5" ht="17.25" x14ac:dyDescent="0.25">
      <c r="A114" s="2" t="s">
        <v>57</v>
      </c>
      <c r="B114" s="4">
        <v>-193</v>
      </c>
      <c r="C114" s="9" t="s">
        <v>54</v>
      </c>
      <c r="D114" s="4">
        <v>-104</v>
      </c>
      <c r="E114" s="9" t="s">
        <v>54</v>
      </c>
    </row>
    <row r="115" spans="1:5" ht="17.25" x14ac:dyDescent="0.25">
      <c r="A115" s="2" t="s">
        <v>53</v>
      </c>
      <c r="B115" s="8">
        <v>137625</v>
      </c>
      <c r="C115" s="9" t="s">
        <v>54</v>
      </c>
      <c r="D115" s="8">
        <v>-22129</v>
      </c>
      <c r="E115" s="9" t="s">
        <v>54</v>
      </c>
    </row>
    <row r="116" spans="1:5" ht="30" x14ac:dyDescent="0.25">
      <c r="A116" s="2" t="s">
        <v>55</v>
      </c>
      <c r="B116" s="10">
        <v>3.0999999999999999E-3</v>
      </c>
      <c r="C116" s="9" t="s">
        <v>54</v>
      </c>
      <c r="D116" s="10">
        <v>-5.9999999999999995E-4</v>
      </c>
      <c r="E116" s="9" t="s">
        <v>54</v>
      </c>
    </row>
    <row r="117" spans="1:5" x14ac:dyDescent="0.25">
      <c r="A117" s="2" t="s">
        <v>48</v>
      </c>
      <c r="B117" s="4" t="s">
        <v>4</v>
      </c>
      <c r="C117" s="4"/>
      <c r="D117" s="4" t="s">
        <v>4</v>
      </c>
      <c r="E117" s="4"/>
    </row>
    <row r="118" spans="1:5" x14ac:dyDescent="0.25">
      <c r="A118" s="3" t="s">
        <v>52</v>
      </c>
      <c r="B118" s="4" t="s">
        <v>4</v>
      </c>
      <c r="C118" s="4"/>
      <c r="D118" s="4" t="s">
        <v>4</v>
      </c>
      <c r="E118" s="4"/>
    </row>
    <row r="119" spans="1:5" ht="17.25" x14ac:dyDescent="0.25">
      <c r="A119" s="2" t="s">
        <v>53</v>
      </c>
      <c r="B119" s="8">
        <v>-61795</v>
      </c>
      <c r="C119" s="9" t="s">
        <v>54</v>
      </c>
      <c r="D119" s="8">
        <v>-261729</v>
      </c>
      <c r="E119" s="9" t="s">
        <v>54</v>
      </c>
    </row>
    <row r="120" spans="1:5" ht="30" x14ac:dyDescent="0.25">
      <c r="A120" s="2" t="s">
        <v>55</v>
      </c>
      <c r="B120" s="10">
        <v>-8.3999999999999995E-3</v>
      </c>
      <c r="C120" s="9" t="s">
        <v>54</v>
      </c>
      <c r="D120" s="10">
        <v>-1.2999999999999999E-2</v>
      </c>
      <c r="E120" s="9" t="s">
        <v>54</v>
      </c>
    </row>
    <row r="121" spans="1:5" ht="30" x14ac:dyDescent="0.25">
      <c r="A121" s="2" t="s">
        <v>79</v>
      </c>
      <c r="B121" s="4" t="s">
        <v>4</v>
      </c>
      <c r="C121" s="4"/>
      <c r="D121" s="4" t="s">
        <v>4</v>
      </c>
      <c r="E121" s="4"/>
    </row>
    <row r="122" spans="1:5" x14ac:dyDescent="0.25">
      <c r="A122" s="3" t="s">
        <v>52</v>
      </c>
      <c r="B122" s="4" t="s">
        <v>4</v>
      </c>
      <c r="C122" s="4"/>
      <c r="D122" s="4" t="s">
        <v>4</v>
      </c>
      <c r="E122" s="4"/>
    </row>
    <row r="123" spans="1:5" ht="17.25" x14ac:dyDescent="0.25">
      <c r="A123" s="2" t="s">
        <v>57</v>
      </c>
      <c r="B123" s="4">
        <v>51</v>
      </c>
      <c r="C123" s="9" t="s">
        <v>54</v>
      </c>
      <c r="D123" s="4">
        <v>402</v>
      </c>
      <c r="E123" s="9" t="s">
        <v>54</v>
      </c>
    </row>
    <row r="124" spans="1:5" ht="17.25" x14ac:dyDescent="0.25">
      <c r="A124" s="2" t="s">
        <v>53</v>
      </c>
      <c r="B124" s="8">
        <v>27508</v>
      </c>
      <c r="C124" s="9" t="s">
        <v>54</v>
      </c>
      <c r="D124" s="8">
        <v>-362901</v>
      </c>
      <c r="E124" s="9" t="s">
        <v>54</v>
      </c>
    </row>
    <row r="125" spans="1:5" ht="30" x14ac:dyDescent="0.25">
      <c r="A125" s="2" t="s">
        <v>55</v>
      </c>
      <c r="B125" s="10">
        <v>3.8E-3</v>
      </c>
      <c r="C125" s="9" t="s">
        <v>54</v>
      </c>
      <c r="D125" s="10">
        <v>-1.8100000000000002E-2</v>
      </c>
      <c r="E125" s="9" t="s">
        <v>54</v>
      </c>
    </row>
    <row r="126" spans="1:5" ht="45" x14ac:dyDescent="0.25">
      <c r="A126" s="2" t="s">
        <v>80</v>
      </c>
      <c r="B126" s="4" t="s">
        <v>4</v>
      </c>
      <c r="C126" s="4"/>
      <c r="D126" s="4" t="s">
        <v>4</v>
      </c>
      <c r="E126" s="4"/>
    </row>
    <row r="127" spans="1:5" x14ac:dyDescent="0.25">
      <c r="A127" s="3" t="s">
        <v>52</v>
      </c>
      <c r="B127" s="4" t="s">
        <v>4</v>
      </c>
      <c r="C127" s="4"/>
      <c r="D127" s="4" t="s">
        <v>4</v>
      </c>
      <c r="E127" s="4"/>
    </row>
    <row r="128" spans="1:5" ht="17.25" x14ac:dyDescent="0.25">
      <c r="A128" s="2" t="s">
        <v>57</v>
      </c>
      <c r="B128" s="4">
        <v>29</v>
      </c>
      <c r="C128" s="9" t="s">
        <v>54</v>
      </c>
      <c r="D128" s="4">
        <v>276</v>
      </c>
      <c r="E128" s="9" t="s">
        <v>54</v>
      </c>
    </row>
    <row r="129" spans="1:5" ht="17.25" x14ac:dyDescent="0.25">
      <c r="A129" s="2" t="s">
        <v>53</v>
      </c>
      <c r="B129" s="8">
        <v>98254</v>
      </c>
      <c r="C129" s="9" t="s">
        <v>54</v>
      </c>
      <c r="D129" s="8">
        <v>-97068</v>
      </c>
      <c r="E129" s="9" t="s">
        <v>54</v>
      </c>
    </row>
    <row r="130" spans="1:5" ht="30" x14ac:dyDescent="0.25">
      <c r="A130" s="2" t="s">
        <v>55</v>
      </c>
      <c r="B130" s="10">
        <v>1.34E-2</v>
      </c>
      <c r="C130" s="9" t="s">
        <v>54</v>
      </c>
      <c r="D130" s="10">
        <v>-4.7999999999999996E-3</v>
      </c>
      <c r="E130" s="9" t="s">
        <v>54</v>
      </c>
    </row>
    <row r="131" spans="1:5" ht="45" x14ac:dyDescent="0.25">
      <c r="A131" s="2" t="s">
        <v>81</v>
      </c>
      <c r="B131" s="4" t="s">
        <v>4</v>
      </c>
      <c r="C131" s="4"/>
      <c r="D131" s="4" t="s">
        <v>4</v>
      </c>
      <c r="E131" s="4"/>
    </row>
    <row r="132" spans="1:5" x14ac:dyDescent="0.25">
      <c r="A132" s="3" t="s">
        <v>52</v>
      </c>
      <c r="B132" s="4" t="s">
        <v>4</v>
      </c>
      <c r="C132" s="4"/>
      <c r="D132" s="4" t="s">
        <v>4</v>
      </c>
      <c r="E132" s="4"/>
    </row>
    <row r="133" spans="1:5" ht="17.25" x14ac:dyDescent="0.25">
      <c r="A133" s="2" t="s">
        <v>57</v>
      </c>
      <c r="B133" s="4">
        <v>22</v>
      </c>
      <c r="C133" s="9" t="s">
        <v>54</v>
      </c>
      <c r="D133" s="4">
        <v>126</v>
      </c>
      <c r="E133" s="9" t="s">
        <v>54</v>
      </c>
    </row>
    <row r="134" spans="1:5" ht="17.25" x14ac:dyDescent="0.25">
      <c r="A134" s="2" t="s">
        <v>53</v>
      </c>
      <c r="B134" s="8">
        <v>-70746</v>
      </c>
      <c r="C134" s="9" t="s">
        <v>54</v>
      </c>
      <c r="D134" s="8">
        <v>-265833</v>
      </c>
      <c r="E134" s="9" t="s">
        <v>54</v>
      </c>
    </row>
    <row r="135" spans="1:5" ht="30" x14ac:dyDescent="0.25">
      <c r="A135" s="2" t="s">
        <v>55</v>
      </c>
      <c r="B135" s="10">
        <v>-9.5999999999999992E-3</v>
      </c>
      <c r="C135" s="9" t="s">
        <v>54</v>
      </c>
      <c r="D135" s="10">
        <v>-1.3299999999999999E-2</v>
      </c>
      <c r="E135" s="9" t="s">
        <v>54</v>
      </c>
    </row>
    <row r="136" spans="1:5" ht="30" x14ac:dyDescent="0.25">
      <c r="A136" s="2" t="s">
        <v>82</v>
      </c>
      <c r="B136" s="4" t="s">
        <v>4</v>
      </c>
      <c r="C136" s="4"/>
      <c r="D136" s="4" t="s">
        <v>4</v>
      </c>
      <c r="E136" s="4"/>
    </row>
    <row r="137" spans="1:5" x14ac:dyDescent="0.25">
      <c r="A137" s="3" t="s">
        <v>52</v>
      </c>
      <c r="B137" s="4" t="s">
        <v>4</v>
      </c>
      <c r="C137" s="4"/>
      <c r="D137" s="4" t="s">
        <v>4</v>
      </c>
      <c r="E137" s="4"/>
    </row>
    <row r="138" spans="1:5" ht="17.25" x14ac:dyDescent="0.25">
      <c r="A138" s="2" t="s">
        <v>57</v>
      </c>
      <c r="B138" s="4">
        <v>-185</v>
      </c>
      <c r="C138" s="9" t="s">
        <v>54</v>
      </c>
      <c r="D138" s="4">
        <v>-181</v>
      </c>
      <c r="E138" s="9" t="s">
        <v>54</v>
      </c>
    </row>
    <row r="139" spans="1:5" ht="17.25" x14ac:dyDescent="0.25">
      <c r="A139" s="2" t="s">
        <v>53</v>
      </c>
      <c r="B139" s="8">
        <v>-89303</v>
      </c>
      <c r="C139" s="9" t="s">
        <v>54</v>
      </c>
      <c r="D139" s="8">
        <v>101172</v>
      </c>
      <c r="E139" s="9" t="s">
        <v>54</v>
      </c>
    </row>
    <row r="140" spans="1:5" ht="30" x14ac:dyDescent="0.25">
      <c r="A140" s="2" t="s">
        <v>55</v>
      </c>
      <c r="B140" s="10">
        <v>-1.2200000000000001E-2</v>
      </c>
      <c r="C140" s="9" t="s">
        <v>54</v>
      </c>
      <c r="D140" s="10">
        <v>5.1000000000000004E-3</v>
      </c>
      <c r="E140" s="9" t="s">
        <v>54</v>
      </c>
    </row>
    <row r="141" spans="1:5" ht="45" x14ac:dyDescent="0.25">
      <c r="A141" s="2" t="s">
        <v>83</v>
      </c>
      <c r="B141" s="4" t="s">
        <v>4</v>
      </c>
      <c r="C141" s="4"/>
      <c r="D141" s="4" t="s">
        <v>4</v>
      </c>
      <c r="E141" s="4"/>
    </row>
    <row r="142" spans="1:5" x14ac:dyDescent="0.25">
      <c r="A142" s="3" t="s">
        <v>52</v>
      </c>
      <c r="B142" s="4" t="s">
        <v>4</v>
      </c>
      <c r="C142" s="4"/>
      <c r="D142" s="4" t="s">
        <v>4</v>
      </c>
      <c r="E142" s="4"/>
    </row>
    <row r="143" spans="1:5" ht="17.25" x14ac:dyDescent="0.25">
      <c r="A143" s="2" t="s">
        <v>57</v>
      </c>
      <c r="B143" s="4">
        <v>-87</v>
      </c>
      <c r="C143" s="9" t="s">
        <v>54</v>
      </c>
      <c r="D143" s="4">
        <v>-22</v>
      </c>
      <c r="E143" s="9" t="s">
        <v>54</v>
      </c>
    </row>
    <row r="144" spans="1:5" ht="17.25" x14ac:dyDescent="0.25">
      <c r="A144" s="2" t="s">
        <v>53</v>
      </c>
      <c r="B144" s="8">
        <v>-164329</v>
      </c>
      <c r="C144" s="9" t="s">
        <v>54</v>
      </c>
      <c r="D144" s="8">
        <v>132138</v>
      </c>
      <c r="E144" s="9" t="s">
        <v>54</v>
      </c>
    </row>
    <row r="145" spans="1:5" ht="30" x14ac:dyDescent="0.25">
      <c r="A145" s="2" t="s">
        <v>55</v>
      </c>
      <c r="B145" s="10">
        <v>-2.24E-2</v>
      </c>
      <c r="C145" s="9" t="s">
        <v>54</v>
      </c>
      <c r="D145" s="10">
        <v>6.6E-3</v>
      </c>
      <c r="E145" s="9" t="s">
        <v>54</v>
      </c>
    </row>
    <row r="146" spans="1:5" ht="45" x14ac:dyDescent="0.25">
      <c r="A146" s="2" t="s">
        <v>84</v>
      </c>
      <c r="B146" s="4" t="s">
        <v>4</v>
      </c>
      <c r="C146" s="4"/>
      <c r="D146" s="4" t="s">
        <v>4</v>
      </c>
      <c r="E146" s="4"/>
    </row>
    <row r="147" spans="1:5" x14ac:dyDescent="0.25">
      <c r="A147" s="3" t="s">
        <v>52</v>
      </c>
      <c r="B147" s="4" t="s">
        <v>4</v>
      </c>
      <c r="C147" s="4"/>
      <c r="D147" s="4" t="s">
        <v>4</v>
      </c>
      <c r="E147" s="4"/>
    </row>
    <row r="148" spans="1:5" ht="17.25" x14ac:dyDescent="0.25">
      <c r="A148" s="2" t="s">
        <v>57</v>
      </c>
      <c r="B148" s="4">
        <v>-98</v>
      </c>
      <c r="C148" s="9" t="s">
        <v>54</v>
      </c>
      <c r="D148" s="4">
        <v>-159</v>
      </c>
      <c r="E148" s="9" t="s">
        <v>54</v>
      </c>
    </row>
    <row r="149" spans="1:5" ht="17.25" x14ac:dyDescent="0.25">
      <c r="A149" s="2" t="s">
        <v>53</v>
      </c>
      <c r="B149" s="8">
        <v>75026</v>
      </c>
      <c r="C149" s="9" t="s">
        <v>54</v>
      </c>
      <c r="D149" s="8">
        <v>-30966</v>
      </c>
      <c r="E149" s="9" t="s">
        <v>54</v>
      </c>
    </row>
    <row r="150" spans="1:5" ht="30" x14ac:dyDescent="0.25">
      <c r="A150" s="2" t="s">
        <v>55</v>
      </c>
      <c r="B150" s="10">
        <v>1.0200000000000001E-2</v>
      </c>
      <c r="C150" s="9" t="s">
        <v>54</v>
      </c>
      <c r="D150" s="10">
        <v>-1.5E-3</v>
      </c>
      <c r="E150" s="9" t="s">
        <v>54</v>
      </c>
    </row>
    <row r="151" spans="1:5" ht="30" x14ac:dyDescent="0.25">
      <c r="A151" s="2" t="s">
        <v>49</v>
      </c>
      <c r="B151" s="4" t="s">
        <v>4</v>
      </c>
      <c r="C151" s="4"/>
      <c r="D151" s="4" t="s">
        <v>4</v>
      </c>
      <c r="E151" s="4"/>
    </row>
    <row r="152" spans="1:5" x14ac:dyDescent="0.25">
      <c r="A152" s="3" t="s">
        <v>52</v>
      </c>
      <c r="B152" s="4" t="s">
        <v>4</v>
      </c>
      <c r="C152" s="4"/>
      <c r="D152" s="4" t="s">
        <v>4</v>
      </c>
      <c r="E152" s="4"/>
    </row>
    <row r="153" spans="1:5" ht="17.25" x14ac:dyDescent="0.25">
      <c r="A153" s="2" t="s">
        <v>53</v>
      </c>
      <c r="B153" s="8">
        <v>-1642257</v>
      </c>
      <c r="C153" s="9" t="s">
        <v>54</v>
      </c>
      <c r="D153" s="8">
        <v>-1950269</v>
      </c>
      <c r="E153" s="9" t="s">
        <v>54</v>
      </c>
    </row>
    <row r="154" spans="1:5" ht="30" x14ac:dyDescent="0.25">
      <c r="A154" s="2" t="s">
        <v>55</v>
      </c>
      <c r="B154" s="10">
        <v>-1.2699999999999999E-2</v>
      </c>
      <c r="C154" s="9" t="s">
        <v>54</v>
      </c>
      <c r="D154" s="10">
        <v>-1.78E-2</v>
      </c>
      <c r="E154" s="9" t="s">
        <v>54</v>
      </c>
    </row>
    <row r="155" spans="1:5" ht="60" x14ac:dyDescent="0.25">
      <c r="A155" s="2" t="s">
        <v>85</v>
      </c>
      <c r="B155" s="4" t="s">
        <v>4</v>
      </c>
      <c r="C155" s="4"/>
      <c r="D155" s="4" t="s">
        <v>4</v>
      </c>
      <c r="E155" s="4"/>
    </row>
    <row r="156" spans="1:5" x14ac:dyDescent="0.25">
      <c r="A156" s="3" t="s">
        <v>52</v>
      </c>
      <c r="B156" s="4" t="s">
        <v>4</v>
      </c>
      <c r="C156" s="4"/>
      <c r="D156" s="4" t="s">
        <v>4</v>
      </c>
      <c r="E156" s="4"/>
    </row>
    <row r="157" spans="1:5" ht="17.25" x14ac:dyDescent="0.25">
      <c r="A157" s="2" t="s">
        <v>57</v>
      </c>
      <c r="B157" s="4">
        <v>491</v>
      </c>
      <c r="C157" s="9" t="s">
        <v>54</v>
      </c>
      <c r="D157" s="4">
        <v>915</v>
      </c>
      <c r="E157" s="9" t="s">
        <v>54</v>
      </c>
    </row>
    <row r="158" spans="1:5" ht="17.25" x14ac:dyDescent="0.25">
      <c r="A158" s="2" t="s">
        <v>53</v>
      </c>
      <c r="B158" s="8">
        <v>-1642257</v>
      </c>
      <c r="C158" s="9" t="s">
        <v>54</v>
      </c>
      <c r="D158" s="8">
        <v>-1950269</v>
      </c>
      <c r="E158" s="9" t="s">
        <v>54</v>
      </c>
    </row>
    <row r="159" spans="1:5" ht="30" x14ac:dyDescent="0.25">
      <c r="A159" s="2" t="s">
        <v>55</v>
      </c>
      <c r="B159" s="10">
        <v>-1.2699999999999999E-2</v>
      </c>
      <c r="C159" s="9" t="s">
        <v>54</v>
      </c>
      <c r="D159" s="10">
        <v>-1.78E-2</v>
      </c>
      <c r="E159" s="9" t="s">
        <v>54</v>
      </c>
    </row>
    <row r="160" spans="1:5" ht="30" x14ac:dyDescent="0.25">
      <c r="A160" s="2" t="s">
        <v>50</v>
      </c>
      <c r="B160" s="4" t="s">
        <v>4</v>
      </c>
      <c r="C160" s="4"/>
      <c r="D160" s="4" t="s">
        <v>4</v>
      </c>
      <c r="E160" s="4"/>
    </row>
    <row r="161" spans="1:5" x14ac:dyDescent="0.25">
      <c r="A161" s="3" t="s">
        <v>52</v>
      </c>
      <c r="B161" s="4" t="s">
        <v>4</v>
      </c>
      <c r="C161" s="4"/>
      <c r="D161" s="4" t="s">
        <v>4</v>
      </c>
      <c r="E161" s="4"/>
    </row>
    <row r="162" spans="1:5" ht="17.25" x14ac:dyDescent="0.25">
      <c r="A162" s="2" t="s">
        <v>53</v>
      </c>
      <c r="B162" s="8">
        <v>65824</v>
      </c>
      <c r="C162" s="9" t="s">
        <v>54</v>
      </c>
      <c r="D162" s="8">
        <v>-923900</v>
      </c>
      <c r="E162" s="9" t="s">
        <v>54</v>
      </c>
    </row>
    <row r="163" spans="1:5" ht="30" x14ac:dyDescent="0.25">
      <c r="A163" s="2" t="s">
        <v>55</v>
      </c>
      <c r="B163" s="10">
        <v>1.6999999999999999E-3</v>
      </c>
      <c r="C163" s="9" t="s">
        <v>54</v>
      </c>
      <c r="D163" s="10">
        <v>-1.9699999999999999E-2</v>
      </c>
      <c r="E163" s="9" t="s">
        <v>54</v>
      </c>
    </row>
    <row r="164" spans="1:5" ht="60" x14ac:dyDescent="0.25">
      <c r="A164" s="2" t="s">
        <v>86</v>
      </c>
      <c r="B164" s="4" t="s">
        <v>4</v>
      </c>
      <c r="C164" s="4"/>
      <c r="D164" s="4" t="s">
        <v>4</v>
      </c>
      <c r="E164" s="4"/>
    </row>
    <row r="165" spans="1:5" x14ac:dyDescent="0.25">
      <c r="A165" s="3" t="s">
        <v>52</v>
      </c>
      <c r="B165" s="4" t="s">
        <v>4</v>
      </c>
      <c r="C165" s="4"/>
      <c r="D165" s="4" t="s">
        <v>4</v>
      </c>
      <c r="E165" s="4"/>
    </row>
    <row r="166" spans="1:5" ht="17.25" x14ac:dyDescent="0.25">
      <c r="A166" s="2" t="s">
        <v>57</v>
      </c>
      <c r="B166" s="4">
        <v>145</v>
      </c>
      <c r="C166" s="9" t="s">
        <v>54</v>
      </c>
      <c r="D166" s="4">
        <v>396</v>
      </c>
      <c r="E166" s="9" t="s">
        <v>54</v>
      </c>
    </row>
    <row r="167" spans="1:5" ht="17.25" x14ac:dyDescent="0.25">
      <c r="A167" s="2" t="s">
        <v>53</v>
      </c>
      <c r="B167" s="8">
        <v>-478260</v>
      </c>
      <c r="C167" s="9" t="s">
        <v>54</v>
      </c>
      <c r="D167" s="8">
        <v>-833289</v>
      </c>
      <c r="E167" s="9" t="s">
        <v>54</v>
      </c>
    </row>
    <row r="168" spans="1:5" ht="30" x14ac:dyDescent="0.25">
      <c r="A168" s="2" t="s">
        <v>55</v>
      </c>
      <c r="B168" s="10">
        <v>-1.2699999999999999E-2</v>
      </c>
      <c r="C168" s="9" t="s">
        <v>54</v>
      </c>
      <c r="D168" s="10">
        <v>-1.78E-2</v>
      </c>
      <c r="E168" s="9" t="s">
        <v>54</v>
      </c>
    </row>
    <row r="169" spans="1:5" ht="60" x14ac:dyDescent="0.25">
      <c r="A169" s="2" t="s">
        <v>87</v>
      </c>
      <c r="B169" s="4" t="s">
        <v>4</v>
      </c>
      <c r="C169" s="4"/>
      <c r="D169" s="4" t="s">
        <v>4</v>
      </c>
      <c r="E169" s="4"/>
    </row>
    <row r="170" spans="1:5" x14ac:dyDescent="0.25">
      <c r="A170" s="3" t="s">
        <v>52</v>
      </c>
      <c r="B170" s="4" t="s">
        <v>4</v>
      </c>
      <c r="C170" s="4"/>
      <c r="D170" s="4" t="s">
        <v>4</v>
      </c>
      <c r="E170" s="4"/>
    </row>
    <row r="171" spans="1:5" ht="17.25" x14ac:dyDescent="0.25">
      <c r="A171" s="2" t="s">
        <v>57</v>
      </c>
      <c r="B171" s="4">
        <v>-666</v>
      </c>
      <c r="C171" s="9" t="s">
        <v>54</v>
      </c>
      <c r="D171" s="4">
        <v>-501</v>
      </c>
      <c r="E171" s="9" t="s">
        <v>54</v>
      </c>
    </row>
    <row r="172" spans="1:5" ht="17.25" x14ac:dyDescent="0.25">
      <c r="A172" s="2" t="s">
        <v>53</v>
      </c>
      <c r="B172" s="7">
        <v>544084</v>
      </c>
      <c r="C172" s="9" t="s">
        <v>54</v>
      </c>
      <c r="D172" s="7">
        <v>-90611</v>
      </c>
      <c r="E172" s="9" t="s">
        <v>54</v>
      </c>
    </row>
    <row r="173" spans="1:5" ht="30" x14ac:dyDescent="0.25">
      <c r="A173" s="2" t="s">
        <v>55</v>
      </c>
      <c r="B173" s="10">
        <v>1.44E-2</v>
      </c>
      <c r="C173" s="9" t="s">
        <v>54</v>
      </c>
      <c r="D173" s="10">
        <v>-1.9E-3</v>
      </c>
      <c r="E173" s="9" t="s">
        <v>54</v>
      </c>
    </row>
    <row r="174" spans="1:5" x14ac:dyDescent="0.25">
      <c r="A174" s="11"/>
      <c r="B174" s="11"/>
      <c r="C174" s="11"/>
      <c r="D174" s="11"/>
      <c r="E174" s="11"/>
    </row>
    <row r="175" spans="1:5" ht="15" customHeight="1" x14ac:dyDescent="0.25">
      <c r="A175" s="2" t="s">
        <v>54</v>
      </c>
      <c r="B175" s="12" t="s">
        <v>88</v>
      </c>
      <c r="C175" s="12"/>
      <c r="D175" s="12"/>
      <c r="E175" s="12"/>
    </row>
  </sheetData>
  <mergeCells count="4">
    <mergeCell ref="B1:C1"/>
    <mergeCell ref="D1:E1"/>
    <mergeCell ref="A174:E174"/>
    <mergeCell ref="B175:E17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7</v>
      </c>
      <c r="B1" s="1" t="s">
        <v>668</v>
      </c>
    </row>
    <row r="2" spans="1:2" x14ac:dyDescent="0.25">
      <c r="A2" s="2" t="s">
        <v>548</v>
      </c>
      <c r="B2" s="4" t="s">
        <v>4</v>
      </c>
    </row>
    <row r="3" spans="1:2" x14ac:dyDescent="0.25">
      <c r="A3" s="3" t="s">
        <v>669</v>
      </c>
      <c r="B3" s="4" t="s">
        <v>4</v>
      </c>
    </row>
    <row r="4" spans="1:2" x14ac:dyDescent="0.25">
      <c r="A4" s="2" t="s">
        <v>670</v>
      </c>
      <c r="B4" s="7">
        <v>666000</v>
      </c>
    </row>
    <row r="5" spans="1:2" x14ac:dyDescent="0.25">
      <c r="A5" s="2" t="s">
        <v>547</v>
      </c>
      <c r="B5" s="4" t="s">
        <v>4</v>
      </c>
    </row>
    <row r="6" spans="1:2" x14ac:dyDescent="0.25">
      <c r="A6" s="3" t="s">
        <v>669</v>
      </c>
      <c r="B6" s="4" t="s">
        <v>4</v>
      </c>
    </row>
    <row r="7" spans="1:2" x14ac:dyDescent="0.25">
      <c r="A7" s="2" t="s">
        <v>670</v>
      </c>
      <c r="B7" s="8">
        <v>863000</v>
      </c>
    </row>
    <row r="8" spans="1:2" ht="30" x14ac:dyDescent="0.25">
      <c r="A8" s="2" t="s">
        <v>549</v>
      </c>
      <c r="B8" s="4" t="s">
        <v>4</v>
      </c>
    </row>
    <row r="9" spans="1:2" x14ac:dyDescent="0.25">
      <c r="A9" s="3" t="s">
        <v>669</v>
      </c>
      <c r="B9" s="4" t="s">
        <v>4</v>
      </c>
    </row>
    <row r="10" spans="1:2" x14ac:dyDescent="0.25">
      <c r="A10" s="2" t="s">
        <v>671</v>
      </c>
      <c r="B10" s="8">
        <v>1800000</v>
      </c>
    </row>
    <row r="11" spans="1:2" ht="30" x14ac:dyDescent="0.25">
      <c r="A11" s="2" t="s">
        <v>550</v>
      </c>
      <c r="B11" s="4" t="s">
        <v>4</v>
      </c>
    </row>
    <row r="12" spans="1:2" x14ac:dyDescent="0.25">
      <c r="A12" s="3" t="s">
        <v>669</v>
      </c>
      <c r="B12" s="4" t="s">
        <v>4</v>
      </c>
    </row>
    <row r="13" spans="1:2" x14ac:dyDescent="0.25">
      <c r="A13" s="2" t="s">
        <v>671</v>
      </c>
      <c r="B13" s="7">
        <v>14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89</v>
      </c>
      <c r="B1" s="6" t="s">
        <v>90</v>
      </c>
      <c r="C1" s="6"/>
      <c r="D1" s="6" t="s">
        <v>1</v>
      </c>
      <c r="E1" s="6"/>
    </row>
    <row r="2" spans="1:5" x14ac:dyDescent="0.25">
      <c r="A2" s="6"/>
      <c r="B2" s="1" t="s">
        <v>2</v>
      </c>
      <c r="C2" s="1" t="s">
        <v>91</v>
      </c>
      <c r="D2" s="1" t="s">
        <v>2</v>
      </c>
      <c r="E2" s="1" t="s">
        <v>91</v>
      </c>
    </row>
    <row r="3" spans="1:5" x14ac:dyDescent="0.25">
      <c r="A3" s="3" t="s">
        <v>92</v>
      </c>
      <c r="B3" s="4" t="s">
        <v>4</v>
      </c>
      <c r="C3" s="4" t="s">
        <v>4</v>
      </c>
      <c r="D3" s="4" t="s">
        <v>4</v>
      </c>
      <c r="E3" s="4" t="s">
        <v>4</v>
      </c>
    </row>
    <row r="4" spans="1:5" x14ac:dyDescent="0.25">
      <c r="A4" s="2" t="s">
        <v>93</v>
      </c>
      <c r="B4" s="7">
        <v>21979</v>
      </c>
      <c r="C4" s="7">
        <v>24384</v>
      </c>
      <c r="D4" s="7">
        <v>95329</v>
      </c>
      <c r="E4" s="7">
        <v>53765</v>
      </c>
    </row>
    <row r="5" spans="1:5" x14ac:dyDescent="0.25">
      <c r="A5" s="3" t="s">
        <v>94</v>
      </c>
      <c r="B5" s="4" t="s">
        <v>4</v>
      </c>
      <c r="C5" s="4" t="s">
        <v>4</v>
      </c>
      <c r="D5" s="4" t="s">
        <v>4</v>
      </c>
      <c r="E5" s="4" t="s">
        <v>4</v>
      </c>
    </row>
    <row r="6" spans="1:5" x14ac:dyDescent="0.25">
      <c r="A6" s="2" t="s">
        <v>93</v>
      </c>
      <c r="B6" s="4">
        <v>137</v>
      </c>
      <c r="C6" s="4">
        <v>0</v>
      </c>
      <c r="D6" s="4">
        <v>0</v>
      </c>
      <c r="E6" s="4">
        <v>0</v>
      </c>
    </row>
    <row r="7" spans="1:5" x14ac:dyDescent="0.25">
      <c r="A7" s="2" t="s">
        <v>95</v>
      </c>
      <c r="B7" s="8">
        <v>207821</v>
      </c>
      <c r="C7" s="8">
        <v>265092</v>
      </c>
      <c r="D7" s="8">
        <v>663034</v>
      </c>
      <c r="E7" s="8">
        <v>814254</v>
      </c>
    </row>
    <row r="8" spans="1:5" x14ac:dyDescent="0.25">
      <c r="A8" s="2" t="s">
        <v>96</v>
      </c>
      <c r="B8" s="8">
        <v>303706</v>
      </c>
      <c r="C8" s="8">
        <v>322880</v>
      </c>
      <c r="D8" s="8">
        <v>941163</v>
      </c>
      <c r="E8" s="8">
        <v>991449</v>
      </c>
    </row>
    <row r="9" spans="1:5" x14ac:dyDescent="0.25">
      <c r="A9" s="2" t="s">
        <v>97</v>
      </c>
      <c r="B9" s="8">
        <v>239085</v>
      </c>
      <c r="C9" s="8">
        <v>210849</v>
      </c>
      <c r="D9" s="8">
        <v>714422</v>
      </c>
      <c r="E9" s="8">
        <v>632883</v>
      </c>
    </row>
    <row r="10" spans="1:5" x14ac:dyDescent="0.25">
      <c r="A10" s="2" t="s">
        <v>98</v>
      </c>
      <c r="B10" s="8">
        <v>750749</v>
      </c>
      <c r="C10" s="8">
        <v>798821</v>
      </c>
      <c r="D10" s="8">
        <v>2318619</v>
      </c>
      <c r="E10" s="8">
        <v>2438586</v>
      </c>
    </row>
    <row r="11" spans="1:5" x14ac:dyDescent="0.25">
      <c r="A11" s="2" t="s">
        <v>99</v>
      </c>
      <c r="B11" s="8">
        <v>-728770</v>
      </c>
      <c r="C11" s="8">
        <v>-774437</v>
      </c>
      <c r="D11" s="8">
        <v>-2223290</v>
      </c>
      <c r="E11" s="8">
        <v>-2384821</v>
      </c>
    </row>
    <row r="12" spans="1:5" ht="30" x14ac:dyDescent="0.25">
      <c r="A12" s="3" t="s">
        <v>100</v>
      </c>
      <c r="B12" s="4" t="s">
        <v>4</v>
      </c>
      <c r="C12" s="4" t="s">
        <v>4</v>
      </c>
      <c r="D12" s="4" t="s">
        <v>4</v>
      </c>
      <c r="E12" s="4" t="s">
        <v>4</v>
      </c>
    </row>
    <row r="13" spans="1:5" x14ac:dyDescent="0.25">
      <c r="A13" s="2" t="s">
        <v>101</v>
      </c>
      <c r="B13" s="8">
        <v>2397432</v>
      </c>
      <c r="C13" s="8">
        <v>-13665446</v>
      </c>
      <c r="D13" s="8">
        <v>-9322783</v>
      </c>
      <c r="E13" s="8">
        <v>-19464947</v>
      </c>
    </row>
    <row r="14" spans="1:5" ht="30" x14ac:dyDescent="0.25">
      <c r="A14" s="2" t="s">
        <v>102</v>
      </c>
      <c r="B14" s="8">
        <v>-305401</v>
      </c>
      <c r="C14" s="8">
        <v>1672570</v>
      </c>
      <c r="D14" s="8">
        <v>1544130</v>
      </c>
      <c r="E14" s="8">
        <v>1375500</v>
      </c>
    </row>
    <row r="15" spans="1:5" ht="30" x14ac:dyDescent="0.25">
      <c r="A15" s="2" t="s">
        <v>103</v>
      </c>
      <c r="B15" s="8">
        <v>2092031</v>
      </c>
      <c r="C15" s="8">
        <v>-11992876</v>
      </c>
      <c r="D15" s="8">
        <v>-7778653</v>
      </c>
      <c r="E15" s="8">
        <v>-18089447</v>
      </c>
    </row>
    <row r="16" spans="1:5" x14ac:dyDescent="0.25">
      <c r="A16" s="2" t="s">
        <v>104</v>
      </c>
      <c r="B16" s="8">
        <v>1363261</v>
      </c>
      <c r="C16" s="8">
        <v>-12767313</v>
      </c>
      <c r="D16" s="8">
        <v>-10001943</v>
      </c>
      <c r="E16" s="8">
        <v>-20474268</v>
      </c>
    </row>
    <row r="17" spans="1:5" ht="30" x14ac:dyDescent="0.25">
      <c r="A17" s="2" t="s">
        <v>47</v>
      </c>
      <c r="B17" s="4" t="s">
        <v>4</v>
      </c>
      <c r="C17" s="4" t="s">
        <v>4</v>
      </c>
      <c r="D17" s="4" t="s">
        <v>4</v>
      </c>
      <c r="E17" s="4" t="s">
        <v>4</v>
      </c>
    </row>
    <row r="18" spans="1:5" x14ac:dyDescent="0.25">
      <c r="A18" s="3" t="s">
        <v>92</v>
      </c>
      <c r="B18" s="4" t="s">
        <v>4</v>
      </c>
      <c r="C18" s="4" t="s">
        <v>4</v>
      </c>
      <c r="D18" s="4" t="s">
        <v>4</v>
      </c>
      <c r="E18" s="4" t="s">
        <v>4</v>
      </c>
    </row>
    <row r="19" spans="1:5" x14ac:dyDescent="0.25">
      <c r="A19" s="2" t="s">
        <v>93</v>
      </c>
      <c r="B19" s="8">
        <v>3693</v>
      </c>
      <c r="C19" s="8">
        <v>8095</v>
      </c>
      <c r="D19" s="8">
        <v>17966</v>
      </c>
      <c r="E19" s="8">
        <v>16754</v>
      </c>
    </row>
    <row r="20" spans="1:5" x14ac:dyDescent="0.25">
      <c r="A20" s="3" t="s">
        <v>94</v>
      </c>
      <c r="B20" s="4" t="s">
        <v>4</v>
      </c>
      <c r="C20" s="4" t="s">
        <v>4</v>
      </c>
      <c r="D20" s="4" t="s">
        <v>4</v>
      </c>
      <c r="E20" s="4" t="s">
        <v>4</v>
      </c>
    </row>
    <row r="21" spans="1:5" x14ac:dyDescent="0.25">
      <c r="A21" s="2" t="s">
        <v>95</v>
      </c>
      <c r="B21" s="8">
        <v>48774</v>
      </c>
      <c r="C21" s="8">
        <v>49076</v>
      </c>
      <c r="D21" s="8">
        <v>144975</v>
      </c>
      <c r="E21" s="8">
        <v>142667</v>
      </c>
    </row>
    <row r="22" spans="1:5" x14ac:dyDescent="0.25">
      <c r="A22" s="2" t="s">
        <v>96</v>
      </c>
      <c r="B22" s="8">
        <v>61593</v>
      </c>
      <c r="C22" s="8">
        <v>58707</v>
      </c>
      <c r="D22" s="8">
        <v>180347</v>
      </c>
      <c r="E22" s="8">
        <v>170174</v>
      </c>
    </row>
    <row r="23" spans="1:5" x14ac:dyDescent="0.25">
      <c r="A23" s="2" t="s">
        <v>97</v>
      </c>
      <c r="B23" s="8">
        <v>50665</v>
      </c>
      <c r="C23" s="8">
        <v>49531</v>
      </c>
      <c r="D23" s="8">
        <v>148035</v>
      </c>
      <c r="E23" s="8">
        <v>140488</v>
      </c>
    </row>
    <row r="24" spans="1:5" x14ac:dyDescent="0.25">
      <c r="A24" s="2" t="s">
        <v>98</v>
      </c>
      <c r="B24" s="8">
        <v>161032</v>
      </c>
      <c r="C24" s="8">
        <v>157314</v>
      </c>
      <c r="D24" s="8">
        <v>473357</v>
      </c>
      <c r="E24" s="8">
        <v>453329</v>
      </c>
    </row>
    <row r="25" spans="1:5" x14ac:dyDescent="0.25">
      <c r="A25" s="2" t="s">
        <v>99</v>
      </c>
      <c r="B25" s="8">
        <v>-157339</v>
      </c>
      <c r="C25" s="8">
        <v>-149219</v>
      </c>
      <c r="D25" s="8">
        <v>-455391</v>
      </c>
      <c r="E25" s="8">
        <v>-436575</v>
      </c>
    </row>
    <row r="26" spans="1:5" ht="30" x14ac:dyDescent="0.25">
      <c r="A26" s="3" t="s">
        <v>100</v>
      </c>
      <c r="B26" s="4" t="s">
        <v>4</v>
      </c>
      <c r="C26" s="4" t="s">
        <v>4</v>
      </c>
      <c r="D26" s="4" t="s">
        <v>4</v>
      </c>
      <c r="E26" s="4" t="s">
        <v>4</v>
      </c>
    </row>
    <row r="27" spans="1:5" x14ac:dyDescent="0.25">
      <c r="A27" s="2" t="s">
        <v>101</v>
      </c>
      <c r="B27" s="8">
        <v>357848</v>
      </c>
      <c r="C27" s="8">
        <v>-1667720</v>
      </c>
      <c r="D27" s="8">
        <v>-998403</v>
      </c>
      <c r="E27" s="8">
        <v>-2053970</v>
      </c>
    </row>
    <row r="28" spans="1:5" ht="30" x14ac:dyDescent="0.25">
      <c r="A28" s="2" t="s">
        <v>102</v>
      </c>
      <c r="B28" s="8">
        <v>-400021</v>
      </c>
      <c r="C28" s="8">
        <v>229855</v>
      </c>
      <c r="D28" s="8">
        <v>52648</v>
      </c>
      <c r="E28" s="8">
        <v>36704</v>
      </c>
    </row>
    <row r="29" spans="1:5" ht="30" x14ac:dyDescent="0.25">
      <c r="A29" s="2" t="s">
        <v>103</v>
      </c>
      <c r="B29" s="8">
        <v>-42173</v>
      </c>
      <c r="C29" s="8">
        <v>-1437865</v>
      </c>
      <c r="D29" s="8">
        <v>-945755</v>
      </c>
      <c r="E29" s="8">
        <v>-2017266</v>
      </c>
    </row>
    <row r="30" spans="1:5" x14ac:dyDescent="0.25">
      <c r="A30" s="2" t="s">
        <v>104</v>
      </c>
      <c r="B30" s="8">
        <v>-199512</v>
      </c>
      <c r="C30" s="8">
        <v>-1587084</v>
      </c>
      <c r="D30" s="8">
        <v>-1401146</v>
      </c>
      <c r="E30" s="8">
        <v>-2453841</v>
      </c>
    </row>
    <row r="31" spans="1:5" x14ac:dyDescent="0.25">
      <c r="A31" s="2" t="s">
        <v>48</v>
      </c>
      <c r="B31" s="4" t="s">
        <v>4</v>
      </c>
      <c r="C31" s="4" t="s">
        <v>4</v>
      </c>
      <c r="D31" s="4" t="s">
        <v>4</v>
      </c>
      <c r="E31" s="4" t="s">
        <v>4</v>
      </c>
    </row>
    <row r="32" spans="1:5" x14ac:dyDescent="0.25">
      <c r="A32" s="3" t="s">
        <v>92</v>
      </c>
      <c r="B32" s="4" t="s">
        <v>4</v>
      </c>
      <c r="C32" s="4" t="s">
        <v>4</v>
      </c>
      <c r="D32" s="4" t="s">
        <v>4</v>
      </c>
      <c r="E32" s="4" t="s">
        <v>4</v>
      </c>
    </row>
    <row r="33" spans="1:5" x14ac:dyDescent="0.25">
      <c r="A33" s="2" t="s">
        <v>93</v>
      </c>
      <c r="B33" s="4">
        <v>0</v>
      </c>
      <c r="C33" s="8">
        <v>3606</v>
      </c>
      <c r="D33" s="8">
        <v>2561</v>
      </c>
      <c r="E33" s="8">
        <v>7931</v>
      </c>
    </row>
    <row r="34" spans="1:5" x14ac:dyDescent="0.25">
      <c r="A34" s="3" t="s">
        <v>94</v>
      </c>
      <c r="B34" s="4" t="s">
        <v>4</v>
      </c>
      <c r="C34" s="4" t="s">
        <v>4</v>
      </c>
      <c r="D34" s="4" t="s">
        <v>4</v>
      </c>
      <c r="E34" s="4" t="s">
        <v>4</v>
      </c>
    </row>
    <row r="35" spans="1:5" x14ac:dyDescent="0.25">
      <c r="A35" s="2" t="s">
        <v>93</v>
      </c>
      <c r="B35" s="4">
        <v>137</v>
      </c>
      <c r="C35" s="4">
        <v>0</v>
      </c>
      <c r="D35" s="4">
        <v>0</v>
      </c>
      <c r="E35" s="4">
        <v>0</v>
      </c>
    </row>
    <row r="36" spans="1:5" x14ac:dyDescent="0.25">
      <c r="A36" s="2" t="s">
        <v>95</v>
      </c>
      <c r="B36" s="8">
        <v>25810</v>
      </c>
      <c r="C36" s="8">
        <v>84228</v>
      </c>
      <c r="D36" s="8">
        <v>116924</v>
      </c>
      <c r="E36" s="8">
        <v>271234</v>
      </c>
    </row>
    <row r="37" spans="1:5" x14ac:dyDescent="0.25">
      <c r="A37" s="2" t="s">
        <v>96</v>
      </c>
      <c r="B37" s="8">
        <v>32082</v>
      </c>
      <c r="C37" s="8">
        <v>99440</v>
      </c>
      <c r="D37" s="8">
        <v>142976</v>
      </c>
      <c r="E37" s="8">
        <v>320835</v>
      </c>
    </row>
    <row r="38" spans="1:5" x14ac:dyDescent="0.25">
      <c r="A38" s="2" t="s">
        <v>97</v>
      </c>
      <c r="B38" s="8">
        <v>9182</v>
      </c>
      <c r="C38" s="8">
        <v>30792</v>
      </c>
      <c r="D38" s="8">
        <v>44539</v>
      </c>
      <c r="E38" s="8">
        <v>97747</v>
      </c>
    </row>
    <row r="39" spans="1:5" x14ac:dyDescent="0.25">
      <c r="A39" s="2" t="s">
        <v>98</v>
      </c>
      <c r="B39" s="8">
        <v>67211</v>
      </c>
      <c r="C39" s="8">
        <v>214460</v>
      </c>
      <c r="D39" s="8">
        <v>304439</v>
      </c>
      <c r="E39" s="8">
        <v>689816</v>
      </c>
    </row>
    <row r="40" spans="1:5" x14ac:dyDescent="0.25">
      <c r="A40" s="2" t="s">
        <v>99</v>
      </c>
      <c r="B40" s="8">
        <v>-67211</v>
      </c>
      <c r="C40" s="8">
        <v>-210854</v>
      </c>
      <c r="D40" s="8">
        <v>-301878</v>
      </c>
      <c r="E40" s="8">
        <v>-681885</v>
      </c>
    </row>
    <row r="41" spans="1:5" ht="30" x14ac:dyDescent="0.25">
      <c r="A41" s="3" t="s">
        <v>100</v>
      </c>
      <c r="B41" s="4" t="s">
        <v>4</v>
      </c>
      <c r="C41" s="4" t="s">
        <v>4</v>
      </c>
      <c r="D41" s="4" t="s">
        <v>4</v>
      </c>
      <c r="E41" s="4" t="s">
        <v>4</v>
      </c>
    </row>
    <row r="42" spans="1:5" x14ac:dyDescent="0.25">
      <c r="A42" s="2" t="s">
        <v>101</v>
      </c>
      <c r="B42" s="8">
        <v>214922</v>
      </c>
      <c r="C42" s="8">
        <v>-3448041</v>
      </c>
      <c r="D42" s="8">
        <v>-1255705</v>
      </c>
      <c r="E42" s="8">
        <v>-4423846</v>
      </c>
    </row>
    <row r="43" spans="1:5" ht="30" x14ac:dyDescent="0.25">
      <c r="A43" s="2" t="s">
        <v>102</v>
      </c>
      <c r="B43" s="8">
        <v>-213295</v>
      </c>
      <c r="C43" s="8">
        <v>519466</v>
      </c>
      <c r="D43" s="8">
        <v>204081</v>
      </c>
      <c r="E43" s="8">
        <v>53364</v>
      </c>
    </row>
    <row r="44" spans="1:5" ht="30" x14ac:dyDescent="0.25">
      <c r="A44" s="2" t="s">
        <v>103</v>
      </c>
      <c r="B44" s="8">
        <v>1627</v>
      </c>
      <c r="C44" s="8">
        <v>-2928575</v>
      </c>
      <c r="D44" s="8">
        <v>-1051624</v>
      </c>
      <c r="E44" s="8">
        <v>-4370482</v>
      </c>
    </row>
    <row r="45" spans="1:5" x14ac:dyDescent="0.25">
      <c r="A45" s="2" t="s">
        <v>104</v>
      </c>
      <c r="B45" s="8">
        <v>-65584</v>
      </c>
      <c r="C45" s="8">
        <v>-3139429</v>
      </c>
      <c r="D45" s="8">
        <v>-1353502</v>
      </c>
      <c r="E45" s="8">
        <v>-5052367</v>
      </c>
    </row>
    <row r="46" spans="1:5" ht="30" x14ac:dyDescent="0.25">
      <c r="A46" s="2" t="s">
        <v>49</v>
      </c>
      <c r="B46" s="4" t="s">
        <v>4</v>
      </c>
      <c r="C46" s="4" t="s">
        <v>4</v>
      </c>
      <c r="D46" s="4" t="s">
        <v>4</v>
      </c>
      <c r="E46" s="4" t="s">
        <v>4</v>
      </c>
    </row>
    <row r="47" spans="1:5" x14ac:dyDescent="0.25">
      <c r="A47" s="3" t="s">
        <v>92</v>
      </c>
      <c r="B47" s="4" t="s">
        <v>4</v>
      </c>
      <c r="C47" s="4" t="s">
        <v>4</v>
      </c>
      <c r="D47" s="4" t="s">
        <v>4</v>
      </c>
      <c r="E47" s="4" t="s">
        <v>4</v>
      </c>
    </row>
    <row r="48" spans="1:5" x14ac:dyDescent="0.25">
      <c r="A48" s="2" t="s">
        <v>93</v>
      </c>
      <c r="B48" s="8">
        <v>14736</v>
      </c>
      <c r="C48" s="8">
        <v>9024</v>
      </c>
      <c r="D48" s="8">
        <v>55385</v>
      </c>
      <c r="E48" s="8">
        <v>20455</v>
      </c>
    </row>
    <row r="49" spans="1:5" x14ac:dyDescent="0.25">
      <c r="A49" s="3" t="s">
        <v>94</v>
      </c>
      <c r="B49" s="4" t="s">
        <v>4</v>
      </c>
      <c r="C49" s="4" t="s">
        <v>4</v>
      </c>
      <c r="D49" s="4" t="s">
        <v>4</v>
      </c>
      <c r="E49" s="4" t="s">
        <v>4</v>
      </c>
    </row>
    <row r="50" spans="1:5" x14ac:dyDescent="0.25">
      <c r="A50" s="2" t="s">
        <v>95</v>
      </c>
      <c r="B50" s="8">
        <v>95152</v>
      </c>
      <c r="C50" s="8">
        <v>77086</v>
      </c>
      <c r="D50" s="8">
        <v>275419</v>
      </c>
      <c r="E50" s="8">
        <v>234346</v>
      </c>
    </row>
    <row r="51" spans="1:5" x14ac:dyDescent="0.25">
      <c r="A51" s="2" t="s">
        <v>96</v>
      </c>
      <c r="B51" s="8">
        <v>162427</v>
      </c>
      <c r="C51" s="8">
        <v>96356</v>
      </c>
      <c r="D51" s="8">
        <v>460695</v>
      </c>
      <c r="E51" s="8">
        <v>292932</v>
      </c>
    </row>
    <row r="52" spans="1:5" x14ac:dyDescent="0.25">
      <c r="A52" s="2" t="s">
        <v>97</v>
      </c>
      <c r="B52" s="8">
        <v>138949</v>
      </c>
      <c r="C52" s="8">
        <v>78412</v>
      </c>
      <c r="D52" s="8">
        <v>388156</v>
      </c>
      <c r="E52" s="8">
        <v>237321</v>
      </c>
    </row>
    <row r="53" spans="1:5" x14ac:dyDescent="0.25">
      <c r="A53" s="2" t="s">
        <v>98</v>
      </c>
      <c r="B53" s="8">
        <v>396528</v>
      </c>
      <c r="C53" s="8">
        <v>251854</v>
      </c>
      <c r="D53" s="8">
        <v>1124270</v>
      </c>
      <c r="E53" s="8">
        <v>764599</v>
      </c>
    </row>
    <row r="54" spans="1:5" x14ac:dyDescent="0.25">
      <c r="A54" s="2" t="s">
        <v>99</v>
      </c>
      <c r="B54" s="8">
        <v>-381792</v>
      </c>
      <c r="C54" s="8">
        <v>-242830</v>
      </c>
      <c r="D54" s="8">
        <v>-1068885</v>
      </c>
      <c r="E54" s="8">
        <v>-744144</v>
      </c>
    </row>
    <row r="55" spans="1:5" ht="30" x14ac:dyDescent="0.25">
      <c r="A55" s="3" t="s">
        <v>100</v>
      </c>
      <c r="B55" s="4" t="s">
        <v>4</v>
      </c>
      <c r="C55" s="4" t="s">
        <v>4</v>
      </c>
      <c r="D55" s="4" t="s">
        <v>4</v>
      </c>
      <c r="E55" s="4" t="s">
        <v>4</v>
      </c>
    </row>
    <row r="56" spans="1:5" x14ac:dyDescent="0.25">
      <c r="A56" s="2" t="s">
        <v>101</v>
      </c>
      <c r="B56" s="8">
        <v>1348420</v>
      </c>
      <c r="C56" s="8">
        <v>-561637</v>
      </c>
      <c r="D56" s="8">
        <v>-4792180</v>
      </c>
      <c r="E56" s="8">
        <v>-3317351</v>
      </c>
    </row>
    <row r="57" spans="1:5" ht="30" x14ac:dyDescent="0.25">
      <c r="A57" s="2" t="s">
        <v>102</v>
      </c>
      <c r="B57" s="8">
        <v>541685</v>
      </c>
      <c r="C57" s="8">
        <v>-106554</v>
      </c>
      <c r="D57" s="8">
        <v>301091</v>
      </c>
      <c r="E57" s="8">
        <v>1254369</v>
      </c>
    </row>
    <row r="58" spans="1:5" ht="30" x14ac:dyDescent="0.25">
      <c r="A58" s="2" t="s">
        <v>103</v>
      </c>
      <c r="B58" s="8">
        <v>1890105</v>
      </c>
      <c r="C58" s="8">
        <v>-668191</v>
      </c>
      <c r="D58" s="8">
        <v>-4491089</v>
      </c>
      <c r="E58" s="8">
        <v>-2062982</v>
      </c>
    </row>
    <row r="59" spans="1:5" x14ac:dyDescent="0.25">
      <c r="A59" s="2" t="s">
        <v>104</v>
      </c>
      <c r="B59" s="8">
        <v>1508313</v>
      </c>
      <c r="C59" s="8">
        <v>-911021</v>
      </c>
      <c r="D59" s="8">
        <v>-5559974</v>
      </c>
      <c r="E59" s="8">
        <v>-2807126</v>
      </c>
    </row>
    <row r="60" spans="1:5" ht="30" x14ac:dyDescent="0.25">
      <c r="A60" s="2" t="s">
        <v>50</v>
      </c>
      <c r="B60" s="4" t="s">
        <v>4</v>
      </c>
      <c r="C60" s="4" t="s">
        <v>4</v>
      </c>
      <c r="D60" s="4" t="s">
        <v>4</v>
      </c>
      <c r="E60" s="4" t="s">
        <v>4</v>
      </c>
    </row>
    <row r="61" spans="1:5" x14ac:dyDescent="0.25">
      <c r="A61" s="3" t="s">
        <v>92</v>
      </c>
      <c r="B61" s="4" t="s">
        <v>4</v>
      </c>
      <c r="C61" s="4" t="s">
        <v>4</v>
      </c>
      <c r="D61" s="4" t="s">
        <v>4</v>
      </c>
      <c r="E61" s="4" t="s">
        <v>4</v>
      </c>
    </row>
    <row r="62" spans="1:5" x14ac:dyDescent="0.25">
      <c r="A62" s="2" t="s">
        <v>93</v>
      </c>
      <c r="B62" s="8">
        <v>3550</v>
      </c>
      <c r="C62" s="8">
        <v>3659</v>
      </c>
      <c r="D62" s="8">
        <v>19417</v>
      </c>
      <c r="E62" s="8">
        <v>8625</v>
      </c>
    </row>
    <row r="63" spans="1:5" x14ac:dyDescent="0.25">
      <c r="A63" s="3" t="s">
        <v>94</v>
      </c>
      <c r="B63" s="4" t="s">
        <v>4</v>
      </c>
      <c r="C63" s="4" t="s">
        <v>4</v>
      </c>
      <c r="D63" s="4" t="s">
        <v>4</v>
      </c>
      <c r="E63" s="4" t="s">
        <v>4</v>
      </c>
    </row>
    <row r="64" spans="1:5" x14ac:dyDescent="0.25">
      <c r="A64" s="2" t="s">
        <v>95</v>
      </c>
      <c r="B64" s="8">
        <v>38085</v>
      </c>
      <c r="C64" s="8">
        <v>54702</v>
      </c>
      <c r="D64" s="8">
        <v>125716</v>
      </c>
      <c r="E64" s="8">
        <v>166007</v>
      </c>
    </row>
    <row r="65" spans="1:5" x14ac:dyDescent="0.25">
      <c r="A65" s="2" t="s">
        <v>96</v>
      </c>
      <c r="B65" s="8">
        <v>47604</v>
      </c>
      <c r="C65" s="8">
        <v>68377</v>
      </c>
      <c r="D65" s="8">
        <v>157145</v>
      </c>
      <c r="E65" s="8">
        <v>207508</v>
      </c>
    </row>
    <row r="66" spans="1:5" x14ac:dyDescent="0.25">
      <c r="A66" s="2" t="s">
        <v>97</v>
      </c>
      <c r="B66" s="8">
        <v>40289</v>
      </c>
      <c r="C66" s="8">
        <v>52114</v>
      </c>
      <c r="D66" s="8">
        <v>133692</v>
      </c>
      <c r="E66" s="8">
        <v>157327</v>
      </c>
    </row>
    <row r="67" spans="1:5" x14ac:dyDescent="0.25">
      <c r="A67" s="2" t="s">
        <v>98</v>
      </c>
      <c r="B67" s="8">
        <v>125978</v>
      </c>
      <c r="C67" s="8">
        <v>175193</v>
      </c>
      <c r="D67" s="8">
        <v>416553</v>
      </c>
      <c r="E67" s="8">
        <v>530842</v>
      </c>
    </row>
    <row r="68" spans="1:5" x14ac:dyDescent="0.25">
      <c r="A68" s="2" t="s">
        <v>99</v>
      </c>
      <c r="B68" s="8">
        <v>-122428</v>
      </c>
      <c r="C68" s="8">
        <v>-171534</v>
      </c>
      <c r="D68" s="8">
        <v>-397136</v>
      </c>
      <c r="E68" s="8">
        <v>-522217</v>
      </c>
    </row>
    <row r="69" spans="1:5" ht="30" x14ac:dyDescent="0.25">
      <c r="A69" s="3" t="s">
        <v>100</v>
      </c>
      <c r="B69" s="4" t="s">
        <v>4</v>
      </c>
      <c r="C69" s="4" t="s">
        <v>4</v>
      </c>
      <c r="D69" s="4" t="s">
        <v>4</v>
      </c>
      <c r="E69" s="4" t="s">
        <v>4</v>
      </c>
    </row>
    <row r="70" spans="1:5" x14ac:dyDescent="0.25">
      <c r="A70" s="2" t="s">
        <v>101</v>
      </c>
      <c r="B70" s="8">
        <v>476242</v>
      </c>
      <c r="C70" s="8">
        <v>-7988048</v>
      </c>
      <c r="D70" s="8">
        <v>-2276495</v>
      </c>
      <c r="E70" s="8">
        <v>-9669780</v>
      </c>
    </row>
    <row r="71" spans="1:5" ht="30" x14ac:dyDescent="0.25">
      <c r="A71" s="2" t="s">
        <v>102</v>
      </c>
      <c r="B71" s="8">
        <v>-233770</v>
      </c>
      <c r="C71" s="8">
        <v>1029803</v>
      </c>
      <c r="D71" s="8">
        <v>986310</v>
      </c>
      <c r="E71" s="8">
        <v>31063</v>
      </c>
    </row>
    <row r="72" spans="1:5" ht="30" x14ac:dyDescent="0.25">
      <c r="A72" s="2" t="s">
        <v>103</v>
      </c>
      <c r="B72" s="8">
        <v>242472</v>
      </c>
      <c r="C72" s="8">
        <v>-6958245</v>
      </c>
      <c r="D72" s="8">
        <v>-1290185</v>
      </c>
      <c r="E72" s="8">
        <v>-9638717</v>
      </c>
    </row>
    <row r="73" spans="1:5" x14ac:dyDescent="0.25">
      <c r="A73" s="2" t="s">
        <v>104</v>
      </c>
      <c r="B73" s="7">
        <v>120044</v>
      </c>
      <c r="C73" s="7">
        <v>-7129779</v>
      </c>
      <c r="D73" s="7">
        <v>-1687321</v>
      </c>
      <c r="E73" s="7">
        <v>-10160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105</v>
      </c>
      <c r="B1" s="6" t="s">
        <v>90</v>
      </c>
      <c r="C1" s="6"/>
      <c r="D1" s="6" t="s">
        <v>1</v>
      </c>
      <c r="E1" s="6"/>
    </row>
    <row r="2" spans="1:5" x14ac:dyDescent="0.25">
      <c r="A2" s="6"/>
      <c r="B2" s="1" t="s">
        <v>2</v>
      </c>
      <c r="C2" s="1" t="s">
        <v>91</v>
      </c>
      <c r="D2" s="1" t="s">
        <v>2</v>
      </c>
      <c r="E2" s="1" t="s">
        <v>91</v>
      </c>
    </row>
    <row r="3" spans="1:5" x14ac:dyDescent="0.25">
      <c r="A3" s="2" t="s">
        <v>106</v>
      </c>
      <c r="B3" s="4" t="s">
        <v>4</v>
      </c>
      <c r="C3" s="4" t="s">
        <v>4</v>
      </c>
      <c r="D3" s="7">
        <v>214658080</v>
      </c>
      <c r="E3" s="7">
        <v>192619647</v>
      </c>
    </row>
    <row r="4" spans="1:5" x14ac:dyDescent="0.25">
      <c r="A4" s="2" t="s">
        <v>107</v>
      </c>
      <c r="B4" s="4" t="s">
        <v>4</v>
      </c>
      <c r="C4" s="4" t="s">
        <v>4</v>
      </c>
      <c r="D4" s="8">
        <v>54123470</v>
      </c>
      <c r="E4" s="8">
        <v>24646443</v>
      </c>
    </row>
    <row r="5" spans="1:5" x14ac:dyDescent="0.25">
      <c r="A5" s="2" t="s">
        <v>108</v>
      </c>
      <c r="B5" s="4" t="s">
        <v>4</v>
      </c>
      <c r="C5" s="4" t="s">
        <v>4</v>
      </c>
      <c r="D5" s="8">
        <v>-40417844</v>
      </c>
      <c r="E5" s="8">
        <v>-5508481</v>
      </c>
    </row>
    <row r="6" spans="1:5" x14ac:dyDescent="0.25">
      <c r="A6" s="2" t="s">
        <v>104</v>
      </c>
      <c r="B6" s="8">
        <v>1363261</v>
      </c>
      <c r="C6" s="8">
        <v>-12767313</v>
      </c>
      <c r="D6" s="8">
        <v>-10001943</v>
      </c>
      <c r="E6" s="8">
        <v>-20474268</v>
      </c>
    </row>
    <row r="7" spans="1:5" x14ac:dyDescent="0.25">
      <c r="A7" s="2" t="s">
        <v>109</v>
      </c>
      <c r="B7" s="8">
        <v>218361763</v>
      </c>
      <c r="C7" s="8">
        <v>191283341</v>
      </c>
      <c r="D7" s="8">
        <v>218361763</v>
      </c>
      <c r="E7" s="8">
        <v>191283341</v>
      </c>
    </row>
    <row r="8" spans="1:5" ht="30" x14ac:dyDescent="0.25">
      <c r="A8" s="2" t="s">
        <v>47</v>
      </c>
      <c r="B8" s="4" t="s">
        <v>4</v>
      </c>
      <c r="C8" s="4" t="s">
        <v>4</v>
      </c>
      <c r="D8" s="4" t="s">
        <v>4</v>
      </c>
      <c r="E8" s="4" t="s">
        <v>4</v>
      </c>
    </row>
    <row r="9" spans="1:5" x14ac:dyDescent="0.25">
      <c r="A9" s="2" t="s">
        <v>106</v>
      </c>
      <c r="B9" s="4" t="s">
        <v>4</v>
      </c>
      <c r="C9" s="4" t="s">
        <v>4</v>
      </c>
      <c r="D9" s="8">
        <v>38414277</v>
      </c>
      <c r="E9" s="8">
        <v>36202543</v>
      </c>
    </row>
    <row r="10" spans="1:5" x14ac:dyDescent="0.25">
      <c r="A10" s="2" t="s">
        <v>107</v>
      </c>
      <c r="B10" s="4" t="s">
        <v>4</v>
      </c>
      <c r="C10" s="4" t="s">
        <v>4</v>
      </c>
      <c r="D10" s="8">
        <v>16995000</v>
      </c>
      <c r="E10" s="8">
        <v>8836260</v>
      </c>
    </row>
    <row r="11" spans="1:5" x14ac:dyDescent="0.25">
      <c r="A11" s="2" t="s">
        <v>108</v>
      </c>
      <c r="B11" s="4" t="s">
        <v>4</v>
      </c>
      <c r="C11" s="4" t="s">
        <v>4</v>
      </c>
      <c r="D11" s="8">
        <v>-9943494</v>
      </c>
      <c r="E11" s="8">
        <v>-2488615</v>
      </c>
    </row>
    <row r="12" spans="1:5" x14ac:dyDescent="0.25">
      <c r="A12" s="2" t="s">
        <v>104</v>
      </c>
      <c r="B12" s="8">
        <v>-199512</v>
      </c>
      <c r="C12" s="8">
        <v>-1587084</v>
      </c>
      <c r="D12" s="8">
        <v>-1401146</v>
      </c>
      <c r="E12" s="8">
        <v>-2453841</v>
      </c>
    </row>
    <row r="13" spans="1:5" x14ac:dyDescent="0.25">
      <c r="A13" s="2" t="s">
        <v>109</v>
      </c>
      <c r="B13" s="8">
        <v>44064637</v>
      </c>
      <c r="C13" s="8">
        <v>40096347</v>
      </c>
      <c r="D13" s="8">
        <v>44064637</v>
      </c>
      <c r="E13" s="8">
        <v>40096347</v>
      </c>
    </row>
    <row r="14" spans="1:5" ht="30" x14ac:dyDescent="0.25">
      <c r="A14" s="2" t="s">
        <v>110</v>
      </c>
      <c r="B14" s="4" t="s">
        <v>4</v>
      </c>
      <c r="C14" s="4" t="s">
        <v>4</v>
      </c>
      <c r="D14" s="4" t="s">
        <v>4</v>
      </c>
      <c r="E14" s="4" t="s">
        <v>4</v>
      </c>
    </row>
    <row r="15" spans="1:5" x14ac:dyDescent="0.25">
      <c r="A15" s="2" t="s">
        <v>106</v>
      </c>
      <c r="B15" s="4" t="s">
        <v>4</v>
      </c>
      <c r="C15" s="4" t="s">
        <v>4</v>
      </c>
      <c r="D15" s="8">
        <v>2677401</v>
      </c>
      <c r="E15" s="8">
        <v>3411924</v>
      </c>
    </row>
    <row r="16" spans="1:5" x14ac:dyDescent="0.25">
      <c r="A16" s="2" t="s">
        <v>107</v>
      </c>
      <c r="B16" s="4" t="s">
        <v>4</v>
      </c>
      <c r="C16" s="4" t="s">
        <v>4</v>
      </c>
      <c r="D16" s="4">
        <v>0</v>
      </c>
      <c r="E16" s="4">
        <v>0</v>
      </c>
    </row>
    <row r="17" spans="1:5" x14ac:dyDescent="0.25">
      <c r="A17" s="2" t="s">
        <v>108</v>
      </c>
      <c r="B17" s="4" t="s">
        <v>4</v>
      </c>
      <c r="C17" s="4" t="s">
        <v>4</v>
      </c>
      <c r="D17" s="8">
        <v>-1001617</v>
      </c>
      <c r="E17" s="8">
        <v>-126767</v>
      </c>
    </row>
    <row r="18" spans="1:5" x14ac:dyDescent="0.25">
      <c r="A18" s="2" t="s">
        <v>104</v>
      </c>
      <c r="B18" s="4" t="s">
        <v>4</v>
      </c>
      <c r="C18" s="4" t="s">
        <v>4</v>
      </c>
      <c r="D18" s="8">
        <v>-87500</v>
      </c>
      <c r="E18" s="8">
        <v>-230675</v>
      </c>
    </row>
    <row r="19" spans="1:5" x14ac:dyDescent="0.25">
      <c r="A19" s="2" t="s">
        <v>109</v>
      </c>
      <c r="B19" s="8">
        <v>1588284</v>
      </c>
      <c r="C19" s="8">
        <v>3054482</v>
      </c>
      <c r="D19" s="8">
        <v>1588284</v>
      </c>
      <c r="E19" s="8">
        <v>3054482</v>
      </c>
    </row>
    <row r="20" spans="1:5" x14ac:dyDescent="0.25">
      <c r="A20" s="2" t="s">
        <v>111</v>
      </c>
      <c r="B20" s="4" t="s">
        <v>4</v>
      </c>
      <c r="C20" s="4" t="s">
        <v>4</v>
      </c>
      <c r="D20" s="8">
        <v>25400</v>
      </c>
      <c r="E20" s="8">
        <v>29511</v>
      </c>
    </row>
    <row r="21" spans="1:5" x14ac:dyDescent="0.25">
      <c r="A21" s="2" t="s">
        <v>112</v>
      </c>
      <c r="B21" s="4" t="s">
        <v>4</v>
      </c>
      <c r="C21" s="4" t="s">
        <v>4</v>
      </c>
      <c r="D21" s="4">
        <v>0</v>
      </c>
      <c r="E21" s="4">
        <v>0</v>
      </c>
    </row>
    <row r="22" spans="1:5" x14ac:dyDescent="0.25">
      <c r="A22" s="2" t="s">
        <v>113</v>
      </c>
      <c r="B22" s="4" t="s">
        <v>4</v>
      </c>
      <c r="C22" s="4" t="s">
        <v>4</v>
      </c>
      <c r="D22" s="8">
        <v>-9669</v>
      </c>
      <c r="E22" s="8">
        <v>-1120</v>
      </c>
    </row>
    <row r="23" spans="1:5" x14ac:dyDescent="0.25">
      <c r="A23" s="2" t="s">
        <v>114</v>
      </c>
      <c r="B23" s="8">
        <v>15731</v>
      </c>
      <c r="C23" s="8">
        <v>28391</v>
      </c>
      <c r="D23" s="8">
        <v>15731</v>
      </c>
      <c r="E23" s="8">
        <v>28391</v>
      </c>
    </row>
    <row r="24" spans="1:5" ht="30" x14ac:dyDescent="0.25">
      <c r="A24" s="2" t="s">
        <v>115</v>
      </c>
      <c r="B24" s="13">
        <v>100.97</v>
      </c>
      <c r="C24" s="13">
        <v>107.59</v>
      </c>
      <c r="D24" s="13">
        <v>100.97</v>
      </c>
      <c r="E24" s="13">
        <v>107.59</v>
      </c>
    </row>
    <row r="25" spans="1:5" ht="30" x14ac:dyDescent="0.25">
      <c r="A25" s="2" t="s">
        <v>116</v>
      </c>
      <c r="B25" s="4" t="s">
        <v>4</v>
      </c>
      <c r="C25" s="4" t="s">
        <v>4</v>
      </c>
      <c r="D25" s="4" t="s">
        <v>4</v>
      </c>
      <c r="E25" s="4" t="s">
        <v>4</v>
      </c>
    </row>
    <row r="26" spans="1:5" x14ac:dyDescent="0.25">
      <c r="A26" s="2" t="s">
        <v>106</v>
      </c>
      <c r="B26" s="4" t="s">
        <v>4</v>
      </c>
      <c r="C26" s="4" t="s">
        <v>4</v>
      </c>
      <c r="D26" s="8">
        <v>3111377</v>
      </c>
      <c r="E26" s="8">
        <v>4623048</v>
      </c>
    </row>
    <row r="27" spans="1:5" x14ac:dyDescent="0.25">
      <c r="A27" s="2" t="s">
        <v>107</v>
      </c>
      <c r="B27" s="4" t="s">
        <v>4</v>
      </c>
      <c r="C27" s="4" t="s">
        <v>4</v>
      </c>
      <c r="D27" s="4">
        <v>0</v>
      </c>
      <c r="E27" s="8">
        <v>1260</v>
      </c>
    </row>
    <row r="28" spans="1:5" x14ac:dyDescent="0.25">
      <c r="A28" s="2" t="s">
        <v>108</v>
      </c>
      <c r="B28" s="4" t="s">
        <v>4</v>
      </c>
      <c r="C28" s="4" t="s">
        <v>4</v>
      </c>
      <c r="D28" s="8">
        <v>-2193199</v>
      </c>
      <c r="E28" s="8">
        <v>-249805</v>
      </c>
    </row>
    <row r="29" spans="1:5" x14ac:dyDescent="0.25">
      <c r="A29" s="2" t="s">
        <v>104</v>
      </c>
      <c r="B29" s="4" t="s">
        <v>4</v>
      </c>
      <c r="C29" s="4" t="s">
        <v>4</v>
      </c>
      <c r="D29" s="8">
        <v>-73680</v>
      </c>
      <c r="E29" s="8">
        <v>-282582</v>
      </c>
    </row>
    <row r="30" spans="1:5" x14ac:dyDescent="0.25">
      <c r="A30" s="2" t="s">
        <v>109</v>
      </c>
      <c r="B30" s="8">
        <v>844498</v>
      </c>
      <c r="C30" s="8">
        <v>4091921</v>
      </c>
      <c r="D30" s="8">
        <v>844498</v>
      </c>
      <c r="E30" s="8">
        <v>4091921</v>
      </c>
    </row>
    <row r="31" spans="1:5" x14ac:dyDescent="0.25">
      <c r="A31" s="2" t="s">
        <v>111</v>
      </c>
      <c r="B31" s="4" t="s">
        <v>4</v>
      </c>
      <c r="C31" s="4" t="s">
        <v>4</v>
      </c>
      <c r="D31" s="8">
        <v>25686</v>
      </c>
      <c r="E31" s="8">
        <v>35148</v>
      </c>
    </row>
    <row r="32" spans="1:5" x14ac:dyDescent="0.25">
      <c r="A32" s="2" t="s">
        <v>112</v>
      </c>
      <c r="B32" s="4" t="s">
        <v>4</v>
      </c>
      <c r="C32" s="4" t="s">
        <v>4</v>
      </c>
      <c r="D32" s="4">
        <v>0</v>
      </c>
      <c r="E32" s="4">
        <v>10</v>
      </c>
    </row>
    <row r="33" spans="1:5" x14ac:dyDescent="0.25">
      <c r="A33" s="2" t="s">
        <v>113</v>
      </c>
      <c r="B33" s="4" t="s">
        <v>4</v>
      </c>
      <c r="C33" s="4" t="s">
        <v>4</v>
      </c>
      <c r="D33" s="8">
        <v>-18461</v>
      </c>
      <c r="E33" s="8">
        <v>-1977</v>
      </c>
    </row>
    <row r="34" spans="1:5" x14ac:dyDescent="0.25">
      <c r="A34" s="2" t="s">
        <v>114</v>
      </c>
      <c r="B34" s="8">
        <v>7225</v>
      </c>
      <c r="C34" s="8">
        <v>33181</v>
      </c>
      <c r="D34" s="8">
        <v>7225</v>
      </c>
      <c r="E34" s="8">
        <v>33181</v>
      </c>
    </row>
    <row r="35" spans="1:5" ht="30" x14ac:dyDescent="0.25">
      <c r="A35" s="2" t="s">
        <v>115</v>
      </c>
      <c r="B35" s="13">
        <v>116.91</v>
      </c>
      <c r="C35" s="13">
        <v>123.33</v>
      </c>
      <c r="D35" s="13">
        <v>116.91</v>
      </c>
      <c r="E35" s="13">
        <v>123.33</v>
      </c>
    </row>
    <row r="36" spans="1:5" ht="30" x14ac:dyDescent="0.25">
      <c r="A36" s="2" t="s">
        <v>117</v>
      </c>
      <c r="B36" s="4" t="s">
        <v>4</v>
      </c>
      <c r="C36" s="4" t="s">
        <v>4</v>
      </c>
      <c r="D36" s="4" t="s">
        <v>4</v>
      </c>
      <c r="E36" s="4" t="s">
        <v>4</v>
      </c>
    </row>
    <row r="37" spans="1:5" x14ac:dyDescent="0.25">
      <c r="A37" s="2" t="s">
        <v>106</v>
      </c>
      <c r="B37" s="4" t="s">
        <v>4</v>
      </c>
      <c r="C37" s="4" t="s">
        <v>4</v>
      </c>
      <c r="D37" s="8">
        <v>53171</v>
      </c>
      <c r="E37" s="8">
        <v>1313</v>
      </c>
    </row>
    <row r="38" spans="1:5" x14ac:dyDescent="0.25">
      <c r="A38" s="2" t="s">
        <v>107</v>
      </c>
      <c r="B38" s="4" t="s">
        <v>4</v>
      </c>
      <c r="C38" s="4" t="s">
        <v>4</v>
      </c>
      <c r="D38" s="4">
        <v>0</v>
      </c>
      <c r="E38" s="4">
        <v>0</v>
      </c>
    </row>
    <row r="39" spans="1:5" x14ac:dyDescent="0.25">
      <c r="A39" s="2" t="s">
        <v>108</v>
      </c>
      <c r="B39" s="4" t="s">
        <v>4</v>
      </c>
      <c r="C39" s="4" t="s">
        <v>4</v>
      </c>
      <c r="D39" s="8">
        <v>-50416</v>
      </c>
      <c r="E39" s="4">
        <v>0</v>
      </c>
    </row>
    <row r="40" spans="1:5" x14ac:dyDescent="0.25">
      <c r="A40" s="2" t="s">
        <v>104</v>
      </c>
      <c r="B40" s="4" t="s">
        <v>4</v>
      </c>
      <c r="C40" s="4" t="s">
        <v>4</v>
      </c>
      <c r="D40" s="8">
        <v>-1590</v>
      </c>
      <c r="E40" s="4">
        <v>-82</v>
      </c>
    </row>
    <row r="41" spans="1:5" x14ac:dyDescent="0.25">
      <c r="A41" s="2" t="s">
        <v>109</v>
      </c>
      <c r="B41" s="8">
        <v>1165</v>
      </c>
      <c r="C41" s="8">
        <v>1231</v>
      </c>
      <c r="D41" s="8">
        <v>1165</v>
      </c>
      <c r="E41" s="8">
        <v>1231</v>
      </c>
    </row>
    <row r="42" spans="1:5" x14ac:dyDescent="0.25">
      <c r="A42" s="2" t="s">
        <v>111</v>
      </c>
      <c r="B42" s="4" t="s">
        <v>4</v>
      </c>
      <c r="C42" s="4" t="s">
        <v>4</v>
      </c>
      <c r="D42" s="4">
        <v>500</v>
      </c>
      <c r="E42" s="4">
        <v>11</v>
      </c>
    </row>
    <row r="43" spans="1:5" x14ac:dyDescent="0.25">
      <c r="A43" s="2" t="s">
        <v>112</v>
      </c>
      <c r="B43" s="4" t="s">
        <v>4</v>
      </c>
      <c r="C43" s="4" t="s">
        <v>4</v>
      </c>
      <c r="D43" s="4">
        <v>0</v>
      </c>
      <c r="E43" s="4">
        <v>0</v>
      </c>
    </row>
    <row r="44" spans="1:5" x14ac:dyDescent="0.25">
      <c r="A44" s="2" t="s">
        <v>113</v>
      </c>
      <c r="B44" s="4" t="s">
        <v>4</v>
      </c>
      <c r="C44" s="4" t="s">
        <v>4</v>
      </c>
      <c r="D44" s="4">
        <v>-489</v>
      </c>
      <c r="E44" s="4">
        <v>0</v>
      </c>
    </row>
    <row r="45" spans="1:5" x14ac:dyDescent="0.25">
      <c r="A45" s="2" t="s">
        <v>114</v>
      </c>
      <c r="B45" s="4">
        <v>11</v>
      </c>
      <c r="C45" s="4">
        <v>11</v>
      </c>
      <c r="D45" s="4">
        <v>11</v>
      </c>
      <c r="E45" s="4">
        <v>11</v>
      </c>
    </row>
    <row r="46" spans="1:5" ht="30" x14ac:dyDescent="0.25">
      <c r="A46" s="2" t="s">
        <v>115</v>
      </c>
      <c r="B46" s="13">
        <v>102.52</v>
      </c>
      <c r="C46" s="13">
        <v>108.2</v>
      </c>
      <c r="D46" s="13">
        <v>102.52</v>
      </c>
      <c r="E46" s="13">
        <v>108.2</v>
      </c>
    </row>
    <row r="47" spans="1:5" ht="30" x14ac:dyDescent="0.25">
      <c r="A47" s="2" t="s">
        <v>118</v>
      </c>
      <c r="B47" s="4" t="s">
        <v>4</v>
      </c>
      <c r="C47" s="4" t="s">
        <v>4</v>
      </c>
      <c r="D47" s="4" t="s">
        <v>4</v>
      </c>
      <c r="E47" s="4" t="s">
        <v>4</v>
      </c>
    </row>
    <row r="48" spans="1:5" x14ac:dyDescent="0.25">
      <c r="A48" s="2" t="s">
        <v>106</v>
      </c>
      <c r="B48" s="4" t="s">
        <v>4</v>
      </c>
      <c r="C48" s="4" t="s">
        <v>4</v>
      </c>
      <c r="D48" s="8">
        <v>32572328</v>
      </c>
      <c r="E48" s="8">
        <v>28166258</v>
      </c>
    </row>
    <row r="49" spans="1:5" x14ac:dyDescent="0.25">
      <c r="A49" s="2" t="s">
        <v>107</v>
      </c>
      <c r="B49" s="4" t="s">
        <v>4</v>
      </c>
      <c r="C49" s="4" t="s">
        <v>4</v>
      </c>
      <c r="D49" s="8">
        <v>16995000</v>
      </c>
      <c r="E49" s="8">
        <v>8835000</v>
      </c>
    </row>
    <row r="50" spans="1:5" x14ac:dyDescent="0.25">
      <c r="A50" s="2" t="s">
        <v>108</v>
      </c>
      <c r="B50" s="4" t="s">
        <v>4</v>
      </c>
      <c r="C50" s="4" t="s">
        <v>4</v>
      </c>
      <c r="D50" s="8">
        <v>-6698262</v>
      </c>
      <c r="E50" s="8">
        <v>-2112043</v>
      </c>
    </row>
    <row r="51" spans="1:5" x14ac:dyDescent="0.25">
      <c r="A51" s="2" t="s">
        <v>104</v>
      </c>
      <c r="B51" s="4" t="s">
        <v>4</v>
      </c>
      <c r="C51" s="4" t="s">
        <v>4</v>
      </c>
      <c r="D51" s="8">
        <v>-1238376</v>
      </c>
      <c r="E51" s="8">
        <v>-1940502</v>
      </c>
    </row>
    <row r="52" spans="1:5" x14ac:dyDescent="0.25">
      <c r="A52" s="2" t="s">
        <v>109</v>
      </c>
      <c r="B52" s="8">
        <v>41630690</v>
      </c>
      <c r="C52" s="8">
        <v>32948713</v>
      </c>
      <c r="D52" s="8">
        <v>41630690</v>
      </c>
      <c r="E52" s="8">
        <v>32948713</v>
      </c>
    </row>
    <row r="53" spans="1:5" x14ac:dyDescent="0.25">
      <c r="A53" s="2" t="s">
        <v>111</v>
      </c>
      <c r="B53" s="4" t="s">
        <v>4</v>
      </c>
      <c r="C53" s="4" t="s">
        <v>4</v>
      </c>
      <c r="D53" s="8">
        <v>295650</v>
      </c>
      <c r="E53" s="8">
        <v>236514</v>
      </c>
    </row>
    <row r="54" spans="1:5" x14ac:dyDescent="0.25">
      <c r="A54" s="2" t="s">
        <v>112</v>
      </c>
      <c r="B54" s="4" t="s">
        <v>4</v>
      </c>
      <c r="C54" s="4" t="s">
        <v>4</v>
      </c>
      <c r="D54" s="8">
        <v>156624</v>
      </c>
      <c r="E54" s="8">
        <v>75465</v>
      </c>
    </row>
    <row r="55" spans="1:5" x14ac:dyDescent="0.25">
      <c r="A55" s="2" t="s">
        <v>113</v>
      </c>
      <c r="B55" s="4" t="s">
        <v>4</v>
      </c>
      <c r="C55" s="4" t="s">
        <v>4</v>
      </c>
      <c r="D55" s="8">
        <v>-62058</v>
      </c>
      <c r="E55" s="8">
        <v>-17898</v>
      </c>
    </row>
    <row r="56" spans="1:5" x14ac:dyDescent="0.25">
      <c r="A56" s="2" t="s">
        <v>114</v>
      </c>
      <c r="B56" s="8">
        <v>390216</v>
      </c>
      <c r="C56" s="8">
        <v>294081</v>
      </c>
      <c r="D56" s="8">
        <v>390216</v>
      </c>
      <c r="E56" s="8">
        <v>294081</v>
      </c>
    </row>
    <row r="57" spans="1:5" ht="30" x14ac:dyDescent="0.25">
      <c r="A57" s="2" t="s">
        <v>115</v>
      </c>
      <c r="B57" s="13">
        <v>106.69</v>
      </c>
      <c r="C57" s="13">
        <v>112.04</v>
      </c>
      <c r="D57" s="13">
        <v>106.69</v>
      </c>
      <c r="E57" s="13">
        <v>112.04</v>
      </c>
    </row>
    <row r="58" spans="1:5" x14ac:dyDescent="0.25">
      <c r="A58" s="2" t="s">
        <v>48</v>
      </c>
      <c r="B58" s="4" t="s">
        <v>4</v>
      </c>
      <c r="C58" s="4" t="s">
        <v>4</v>
      </c>
      <c r="D58" s="4" t="s">
        <v>4</v>
      </c>
      <c r="E58" s="4" t="s">
        <v>4</v>
      </c>
    </row>
    <row r="59" spans="1:5" x14ac:dyDescent="0.25">
      <c r="A59" s="2" t="s">
        <v>106</v>
      </c>
      <c r="B59" s="4" t="s">
        <v>4</v>
      </c>
      <c r="C59" s="4" t="s">
        <v>4</v>
      </c>
      <c r="D59" s="8">
        <v>20038105</v>
      </c>
      <c r="E59" s="8">
        <v>32510693</v>
      </c>
    </row>
    <row r="60" spans="1:5" x14ac:dyDescent="0.25">
      <c r="A60" s="2" t="s">
        <v>107</v>
      </c>
      <c r="B60" s="4" t="s">
        <v>4</v>
      </c>
      <c r="C60" s="4" t="s">
        <v>4</v>
      </c>
      <c r="D60" s="8">
        <v>90000</v>
      </c>
      <c r="E60" s="8">
        <v>111006</v>
      </c>
    </row>
    <row r="61" spans="1:5" x14ac:dyDescent="0.25">
      <c r="A61" s="2" t="s">
        <v>108</v>
      </c>
      <c r="B61" s="4" t="s">
        <v>4</v>
      </c>
      <c r="C61" s="4" t="s">
        <v>4</v>
      </c>
      <c r="D61" s="8">
        <v>-11435880</v>
      </c>
      <c r="E61" s="8">
        <v>-2508979</v>
      </c>
    </row>
    <row r="62" spans="1:5" x14ac:dyDescent="0.25">
      <c r="A62" s="2" t="s">
        <v>104</v>
      </c>
      <c r="B62" s="8">
        <v>-65584</v>
      </c>
      <c r="C62" s="8">
        <v>-3139429</v>
      </c>
      <c r="D62" s="8">
        <v>-1353502</v>
      </c>
      <c r="E62" s="8">
        <v>-5052367</v>
      </c>
    </row>
    <row r="63" spans="1:5" x14ac:dyDescent="0.25">
      <c r="A63" s="2" t="s">
        <v>109</v>
      </c>
      <c r="B63" s="8">
        <v>7338723</v>
      </c>
      <c r="C63" s="8">
        <v>25060353</v>
      </c>
      <c r="D63" s="8">
        <v>7338723</v>
      </c>
      <c r="E63" s="8">
        <v>25060353</v>
      </c>
    </row>
    <row r="64" spans="1:5" ht="30" x14ac:dyDescent="0.25">
      <c r="A64" s="2" t="s">
        <v>119</v>
      </c>
      <c r="B64" s="4" t="s">
        <v>4</v>
      </c>
      <c r="C64" s="4" t="s">
        <v>4</v>
      </c>
      <c r="D64" s="4" t="s">
        <v>4</v>
      </c>
      <c r="E64" s="4" t="s">
        <v>4</v>
      </c>
    </row>
    <row r="65" spans="1:5" x14ac:dyDescent="0.25">
      <c r="A65" s="2" t="s">
        <v>106</v>
      </c>
      <c r="B65" s="4" t="s">
        <v>4</v>
      </c>
      <c r="C65" s="4" t="s">
        <v>4</v>
      </c>
      <c r="D65" s="8">
        <v>1823994</v>
      </c>
      <c r="E65" s="8">
        <v>2667739</v>
      </c>
    </row>
    <row r="66" spans="1:5" x14ac:dyDescent="0.25">
      <c r="A66" s="2" t="s">
        <v>107</v>
      </c>
      <c r="B66" s="4" t="s">
        <v>4</v>
      </c>
      <c r="C66" s="4" t="s">
        <v>4</v>
      </c>
      <c r="D66" s="4">
        <v>0</v>
      </c>
      <c r="E66" s="8">
        <v>98500</v>
      </c>
    </row>
    <row r="67" spans="1:5" x14ac:dyDescent="0.25">
      <c r="A67" s="2" t="s">
        <v>108</v>
      </c>
      <c r="B67" s="4" t="s">
        <v>4</v>
      </c>
      <c r="C67" s="4" t="s">
        <v>4</v>
      </c>
      <c r="D67" s="8">
        <v>-329170</v>
      </c>
      <c r="E67" s="8">
        <v>-132670</v>
      </c>
    </row>
    <row r="68" spans="1:5" x14ac:dyDescent="0.25">
      <c r="A68" s="2" t="s">
        <v>104</v>
      </c>
      <c r="B68" s="4" t="s">
        <v>4</v>
      </c>
      <c r="C68" s="4" t="s">
        <v>4</v>
      </c>
      <c r="D68" s="8">
        <v>-170290</v>
      </c>
      <c r="E68" s="8">
        <v>-463651</v>
      </c>
    </row>
    <row r="69" spans="1:5" x14ac:dyDescent="0.25">
      <c r="A69" s="2" t="s">
        <v>109</v>
      </c>
      <c r="B69" s="8">
        <v>1324534</v>
      </c>
      <c r="C69" s="8">
        <v>2169918</v>
      </c>
      <c r="D69" s="8">
        <v>1324534</v>
      </c>
      <c r="E69" s="8">
        <v>2169918</v>
      </c>
    </row>
    <row r="70" spans="1:5" x14ac:dyDescent="0.25">
      <c r="A70" s="2" t="s">
        <v>111</v>
      </c>
      <c r="B70" s="4" t="s">
        <v>4</v>
      </c>
      <c r="C70" s="4" t="s">
        <v>4</v>
      </c>
      <c r="D70" s="8">
        <v>22834</v>
      </c>
      <c r="E70" s="8">
        <v>26110</v>
      </c>
    </row>
    <row r="71" spans="1:5" x14ac:dyDescent="0.25">
      <c r="A71" s="2" t="s">
        <v>112</v>
      </c>
      <c r="B71" s="4" t="s">
        <v>4</v>
      </c>
      <c r="C71" s="4" t="s">
        <v>4</v>
      </c>
      <c r="D71" s="4">
        <v>0</v>
      </c>
      <c r="E71" s="8">
        <v>1005</v>
      </c>
    </row>
    <row r="72" spans="1:5" x14ac:dyDescent="0.25">
      <c r="A72" s="2" t="s">
        <v>113</v>
      </c>
      <c r="B72" s="4" t="s">
        <v>4</v>
      </c>
      <c r="C72" s="4" t="s">
        <v>4</v>
      </c>
      <c r="D72" s="8">
        <v>-4405</v>
      </c>
      <c r="E72" s="8">
        <v>-1357</v>
      </c>
    </row>
    <row r="73" spans="1:5" x14ac:dyDescent="0.25">
      <c r="A73" s="2" t="s">
        <v>114</v>
      </c>
      <c r="B73" s="8">
        <v>18429</v>
      </c>
      <c r="C73" s="8">
        <v>25758</v>
      </c>
      <c r="D73" s="8">
        <v>18429</v>
      </c>
      <c r="E73" s="8">
        <v>25758</v>
      </c>
    </row>
    <row r="74" spans="1:5" ht="30" x14ac:dyDescent="0.25">
      <c r="A74" s="2" t="s">
        <v>115</v>
      </c>
      <c r="B74" s="13">
        <v>71.87</v>
      </c>
      <c r="C74" s="13">
        <v>84.24</v>
      </c>
      <c r="D74" s="13">
        <v>71.87</v>
      </c>
      <c r="E74" s="13">
        <v>84.24</v>
      </c>
    </row>
    <row r="75" spans="1:5" ht="30" x14ac:dyDescent="0.25">
      <c r="A75" s="2" t="s">
        <v>120</v>
      </c>
      <c r="B75" s="4" t="s">
        <v>4</v>
      </c>
      <c r="C75" s="4" t="s">
        <v>4</v>
      </c>
      <c r="D75" s="4" t="s">
        <v>4</v>
      </c>
      <c r="E75" s="4" t="s">
        <v>4</v>
      </c>
    </row>
    <row r="76" spans="1:5" x14ac:dyDescent="0.25">
      <c r="A76" s="2" t="s">
        <v>106</v>
      </c>
      <c r="B76" s="4" t="s">
        <v>4</v>
      </c>
      <c r="C76" s="4" t="s">
        <v>4</v>
      </c>
      <c r="D76" s="8">
        <v>5070580</v>
      </c>
      <c r="E76" s="8">
        <v>8842625</v>
      </c>
    </row>
    <row r="77" spans="1:5" x14ac:dyDescent="0.25">
      <c r="A77" s="2" t="s">
        <v>107</v>
      </c>
      <c r="B77" s="4" t="s">
        <v>4</v>
      </c>
      <c r="C77" s="4" t="s">
        <v>4</v>
      </c>
      <c r="D77" s="8">
        <v>90000</v>
      </c>
      <c r="E77" s="8">
        <v>2497</v>
      </c>
    </row>
    <row r="78" spans="1:5" x14ac:dyDescent="0.25">
      <c r="A78" s="2" t="s">
        <v>108</v>
      </c>
      <c r="B78" s="4" t="s">
        <v>4</v>
      </c>
      <c r="C78" s="4" t="s">
        <v>4</v>
      </c>
      <c r="D78" s="8">
        <v>-2921997</v>
      </c>
      <c r="E78" s="8">
        <v>-493523</v>
      </c>
    </row>
    <row r="79" spans="1:5" x14ac:dyDescent="0.25">
      <c r="A79" s="2" t="s">
        <v>104</v>
      </c>
      <c r="B79" s="4" t="s">
        <v>4</v>
      </c>
      <c r="C79" s="4" t="s">
        <v>4</v>
      </c>
      <c r="D79" s="8">
        <v>-341140</v>
      </c>
      <c r="E79" s="8">
        <v>-1426508</v>
      </c>
    </row>
    <row r="80" spans="1:5" x14ac:dyDescent="0.25">
      <c r="A80" s="2" t="s">
        <v>109</v>
      </c>
      <c r="B80" s="8">
        <v>1897443</v>
      </c>
      <c r="C80" s="8">
        <v>6925091</v>
      </c>
      <c r="D80" s="8">
        <v>1897443</v>
      </c>
      <c r="E80" s="8">
        <v>6925091</v>
      </c>
    </row>
    <row r="81" spans="1:5" x14ac:dyDescent="0.25">
      <c r="A81" s="2" t="s">
        <v>111</v>
      </c>
      <c r="B81" s="4" t="s">
        <v>4</v>
      </c>
      <c r="C81" s="4" t="s">
        <v>4</v>
      </c>
      <c r="D81" s="8">
        <v>52162</v>
      </c>
      <c r="E81" s="8">
        <v>72219</v>
      </c>
    </row>
    <row r="82" spans="1:5" x14ac:dyDescent="0.25">
      <c r="A82" s="2" t="s">
        <v>112</v>
      </c>
      <c r="B82" s="4" t="s">
        <v>4</v>
      </c>
      <c r="C82" s="4" t="s">
        <v>4</v>
      </c>
      <c r="D82" s="4">
        <v>926</v>
      </c>
      <c r="E82" s="4">
        <v>20</v>
      </c>
    </row>
    <row r="83" spans="1:5" x14ac:dyDescent="0.25">
      <c r="A83" s="2" t="s">
        <v>113</v>
      </c>
      <c r="B83" s="4" t="s">
        <v>4</v>
      </c>
      <c r="C83" s="4" t="s">
        <v>4</v>
      </c>
      <c r="D83" s="8">
        <v>-31639</v>
      </c>
      <c r="E83" s="8">
        <v>-4427</v>
      </c>
    </row>
    <row r="84" spans="1:5" x14ac:dyDescent="0.25">
      <c r="A84" s="2" t="s">
        <v>114</v>
      </c>
      <c r="B84" s="8">
        <v>21449</v>
      </c>
      <c r="C84" s="8">
        <v>67812</v>
      </c>
      <c r="D84" s="8">
        <v>21449</v>
      </c>
      <c r="E84" s="8">
        <v>67812</v>
      </c>
    </row>
    <row r="85" spans="1:5" ht="30" x14ac:dyDescent="0.25">
      <c r="A85" s="2" t="s">
        <v>115</v>
      </c>
      <c r="B85" s="13">
        <v>88.47</v>
      </c>
      <c r="C85" s="13">
        <v>102.12</v>
      </c>
      <c r="D85" s="13">
        <v>88.47</v>
      </c>
      <c r="E85" s="13">
        <v>102.12</v>
      </c>
    </row>
    <row r="86" spans="1:5" ht="30" x14ac:dyDescent="0.25">
      <c r="A86" s="2" t="s">
        <v>121</v>
      </c>
      <c r="B86" s="4" t="s">
        <v>4</v>
      </c>
      <c r="C86" s="4" t="s">
        <v>4</v>
      </c>
      <c r="D86" s="4" t="s">
        <v>4</v>
      </c>
      <c r="E86" s="4" t="s">
        <v>4</v>
      </c>
    </row>
    <row r="87" spans="1:5" x14ac:dyDescent="0.25">
      <c r="A87" s="2" t="s">
        <v>106</v>
      </c>
      <c r="B87" s="4" t="s">
        <v>4</v>
      </c>
      <c r="C87" s="4" t="s">
        <v>4</v>
      </c>
      <c r="D87" s="8">
        <v>1075</v>
      </c>
      <c r="E87" s="8">
        <v>1353</v>
      </c>
    </row>
    <row r="88" spans="1:5" x14ac:dyDescent="0.25">
      <c r="A88" s="2" t="s">
        <v>107</v>
      </c>
      <c r="B88" s="4" t="s">
        <v>4</v>
      </c>
      <c r="C88" s="4" t="s">
        <v>4</v>
      </c>
      <c r="D88" s="4">
        <v>0</v>
      </c>
      <c r="E88" s="4">
        <v>0</v>
      </c>
    </row>
    <row r="89" spans="1:5" x14ac:dyDescent="0.25">
      <c r="A89" s="2" t="s">
        <v>108</v>
      </c>
      <c r="B89" s="4" t="s">
        <v>4</v>
      </c>
      <c r="C89" s="4" t="s">
        <v>4</v>
      </c>
      <c r="D89" s="4">
        <v>0</v>
      </c>
      <c r="E89" s="4">
        <v>0</v>
      </c>
    </row>
    <row r="90" spans="1:5" x14ac:dyDescent="0.25">
      <c r="A90" s="2" t="s">
        <v>104</v>
      </c>
      <c r="B90" s="4" t="s">
        <v>4</v>
      </c>
      <c r="C90" s="4" t="s">
        <v>4</v>
      </c>
      <c r="D90" s="4">
        <v>-96</v>
      </c>
      <c r="E90" s="4">
        <v>-224</v>
      </c>
    </row>
    <row r="91" spans="1:5" x14ac:dyDescent="0.25">
      <c r="A91" s="2" t="s">
        <v>109</v>
      </c>
      <c r="B91" s="4">
        <v>979</v>
      </c>
      <c r="C91" s="8">
        <v>1129</v>
      </c>
      <c r="D91" s="4">
        <v>979</v>
      </c>
      <c r="E91" s="8">
        <v>1129</v>
      </c>
    </row>
    <row r="92" spans="1:5" x14ac:dyDescent="0.25">
      <c r="A92" s="2" t="s">
        <v>111</v>
      </c>
      <c r="B92" s="4" t="s">
        <v>4</v>
      </c>
      <c r="C92" s="4" t="s">
        <v>4</v>
      </c>
      <c r="D92" s="4">
        <v>14</v>
      </c>
      <c r="E92" s="4">
        <v>14</v>
      </c>
    </row>
    <row r="93" spans="1:5" x14ac:dyDescent="0.25">
      <c r="A93" s="2" t="s">
        <v>112</v>
      </c>
      <c r="B93" s="4" t="s">
        <v>4</v>
      </c>
      <c r="C93" s="4" t="s">
        <v>4</v>
      </c>
      <c r="D93" s="4">
        <v>0</v>
      </c>
      <c r="E93" s="4">
        <v>0</v>
      </c>
    </row>
    <row r="94" spans="1:5" x14ac:dyDescent="0.25">
      <c r="A94" s="2" t="s">
        <v>113</v>
      </c>
      <c r="B94" s="4" t="s">
        <v>4</v>
      </c>
      <c r="C94" s="4" t="s">
        <v>4</v>
      </c>
      <c r="D94" s="4">
        <v>0</v>
      </c>
      <c r="E94" s="4">
        <v>0</v>
      </c>
    </row>
    <row r="95" spans="1:5" x14ac:dyDescent="0.25">
      <c r="A95" s="2" t="s">
        <v>114</v>
      </c>
      <c r="B95" s="4">
        <v>14</v>
      </c>
      <c r="C95" s="4">
        <v>14</v>
      </c>
      <c r="D95" s="4">
        <v>14</v>
      </c>
      <c r="E95" s="4">
        <v>14</v>
      </c>
    </row>
    <row r="96" spans="1:5" ht="30" x14ac:dyDescent="0.25">
      <c r="A96" s="2" t="s">
        <v>115</v>
      </c>
      <c r="B96" s="13">
        <v>72.56</v>
      </c>
      <c r="C96" s="13">
        <v>83.68</v>
      </c>
      <c r="D96" s="13">
        <v>72.56</v>
      </c>
      <c r="E96" s="13">
        <v>83.68</v>
      </c>
    </row>
    <row r="97" spans="1:5" ht="30" x14ac:dyDescent="0.25">
      <c r="A97" s="2" t="s">
        <v>122</v>
      </c>
      <c r="B97" s="4" t="s">
        <v>4</v>
      </c>
      <c r="C97" s="4" t="s">
        <v>4</v>
      </c>
      <c r="D97" s="4" t="s">
        <v>4</v>
      </c>
      <c r="E97" s="4" t="s">
        <v>4</v>
      </c>
    </row>
    <row r="98" spans="1:5" x14ac:dyDescent="0.25">
      <c r="A98" s="2" t="s">
        <v>106</v>
      </c>
      <c r="B98" s="4" t="s">
        <v>4</v>
      </c>
      <c r="C98" s="4" t="s">
        <v>4</v>
      </c>
      <c r="D98" s="8">
        <v>13142456</v>
      </c>
      <c r="E98" s="8">
        <v>20998976</v>
      </c>
    </row>
    <row r="99" spans="1:5" x14ac:dyDescent="0.25">
      <c r="A99" s="2" t="s">
        <v>107</v>
      </c>
      <c r="B99" s="4" t="s">
        <v>4</v>
      </c>
      <c r="C99" s="4" t="s">
        <v>4</v>
      </c>
      <c r="D99" s="4">
        <v>0</v>
      </c>
      <c r="E99" s="8">
        <v>10009</v>
      </c>
    </row>
    <row r="100" spans="1:5" x14ac:dyDescent="0.25">
      <c r="A100" s="2" t="s">
        <v>108</v>
      </c>
      <c r="B100" s="4" t="s">
        <v>4</v>
      </c>
      <c r="C100" s="4" t="s">
        <v>4</v>
      </c>
      <c r="D100" s="8">
        <v>-8184713</v>
      </c>
      <c r="E100" s="8">
        <v>-1882786</v>
      </c>
    </row>
    <row r="101" spans="1:5" x14ac:dyDescent="0.25">
      <c r="A101" s="2" t="s">
        <v>104</v>
      </c>
      <c r="B101" s="4" t="s">
        <v>4</v>
      </c>
      <c r="C101" s="4" t="s">
        <v>4</v>
      </c>
      <c r="D101" s="8">
        <v>-841976</v>
      </c>
      <c r="E101" s="8">
        <v>-3161984</v>
      </c>
    </row>
    <row r="102" spans="1:5" x14ac:dyDescent="0.25">
      <c r="A102" s="2" t="s">
        <v>109</v>
      </c>
      <c r="B102" s="8">
        <v>4115767</v>
      </c>
      <c r="C102" s="8">
        <v>15964215</v>
      </c>
      <c r="D102" s="8">
        <v>4115767</v>
      </c>
      <c r="E102" s="8">
        <v>15964215</v>
      </c>
    </row>
    <row r="103" spans="1:5" x14ac:dyDescent="0.25">
      <c r="A103" s="2" t="s">
        <v>111</v>
      </c>
      <c r="B103" s="4" t="s">
        <v>4</v>
      </c>
      <c r="C103" s="4" t="s">
        <v>4</v>
      </c>
      <c r="D103" s="8">
        <v>129732</v>
      </c>
      <c r="E103" s="8">
        <v>165999</v>
      </c>
    </row>
    <row r="104" spans="1:5" x14ac:dyDescent="0.25">
      <c r="A104" s="2" t="s">
        <v>112</v>
      </c>
      <c r="B104" s="4" t="s">
        <v>4</v>
      </c>
      <c r="C104" s="4" t="s">
        <v>4</v>
      </c>
      <c r="D104" s="4">
        <v>0</v>
      </c>
      <c r="E104" s="4">
        <v>79</v>
      </c>
    </row>
    <row r="105" spans="1:5" x14ac:dyDescent="0.25">
      <c r="A105" s="2" t="s">
        <v>113</v>
      </c>
      <c r="B105" s="4" t="s">
        <v>4</v>
      </c>
      <c r="C105" s="4" t="s">
        <v>4</v>
      </c>
      <c r="D105" s="8">
        <v>-85375</v>
      </c>
      <c r="E105" s="8">
        <v>-15749</v>
      </c>
    </row>
    <row r="106" spans="1:5" x14ac:dyDescent="0.25">
      <c r="A106" s="2" t="s">
        <v>114</v>
      </c>
      <c r="B106" s="8">
        <v>44357</v>
      </c>
      <c r="C106" s="8">
        <v>150329</v>
      </c>
      <c r="D106" s="8">
        <v>44357</v>
      </c>
      <c r="E106" s="8">
        <v>150329</v>
      </c>
    </row>
    <row r="107" spans="1:5" ht="30" x14ac:dyDescent="0.25">
      <c r="A107" s="2" t="s">
        <v>115</v>
      </c>
      <c r="B107" s="13">
        <v>92.79</v>
      </c>
      <c r="C107" s="13">
        <v>106.2</v>
      </c>
      <c r="D107" s="13">
        <v>92.79</v>
      </c>
      <c r="E107" s="13">
        <v>106.2</v>
      </c>
    </row>
    <row r="108" spans="1:5" ht="30" x14ac:dyDescent="0.25">
      <c r="A108" s="2" t="s">
        <v>49</v>
      </c>
      <c r="B108" s="4" t="s">
        <v>4</v>
      </c>
      <c r="C108" s="4" t="s">
        <v>4</v>
      </c>
      <c r="D108" s="4" t="s">
        <v>4</v>
      </c>
      <c r="E108" s="4" t="s">
        <v>4</v>
      </c>
    </row>
    <row r="109" spans="1:5" x14ac:dyDescent="0.25">
      <c r="A109" s="2" t="s">
        <v>106</v>
      </c>
      <c r="B109" s="4" t="s">
        <v>4</v>
      </c>
      <c r="C109" s="4" t="s">
        <v>4</v>
      </c>
      <c r="D109" s="8">
        <v>109268062</v>
      </c>
      <c r="E109" s="4" t="s">
        <v>4</v>
      </c>
    </row>
    <row r="110" spans="1:5" x14ac:dyDescent="0.25">
      <c r="A110" s="2" t="s">
        <v>107</v>
      </c>
      <c r="B110" s="4" t="s">
        <v>4</v>
      </c>
      <c r="C110" s="4" t="s">
        <v>4</v>
      </c>
      <c r="D110" s="8">
        <v>25538470</v>
      </c>
      <c r="E110" s="4" t="s">
        <v>4</v>
      </c>
    </row>
    <row r="111" spans="1:5" x14ac:dyDescent="0.25">
      <c r="A111" s="2" t="s">
        <v>104</v>
      </c>
      <c r="B111" s="8">
        <v>1508313</v>
      </c>
      <c r="C111" s="8">
        <v>-911021</v>
      </c>
      <c r="D111" s="8">
        <v>-5559974</v>
      </c>
      <c r="E111" s="8">
        <v>-2807126</v>
      </c>
    </row>
    <row r="112" spans="1:5" x14ac:dyDescent="0.25">
      <c r="A112" s="2" t="s">
        <v>109</v>
      </c>
      <c r="B112" s="8">
        <v>129246558</v>
      </c>
      <c r="C112" s="4" t="s">
        <v>4</v>
      </c>
      <c r="D112" s="8">
        <v>129246558</v>
      </c>
      <c r="E112" s="4" t="s">
        <v>4</v>
      </c>
    </row>
    <row r="113" spans="1:5" ht="45" x14ac:dyDescent="0.25">
      <c r="A113" s="2" t="s">
        <v>123</v>
      </c>
      <c r="B113" s="4" t="s">
        <v>4</v>
      </c>
      <c r="C113" s="4" t="s">
        <v>4</v>
      </c>
      <c r="D113" s="4" t="s">
        <v>4</v>
      </c>
      <c r="E113" s="4" t="s">
        <v>4</v>
      </c>
    </row>
    <row r="114" spans="1:5" x14ac:dyDescent="0.25">
      <c r="A114" s="2" t="s">
        <v>106</v>
      </c>
      <c r="B114" s="4" t="s">
        <v>4</v>
      </c>
      <c r="C114" s="4" t="s">
        <v>4</v>
      </c>
      <c r="D114" s="8">
        <v>71782634</v>
      </c>
      <c r="E114" s="8">
        <v>78033330</v>
      </c>
    </row>
    <row r="115" spans="1:5" x14ac:dyDescent="0.25">
      <c r="A115" s="2" t="s">
        <v>107</v>
      </c>
      <c r="B115" s="4" t="s">
        <v>4</v>
      </c>
      <c r="C115" s="4" t="s">
        <v>4</v>
      </c>
      <c r="D115" s="8">
        <v>5523122</v>
      </c>
      <c r="E115" s="8">
        <v>400000</v>
      </c>
    </row>
    <row r="116" spans="1:5" x14ac:dyDescent="0.25">
      <c r="A116" s="2" t="s">
        <v>104</v>
      </c>
      <c r="B116" s="4" t="s">
        <v>4</v>
      </c>
      <c r="C116" s="4" t="s">
        <v>4</v>
      </c>
      <c r="D116" s="8">
        <v>-3440809</v>
      </c>
      <c r="E116" s="8">
        <v>-2807126</v>
      </c>
    </row>
    <row r="117" spans="1:5" x14ac:dyDescent="0.25">
      <c r="A117" s="2" t="s">
        <v>109</v>
      </c>
      <c r="B117" s="8">
        <v>73864947</v>
      </c>
      <c r="C117" s="8">
        <v>75626204</v>
      </c>
      <c r="D117" s="8">
        <v>73864947</v>
      </c>
      <c r="E117" s="8">
        <v>75626204</v>
      </c>
    </row>
    <row r="118" spans="1:5" x14ac:dyDescent="0.25">
      <c r="A118" s="2" t="s">
        <v>111</v>
      </c>
      <c r="B118" s="4" t="s">
        <v>4</v>
      </c>
      <c r="C118" s="4" t="s">
        <v>4</v>
      </c>
      <c r="D118" s="8">
        <v>740605</v>
      </c>
      <c r="E118" s="8">
        <v>727111</v>
      </c>
    </row>
    <row r="119" spans="1:5" x14ac:dyDescent="0.25">
      <c r="A119" s="2" t="s">
        <v>112</v>
      </c>
      <c r="B119" s="4" t="s">
        <v>4</v>
      </c>
      <c r="C119" s="4" t="s">
        <v>4</v>
      </c>
      <c r="D119" s="8">
        <v>58790</v>
      </c>
      <c r="E119" s="8">
        <v>3632</v>
      </c>
    </row>
    <row r="120" spans="1:5" x14ac:dyDescent="0.25">
      <c r="A120" s="2" t="s">
        <v>114</v>
      </c>
      <c r="B120" s="8">
        <v>799395</v>
      </c>
      <c r="C120" s="8">
        <v>730743</v>
      </c>
      <c r="D120" s="8">
        <v>799395</v>
      </c>
      <c r="E120" s="8">
        <v>730743</v>
      </c>
    </row>
    <row r="121" spans="1:5" ht="30" x14ac:dyDescent="0.25">
      <c r="A121" s="2" t="s">
        <v>115</v>
      </c>
      <c r="B121" s="13">
        <v>92.4</v>
      </c>
      <c r="C121" s="13">
        <v>103.49</v>
      </c>
      <c r="D121" s="13">
        <v>92.4</v>
      </c>
      <c r="E121" s="13">
        <v>103.49</v>
      </c>
    </row>
    <row r="122" spans="1:5" ht="45" x14ac:dyDescent="0.25">
      <c r="A122" s="2" t="s">
        <v>124</v>
      </c>
      <c r="B122" s="4" t="s">
        <v>4</v>
      </c>
      <c r="C122" s="4" t="s">
        <v>4</v>
      </c>
      <c r="D122" s="4" t="s">
        <v>4</v>
      </c>
      <c r="E122" s="4" t="s">
        <v>4</v>
      </c>
    </row>
    <row r="123" spans="1:5" x14ac:dyDescent="0.25">
      <c r="A123" s="2" t="s">
        <v>106</v>
      </c>
      <c r="B123" s="4" t="s">
        <v>4</v>
      </c>
      <c r="C123" s="4" t="s">
        <v>4</v>
      </c>
      <c r="D123" s="8">
        <v>37485428</v>
      </c>
      <c r="E123" s="4" t="s">
        <v>4</v>
      </c>
    </row>
    <row r="124" spans="1:5" x14ac:dyDescent="0.25">
      <c r="A124" s="2" t="s">
        <v>107</v>
      </c>
      <c r="B124" s="4" t="s">
        <v>4</v>
      </c>
      <c r="C124" s="4" t="s">
        <v>4</v>
      </c>
      <c r="D124" s="8">
        <v>20015348</v>
      </c>
      <c r="E124" s="4" t="s">
        <v>4</v>
      </c>
    </row>
    <row r="125" spans="1:5" x14ac:dyDescent="0.25">
      <c r="A125" s="2" t="s">
        <v>104</v>
      </c>
      <c r="B125" s="4" t="s">
        <v>4</v>
      </c>
      <c r="C125" s="4" t="s">
        <v>4</v>
      </c>
      <c r="D125" s="8">
        <v>-2119165</v>
      </c>
      <c r="E125" s="4" t="s">
        <v>4</v>
      </c>
    </row>
    <row r="126" spans="1:5" x14ac:dyDescent="0.25">
      <c r="A126" s="2" t="s">
        <v>109</v>
      </c>
      <c r="B126" s="8">
        <v>55381611</v>
      </c>
      <c r="C126" s="4" t="s">
        <v>4</v>
      </c>
      <c r="D126" s="8">
        <v>55381611</v>
      </c>
      <c r="E126" s="4" t="s">
        <v>4</v>
      </c>
    </row>
    <row r="127" spans="1:5" x14ac:dyDescent="0.25">
      <c r="A127" s="2" t="s">
        <v>111</v>
      </c>
      <c r="B127" s="4" t="s">
        <v>4</v>
      </c>
      <c r="C127" s="4" t="s">
        <v>4</v>
      </c>
      <c r="D127" s="8">
        <v>400000</v>
      </c>
      <c r="E127" s="4" t="s">
        <v>4</v>
      </c>
    </row>
    <row r="128" spans="1:5" x14ac:dyDescent="0.25">
      <c r="A128" s="2" t="s">
        <v>112</v>
      </c>
      <c r="B128" s="4" t="s">
        <v>4</v>
      </c>
      <c r="C128" s="4" t="s">
        <v>4</v>
      </c>
      <c r="D128" s="8">
        <v>218735</v>
      </c>
      <c r="E128" s="4" t="s">
        <v>4</v>
      </c>
    </row>
    <row r="129" spans="1:5" x14ac:dyDescent="0.25">
      <c r="A129" s="2" t="s">
        <v>114</v>
      </c>
      <c r="B129" s="8">
        <v>618735</v>
      </c>
      <c r="C129" s="4" t="s">
        <v>4</v>
      </c>
      <c r="D129" s="8">
        <v>618735</v>
      </c>
      <c r="E129" s="4" t="s">
        <v>4</v>
      </c>
    </row>
    <row r="130" spans="1:5" ht="30" x14ac:dyDescent="0.25">
      <c r="A130" s="2" t="s">
        <v>115</v>
      </c>
      <c r="B130" s="13">
        <v>89.51</v>
      </c>
      <c r="C130" s="4" t="s">
        <v>4</v>
      </c>
      <c r="D130" s="13">
        <v>89.51</v>
      </c>
      <c r="E130" s="4" t="s">
        <v>4</v>
      </c>
    </row>
    <row r="131" spans="1:5" ht="30" x14ac:dyDescent="0.25">
      <c r="A131" s="2" t="s">
        <v>50</v>
      </c>
      <c r="B131" s="4" t="s">
        <v>4</v>
      </c>
      <c r="C131" s="4" t="s">
        <v>4</v>
      </c>
      <c r="D131" s="4" t="s">
        <v>4</v>
      </c>
      <c r="E131" s="4" t="s">
        <v>4</v>
      </c>
    </row>
    <row r="132" spans="1:5" x14ac:dyDescent="0.25">
      <c r="A132" s="2" t="s">
        <v>106</v>
      </c>
      <c r="B132" s="4" t="s">
        <v>4</v>
      </c>
      <c r="C132" s="4" t="s">
        <v>4</v>
      </c>
      <c r="D132" s="8">
        <v>46937636</v>
      </c>
      <c r="E132" s="8">
        <v>45873081</v>
      </c>
    </row>
    <row r="133" spans="1:5" x14ac:dyDescent="0.25">
      <c r="A133" s="2" t="s">
        <v>107</v>
      </c>
      <c r="B133" s="4" t="s">
        <v>4</v>
      </c>
      <c r="C133" s="4" t="s">
        <v>4</v>
      </c>
      <c r="D133" s="8">
        <v>11500000</v>
      </c>
      <c r="E133" s="8">
        <v>15300000</v>
      </c>
    </row>
    <row r="134" spans="1:5" x14ac:dyDescent="0.25">
      <c r="A134" s="2" t="s">
        <v>108</v>
      </c>
      <c r="B134" s="4" t="s">
        <v>4</v>
      </c>
      <c r="C134" s="4" t="s">
        <v>4</v>
      </c>
      <c r="D134" s="8">
        <v>-19038470</v>
      </c>
      <c r="E134" s="8">
        <v>-511710</v>
      </c>
    </row>
    <row r="135" spans="1:5" x14ac:dyDescent="0.25">
      <c r="A135" s="2" t="s">
        <v>104</v>
      </c>
      <c r="B135" s="8">
        <v>120044</v>
      </c>
      <c r="C135" s="8">
        <v>-7129779</v>
      </c>
      <c r="D135" s="8">
        <v>-1687321</v>
      </c>
      <c r="E135" s="8">
        <v>-10160934</v>
      </c>
    </row>
    <row r="136" spans="1:5" x14ac:dyDescent="0.25">
      <c r="A136" s="2" t="s">
        <v>109</v>
      </c>
      <c r="B136" s="7">
        <v>37711845</v>
      </c>
      <c r="C136" s="7">
        <v>50500437</v>
      </c>
      <c r="D136" s="7">
        <v>37711845</v>
      </c>
      <c r="E136" s="7">
        <v>50500437</v>
      </c>
    </row>
    <row r="137" spans="1:5" x14ac:dyDescent="0.25">
      <c r="A137" s="2" t="s">
        <v>111</v>
      </c>
      <c r="B137" s="4" t="s">
        <v>4</v>
      </c>
      <c r="C137" s="4" t="s">
        <v>4</v>
      </c>
      <c r="D137" s="8">
        <v>530192</v>
      </c>
      <c r="E137" s="8">
        <v>401233</v>
      </c>
    </row>
    <row r="138" spans="1:5" x14ac:dyDescent="0.25">
      <c r="A138" s="2" t="s">
        <v>112</v>
      </c>
      <c r="B138" s="4" t="s">
        <v>4</v>
      </c>
      <c r="C138" s="4" t="s">
        <v>4</v>
      </c>
      <c r="D138" s="8">
        <v>133049</v>
      </c>
      <c r="E138" s="8">
        <v>133406</v>
      </c>
    </row>
    <row r="139" spans="1:5" x14ac:dyDescent="0.25">
      <c r="A139" s="2" t="s">
        <v>113</v>
      </c>
      <c r="B139" s="4" t="s">
        <v>4</v>
      </c>
      <c r="C139" s="4" t="s">
        <v>4</v>
      </c>
      <c r="D139" s="8">
        <v>-223267</v>
      </c>
      <c r="E139" s="8">
        <v>-4447</v>
      </c>
    </row>
    <row r="140" spans="1:5" x14ac:dyDescent="0.25">
      <c r="A140" s="2" t="s">
        <v>114</v>
      </c>
      <c r="B140" s="8">
        <v>439974</v>
      </c>
      <c r="C140" s="8">
        <v>530192</v>
      </c>
      <c r="D140" s="8">
        <v>439974</v>
      </c>
      <c r="E140" s="8">
        <v>530192</v>
      </c>
    </row>
    <row r="141" spans="1:5" ht="30" x14ac:dyDescent="0.25">
      <c r="A141" s="2" t="s">
        <v>115</v>
      </c>
      <c r="B141" s="13">
        <v>85.71</v>
      </c>
      <c r="C141" s="13">
        <v>95.25</v>
      </c>
      <c r="D141" s="13">
        <v>85.71</v>
      </c>
      <c r="E141" s="13">
        <v>95.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v>
      </c>
      <c r="B1" s="1" t="s">
        <v>2</v>
      </c>
      <c r="C1" s="1" t="s">
        <v>91</v>
      </c>
    </row>
    <row r="2" spans="1:3" ht="45" x14ac:dyDescent="0.25">
      <c r="A2" s="3" t="s">
        <v>126</v>
      </c>
      <c r="B2" s="4" t="s">
        <v>4</v>
      </c>
      <c r="C2" s="4" t="s">
        <v>4</v>
      </c>
    </row>
    <row r="3" spans="1:3" ht="30" x14ac:dyDescent="0.25">
      <c r="A3" s="2" t="s">
        <v>127</v>
      </c>
      <c r="B3" s="7">
        <v>100</v>
      </c>
      <c r="C3" s="7">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8</v>
      </c>
      <c r="B1" s="6" t="s">
        <v>1</v>
      </c>
      <c r="C1" s="6"/>
    </row>
    <row r="2" spans="1:3" x14ac:dyDescent="0.25">
      <c r="A2" s="6"/>
      <c r="B2" s="1" t="s">
        <v>2</v>
      </c>
      <c r="C2" s="1" t="s">
        <v>91</v>
      </c>
    </row>
    <row r="3" spans="1:3" x14ac:dyDescent="0.25">
      <c r="A3" s="3" t="s">
        <v>129</v>
      </c>
      <c r="B3" s="4" t="s">
        <v>4</v>
      </c>
      <c r="C3" s="4" t="s">
        <v>4</v>
      </c>
    </row>
    <row r="4" spans="1:3" x14ac:dyDescent="0.25">
      <c r="A4" s="2" t="s">
        <v>130</v>
      </c>
      <c r="B4" s="7">
        <v>-10001943</v>
      </c>
      <c r="C4" s="7">
        <v>-20474268</v>
      </c>
    </row>
    <row r="5" spans="1:3" ht="30" x14ac:dyDescent="0.25">
      <c r="A5" s="3" t="s">
        <v>131</v>
      </c>
      <c r="B5" s="4" t="s">
        <v>4</v>
      </c>
      <c r="C5" s="4" t="s">
        <v>4</v>
      </c>
    </row>
    <row r="6" spans="1:3" x14ac:dyDescent="0.25">
      <c r="A6" s="2" t="s">
        <v>32</v>
      </c>
      <c r="B6" s="8">
        <v>5777365</v>
      </c>
      <c r="C6" s="8">
        <v>-4979955</v>
      </c>
    </row>
    <row r="7" spans="1:3" ht="30" x14ac:dyDescent="0.25">
      <c r="A7" s="2" t="s">
        <v>132</v>
      </c>
      <c r="B7" s="8">
        <v>-1545000</v>
      </c>
      <c r="C7" s="8">
        <v>-1380503</v>
      </c>
    </row>
    <row r="8" spans="1:3" x14ac:dyDescent="0.25">
      <c r="A8" s="2" t="s">
        <v>34</v>
      </c>
      <c r="B8" s="8">
        <v>-201691</v>
      </c>
      <c r="C8" s="4">
        <v>-56</v>
      </c>
    </row>
    <row r="9" spans="1:3" x14ac:dyDescent="0.25">
      <c r="A9" s="2" t="s">
        <v>35</v>
      </c>
      <c r="B9" s="8">
        <v>1073</v>
      </c>
      <c r="C9" s="8">
        <v>-1121</v>
      </c>
    </row>
    <row r="10" spans="1:3" x14ac:dyDescent="0.25">
      <c r="A10" s="2" t="s">
        <v>40</v>
      </c>
      <c r="B10" s="8">
        <v>-9620</v>
      </c>
      <c r="C10" s="8">
        <v>-3306</v>
      </c>
    </row>
    <row r="11" spans="1:3" x14ac:dyDescent="0.25">
      <c r="A11" s="2" t="s">
        <v>41</v>
      </c>
      <c r="B11" s="8">
        <v>-10267</v>
      </c>
      <c r="C11" s="8">
        <v>-3593</v>
      </c>
    </row>
    <row r="12" spans="1:3" x14ac:dyDescent="0.25">
      <c r="A12" s="2" t="s">
        <v>43</v>
      </c>
      <c r="B12" s="8">
        <v>53764</v>
      </c>
      <c r="C12" s="4">
        <v>761</v>
      </c>
    </row>
    <row r="13" spans="1:3" ht="30" x14ac:dyDescent="0.25">
      <c r="A13" s="2" t="s">
        <v>133</v>
      </c>
      <c r="B13" s="8">
        <v>-5936319</v>
      </c>
      <c r="C13" s="8">
        <v>-26842041</v>
      </c>
    </row>
    <row r="14" spans="1:3" x14ac:dyDescent="0.25">
      <c r="A14" s="3" t="s">
        <v>134</v>
      </c>
      <c r="B14" s="4" t="s">
        <v>4</v>
      </c>
      <c r="C14" s="4" t="s">
        <v>4</v>
      </c>
    </row>
    <row r="15" spans="1:3" ht="30" x14ac:dyDescent="0.25">
      <c r="A15" s="2" t="s">
        <v>135</v>
      </c>
      <c r="B15" s="8">
        <v>52113470</v>
      </c>
      <c r="C15" s="8">
        <v>20251443</v>
      </c>
    </row>
    <row r="16" spans="1:3" x14ac:dyDescent="0.25">
      <c r="A16" s="2" t="s">
        <v>136</v>
      </c>
      <c r="B16" s="8">
        <v>-41685914</v>
      </c>
      <c r="C16" s="8">
        <v>-6274863</v>
      </c>
    </row>
    <row r="17" spans="1:3" ht="30" x14ac:dyDescent="0.25">
      <c r="A17" s="2" t="s">
        <v>137</v>
      </c>
      <c r="B17" s="8">
        <v>10427556</v>
      </c>
      <c r="C17" s="8">
        <v>13976580</v>
      </c>
    </row>
    <row r="18" spans="1:3" ht="30" x14ac:dyDescent="0.25">
      <c r="A18" s="2" t="s">
        <v>138</v>
      </c>
      <c r="B18" s="8">
        <v>4491237</v>
      </c>
      <c r="C18" s="8">
        <v>-12865461</v>
      </c>
    </row>
    <row r="19" spans="1:3" ht="30" x14ac:dyDescent="0.25">
      <c r="A19" s="2" t="s">
        <v>139</v>
      </c>
      <c r="B19" s="8">
        <v>195312622</v>
      </c>
      <c r="C19" s="8">
        <v>164357434</v>
      </c>
    </row>
    <row r="20" spans="1:3" ht="30" x14ac:dyDescent="0.25">
      <c r="A20" s="2" t="s">
        <v>140</v>
      </c>
      <c r="B20" s="8">
        <v>199803859</v>
      </c>
      <c r="C20" s="8">
        <v>151491973</v>
      </c>
    </row>
    <row r="21" spans="1:3" ht="30" x14ac:dyDescent="0.25">
      <c r="A21" s="3" t="s">
        <v>141</v>
      </c>
      <c r="B21" s="4" t="s">
        <v>4</v>
      </c>
      <c r="C21" s="4" t="s">
        <v>4</v>
      </c>
    </row>
    <row r="22" spans="1:3" x14ac:dyDescent="0.25">
      <c r="A22" s="2" t="s">
        <v>38</v>
      </c>
      <c r="B22" s="8">
        <v>375425</v>
      </c>
      <c r="C22" s="8">
        <v>657609</v>
      </c>
    </row>
    <row r="23" spans="1:3" ht="30" x14ac:dyDescent="0.25">
      <c r="A23" s="2" t="s">
        <v>142</v>
      </c>
      <c r="B23" s="8">
        <v>2040000</v>
      </c>
      <c r="C23" s="8">
        <v>5245000</v>
      </c>
    </row>
    <row r="24" spans="1:3" ht="30" x14ac:dyDescent="0.25">
      <c r="A24" s="2" t="s">
        <v>47</v>
      </c>
      <c r="B24" s="4" t="s">
        <v>4</v>
      </c>
      <c r="C24" s="4" t="s">
        <v>4</v>
      </c>
    </row>
    <row r="25" spans="1:3" x14ac:dyDescent="0.25">
      <c r="A25" s="3" t="s">
        <v>129</v>
      </c>
      <c r="B25" s="4" t="s">
        <v>4</v>
      </c>
      <c r="C25" s="4" t="s">
        <v>4</v>
      </c>
    </row>
    <row r="26" spans="1:3" x14ac:dyDescent="0.25">
      <c r="A26" s="2" t="s">
        <v>130</v>
      </c>
      <c r="B26" s="8">
        <v>-1401146</v>
      </c>
      <c r="C26" s="8">
        <v>-2453841</v>
      </c>
    </row>
    <row r="27" spans="1:3" ht="30" x14ac:dyDescent="0.25">
      <c r="A27" s="3" t="s">
        <v>131</v>
      </c>
      <c r="B27" s="4" t="s">
        <v>4</v>
      </c>
      <c r="C27" s="4" t="s">
        <v>4</v>
      </c>
    </row>
    <row r="28" spans="1:3" x14ac:dyDescent="0.25">
      <c r="A28" s="2" t="s">
        <v>32</v>
      </c>
      <c r="B28" s="8">
        <v>1001892</v>
      </c>
      <c r="C28" s="8">
        <v>2068361</v>
      </c>
    </row>
    <row r="29" spans="1:3" ht="30" x14ac:dyDescent="0.25">
      <c r="A29" s="2" t="s">
        <v>132</v>
      </c>
      <c r="B29" s="8">
        <v>-47330</v>
      </c>
      <c r="C29" s="8">
        <v>-38112</v>
      </c>
    </row>
    <row r="30" spans="1:3" x14ac:dyDescent="0.25">
      <c r="A30" s="2" t="s">
        <v>34</v>
      </c>
      <c r="B30" s="8">
        <v>-77627</v>
      </c>
      <c r="C30" s="4">
        <v>-48</v>
      </c>
    </row>
    <row r="31" spans="1:3" x14ac:dyDescent="0.25">
      <c r="A31" s="2" t="s">
        <v>40</v>
      </c>
      <c r="B31" s="8">
        <v>1241</v>
      </c>
      <c r="C31" s="4">
        <v>-194</v>
      </c>
    </row>
    <row r="32" spans="1:3" x14ac:dyDescent="0.25">
      <c r="A32" s="2" t="s">
        <v>41</v>
      </c>
      <c r="B32" s="8">
        <v>1546</v>
      </c>
      <c r="C32" s="8">
        <v>2363</v>
      </c>
    </row>
    <row r="33" spans="1:3" x14ac:dyDescent="0.25">
      <c r="A33" s="2" t="s">
        <v>43</v>
      </c>
      <c r="B33" s="8">
        <v>9709</v>
      </c>
      <c r="C33" s="4">
        <v>762</v>
      </c>
    </row>
    <row r="34" spans="1:3" ht="30" x14ac:dyDescent="0.25">
      <c r="A34" s="2" t="s">
        <v>133</v>
      </c>
      <c r="B34" s="8">
        <v>-511715</v>
      </c>
      <c r="C34" s="8">
        <v>-420709</v>
      </c>
    </row>
    <row r="35" spans="1:3" x14ac:dyDescent="0.25">
      <c r="A35" s="3" t="s">
        <v>134</v>
      </c>
      <c r="B35" s="4" t="s">
        <v>4</v>
      </c>
      <c r="C35" s="4" t="s">
        <v>4</v>
      </c>
    </row>
    <row r="36" spans="1:3" ht="30" x14ac:dyDescent="0.25">
      <c r="A36" s="2" t="s">
        <v>135</v>
      </c>
      <c r="B36" s="8">
        <v>15075000</v>
      </c>
      <c r="C36" s="8">
        <v>8940453</v>
      </c>
    </row>
    <row r="37" spans="1:3" x14ac:dyDescent="0.25">
      <c r="A37" s="2" t="s">
        <v>136</v>
      </c>
      <c r="B37" s="8">
        <v>-10000703</v>
      </c>
      <c r="C37" s="8">
        <v>-3495305</v>
      </c>
    </row>
    <row r="38" spans="1:3" ht="30" x14ac:dyDescent="0.25">
      <c r="A38" s="2" t="s">
        <v>137</v>
      </c>
      <c r="B38" s="8">
        <v>5074297</v>
      </c>
      <c r="C38" s="8">
        <v>5445148</v>
      </c>
    </row>
    <row r="39" spans="1:3" ht="30" x14ac:dyDescent="0.25">
      <c r="A39" s="2" t="s">
        <v>138</v>
      </c>
      <c r="B39" s="8">
        <v>4562582</v>
      </c>
      <c r="C39" s="8">
        <v>5024439</v>
      </c>
    </row>
    <row r="40" spans="1:3" ht="30" x14ac:dyDescent="0.25">
      <c r="A40" s="2" t="s">
        <v>139</v>
      </c>
      <c r="B40" s="8">
        <v>36597519</v>
      </c>
      <c r="C40" s="8">
        <v>30453037</v>
      </c>
    </row>
    <row r="41" spans="1:3" ht="30" x14ac:dyDescent="0.25">
      <c r="A41" s="2" t="s">
        <v>140</v>
      </c>
      <c r="B41" s="8">
        <v>41160101</v>
      </c>
      <c r="C41" s="8">
        <v>35477476</v>
      </c>
    </row>
    <row r="42" spans="1:3" ht="30" x14ac:dyDescent="0.25">
      <c r="A42" s="3" t="s">
        <v>141</v>
      </c>
      <c r="B42" s="4" t="s">
        <v>4</v>
      </c>
      <c r="C42" s="4" t="s">
        <v>4</v>
      </c>
    </row>
    <row r="43" spans="1:3" x14ac:dyDescent="0.25">
      <c r="A43" s="2" t="s">
        <v>38</v>
      </c>
      <c r="B43" s="8">
        <v>353916</v>
      </c>
      <c r="C43" s="8">
        <v>249110</v>
      </c>
    </row>
    <row r="44" spans="1:3" ht="30" x14ac:dyDescent="0.25">
      <c r="A44" s="2" t="s">
        <v>142</v>
      </c>
      <c r="B44" s="8">
        <v>1950000</v>
      </c>
      <c r="C44" s="8">
        <v>245000</v>
      </c>
    </row>
    <row r="45" spans="1:3" x14ac:dyDescent="0.25">
      <c r="A45" s="2" t="s">
        <v>48</v>
      </c>
      <c r="B45" s="4" t="s">
        <v>4</v>
      </c>
      <c r="C45" s="4" t="s">
        <v>4</v>
      </c>
    </row>
    <row r="46" spans="1:3" x14ac:dyDescent="0.25">
      <c r="A46" s="3" t="s">
        <v>129</v>
      </c>
      <c r="B46" s="4" t="s">
        <v>4</v>
      </c>
      <c r="C46" s="4" t="s">
        <v>4</v>
      </c>
    </row>
    <row r="47" spans="1:3" x14ac:dyDescent="0.25">
      <c r="A47" s="2" t="s">
        <v>130</v>
      </c>
      <c r="B47" s="8">
        <v>-1353502</v>
      </c>
      <c r="C47" s="8">
        <v>-5052367</v>
      </c>
    </row>
    <row r="48" spans="1:3" ht="30" x14ac:dyDescent="0.25">
      <c r="A48" s="3" t="s">
        <v>131</v>
      </c>
      <c r="B48" s="4" t="s">
        <v>4</v>
      </c>
      <c r="C48" s="4" t="s">
        <v>4</v>
      </c>
    </row>
    <row r="49" spans="1:3" x14ac:dyDescent="0.25">
      <c r="A49" s="2" t="s">
        <v>32</v>
      </c>
      <c r="B49" s="8">
        <v>1262225</v>
      </c>
      <c r="C49" s="8">
        <v>4457800</v>
      </c>
    </row>
    <row r="50" spans="1:3" ht="30" x14ac:dyDescent="0.25">
      <c r="A50" s="2" t="s">
        <v>132</v>
      </c>
      <c r="B50" s="8">
        <v>-199934</v>
      </c>
      <c r="C50" s="8">
        <v>-60320</v>
      </c>
    </row>
    <row r="51" spans="1:3" x14ac:dyDescent="0.25">
      <c r="A51" s="2" t="s">
        <v>34</v>
      </c>
      <c r="B51" s="4">
        <v>5</v>
      </c>
      <c r="C51" s="4">
        <v>1</v>
      </c>
    </row>
    <row r="52" spans="1:3" x14ac:dyDescent="0.25">
      <c r="A52" s="2" t="s">
        <v>35</v>
      </c>
      <c r="B52" s="8">
        <v>1073</v>
      </c>
      <c r="C52" s="8">
        <v>-1121</v>
      </c>
    </row>
    <row r="53" spans="1:3" x14ac:dyDescent="0.25">
      <c r="A53" s="2" t="s">
        <v>40</v>
      </c>
      <c r="B53" s="8">
        <v>-12080</v>
      </c>
      <c r="C53" s="8">
        <v>-5401</v>
      </c>
    </row>
    <row r="54" spans="1:3" x14ac:dyDescent="0.25">
      <c r="A54" s="2" t="s">
        <v>41</v>
      </c>
      <c r="B54" s="8">
        <v>-16040</v>
      </c>
      <c r="C54" s="8">
        <v>-6870</v>
      </c>
    </row>
    <row r="55" spans="1:3" x14ac:dyDescent="0.25">
      <c r="A55" s="2" t="s">
        <v>43</v>
      </c>
      <c r="B55" s="4">
        <v>699</v>
      </c>
      <c r="C55" s="8">
        <v>-1052</v>
      </c>
    </row>
    <row r="56" spans="1:3" ht="30" x14ac:dyDescent="0.25">
      <c r="A56" s="2" t="s">
        <v>133</v>
      </c>
      <c r="B56" s="8">
        <v>-317554</v>
      </c>
      <c r="C56" s="8">
        <v>-669330</v>
      </c>
    </row>
    <row r="57" spans="1:3" x14ac:dyDescent="0.25">
      <c r="A57" s="3" t="s">
        <v>134</v>
      </c>
      <c r="B57" s="4" t="s">
        <v>4</v>
      </c>
      <c r="C57" s="4" t="s">
        <v>4</v>
      </c>
    </row>
    <row r="58" spans="1:3" ht="30" x14ac:dyDescent="0.25">
      <c r="A58" s="2" t="s">
        <v>135</v>
      </c>
      <c r="B58" s="4">
        <v>0</v>
      </c>
      <c r="C58" s="8">
        <v>110990</v>
      </c>
    </row>
    <row r="59" spans="1:3" x14ac:dyDescent="0.25">
      <c r="A59" s="2" t="s">
        <v>136</v>
      </c>
      <c r="B59" s="8">
        <v>-12646741</v>
      </c>
      <c r="C59" s="8">
        <v>-2267848</v>
      </c>
    </row>
    <row r="60" spans="1:3" ht="30" x14ac:dyDescent="0.25">
      <c r="A60" s="2" t="s">
        <v>137</v>
      </c>
      <c r="B60" s="8">
        <v>-12646741</v>
      </c>
      <c r="C60" s="8">
        <v>-2156858</v>
      </c>
    </row>
    <row r="61" spans="1:3" ht="30" x14ac:dyDescent="0.25">
      <c r="A61" s="2" t="s">
        <v>138</v>
      </c>
      <c r="B61" s="8">
        <v>-12964295</v>
      </c>
      <c r="C61" s="8">
        <v>-2826188</v>
      </c>
    </row>
    <row r="62" spans="1:3" ht="30" x14ac:dyDescent="0.25">
      <c r="A62" s="2" t="s">
        <v>139</v>
      </c>
      <c r="B62" s="8">
        <v>14038218</v>
      </c>
      <c r="C62" s="8">
        <v>16133233</v>
      </c>
    </row>
    <row r="63" spans="1:3" ht="30" x14ac:dyDescent="0.25">
      <c r="A63" s="2" t="s">
        <v>140</v>
      </c>
      <c r="B63" s="8">
        <v>1073923</v>
      </c>
      <c r="C63" s="8">
        <v>13307045</v>
      </c>
    </row>
    <row r="64" spans="1:3" ht="30" x14ac:dyDescent="0.25">
      <c r="A64" s="3" t="s">
        <v>141</v>
      </c>
      <c r="B64" s="4" t="s">
        <v>4</v>
      </c>
      <c r="C64" s="4" t="s">
        <v>4</v>
      </c>
    </row>
    <row r="65" spans="1:3" x14ac:dyDescent="0.25">
      <c r="A65" s="2" t="s">
        <v>38</v>
      </c>
      <c r="B65" s="8">
        <v>21509</v>
      </c>
      <c r="C65" s="8">
        <v>408499</v>
      </c>
    </row>
    <row r="66" spans="1:3" ht="30" x14ac:dyDescent="0.25">
      <c r="A66" s="2" t="s">
        <v>142</v>
      </c>
      <c r="B66" s="8">
        <v>90000</v>
      </c>
      <c r="C66" s="4">
        <v>0</v>
      </c>
    </row>
    <row r="67" spans="1:3" ht="30" x14ac:dyDescent="0.25">
      <c r="A67" s="2" t="s">
        <v>49</v>
      </c>
      <c r="B67" s="4" t="s">
        <v>4</v>
      </c>
      <c r="C67" s="4" t="s">
        <v>4</v>
      </c>
    </row>
    <row r="68" spans="1:3" x14ac:dyDescent="0.25">
      <c r="A68" s="3" t="s">
        <v>129</v>
      </c>
      <c r="B68" s="4" t="s">
        <v>4</v>
      </c>
      <c r="C68" s="4" t="s">
        <v>4</v>
      </c>
    </row>
    <row r="69" spans="1:3" x14ac:dyDescent="0.25">
      <c r="A69" s="2" t="s">
        <v>130</v>
      </c>
      <c r="B69" s="8">
        <v>-5559974</v>
      </c>
      <c r="C69" s="8">
        <v>-2807126</v>
      </c>
    </row>
    <row r="70" spans="1:3" ht="30" x14ac:dyDescent="0.25">
      <c r="A70" s="3" t="s">
        <v>131</v>
      </c>
      <c r="B70" s="4" t="s">
        <v>4</v>
      </c>
      <c r="C70" s="4" t="s">
        <v>4</v>
      </c>
    </row>
    <row r="71" spans="1:3" x14ac:dyDescent="0.25">
      <c r="A71" s="2" t="s">
        <v>32</v>
      </c>
      <c r="B71" s="8">
        <v>4211776</v>
      </c>
      <c r="C71" s="8">
        <v>-8436259</v>
      </c>
    </row>
    <row r="72" spans="1:3" ht="30" x14ac:dyDescent="0.25">
      <c r="A72" s="2" t="s">
        <v>132</v>
      </c>
      <c r="B72" s="8">
        <v>-308012</v>
      </c>
      <c r="C72" s="8">
        <v>-1251616</v>
      </c>
    </row>
    <row r="73" spans="1:3" x14ac:dyDescent="0.25">
      <c r="A73" s="2" t="s">
        <v>34</v>
      </c>
      <c r="B73" s="8">
        <v>-93161</v>
      </c>
      <c r="C73" s="4">
        <v>32</v>
      </c>
    </row>
    <row r="74" spans="1:3" x14ac:dyDescent="0.25">
      <c r="A74" s="2" t="s">
        <v>40</v>
      </c>
      <c r="B74" s="8">
        <v>4621</v>
      </c>
      <c r="C74" s="8">
        <v>1438</v>
      </c>
    </row>
    <row r="75" spans="1:3" x14ac:dyDescent="0.25">
      <c r="A75" s="2" t="s">
        <v>41</v>
      </c>
      <c r="B75" s="8">
        <v>8327</v>
      </c>
      <c r="C75" s="8">
        <v>-1207</v>
      </c>
    </row>
    <row r="76" spans="1:3" x14ac:dyDescent="0.25">
      <c r="A76" s="2" t="s">
        <v>43</v>
      </c>
      <c r="B76" s="8">
        <v>33707</v>
      </c>
      <c r="C76" s="4">
        <v>527</v>
      </c>
    </row>
    <row r="77" spans="1:3" ht="30" x14ac:dyDescent="0.25">
      <c r="A77" s="2" t="s">
        <v>133</v>
      </c>
      <c r="B77" s="8">
        <v>-1702716</v>
      </c>
      <c r="C77" s="8">
        <v>-12494211</v>
      </c>
    </row>
    <row r="78" spans="1:3" x14ac:dyDescent="0.25">
      <c r="A78" s="3" t="s">
        <v>134</v>
      </c>
      <c r="B78" s="4" t="s">
        <v>4</v>
      </c>
      <c r="C78" s="4" t="s">
        <v>4</v>
      </c>
    </row>
    <row r="79" spans="1:3" ht="30" x14ac:dyDescent="0.25">
      <c r="A79" s="2" t="s">
        <v>135</v>
      </c>
      <c r="B79" s="8">
        <v>25538470</v>
      </c>
      <c r="C79" s="8">
        <v>900000</v>
      </c>
    </row>
    <row r="80" spans="1:3" ht="30" x14ac:dyDescent="0.25">
      <c r="A80" s="2" t="s">
        <v>137</v>
      </c>
      <c r="B80" s="8">
        <v>25538470</v>
      </c>
      <c r="C80" s="8">
        <v>900000</v>
      </c>
    </row>
    <row r="81" spans="1:3" ht="30" x14ac:dyDescent="0.25">
      <c r="A81" s="2" t="s">
        <v>138</v>
      </c>
      <c r="B81" s="8">
        <v>23835754</v>
      </c>
      <c r="C81" s="8">
        <v>-11594211</v>
      </c>
    </row>
    <row r="82" spans="1:3" ht="30" x14ac:dyDescent="0.25">
      <c r="A82" s="2" t="s">
        <v>139</v>
      </c>
      <c r="B82" s="8">
        <v>100936268</v>
      </c>
      <c r="C82" s="8">
        <v>72318757</v>
      </c>
    </row>
    <row r="83" spans="1:3" ht="30" x14ac:dyDescent="0.25">
      <c r="A83" s="2" t="s">
        <v>140</v>
      </c>
      <c r="B83" s="8">
        <v>124772022</v>
      </c>
      <c r="C83" s="8">
        <v>60724546</v>
      </c>
    </row>
    <row r="84" spans="1:3" ht="30" x14ac:dyDescent="0.25">
      <c r="A84" s="2" t="s">
        <v>50</v>
      </c>
      <c r="B84" s="4" t="s">
        <v>4</v>
      </c>
      <c r="C84" s="4" t="s">
        <v>4</v>
      </c>
    </row>
    <row r="85" spans="1:3" x14ac:dyDescent="0.25">
      <c r="A85" s="3" t="s">
        <v>129</v>
      </c>
      <c r="B85" s="4" t="s">
        <v>4</v>
      </c>
      <c r="C85" s="4" t="s">
        <v>4</v>
      </c>
    </row>
    <row r="86" spans="1:3" x14ac:dyDescent="0.25">
      <c r="A86" s="2" t="s">
        <v>130</v>
      </c>
      <c r="B86" s="8">
        <v>-1687321</v>
      </c>
      <c r="C86" s="8">
        <v>-10160934</v>
      </c>
    </row>
    <row r="87" spans="1:3" ht="30" x14ac:dyDescent="0.25">
      <c r="A87" s="3" t="s">
        <v>131</v>
      </c>
      <c r="B87" s="4" t="s">
        <v>4</v>
      </c>
      <c r="C87" s="4" t="s">
        <v>4</v>
      </c>
    </row>
    <row r="88" spans="1:3" x14ac:dyDescent="0.25">
      <c r="A88" s="2" t="s">
        <v>32</v>
      </c>
      <c r="B88" s="8">
        <v>-698528</v>
      </c>
      <c r="C88" s="8">
        <v>-3069857</v>
      </c>
    </row>
    <row r="89" spans="1:3" ht="30" x14ac:dyDescent="0.25">
      <c r="A89" s="2" t="s">
        <v>132</v>
      </c>
      <c r="B89" s="8">
        <v>-989724</v>
      </c>
      <c r="C89" s="8">
        <v>-30455</v>
      </c>
    </row>
    <row r="90" spans="1:3" x14ac:dyDescent="0.25">
      <c r="A90" s="2" t="s">
        <v>34</v>
      </c>
      <c r="B90" s="8">
        <v>-30908</v>
      </c>
      <c r="C90" s="4">
        <v>-41</v>
      </c>
    </row>
    <row r="91" spans="1:3" x14ac:dyDescent="0.25">
      <c r="A91" s="2" t="s">
        <v>40</v>
      </c>
      <c r="B91" s="8">
        <v>-3402</v>
      </c>
      <c r="C91" s="4">
        <v>851</v>
      </c>
    </row>
    <row r="92" spans="1:3" x14ac:dyDescent="0.25">
      <c r="A92" s="2" t="s">
        <v>41</v>
      </c>
      <c r="B92" s="8">
        <v>-4100</v>
      </c>
      <c r="C92" s="8">
        <v>2121</v>
      </c>
    </row>
    <row r="93" spans="1:3" x14ac:dyDescent="0.25">
      <c r="A93" s="2" t="s">
        <v>43</v>
      </c>
      <c r="B93" s="8">
        <v>9649</v>
      </c>
      <c r="C93" s="4">
        <v>524</v>
      </c>
    </row>
    <row r="94" spans="1:3" ht="30" x14ac:dyDescent="0.25">
      <c r="A94" s="2" t="s">
        <v>133</v>
      </c>
      <c r="B94" s="8">
        <v>-3404334</v>
      </c>
      <c r="C94" s="8">
        <v>-13257791</v>
      </c>
    </row>
    <row r="95" spans="1:3" x14ac:dyDescent="0.25">
      <c r="A95" s="3" t="s">
        <v>134</v>
      </c>
      <c r="B95" s="4" t="s">
        <v>4</v>
      </c>
      <c r="C95" s="4" t="s">
        <v>4</v>
      </c>
    </row>
    <row r="96" spans="1:3" ht="30" x14ac:dyDescent="0.25">
      <c r="A96" s="2" t="s">
        <v>135</v>
      </c>
      <c r="B96" s="8">
        <v>11500000</v>
      </c>
      <c r="C96" s="8">
        <v>10300000</v>
      </c>
    </row>
    <row r="97" spans="1:3" x14ac:dyDescent="0.25">
      <c r="A97" s="2" t="s">
        <v>136</v>
      </c>
      <c r="B97" s="8">
        <v>-19038470</v>
      </c>
      <c r="C97" s="8">
        <v>-511710</v>
      </c>
    </row>
    <row r="98" spans="1:3" ht="30" x14ac:dyDescent="0.25">
      <c r="A98" s="2" t="s">
        <v>137</v>
      </c>
      <c r="B98" s="8">
        <v>-7538470</v>
      </c>
      <c r="C98" s="8">
        <v>9788290</v>
      </c>
    </row>
    <row r="99" spans="1:3" ht="30" x14ac:dyDescent="0.25">
      <c r="A99" s="2" t="s">
        <v>138</v>
      </c>
      <c r="B99" s="8">
        <v>-10942804</v>
      </c>
      <c r="C99" s="8">
        <v>-3469501</v>
      </c>
    </row>
    <row r="100" spans="1:3" ht="30" x14ac:dyDescent="0.25">
      <c r="A100" s="2" t="s">
        <v>139</v>
      </c>
      <c r="B100" s="8">
        <v>43740617</v>
      </c>
      <c r="C100" s="8">
        <v>45452407</v>
      </c>
    </row>
    <row r="101" spans="1:3" ht="30" x14ac:dyDescent="0.25">
      <c r="A101" s="2" t="s">
        <v>140</v>
      </c>
      <c r="B101" s="7">
        <v>32797813</v>
      </c>
      <c r="C101" s="7">
        <v>419829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43</v>
      </c>
      <c r="B1" s="1" t="s">
        <v>1</v>
      </c>
    </row>
    <row r="2" spans="1:2" x14ac:dyDescent="0.25">
      <c r="A2" s="6"/>
      <c r="B2" s="1" t="s">
        <v>2</v>
      </c>
    </row>
    <row r="3" spans="1:2" x14ac:dyDescent="0.25">
      <c r="A3" s="3" t="s">
        <v>144</v>
      </c>
      <c r="B3" s="4" t="s">
        <v>4</v>
      </c>
    </row>
    <row r="4" spans="1:2" x14ac:dyDescent="0.25">
      <c r="A4" s="12" t="s">
        <v>143</v>
      </c>
      <c r="B4" s="4" t="s">
        <v>4</v>
      </c>
    </row>
    <row r="5" spans="1:2" x14ac:dyDescent="0.25">
      <c r="A5" s="12"/>
      <c r="B5" s="4" t="s">
        <v>145</v>
      </c>
    </row>
    <row r="6" spans="1:2" x14ac:dyDescent="0.25">
      <c r="A6" s="12"/>
      <c r="B6" s="4"/>
    </row>
    <row r="7" spans="1:2" ht="270" x14ac:dyDescent="0.25">
      <c r="A7" s="12"/>
      <c r="B7" s="4" t="s">
        <v>146</v>
      </c>
    </row>
    <row r="8" spans="1:2" x14ac:dyDescent="0.25">
      <c r="A8" s="12"/>
      <c r="B8" s="4"/>
    </row>
    <row r="9" spans="1:2" ht="225" x14ac:dyDescent="0.25">
      <c r="A9" s="12"/>
      <c r="B9" s="4" t="s">
        <v>147</v>
      </c>
    </row>
    <row r="10" spans="1:2" x14ac:dyDescent="0.25">
      <c r="A10" s="12"/>
      <c r="B10" s="4"/>
    </row>
    <row r="11" spans="1:2" ht="150" x14ac:dyDescent="0.25">
      <c r="A11" s="12"/>
      <c r="B11" s="4" t="s">
        <v>1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6" t="s">
        <v>149</v>
      </c>
      <c r="B1" s="6" t="s">
        <v>1</v>
      </c>
      <c r="C1" s="6"/>
      <c r="D1" s="6"/>
    </row>
    <row r="2" spans="1:4" ht="15" customHeight="1" x14ac:dyDescent="0.25">
      <c r="A2" s="6"/>
      <c r="B2" s="6" t="s">
        <v>2</v>
      </c>
      <c r="C2" s="6"/>
      <c r="D2" s="6"/>
    </row>
    <row r="3" spans="1:4" ht="30" x14ac:dyDescent="0.25">
      <c r="A3" s="3" t="s">
        <v>150</v>
      </c>
      <c r="B3" s="11" t="s">
        <v>4</v>
      </c>
      <c r="C3" s="11"/>
      <c r="D3" s="11"/>
    </row>
    <row r="4" spans="1:4" ht="15" customHeight="1" x14ac:dyDescent="0.25">
      <c r="A4" s="12" t="s">
        <v>149</v>
      </c>
      <c r="B4" s="11" t="s">
        <v>4</v>
      </c>
      <c r="C4" s="11"/>
      <c r="D4" s="11"/>
    </row>
    <row r="5" spans="1:4" ht="15" customHeight="1" x14ac:dyDescent="0.25">
      <c r="A5" s="12"/>
      <c r="B5" s="11" t="s">
        <v>151</v>
      </c>
      <c r="C5" s="11"/>
      <c r="D5" s="11"/>
    </row>
    <row r="6" spans="1:4" x14ac:dyDescent="0.25">
      <c r="A6" s="12"/>
      <c r="B6" s="11"/>
      <c r="C6" s="11"/>
      <c r="D6" s="11"/>
    </row>
    <row r="7" spans="1:4" ht="15" customHeight="1" x14ac:dyDescent="0.25">
      <c r="A7" s="12"/>
      <c r="B7" s="11" t="s">
        <v>152</v>
      </c>
      <c r="C7" s="11"/>
      <c r="D7" s="11"/>
    </row>
    <row r="8" spans="1:4" x14ac:dyDescent="0.25">
      <c r="A8" s="12"/>
      <c r="B8" s="11"/>
      <c r="C8" s="11"/>
      <c r="D8" s="11"/>
    </row>
    <row r="9" spans="1:4" ht="210" customHeight="1" x14ac:dyDescent="0.25">
      <c r="A9" s="12"/>
      <c r="B9" s="11" t="s">
        <v>153</v>
      </c>
      <c r="C9" s="11"/>
      <c r="D9" s="11"/>
    </row>
    <row r="10" spans="1:4" x14ac:dyDescent="0.25">
      <c r="A10" s="12"/>
      <c r="B10" s="11"/>
      <c r="C10" s="11"/>
      <c r="D10" s="11"/>
    </row>
    <row r="11" spans="1:4" ht="210" customHeight="1" x14ac:dyDescent="0.25">
      <c r="A11" s="12"/>
      <c r="B11" s="11" t="s">
        <v>154</v>
      </c>
      <c r="C11" s="11"/>
      <c r="D11" s="11"/>
    </row>
    <row r="12" spans="1:4" x14ac:dyDescent="0.25">
      <c r="A12" s="12"/>
      <c r="B12" s="11"/>
      <c r="C12" s="11"/>
      <c r="D12" s="11"/>
    </row>
    <row r="13" spans="1:4" ht="15" customHeight="1" x14ac:dyDescent="0.25">
      <c r="A13" s="12"/>
      <c r="B13" s="11" t="s">
        <v>155</v>
      </c>
      <c r="C13" s="11"/>
      <c r="D13" s="11"/>
    </row>
    <row r="14" spans="1:4" x14ac:dyDescent="0.25">
      <c r="A14" s="12"/>
      <c r="B14" s="11"/>
      <c r="C14" s="11"/>
      <c r="D14" s="11"/>
    </row>
    <row r="15" spans="1:4" ht="135" customHeight="1" x14ac:dyDescent="0.25">
      <c r="A15" s="12"/>
      <c r="B15" s="11" t="s">
        <v>156</v>
      </c>
      <c r="C15" s="11"/>
      <c r="D15" s="11"/>
    </row>
    <row r="16" spans="1:4" x14ac:dyDescent="0.25">
      <c r="A16" s="12"/>
      <c r="B16" s="11"/>
      <c r="C16" s="11"/>
      <c r="D16" s="11"/>
    </row>
    <row r="17" spans="1:4" ht="15" customHeight="1" x14ac:dyDescent="0.25">
      <c r="A17" s="12"/>
      <c r="B17" s="11" t="s">
        <v>157</v>
      </c>
      <c r="C17" s="11"/>
      <c r="D17" s="11"/>
    </row>
    <row r="18" spans="1:4" x14ac:dyDescent="0.25">
      <c r="A18" s="12"/>
      <c r="B18" s="11"/>
      <c r="C18" s="11"/>
      <c r="D18" s="11"/>
    </row>
    <row r="19" spans="1:4" ht="60" customHeight="1" x14ac:dyDescent="0.25">
      <c r="A19" s="12"/>
      <c r="B19" s="11" t="s">
        <v>158</v>
      </c>
      <c r="C19" s="11"/>
      <c r="D19" s="11"/>
    </row>
    <row r="20" spans="1:4" x14ac:dyDescent="0.25">
      <c r="A20" s="12"/>
      <c r="B20" s="11"/>
      <c r="C20" s="11"/>
      <c r="D20" s="11"/>
    </row>
    <row r="21" spans="1:4" ht="15" customHeight="1" x14ac:dyDescent="0.25">
      <c r="A21" s="12"/>
      <c r="B21" s="11" t="s">
        <v>159</v>
      </c>
      <c r="C21" s="11"/>
      <c r="D21" s="11"/>
    </row>
    <row r="22" spans="1:4" x14ac:dyDescent="0.25">
      <c r="A22" s="12"/>
      <c r="B22" s="11"/>
      <c r="C22" s="11"/>
      <c r="D22" s="11"/>
    </row>
    <row r="23" spans="1:4" ht="60" customHeight="1" x14ac:dyDescent="0.25">
      <c r="A23" s="12"/>
      <c r="B23" s="11" t="s">
        <v>160</v>
      </c>
      <c r="C23" s="11"/>
      <c r="D23" s="11"/>
    </row>
    <row r="24" spans="1:4" x14ac:dyDescent="0.25">
      <c r="A24" s="12"/>
      <c r="B24" s="11"/>
      <c r="C24" s="11"/>
      <c r="D24" s="11"/>
    </row>
    <row r="25" spans="1:4" ht="15" customHeight="1" x14ac:dyDescent="0.25">
      <c r="A25" s="12"/>
      <c r="B25" s="11" t="s">
        <v>161</v>
      </c>
      <c r="C25" s="11"/>
      <c r="D25" s="11"/>
    </row>
    <row r="26" spans="1:4" x14ac:dyDescent="0.25">
      <c r="A26" s="12"/>
      <c r="B26" s="11"/>
      <c r="C26" s="11"/>
      <c r="D26" s="11"/>
    </row>
    <row r="27" spans="1:4" ht="150" customHeight="1" x14ac:dyDescent="0.25">
      <c r="A27" s="12"/>
      <c r="B27" s="11" t="s">
        <v>162</v>
      </c>
      <c r="C27" s="11"/>
      <c r="D27" s="11"/>
    </row>
    <row r="28" spans="1:4" x14ac:dyDescent="0.25">
      <c r="A28" s="12"/>
      <c r="B28" s="11"/>
      <c r="C28" s="11"/>
      <c r="D28" s="11"/>
    </row>
    <row r="29" spans="1:4" ht="45" customHeight="1" x14ac:dyDescent="0.25">
      <c r="A29" s="12"/>
      <c r="B29" s="11" t="s">
        <v>163</v>
      </c>
      <c r="C29" s="11"/>
      <c r="D29" s="11"/>
    </row>
    <row r="30" spans="1:4" x14ac:dyDescent="0.25">
      <c r="A30" s="12"/>
      <c r="B30" s="11"/>
      <c r="C30" s="11"/>
      <c r="D30" s="11"/>
    </row>
    <row r="31" spans="1:4" ht="15" customHeight="1" x14ac:dyDescent="0.25">
      <c r="A31" s="12"/>
      <c r="B31" s="11" t="s">
        <v>164</v>
      </c>
      <c r="C31" s="11"/>
      <c r="D31" s="11"/>
    </row>
    <row r="32" spans="1:4" x14ac:dyDescent="0.25">
      <c r="A32" s="12"/>
      <c r="B32" s="11"/>
      <c r="C32" s="11"/>
      <c r="D32" s="11"/>
    </row>
    <row r="33" spans="1:4" ht="90" customHeight="1" x14ac:dyDescent="0.25">
      <c r="A33" s="12"/>
      <c r="B33" s="11" t="s">
        <v>165</v>
      </c>
      <c r="C33" s="11"/>
      <c r="D33" s="11"/>
    </row>
    <row r="34" spans="1:4" x14ac:dyDescent="0.25">
      <c r="A34" s="12"/>
      <c r="B34" s="11"/>
      <c r="C34" s="11"/>
      <c r="D34" s="11"/>
    </row>
    <row r="35" spans="1:4" ht="15" customHeight="1" x14ac:dyDescent="0.25">
      <c r="A35" s="12"/>
      <c r="B35" s="11" t="s">
        <v>166</v>
      </c>
      <c r="C35" s="11"/>
      <c r="D35" s="11"/>
    </row>
    <row r="36" spans="1:4" x14ac:dyDescent="0.25">
      <c r="A36" s="12"/>
      <c r="B36" s="11"/>
      <c r="C36" s="11"/>
      <c r="D36" s="11"/>
    </row>
    <row r="37" spans="1:4" ht="30" customHeight="1" x14ac:dyDescent="0.25">
      <c r="A37" s="12"/>
      <c r="B37" s="11" t="s">
        <v>167</v>
      </c>
      <c r="C37" s="11"/>
      <c r="D37" s="11"/>
    </row>
    <row r="38" spans="1:4" ht="45" x14ac:dyDescent="0.25">
      <c r="A38" s="12"/>
      <c r="B38" s="2"/>
      <c r="C38" s="2" t="s">
        <v>168</v>
      </c>
      <c r="D38" s="2" t="s">
        <v>169</v>
      </c>
    </row>
    <row r="39" spans="1:4" ht="75" x14ac:dyDescent="0.25">
      <c r="A39" s="12"/>
      <c r="B39" s="2"/>
      <c r="C39" s="2" t="s">
        <v>170</v>
      </c>
      <c r="D39" s="2" t="s">
        <v>171</v>
      </c>
    </row>
    <row r="40" spans="1:4" ht="90" x14ac:dyDescent="0.25">
      <c r="A40" s="12"/>
      <c r="B40" s="2"/>
      <c r="C40" s="2" t="s">
        <v>172</v>
      </c>
      <c r="D40" s="2" t="s">
        <v>173</v>
      </c>
    </row>
    <row r="41" spans="1:4" ht="105" x14ac:dyDescent="0.25">
      <c r="A41" s="12"/>
      <c r="B41" s="2"/>
      <c r="C41" s="2" t="s">
        <v>174</v>
      </c>
      <c r="D41" s="2" t="s">
        <v>175</v>
      </c>
    </row>
    <row r="42" spans="1:4" x14ac:dyDescent="0.25">
      <c r="A42" s="12"/>
      <c r="B42" s="11"/>
      <c r="C42" s="11"/>
      <c r="D42" s="11"/>
    </row>
    <row r="43" spans="1:4" ht="15" customHeight="1" x14ac:dyDescent="0.25">
      <c r="A43" s="12"/>
      <c r="B43" s="11" t="s">
        <v>176</v>
      </c>
      <c r="C43" s="11"/>
      <c r="D43" s="11"/>
    </row>
    <row r="44" spans="1:4" x14ac:dyDescent="0.25">
      <c r="A44" s="12"/>
      <c r="B44" s="11"/>
      <c r="C44" s="11"/>
      <c r="D44" s="11"/>
    </row>
    <row r="45" spans="1:4" ht="150" customHeight="1" x14ac:dyDescent="0.25">
      <c r="A45" s="12"/>
      <c r="B45" s="11" t="s">
        <v>177</v>
      </c>
      <c r="C45" s="11"/>
      <c r="D45" s="11"/>
    </row>
    <row r="46" spans="1:4" x14ac:dyDescent="0.25">
      <c r="A46" s="12"/>
      <c r="B46" s="11"/>
      <c r="C46" s="11"/>
      <c r="D46" s="11"/>
    </row>
    <row r="47" spans="1:4" ht="90" customHeight="1" x14ac:dyDescent="0.25">
      <c r="A47" s="12"/>
      <c r="B47" s="11" t="s">
        <v>178</v>
      </c>
      <c r="C47" s="11"/>
      <c r="D47" s="11"/>
    </row>
    <row r="48" spans="1:4" x14ac:dyDescent="0.25">
      <c r="A48" s="12"/>
      <c r="B48" s="11"/>
      <c r="C48" s="11"/>
      <c r="D48" s="11"/>
    </row>
    <row r="49" spans="1:4" ht="165" customHeight="1" x14ac:dyDescent="0.25">
      <c r="A49" s="12"/>
      <c r="B49" s="11" t="s">
        <v>179</v>
      </c>
      <c r="C49" s="11"/>
      <c r="D49" s="11"/>
    </row>
    <row r="50" spans="1:4" x14ac:dyDescent="0.25">
      <c r="A50" s="12"/>
      <c r="B50" s="11"/>
      <c r="C50" s="11"/>
      <c r="D50" s="11"/>
    </row>
    <row r="51" spans="1:4" ht="15" customHeight="1" x14ac:dyDescent="0.25">
      <c r="A51" s="12"/>
      <c r="B51" s="11" t="s">
        <v>180</v>
      </c>
      <c r="C51" s="11"/>
      <c r="D51" s="11"/>
    </row>
    <row r="52" spans="1:4" x14ac:dyDescent="0.25">
      <c r="A52" s="12"/>
      <c r="B52" s="11"/>
      <c r="C52" s="11"/>
      <c r="D52" s="11"/>
    </row>
    <row r="53" spans="1:4" ht="60" customHeight="1" x14ac:dyDescent="0.25">
      <c r="A53" s="12"/>
      <c r="B53" s="11" t="s">
        <v>181</v>
      </c>
      <c r="C53" s="11"/>
      <c r="D53" s="11"/>
    </row>
    <row r="54" spans="1:4" x14ac:dyDescent="0.25">
      <c r="A54" s="12"/>
      <c r="B54" s="11"/>
      <c r="C54" s="11"/>
      <c r="D54" s="11"/>
    </row>
    <row r="55" spans="1:4" ht="15" customHeight="1" x14ac:dyDescent="0.25">
      <c r="A55" s="12"/>
      <c r="B55" s="11" t="s">
        <v>182</v>
      </c>
      <c r="C55" s="11"/>
      <c r="D55" s="11"/>
    </row>
    <row r="56" spans="1:4" x14ac:dyDescent="0.25">
      <c r="A56" s="12"/>
      <c r="B56" s="11"/>
      <c r="C56" s="11"/>
      <c r="D56" s="11"/>
    </row>
    <row r="57" spans="1:4" ht="90" customHeight="1" x14ac:dyDescent="0.25">
      <c r="A57" s="12"/>
      <c r="B57" s="11" t="s">
        <v>183</v>
      </c>
      <c r="C57" s="11"/>
      <c r="D57" s="11"/>
    </row>
    <row r="58" spans="1:4" x14ac:dyDescent="0.25">
      <c r="A58" s="12"/>
      <c r="B58" s="11"/>
      <c r="C58" s="11"/>
      <c r="D58" s="11"/>
    </row>
    <row r="59" spans="1:4" ht="195" customHeight="1" x14ac:dyDescent="0.25">
      <c r="A59" s="12"/>
      <c r="B59" s="11" t="s">
        <v>184</v>
      </c>
      <c r="C59" s="11"/>
      <c r="D59" s="11"/>
    </row>
    <row r="60" spans="1:4" x14ac:dyDescent="0.25">
      <c r="A60" s="12"/>
      <c r="B60" s="11"/>
      <c r="C60" s="11"/>
      <c r="D60" s="11"/>
    </row>
    <row r="61" spans="1:4" ht="15" customHeight="1" x14ac:dyDescent="0.25">
      <c r="A61" s="12"/>
      <c r="B61" s="11" t="s">
        <v>185</v>
      </c>
      <c r="C61" s="11"/>
      <c r="D61" s="11"/>
    </row>
    <row r="62" spans="1:4" x14ac:dyDescent="0.25">
      <c r="A62" s="12"/>
      <c r="B62" s="11"/>
      <c r="C62" s="11"/>
      <c r="D62" s="11"/>
    </row>
    <row r="63" spans="1:4" ht="60" customHeight="1" x14ac:dyDescent="0.25">
      <c r="A63" s="12"/>
      <c r="B63" s="11" t="s">
        <v>186</v>
      </c>
      <c r="C63" s="11"/>
      <c r="D63" s="11"/>
    </row>
  </sheetData>
  <mergeCells count="61">
    <mergeCell ref="B61:D61"/>
    <mergeCell ref="B62:D62"/>
    <mergeCell ref="B63:D63"/>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36:D36"/>
    <mergeCell ref="B37:D37"/>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STATEMENTS_OF_FINANC</vt:lpstr>
      <vt:lpstr>CONDENSED_SCHEDULE_OF_INVESTME</vt:lpstr>
      <vt:lpstr>UNAUDITED_CONDENSED_STATEMENTS</vt:lpstr>
      <vt:lpstr>UNAUDITED_CONDENSED_STATEMENT_</vt:lpstr>
      <vt:lpstr>UNAUDITED_CONDENSED_STATEMENT_1</vt:lpstr>
      <vt:lpstr>UNAUDITED_CONDENSED_STATEMENT_2</vt:lpstr>
      <vt:lpstr>Organization</vt:lpstr>
      <vt:lpstr>Summary_of_Significant_Account</vt:lpstr>
      <vt:lpstr>Cash_and_Cash_Equivalents</vt:lpstr>
      <vt:lpstr>Investors_Interest</vt:lpstr>
      <vt:lpstr>Margin_Requirements</vt:lpstr>
      <vt:lpstr>Management_Fee_and_Other_Fees_</vt:lpstr>
      <vt:lpstr>Derivative_Financial_Instrumen</vt:lpstr>
      <vt:lpstr>Financial_Highlights</vt:lpstr>
      <vt:lpstr>Subsequent_Events</vt:lpstr>
      <vt:lpstr>Summary_of_Significant_Account1</vt:lpstr>
      <vt:lpstr>Cash_and_Cash_Equivalents_Tabl</vt:lpstr>
      <vt:lpstr>Margin_Requirements_Tables</vt:lpstr>
      <vt:lpstr>Management_Fee_and_Other_Fees_1</vt:lpstr>
      <vt:lpstr>Derivative_Financial_Instrumen1</vt:lpstr>
      <vt:lpstr>Financial_Highlights_Tables</vt:lpstr>
      <vt:lpstr>Summary_of_Significant_Account2</vt:lpstr>
      <vt:lpstr>Cash_and_Cash_Equivalents_Deta</vt:lpstr>
      <vt:lpstr>Investors_Interest_Details</vt:lpstr>
      <vt:lpstr>Margin_Requirements_Details</vt:lpstr>
      <vt:lpstr>Management_Fee_and_Other_Fees_2</vt:lpstr>
      <vt:lpstr>Derivative_Financial_Instrumen2</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7:02Z</dcterms:created>
  <dcterms:modified xsi:type="dcterms:W3CDTF">2013-11-08T11:17:02Z</dcterms:modified>
</cp:coreProperties>
</file>